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Acquisitions"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and Allowance" sheetId="14" state="visible" r:id="rId14"/>
    <sheet xmlns:r="http://schemas.openxmlformats.org/officeDocument/2006/relationships" name="Accounting for Certain Loans Ac" sheetId="15" state="visible" r:id="rId15"/>
    <sheet xmlns:r="http://schemas.openxmlformats.org/officeDocument/2006/relationships" name="Premises and Equipment" sheetId="16" state="visible" r:id="rId16"/>
    <sheet xmlns:r="http://schemas.openxmlformats.org/officeDocument/2006/relationships" name="Goodwill" sheetId="17" state="visible" r:id="rId17"/>
    <sheet xmlns:r="http://schemas.openxmlformats.org/officeDocument/2006/relationships" name="Other Intangibles" sheetId="18" state="visible" r:id="rId18"/>
    <sheet xmlns:r="http://schemas.openxmlformats.org/officeDocument/2006/relationships" name="Leases" sheetId="19" state="visible" r:id="rId19"/>
    <sheet xmlns:r="http://schemas.openxmlformats.org/officeDocument/2006/relationships" name="Deposits" sheetId="20" state="visible" r:id="rId20"/>
    <sheet xmlns:r="http://schemas.openxmlformats.org/officeDocument/2006/relationships" name="Transfers Accounted for as Secu" sheetId="21" state="visible" r:id="rId21"/>
    <sheet xmlns:r="http://schemas.openxmlformats.org/officeDocument/2006/relationships" name="Borrowings" sheetId="22" state="visible" r:id="rId22"/>
    <sheet xmlns:r="http://schemas.openxmlformats.org/officeDocument/2006/relationships" name="Derivative Instruments and Hedg" sheetId="23" state="visible" r:id="rId23"/>
    <sheet xmlns:r="http://schemas.openxmlformats.org/officeDocument/2006/relationships" name="Fair Values of Financial Instru" sheetId="24" state="visible" r:id="rId24"/>
    <sheet xmlns:r="http://schemas.openxmlformats.org/officeDocument/2006/relationships" name="Commitments and Contingent Liab" sheetId="25" state="visible" r:id="rId25"/>
    <sheet xmlns:r="http://schemas.openxmlformats.org/officeDocument/2006/relationships" name="Accumulated Other Comprehensive" sheetId="26" state="visible" r:id="rId26"/>
    <sheet xmlns:r="http://schemas.openxmlformats.org/officeDocument/2006/relationships" name="Regulatory Capital and Dividend" sheetId="27" state="visible" r:id="rId27"/>
    <sheet xmlns:r="http://schemas.openxmlformats.org/officeDocument/2006/relationships" name="Loan Servicing" sheetId="28" state="visible" r:id="rId28"/>
    <sheet xmlns:r="http://schemas.openxmlformats.org/officeDocument/2006/relationships" name="Share-Based Compensation" sheetId="29" state="visible" r:id="rId29"/>
    <sheet xmlns:r="http://schemas.openxmlformats.org/officeDocument/2006/relationships" name="Pension and Other Post Retireme" sheetId="30" state="visible" r:id="rId30"/>
    <sheet xmlns:r="http://schemas.openxmlformats.org/officeDocument/2006/relationships" name="Income Tax" sheetId="31" state="visible" r:id="rId31"/>
    <sheet xmlns:r="http://schemas.openxmlformats.org/officeDocument/2006/relationships" name="Net Income Per Share" sheetId="32" state="visible" r:id="rId32"/>
    <sheet xmlns:r="http://schemas.openxmlformats.org/officeDocument/2006/relationships" name="Quarterly Results of Operations" sheetId="33" state="visible" r:id="rId33"/>
    <sheet xmlns:r="http://schemas.openxmlformats.org/officeDocument/2006/relationships" name="Condensed Financial Information" sheetId="34" state="visible" r:id="rId34"/>
    <sheet xmlns:r="http://schemas.openxmlformats.org/officeDocument/2006/relationships" name="General Litigation" sheetId="35" state="visible" r:id="rId35"/>
    <sheet xmlns:r="http://schemas.openxmlformats.org/officeDocument/2006/relationships" name="Subsequent Events" sheetId="36" state="visible" r:id="rId36"/>
    <sheet xmlns:r="http://schemas.openxmlformats.org/officeDocument/2006/relationships" name="Nature of Operations and Summ_2" sheetId="37" state="visible" r:id="rId37"/>
    <sheet xmlns:r="http://schemas.openxmlformats.org/officeDocument/2006/relationships" name="Acquisitions (Tables)" sheetId="38" state="visible" r:id="rId38"/>
    <sheet xmlns:r="http://schemas.openxmlformats.org/officeDocument/2006/relationships" name="Investment Securities (Tables)" sheetId="39" state="visible" r:id="rId39"/>
    <sheet xmlns:r="http://schemas.openxmlformats.org/officeDocument/2006/relationships" name="Loans and Allowance (Tables)" sheetId="40" state="visible" r:id="rId40"/>
    <sheet xmlns:r="http://schemas.openxmlformats.org/officeDocument/2006/relationships" name="Accounting for Certain Loans _2" sheetId="41" state="visible" r:id="rId41"/>
    <sheet xmlns:r="http://schemas.openxmlformats.org/officeDocument/2006/relationships" name="Premises and Equipment (Tables)" sheetId="42" state="visible" r:id="rId42"/>
    <sheet xmlns:r="http://schemas.openxmlformats.org/officeDocument/2006/relationships" name="Goodwill (Tables)" sheetId="43" state="visible" r:id="rId43"/>
    <sheet xmlns:r="http://schemas.openxmlformats.org/officeDocument/2006/relationships" name="Other Intangibles (Tables)" sheetId="44" state="visible" r:id="rId44"/>
    <sheet xmlns:r="http://schemas.openxmlformats.org/officeDocument/2006/relationships" name="Leases (Tables)" sheetId="45" state="visible" r:id="rId45"/>
    <sheet xmlns:r="http://schemas.openxmlformats.org/officeDocument/2006/relationships" name="Deposits (Tables)" sheetId="46" state="visible" r:id="rId46"/>
    <sheet xmlns:r="http://schemas.openxmlformats.org/officeDocument/2006/relationships" name="Transfers Accounted for as Se_2" sheetId="47" state="visible" r:id="rId47"/>
    <sheet xmlns:r="http://schemas.openxmlformats.org/officeDocument/2006/relationships" name="Borrowings (Tables)" sheetId="48" state="visible" r:id="rId48"/>
    <sheet xmlns:r="http://schemas.openxmlformats.org/officeDocument/2006/relationships" name="Derivative Instruments and He_2" sheetId="49" state="visible" r:id="rId49"/>
    <sheet xmlns:r="http://schemas.openxmlformats.org/officeDocument/2006/relationships" name="Fair Values of Financial Inst_2" sheetId="50" state="visible" r:id="rId50"/>
    <sheet xmlns:r="http://schemas.openxmlformats.org/officeDocument/2006/relationships" name="Commitments and Contingent Li_2" sheetId="51" state="visible" r:id="rId51"/>
    <sheet xmlns:r="http://schemas.openxmlformats.org/officeDocument/2006/relationships" name="Accumulated Other Comprehensi_2" sheetId="52" state="visible" r:id="rId52"/>
    <sheet xmlns:r="http://schemas.openxmlformats.org/officeDocument/2006/relationships" name="Regulatory Capital and Divide_2" sheetId="53" state="visible" r:id="rId53"/>
    <sheet xmlns:r="http://schemas.openxmlformats.org/officeDocument/2006/relationships" name="Loan Servicing (Tables)" sheetId="54" state="visible" r:id="rId54"/>
    <sheet xmlns:r="http://schemas.openxmlformats.org/officeDocument/2006/relationships" name="Share-Based Compensation (Table" sheetId="55" state="visible" r:id="rId55"/>
    <sheet xmlns:r="http://schemas.openxmlformats.org/officeDocument/2006/relationships" name="Pension and Other Post Retire_2" sheetId="56" state="visible" r:id="rId56"/>
    <sheet xmlns:r="http://schemas.openxmlformats.org/officeDocument/2006/relationships" name="Income Tax (Tables)" sheetId="57" state="visible" r:id="rId57"/>
    <sheet xmlns:r="http://schemas.openxmlformats.org/officeDocument/2006/relationships" name="Net Income Per Share (Tables)" sheetId="58" state="visible" r:id="rId58"/>
    <sheet xmlns:r="http://schemas.openxmlformats.org/officeDocument/2006/relationships" name="Quarterly Results of Operatio_2" sheetId="59" state="visible" r:id="rId59"/>
    <sheet xmlns:r="http://schemas.openxmlformats.org/officeDocument/2006/relationships" name="Condensed Financial Informati_2" sheetId="60" state="visible" r:id="rId60"/>
    <sheet xmlns:r="http://schemas.openxmlformats.org/officeDocument/2006/relationships" name="Nature of Operations and Summ_3" sheetId="61" state="visible" r:id="rId61"/>
    <sheet xmlns:r="http://schemas.openxmlformats.org/officeDocument/2006/relationships" name="Nature of Operations and Summ_4" sheetId="62" state="visible" r:id="rId62"/>
    <sheet xmlns:r="http://schemas.openxmlformats.org/officeDocument/2006/relationships" name="Nature of Operations and Summ_5" sheetId="63" state="visible" r:id="rId63"/>
    <sheet xmlns:r="http://schemas.openxmlformats.org/officeDocument/2006/relationships" name="Nature of Operations and Summ_6" sheetId="64" state="visible" r:id="rId64"/>
    <sheet xmlns:r="http://schemas.openxmlformats.org/officeDocument/2006/relationships" name="Nature of Operations and Summ_7" sheetId="65" state="visible" r:id="rId65"/>
    <sheet xmlns:r="http://schemas.openxmlformats.org/officeDocument/2006/relationships" name="Acquisitions - Narrative (Detai" sheetId="66" state="visible" r:id="rId66"/>
    <sheet xmlns:r="http://schemas.openxmlformats.org/officeDocument/2006/relationships" name="Acquisitions - Assets Acquired " sheetId="67" state="visible" r:id="rId67"/>
    <sheet xmlns:r="http://schemas.openxmlformats.org/officeDocument/2006/relationships" name="Acquisitions - Schedule of Acqu" sheetId="68" state="visible" r:id="rId68"/>
    <sheet xmlns:r="http://schemas.openxmlformats.org/officeDocument/2006/relationships" name="Acquisitions - Pro Forma Inform" sheetId="69" state="visible" r:id="rId69"/>
    <sheet xmlns:r="http://schemas.openxmlformats.org/officeDocument/2006/relationships" name="Cash and Cash Equivalents (Deta" sheetId="70" state="visible" r:id="rId70"/>
    <sheet xmlns:r="http://schemas.openxmlformats.org/officeDocument/2006/relationships" name="Investment Securities - Amortiz" sheetId="71" state="visible" r:id="rId71"/>
    <sheet xmlns:r="http://schemas.openxmlformats.org/officeDocument/2006/relationships" name="Investment Securities - Investm" sheetId="72" state="visible" r:id="rId72"/>
    <sheet xmlns:r="http://schemas.openxmlformats.org/officeDocument/2006/relationships" name="Investment Securities - Narrati" sheetId="73" state="visible" r:id="rId73"/>
    <sheet xmlns:r="http://schemas.openxmlformats.org/officeDocument/2006/relationships" name="Investment Securities - Amort_2" sheetId="74" state="visible" r:id="rId74"/>
    <sheet xmlns:r="http://schemas.openxmlformats.org/officeDocument/2006/relationships" name="Investment Securities - Gross G" sheetId="75" state="visible" r:id="rId75"/>
    <sheet xmlns:r="http://schemas.openxmlformats.org/officeDocument/2006/relationships" name="Loans and Allowance - Narrative" sheetId="76" state="visible" r:id="rId76"/>
    <sheet xmlns:r="http://schemas.openxmlformats.org/officeDocument/2006/relationships" name="Loans and Allowance - Compositi" sheetId="77" state="visible" r:id="rId77"/>
    <sheet xmlns:r="http://schemas.openxmlformats.org/officeDocument/2006/relationships" name="Loans and Allowance - Changes i" sheetId="78" state="visible" r:id="rId78"/>
    <sheet xmlns:r="http://schemas.openxmlformats.org/officeDocument/2006/relationships" name="Loans and Allowance - Allowance" sheetId="79" state="visible" r:id="rId79"/>
    <sheet xmlns:r="http://schemas.openxmlformats.org/officeDocument/2006/relationships" name="Loans and Allowance - Summary o" sheetId="80" state="visible" r:id="rId80"/>
    <sheet xmlns:r="http://schemas.openxmlformats.org/officeDocument/2006/relationships" name="Loans and Allowance - Composi_2" sheetId="81" state="visible" r:id="rId81"/>
    <sheet xmlns:r="http://schemas.openxmlformats.org/officeDocument/2006/relationships" name="Loans and Allowance - Credit Qu" sheetId="82" state="visible" r:id="rId82"/>
    <sheet xmlns:r="http://schemas.openxmlformats.org/officeDocument/2006/relationships" name="Loans and Allowance - Past Due " sheetId="83" state="visible" r:id="rId83"/>
    <sheet xmlns:r="http://schemas.openxmlformats.org/officeDocument/2006/relationships" name="Loans and Allowance - Summary_2" sheetId="84" state="visible" r:id="rId84"/>
    <sheet xmlns:r="http://schemas.openxmlformats.org/officeDocument/2006/relationships" name="Loans and Allowance - Summary_3" sheetId="85" state="visible" r:id="rId85"/>
    <sheet xmlns:r="http://schemas.openxmlformats.org/officeDocument/2006/relationships" name="Loans and Allowance - Subsequen" sheetId="86" state="visible" r:id="rId86"/>
    <sheet xmlns:r="http://schemas.openxmlformats.org/officeDocument/2006/relationships" name="Accounting for Certain Loans _3" sheetId="87" state="visible" r:id="rId87"/>
    <sheet xmlns:r="http://schemas.openxmlformats.org/officeDocument/2006/relationships" name="Accounting for Certain Loans _4" sheetId="88" state="visible" r:id="rId88"/>
    <sheet xmlns:r="http://schemas.openxmlformats.org/officeDocument/2006/relationships" name="Accounting for Certain Loans _5" sheetId="89" state="visible" r:id="rId89"/>
    <sheet xmlns:r="http://schemas.openxmlformats.org/officeDocument/2006/relationships" name="Premises and Equipment - Summar" sheetId="90" state="visible" r:id="rId90"/>
    <sheet xmlns:r="http://schemas.openxmlformats.org/officeDocument/2006/relationships" name="Premises and Equipment - Narrat" sheetId="91" state="visible" r:id="rId91"/>
    <sheet xmlns:r="http://schemas.openxmlformats.org/officeDocument/2006/relationships" name="Goodwill - Narrative (Details)" sheetId="92" state="visible" r:id="rId92"/>
    <sheet xmlns:r="http://schemas.openxmlformats.org/officeDocument/2006/relationships" name="Goodwill - Rollforward (Details" sheetId="93" state="visible" r:id="rId93"/>
    <sheet xmlns:r="http://schemas.openxmlformats.org/officeDocument/2006/relationships" name="Other Intangibles - Narrative (" sheetId="94" state="visible" r:id="rId94"/>
    <sheet xmlns:r="http://schemas.openxmlformats.org/officeDocument/2006/relationships" name="Other Intangibles - Schedule of" sheetId="95" state="visible" r:id="rId95"/>
    <sheet xmlns:r="http://schemas.openxmlformats.org/officeDocument/2006/relationships" name="Other Intangibles - Schedule _2" sheetId="96" state="visible" r:id="rId96"/>
    <sheet xmlns:r="http://schemas.openxmlformats.org/officeDocument/2006/relationships" name="Leases - Supplemental Balance S" sheetId="97" state="visible" r:id="rId97"/>
    <sheet xmlns:r="http://schemas.openxmlformats.org/officeDocument/2006/relationships" name="Leases - Components of Lease Ex" sheetId="98" state="visible" r:id="rId98"/>
    <sheet xmlns:r="http://schemas.openxmlformats.org/officeDocument/2006/relationships" name="Leases - Supplemental Cash Flow" sheetId="99" state="visible" r:id="rId99"/>
    <sheet xmlns:r="http://schemas.openxmlformats.org/officeDocument/2006/relationships" name="Deposits - Schedule of Deposits" sheetId="100" state="visible" r:id="rId100"/>
    <sheet xmlns:r="http://schemas.openxmlformats.org/officeDocument/2006/relationships" name="Deposits - Narrative (Details)" sheetId="101" state="visible" r:id="rId101"/>
    <sheet xmlns:r="http://schemas.openxmlformats.org/officeDocument/2006/relationships" name="Deposits - Schedule of Contract" sheetId="102" state="visible" r:id="rId102"/>
    <sheet xmlns:r="http://schemas.openxmlformats.org/officeDocument/2006/relationships" name="Transfers Accounted for as Se_3" sheetId="103" state="visible" r:id="rId103"/>
    <sheet xmlns:r="http://schemas.openxmlformats.org/officeDocument/2006/relationships" name="Borrowings - Schedule of Debt (" sheetId="104" state="visible" r:id="rId104"/>
    <sheet xmlns:r="http://schemas.openxmlformats.org/officeDocument/2006/relationships" name="Borrowings - Narrative (Details" sheetId="105" state="visible" r:id="rId105"/>
    <sheet xmlns:r="http://schemas.openxmlformats.org/officeDocument/2006/relationships" name="Borrowings - Schedule of Maturi" sheetId="106" state="visible" r:id="rId106"/>
    <sheet xmlns:r="http://schemas.openxmlformats.org/officeDocument/2006/relationships" name="Derivative Instruments and He_3" sheetId="107" state="visible" r:id="rId107"/>
    <sheet xmlns:r="http://schemas.openxmlformats.org/officeDocument/2006/relationships" name="Derivative Instruments and He_4" sheetId="108" state="visible" r:id="rId108"/>
    <sheet xmlns:r="http://schemas.openxmlformats.org/officeDocument/2006/relationships" name="Derivative Instruments and He_5" sheetId="109" state="visible" r:id="rId109"/>
    <sheet xmlns:r="http://schemas.openxmlformats.org/officeDocument/2006/relationships" name="Fair Values of Financial Inst_3" sheetId="110" state="visible" r:id="rId110"/>
    <sheet xmlns:r="http://schemas.openxmlformats.org/officeDocument/2006/relationships" name="Fair Values of Financial Inst_4" sheetId="111" state="visible" r:id="rId111"/>
    <sheet xmlns:r="http://schemas.openxmlformats.org/officeDocument/2006/relationships" name="Fair Values of Financial Inst_5" sheetId="112" state="visible" r:id="rId112"/>
    <sheet xmlns:r="http://schemas.openxmlformats.org/officeDocument/2006/relationships" name="Fair Values of Financial Inst_6" sheetId="113" state="visible" r:id="rId113"/>
    <sheet xmlns:r="http://schemas.openxmlformats.org/officeDocument/2006/relationships" name="Fair Values of Financial Inst_7" sheetId="114" state="visible" r:id="rId114"/>
    <sheet xmlns:r="http://schemas.openxmlformats.org/officeDocument/2006/relationships" name="Fair Values of Financial Inst_8" sheetId="115" state="visible" r:id="rId115"/>
    <sheet xmlns:r="http://schemas.openxmlformats.org/officeDocument/2006/relationships" name="Commitments and Contingent Li_3"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Regulatory Capital and Divide_3" sheetId="119" state="visible" r:id="rId119"/>
    <sheet xmlns:r="http://schemas.openxmlformats.org/officeDocument/2006/relationships" name="Regulatory Capital and Divide_4" sheetId="120" state="visible" r:id="rId120"/>
    <sheet xmlns:r="http://schemas.openxmlformats.org/officeDocument/2006/relationships" name="Loan Servicing (Details)" sheetId="121" state="visible" r:id="rId121"/>
    <sheet xmlns:r="http://schemas.openxmlformats.org/officeDocument/2006/relationships" name="Share-Based Compensation - Narr" sheetId="122" state="visible" r:id="rId122"/>
    <sheet xmlns:r="http://schemas.openxmlformats.org/officeDocument/2006/relationships" name="Share-Based Compensation - Comp" sheetId="123" state="visible" r:id="rId123"/>
    <sheet xmlns:r="http://schemas.openxmlformats.org/officeDocument/2006/relationships" name="Share-Based Compensation - Stoc" sheetId="124" state="visible" r:id="rId124"/>
    <sheet xmlns:r="http://schemas.openxmlformats.org/officeDocument/2006/relationships" name="Share-Based Compensation - Unve" sheetId="125" state="visible" r:id="rId125"/>
    <sheet xmlns:r="http://schemas.openxmlformats.org/officeDocument/2006/relationships" name="Pension and Other Post Retire_3" sheetId="126" state="visible" r:id="rId126"/>
    <sheet xmlns:r="http://schemas.openxmlformats.org/officeDocument/2006/relationships" name="Pension and Other Post Retire_4" sheetId="127" state="visible" r:id="rId127"/>
    <sheet xmlns:r="http://schemas.openxmlformats.org/officeDocument/2006/relationships" name="Pension and Other Post Retire_5" sheetId="128" state="visible" r:id="rId128"/>
    <sheet xmlns:r="http://schemas.openxmlformats.org/officeDocument/2006/relationships" name="Pension and Other Post Retire_6" sheetId="129" state="visible" r:id="rId129"/>
    <sheet xmlns:r="http://schemas.openxmlformats.org/officeDocument/2006/relationships" name="Pension and Other Post Retire_7" sheetId="130" state="visible" r:id="rId130"/>
    <sheet xmlns:r="http://schemas.openxmlformats.org/officeDocument/2006/relationships" name="Pension and Other Post Retire_8" sheetId="131" state="visible" r:id="rId131"/>
    <sheet xmlns:r="http://schemas.openxmlformats.org/officeDocument/2006/relationships" name="Pension and Other Post Retire_9" sheetId="132" state="visible" r:id="rId132"/>
    <sheet xmlns:r="http://schemas.openxmlformats.org/officeDocument/2006/relationships" name="Pension and Other Post Retir_10" sheetId="133" state="visible" r:id="rId133"/>
    <sheet xmlns:r="http://schemas.openxmlformats.org/officeDocument/2006/relationships" name="Pension and Other Post Retir_11" sheetId="134" state="visible" r:id="rId134"/>
    <sheet xmlns:r="http://schemas.openxmlformats.org/officeDocument/2006/relationships" name="Income Tax - Reconciliation of " sheetId="135" state="visible" r:id="rId135"/>
    <sheet xmlns:r="http://schemas.openxmlformats.org/officeDocument/2006/relationships" name="Income Tax - Components of Inco" sheetId="136" state="visible" r:id="rId136"/>
    <sheet xmlns:r="http://schemas.openxmlformats.org/officeDocument/2006/relationships" name="Income Tax - Deferred Tax Asset" sheetId="137" state="visible" r:id="rId137"/>
    <sheet xmlns:r="http://schemas.openxmlformats.org/officeDocument/2006/relationships" name="Income Tax - Narrative (Details" sheetId="138" state="visible" r:id="rId138"/>
    <sheet xmlns:r="http://schemas.openxmlformats.org/officeDocument/2006/relationships" name="Net Income Per Share - Reconcil" sheetId="139" state="visible" r:id="rId139"/>
    <sheet xmlns:r="http://schemas.openxmlformats.org/officeDocument/2006/relationships" name="Net Income Per Share - Narrativ" sheetId="140" state="visible" r:id="rId140"/>
    <sheet xmlns:r="http://schemas.openxmlformats.org/officeDocument/2006/relationships" name="Quarterly Results of Operatio_3" sheetId="141" state="visible" r:id="rId141"/>
    <sheet xmlns:r="http://schemas.openxmlformats.org/officeDocument/2006/relationships" name="Condensed Financial Informati_3" sheetId="142" state="visible" r:id="rId142"/>
    <sheet xmlns:r="http://schemas.openxmlformats.org/officeDocument/2006/relationships" name="Condensed Financial Informati_4" sheetId="143" state="visible" r:id="rId143"/>
    <sheet xmlns:r="http://schemas.openxmlformats.org/officeDocument/2006/relationships" name="Condensed Financial Informati_5" sheetId="144" state="visible" r:id="rId144"/>
    <sheet xmlns:r="http://schemas.openxmlformats.org/officeDocument/2006/relationships" name="Subsequent Events (Details)" sheetId="145" state="visible" r:id="rId1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_);(#,##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7071</t>
        </is>
      </c>
    </row>
    <row r="10">
      <c r="A10" s="4" t="inlineStr">
        <is>
          <t>Entity Registrant Name</t>
        </is>
      </c>
      <c r="B10" s="4" t="inlineStr">
        <is>
          <t>FIRST MERCHANTS CORPORATION</t>
        </is>
      </c>
    </row>
    <row r="11">
      <c r="A11" s="4" t="inlineStr">
        <is>
          <t>Entity Incorporation, State or Country Code</t>
        </is>
      </c>
      <c r="B11" s="4" t="inlineStr">
        <is>
          <t>IN</t>
        </is>
      </c>
    </row>
    <row r="12">
      <c r="A12" s="4" t="inlineStr">
        <is>
          <t>Entity Tax Identification Number</t>
        </is>
      </c>
      <c r="B12" s="4" t="inlineStr">
        <is>
          <t>35-1544218</t>
        </is>
      </c>
    </row>
    <row r="13">
      <c r="A13" s="4" t="inlineStr">
        <is>
          <t>Entity Address, Address Line One</t>
        </is>
      </c>
      <c r="B13" s="4" t="inlineStr">
        <is>
          <t>200 East Jackson Street,</t>
        </is>
      </c>
    </row>
    <row r="14">
      <c r="A14" s="4" t="inlineStr">
        <is>
          <t>Entity Address, City or Town</t>
        </is>
      </c>
      <c r="B14" s="4" t="inlineStr">
        <is>
          <t>Muncie</t>
        </is>
      </c>
    </row>
    <row r="15">
      <c r="A15" s="4" t="inlineStr">
        <is>
          <t>Entity Address, State or Province</t>
        </is>
      </c>
      <c r="B15" s="4" t="inlineStr">
        <is>
          <t>IN</t>
        </is>
      </c>
    </row>
    <row r="16">
      <c r="A16" s="4" t="inlineStr">
        <is>
          <t>Entity Address, Postal Zip Code</t>
        </is>
      </c>
      <c r="B16" s="4" t="inlineStr">
        <is>
          <t>47305-2814</t>
        </is>
      </c>
    </row>
    <row r="17">
      <c r="A17" s="4" t="inlineStr">
        <is>
          <t>City Area Code</t>
        </is>
      </c>
      <c r="B17" s="4" t="inlineStr">
        <is>
          <t>765</t>
        </is>
      </c>
    </row>
    <row r="18">
      <c r="A18" s="4" t="inlineStr">
        <is>
          <t>Local Phone Number</t>
        </is>
      </c>
      <c r="B18" s="4" t="inlineStr">
        <is>
          <t>747-1500</t>
        </is>
      </c>
    </row>
    <row r="19">
      <c r="A19" s="4" t="inlineStr">
        <is>
          <t>Title of 12(b) Security</t>
        </is>
      </c>
      <c r="B19" s="4" t="inlineStr">
        <is>
          <t>Common Stock, $0.125 stated value per share</t>
        </is>
      </c>
    </row>
    <row r="20">
      <c r="A20" s="4" t="inlineStr">
        <is>
          <t>Trading Symbol</t>
        </is>
      </c>
      <c r="B20" s="4" t="inlineStr">
        <is>
          <t>FRME</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83142</v>
      </c>
    </row>
    <row r="32">
      <c r="A32" s="4" t="inlineStr">
        <is>
          <t>Entity Common Stock, Shares Outstanding</t>
        </is>
      </c>
      <c r="C32" s="6" t="n">
        <v>54347186</v>
      </c>
    </row>
    <row r="33">
      <c r="A33" s="4" t="inlineStr">
        <is>
          <t>Documents Incorporated by Reference</t>
        </is>
      </c>
      <c r="B33" s="4" t="inlineStr">
        <is>
          <t>Documents Part of Form 10-K into which incorporated Portions of the Registrant’s Definitive Part III (Items 10 through 14) Proxy Statement for Annual Meeting of Shareholders to be held May 11, 2021</t>
        </is>
      </c>
    </row>
    <row r="34">
      <c r="A34" s="4" t="inlineStr">
        <is>
          <t>Entity Central Index Key</t>
        </is>
      </c>
      <c r="B34" s="4" t="inlineStr">
        <is>
          <t>0000712534</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Accounting Policies [Abstract]</t>
        </is>
      </c>
    </row>
    <row r="4">
      <c r="A4" s="4" t="inlineStr">
        <is>
          <t>Nature of Operations and Summary of Significant Accounting Policies</t>
        </is>
      </c>
      <c r="B4" s="4" t="inlineStr">
        <is>
          <t>NATURE OF OPERATIONS AND SUMMARY OF SIGNIFICANT ACCOUNTING POLICIES FINANCIAL STATEMENT PREPARATION The accounting and reporting policies of the Corporation and the Bank, conform to accounting principles generally accepted in the United States of America and reporting practices followed by the banking industry.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fair value of financial instruments. The uncertainties related to COVID-19 could cause significant changes to these estimates compared to what was known at the time these financial statements were prepared. The Corporation is a financial holding company whose principal activity is the ownership and management of the Bank and operates in a single significant business segment. The Bank provides full banking services under an Indiana state-charter. Additionally, the Bank operates as First Merchants Private Wealth Advisors (a division of First Merchants Bank). The Bank generates commercial, mortgage, and consumer loans and receives deposits from customers located primarily in central and northern Indiana, northeast Illinois, central Ohio and southeast Michigan counties. The Bank’s loans are generally secured by specific items of collateral, including real property, consumer assets and business assets. A brief description of current accounting practices and current valuation methodologies are presented below. CONSOLIDATION The consolidation of the Corporation's financial statements include the accounts of the Corporation and all its subsidiaries, after elimination of all material intercompany transactions. BUSINESS COMBINATIONS Business combinations are accounted for under the acquisition method of accounting. Under the acquisition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CASH AND CASH EQUIVALENTS Cash on hand, cash items in process of collection, cash held at various banks and federal funds sold are included in cash and cash equivalents and have a maturity of less than three months. The Corporation maintains deposits with other financial institutions in amounts that exceed federal deposit insurance coverage. Management regularly evaluates the credit risk associated with the counterparties to these transactions and believes there is not significant credit risk on cash and cash equivalents. INVESTMENT SECURITIES Held to maturity securities are carried at amortized cost when the Corporation has the positive intent and ability to hold them until maturity. Available for sale securities are recorded at fair value on a recurring basis with the unrealized gains and losses, net of applicable income taxes, recorded in other comprehensive income. Realized gains and losses are recorded in earnings and the prior fair value adjustments are reclassified within stockholders' equity. Gains and losses on sales of securities are determined on the specific-identification method. Amortization of premiums and accretion of discounts are amortized to their earliest call date and are recorded as interest income from securities. Available for sale and held to maturity securities are evaluated for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 term prospects of the issuer, (3) whether the market decline was affected by macroeconomic conditions, and (4) whether the Corporation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OTTI recognized in the income statement depends on whether the Corporation intends to sell the security or it is more likely than not that the Corporation will be required to sell the security before recovery of its amortized cost basis, less any recognized credit loss. If the intent is to sell, or it is more likely than not that the Corporation will be required to sell the security before recovery of its amortized cost basis, less any recognized credit loss, the OTTI shall be recognized in earnings equal to the entire difference between the investment’s amortized cost basis, less any recognized credit loss, and its fair value at the balance sheet date. If the intent is not to sell the security and it is not more likely than not that the Corporation will be required to sell the security before the recovery of its amortized cost basis less any recognized credit loss, the OTTI has been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income taxes. The previous amortized cost basis less the OTTI recognized in earnings becomes the new amortized cost basis of the investment. For held to maturity securities, the amount of an OTTI recorded in other comprehensive income for the noncredit portion of a previous other-than-temporary impairment is amortized prospectively over the remaining life of the security on the basis of the timing of future estimated cash flows of the security. LOANS HELD FOR SALE Loans originated and with an intent to sell are classified as held for sale and are carried at the principal amount outstanding. The carrying amount approximates fair value due to the short duration between origination and the date of sale. LOANS The Corporation’s loan portfolio is carried at the principal amount outstanding, net of unearned income and principal charge-offs. Loan origination fees, net of direct loan origination costs, and commitment fees are deferred and amortized as an adjustment to yield over the life of the loan, or over the commitment period, as applicable. Interest income is accrued on the principal balances of loans. The accrual of interest is discontinued on a loan when, in management’s opinion, the borrower may be unable to meet payments as they become due. When the interest accrual is discontinued, all unpaid accrued interest is reversed against earnings when considered uncollectible. Interest income accrued in the prior year, if any, is charged to the allowance for loan losses. Interest income is subsequently recognized only to the extent cash payments are received and the loan is returned to accruing status. Certain non-accrual, substantially delinquent and renegotiated loans classified as troubled debt restructures may be considered to be impaired in accordance with ASC 310, Receivables . Under ASC 310-10, a loan is impaired when, based on current information or events, it is probable all amounts due (principal and interest) according to the contractual terms of the loan agreement are uncollectible. Renegotiated consumer loans classified as troubled debt restructures are considered to be impaired. In applying the provisions of ASC 310-10, the Corporation considers all other investments in one-to-four family residential loans and consumer installment loans to be homogeneous and therefore excluded from separate identification for evaluation of impairment. Impaired loans are carried at the fair value of collateral if the loan is collateral dependent, or the present value of estimated future cash flows using the loan’s existing rate.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Loan losses are charged against the allowance when management believes the uncollectability of the loan is confirmed. The valuation would be considered Level 3, consisting of appraisals of underlying collateral and discounted cash flow analysis. On March 22, 2020, a statement was issued by the Bank's banking regulators and titled the “Interagency Statement on Loan Modifications and Reporting for Financial Institutions Working with Customers Affected by the Coronavirus” (the "Interagency Statement") that encourages financial institutions to work prudently with borrowers who are or may be unable to meet their contractual payment obligations due to the effects of COVID-19. Additionally, Section 4013 of the CARES Act further provides that a qualified loan modification is exempt by law from classification as a troubled debt restructure as defined by GAAP, from the period beginning March 1, 2020 until the earlier of December 31, 2020 or the date that is 60 days after the date on which the national emergency concerning the COVID-19 outbreak under the National Emergencies Act (50 U.S.C. 1601 et seq.) terminates. The Interagency Statement was subsequently revised on April 7, 2020 to clarify the interaction of the original guidance with Section 4013 of the CARES Act, as well as setting forth the banking regulators’ views on consumer protection considerations. In accordance with such guidance, the Bank has offered short-term modifications made in response to COVID-19 to borrowers who were current and otherwise not past due. These included short-term, 180 days or less, modifications in the form of payment deferrals, fee waivers, extensions of repayment terms, or other delays in payment that are insignificant. On December 27, 2020, a $900 billion COVID-19 relief package, as passed by the U.S. Congress, was signed into law as part of the 2021 Consolidated Appropriations Act (“CAA”) that provides federal government funding through the end of its 2021 fiscal year. In addition to delivering direct stimulus payments to certain individuals, an increase in unemployment insurance benefits, an extension of the eviction moratorium, relief to the healthcare industry, and additional aid to various other businesses, the COVID-19-related provisions of the CAA provide for (i) an additional $284 billion in funding for the Paycheck Protection Program (“PPP”), through March 31, 2021, (ii) an extension of the temporary delay for implementation of the CECL accounting standard, and (iii) further suspension of the troubled debt restructure assessment and reporting requirements for financial institutions under GAAP until the earlier of January 1, 2022, or 60 days after the termination of the national emergency. Details of the Corporation's modifications are included in the "LOAN QUALITY" section of Management’s Discussion and Analysis of Financial Condition and Results of Operations included as Item 7 of this Annual Report on Form 10-K. Loan commitments and letters-of-credit generally have short-term, variable-rate features and contain clauses which limit the exposure to changes in customer credit quality. Accordingly, their carrying values, which are immaterial at the respective balance sheet dates, are reasonable estimates of fair value. PURCHASED LOANS Loans acquired in a business combination with evidence of credit deterioration since origination and for which it is probable that all contractually required payments will not be collected are considered to be purchased credit impaired. Evidence of credit quality deterioration as of purchase dates may include information such as past-due and nonaccrual status, borrower credit risk grade and recent loan to value percentages. Purchased credit-impaired loans are accounted for under the accounting guidance for loans and debt securities acquired with deteriorated credit quality (ASC 310-30). These loans are initially measured at fair value based upon expected cash flows without anticipation of prepayments and includes estimated future credit losses expected to be incurred over the life of the loans. As a result, related discounts are recognized subsequently through accretion based on the expected cash flows of the acquired loans. For purposes of applying ASC 310-30, loans acquired in business combinations are individually evaluated for the initial fair value measurement. Accordingly, allowances for credit losses related to these loans are not carried over at the acquisition date. The difference between contractually required payments and the cash flows expected to be collected at acquisition is referred to as the nonaccretable portion of the fair value discount or premium. The accretable portion of the fair value discount or premium is the difference between the expected cash flows and the net present value of expected cash flows, with such difference accreted into income over the term of the loans. Acquired loans not accounted for under ASC 310-30 are accounted for under ASC 310-20, which allows the fair value adjustment to be accreted into income over the remaining life of the loans. ALLOWANCE FOR LOAN LOSSES The Corporation's allowance for loan losses is maintained to absorb losses inherent in the loan portfolio and is based on ongoing, quarterly assessments of the probable losses inherent in the loan portfolio. The allowance is increased by the provision for loan losses, which is charged against current operating results. Loan losses are charged against the allowance when management believes the uncollectability of a loan is confirmed. Subsequent recoveries, if any, are credited to the allowance. The Corporation’s strategy for credit risk management includes credit policies and underwriting criteria for all loans, as well as an overall credit limit for each customer significantly below legal lending limits. The strategy also emphasizes diversification on regional geographic and industry levels, regular credit quality reviews and management reviews of large credit exposures and loans experiencing deterioration of credit quality. The Corporation’s methodology for assessing the appropriateness of the allowance consists of three key elements – the determination of the appropriate reserves for impaired loans accounted for under ASC 310-10, probable losses estimated from historical loss rates, and probable losses resulting from economic, environmental, qualitative or other deterioration above and beyond what is reflected in the first two components of the allowance. Where appropriate, reserves are allocated to individual loans based on management’s estimate of the borrower’s ability to repay the loan given the availability of collateral, other sources of cash flow and legal options available to the Corporation. Loans individually evaluated for impairment are those deemed impaired in accordance with ASC 310-10, including commercial relationships greater than $500,000 that exhibit well defined credit weaknesses. Any allowances for impaired loans are measured based on the fair value of the underlying collateral, if collateral dependent, or the present value of expected future cash flows discounted at the loan’s effective interest rate. The Corporation evaluates the collectability of principal when assessing the need for a loss accrual. Historical loss rates are applied to other commercial loans not subject to specific reserve allocations. The historical allocation for commercial loans graded pass are established by loan segments using loss rates based on the Corporation’s migration analysis. This migration analysis shows the loss rates for each segment of loans based on the loan grades at the beginning of the twelve month period. This loss rate is then applied to the current portfolio of loans in each respective loan segment. Homogenous loans, such as consumer installment and residential mortgage loans, are not individually risk graded. Reserves are established for each segment of loans using loss rates based on charge-offs for the same period as the migration analysis used for commercial loans. In addition to the specific reserves and historical loss components of the allowance, consideration is given to various environmental factors to help ensure that losses inherent in the portfolio are reflected in the allowance for loan losses. Factors which management considers in the analysis include the effects of the national and local economies, trends in loan growth and charge-off rates, changes in mix, concentration of loans in specific industries, asset quality trends (delinquencies, charge-offs and non-accrual loans), risk management and loan administration, changes in the internal lending policies and credit standards, examination results from bank regulatory agencies and the Corporation’s internal loan review. Effective January 1, 2021, the Corporation adopted ASU 2016-13, Financial Instruments - Measurement of Current Expected Credit Losses on Financial Instruments ("CECL"), which will modify the accounting for the allowance for loan losses from an incurred loss model to an expected loss model, as discussed more fully below under the heading "NEW ACCOUNTING PRONOUNCEMENTS AND SEC RELEASES NOT YET ADOPTED" of this NOTE 1. PENSION Pension benefits are provided to the Corporation’s employees. Its accounting policies related to pensions and other post retirement benefits reflect the guidance in ASC 715, Compensation – Retirement Benefits. The Corporation does not consolidate the assets and liabilities associated with the pension plan. Instead, the Corporation recognizes the funded status of the plan in the consolidated balance sheets. The measurement of the funded status and the annual pension expense involves actuarial and economic assumptions. Various statistical and other factors, which attempt to anticipate future events, are used in calculating the expense and liabilities related to the plans. Key factors include assumptions on the expected rates of return on plan assets, discount rates, expected rates of salary increases and health care costs and trends. The Corporation considers market conditions, including changes in investment returns and interest rates in making these assumptions. The primary assumptions used in determining the Corporation’s pension and post retirement benefit obligations and related expenses are presented in NOTE 21. PENSION AND OTHER POST RETIREMENT BENEFIT PLANS of these Notes to Consolidated Financial Statements. PREMISES AND EQUIPMENT Premises and equipment is carried at cost net of accumulated depreciation. Depreciation is computed using the straight-line and declining balance methods based on the estimated useful lives of the assets ranging from three LEASES The Corporation leases certain land and premises from third parties and all are classified as operating leases. Effective January 1, 2019, operating leases are included in Other Assets and Other Liabilities on the Corporation's Consolidated Balance Sheets and lease expense for lease payments is recognized on a straight-line basis over the lease term. Right of Use ("ROU") assets and liabilities are recognized at the lease commencement date based on the present value of lease payments over th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Short-term leases of twelve months or less are excluded from accounting guidance; as a result, the lease payments are recognized on a straight-line basis over the lease term and the leases are not reflected on the Corporation's Consolidated Balance Sheets. Renewal and termination options are considered when determining short-term leases. Leases are accounted for at the individual level. FEDERAL HOME LOAN BANK STOCK ("FHLB") FHLB stock is a required investment for institutions that are members of the FHLB. The Bank is a member of the FHLB of Indianapolis.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NTANGIBLE ASSETS Intangible assets that are subject to amortization, including core deposit intangibles, are being amortized on both the straight-line and accelerated basis over two GOODWILL Goodwill is maintained by applying the provisions of ASC 350, Intangibles – Goodwill and Other . For purchase acquisitions, the Corporation is required to record the assets acquired, including identified intangible assets, and the liabilities assumed at their fair value, which in many instances involves estimates based on third party valuations, such as appraisals, or internal valuations based on discounted cash flow analysis or other valuation techniques that may include estimates of attrition, inflation, asset growth rates or other relevant factors. In addition, the determination of the useful lives for which an intangible asset will be amortized is subjective. Under ASC 350, the Corporation is required to evaluate goodwill for impairment on an annual basis, as well as on an interim basis, if events or changes indicate that the asset may be impaired, indicating that the carrying value may not be recoverable. The Corporation completed its most recent annual goodwill impairment test as of October 1, 2020 and concluded, based on current events and circumstances goodwill is not impaired. Details of the Corporation's goodwill impairment test are included in NOTE 8. GOODWILL of these Notes to Consolidated Financial Statements. BANK OWNED LIFE INSURANCE ("BOLI") BOLI has been purchased on certain employees and directors of the Corporation to offset a portion of the employee benefit costs. The Corporation records the life insurance at the amount that can be realized under the insurance contract at the balance sheet date, which is the cash surrender value adjusted for other charges or amounts due that are probable at settlement. Changes in cash surrender values and death benefits received in excess of cash surrender values are reported in non-interest income. A corporate policy is in place with defined thresholds that limit the amount of credit, interest rate and liquidity risk inherent in a BOLI portfolio. The Corporation actively monitors the overall portfolio performance along with the credit quality of the insurance carriers and the credit quality and yield of the underlying investments. OTHER REAL ESTATE OWNED ("OREO") OREO consists of assets acquired through, or in lieu of, loan foreclosure and are held for sale. They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re included in other real estate owned and foreclosure expenses. DERIVATIVE INSTRUMENTS Derivative instruments, which are recorded as assets or liabilities in the consolidated balance sheets, are carried at fair value of the derivatives and reflects the estimated amounts that would have been received to terminate these contracts at the reporting date based upon pricing or valuation models applied to current market information. As part of the asset/liability management program, the Corporation will utilize, from time to time, interest rate floors, caps or swaps to reduce its sensitivity to interest rate fluctuations. Changes in the fair values of derivatives are reported in the consolidated statements of operations or AOCI depending on the use of the derivative and whether the instrument qualifies for hedge accounting. The key criterion for hedge accounting is that the hedged relationship must be highly effective in achieving offsetting changes in those cash flows that are attributable to the hedged risk, both at inception of the hedge and on an ongoing basis. Derivatives that qualify for the hedge accounting treatment are designated as either: (1) a hedge of the fair value of the recognized asset or liability, or of an unrecognized firm commitment (a fair value hedge); or (2) a hedge of a forecasted transaction or the variability of cash flows to be received or paid related to a recognized asset or liability (a cash flow hedge). To date, the Corporation has only entered into a cash flow hedge. For cash flow hedges, changes in the fair values of the derivative instruments are reported in AOCI to the extent the hedge is effective. The gains and losses on derivative instruments that are reported in AOCI are reflected in the consolidated statements of income in the periods in which the results of operations are impacted by the variability of the cash flows of the hedged item. Generally, net interest income is increased or decreased by amounts receivable or payable with respect to the derivatives, which qualify for hedge accounting. At inception of the hedge, the Corporation establishes the method it uses for assessing the effectiveness of the hedging derivative and the measurement approach for determining the ineffective aspect of the hedge. The ineffective portion of the hedge, if any, is recognized in the consolidated statements of income. The Corporation excludes the time value expiration of the hedge when measuring ineffectiveness. The Corporation offers interest rate derivative products (e.g. interest rate swaps) to certain of its high-quality commercial borrowers. This product allows customers to enter into an agreement with the Corporation to swap their variable rate loan to a fixed rate. These derivative products are designed to reduce, eliminate or modify the risk of changes in the borrower’s interest rate or market price risk. The extension of credit incurred through the execution of these derivative products is subject to the same approvals and rigorous underwriting standards as the related traditional credit product. The Corporation limits its risk exposure to these products by entering into a mirror-image, offsetting swap agreement with a separate, well-capitalized and rated counterparty previously approved by the Credit and Asset Liability Committee. By using these interest rate swap arrangements, the Corporation is also better insulated from the interest rate risk associated with underwriting fixed-rate loans. These derivative contracts are not designated against specific assets or liabilities under ASC 815, Derivatives and Hedging , and, therefore, do not qualify for hedge accounting. The derivatives are recorded on the balance sheet at fair value and changes in fair value of both the customer and the offsetting swap agreements are recorded (and essentially offset) in non-interest income. The fair value of the derivative instruments incorporates a consideration of credit risk (in accordance with ASC 820, Fair Value Measurements and Disclosures ), resulting in some volatility in earnings each period. SECURITIES SOLD UNDER REPURCHASE AGREEMENTS Securities sold under repurchase agreements represent securities the Corporation routinely sells to certain treasury management customers and then repurchases these securities the next day. Securities sold under repurchase agreements are reflected as secured borrowings in the consolidated balance sheets at the amount of cash received in connection with each transaction. REVENUE RECOGNITION Revenue recognition guidance was adopted by the Corporation on January 1, 2018. ASU 2014-09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rporation's revenue-generating transactions are not subject to ASU 2014-09, including revenue generated from financial instruments, such as loans, letters of credit, derivatives and investment securities, as well as revenue related to mortgage servicing activities, as these activities are subject to other GAAP discussed elsewhere within the disclosures. The Corporation has evaluated the nature of its contracts with customers and determined that further disaggregation of revenue from contracts with customers into more granular categories beyond what is presented in the Consolidated Statements of Income was not necessary. Descriptions of revenue-generating activities that are within the scope of ASU 2014-09, which are presented in our income statements are as follows: Service charges on deposit accounts: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which is the point in time the Corporation fulfills the customer's request. Account maintenance fees, which relate primarily to monthly maintenance, are earned monthly, representing the period which the Corporation satisfies the performance obligation. Overdraft fees are recognized at the point in time that the overdraft occurs. Service charges on deposits are withdrawn from the customer's account balance. Fiduciary activities : This represents monthly fees due from wealth management customers as consideration for managing the customers' assets. Wealth management and trust services include custody of assets, investment management, fees for trust services and similar fiduciary activities. These fees are primarily earned over time as the Corporation provides the contracted monthly or quarterly services and are generally assessed based on the market value of assets under management at month-end. Fees that are transaction-based are recognized at the point in time that the transaction is executed. Investment Brokerage Fees : The Corporation earns fees from investment brokerage services provided to its customers by a third-party service provider. The Corporation receives commissions from the third-party provider on a monthly basis based upon customer activity for the month. The fees are paid to us by the third party on a monthly basis and are recognized when received. Interchange income : The Corporation earns interchange fees from debit and credit cardholder transactions conducted through the Visa and MasterCard payment networks. Interchange fees from cardholder transactions represent a percentage of the underlying transaction value and are recognized concurrent with the transaction processing services provided to the cardholder. Gains (Losses) on Sales of OREO : The Corporation records a gain or loss from the sale of OREO when control of the property transfers to the buyer, which generally occurs at the time of an executed deed. When the Corporation finances the sale of OREO to the buyer, the Corporation assesses whether the buyer is committed to perform their obligations under the contract and whether collectability of the tr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0</t>
        </is>
      </c>
      <c r="C1" s="2" t="inlineStr">
        <is>
          <t>Dec. 31, 2019</t>
        </is>
      </c>
    </row>
    <row r="2">
      <c r="A2" s="3" t="inlineStr">
        <is>
          <t>Banking and Thrift1 [Abstract]</t>
        </is>
      </c>
    </row>
    <row r="3">
      <c r="A3" s="4" t="inlineStr">
        <is>
          <t>Demand deposits</t>
        </is>
      </c>
      <c r="B3" s="5" t="n">
        <v>6821152</v>
      </c>
      <c r="C3" s="5" t="n">
        <v>5250568</v>
      </c>
    </row>
    <row r="4">
      <c r="A4" s="4" t="inlineStr">
        <is>
          <t>Savings deposits</t>
        </is>
      </c>
      <c r="B4" s="6" t="n">
        <v>3661713</v>
      </c>
      <c r="C4" s="6" t="n">
        <v>2896177</v>
      </c>
    </row>
    <row r="5">
      <c r="A5" s="4" t="inlineStr">
        <is>
          <t>Certificates and other time deposits of $100,000 or more</t>
        </is>
      </c>
      <c r="B5" s="6" t="n">
        <v>346194</v>
      </c>
      <c r="C5" s="6" t="n">
        <v>736843</v>
      </c>
    </row>
    <row r="6">
      <c r="A6" s="4" t="inlineStr">
        <is>
          <t>Other certificates and time deposits</t>
        </is>
      </c>
      <c r="B6" s="6" t="n">
        <v>459168</v>
      </c>
      <c r="C6" s="6" t="n">
        <v>741759</v>
      </c>
    </row>
    <row r="7">
      <c r="A7" s="4" t="inlineStr">
        <is>
          <t>Brokered deposits</t>
        </is>
      </c>
      <c r="B7" s="6" t="n">
        <v>73383</v>
      </c>
      <c r="C7" s="6" t="n">
        <v>214609</v>
      </c>
    </row>
    <row r="8">
      <c r="A8" s="4" t="inlineStr">
        <is>
          <t>Total Deposits</t>
        </is>
      </c>
      <c r="B8" s="5" t="n">
        <v>11361610</v>
      </c>
      <c r="C8" s="5" t="n">
        <v>983995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posits - Narrative (Details) - USD ($) $ in Millions</t>
        </is>
      </c>
      <c r="B1" s="2" t="inlineStr">
        <is>
          <t>12 Months Ended</t>
        </is>
      </c>
    </row>
    <row r="2">
      <c r="B2" s="2" t="inlineStr">
        <is>
          <t>Dec. 31, 2020</t>
        </is>
      </c>
      <c r="C2" s="2" t="inlineStr">
        <is>
          <t>Dec. 31, 2019</t>
        </is>
      </c>
    </row>
    <row r="3">
      <c r="A3" s="3" t="inlineStr">
        <is>
          <t>Banking and Thrift1 [Abstract]</t>
        </is>
      </c>
    </row>
    <row r="4">
      <c r="A4" s="4" t="inlineStr">
        <is>
          <t>Cash amount that exceeded federally insured limits</t>
        </is>
      </c>
      <c r="B4" s="5" t="n">
        <v>6400</v>
      </c>
      <c r="C4" s="5" t="n">
        <v>5100</v>
      </c>
    </row>
    <row r="5">
      <c r="A5" s="4" t="inlineStr">
        <is>
          <t>Increase in demand accounts</t>
        </is>
      </c>
      <c r="B5" s="6" t="n">
        <v>1600</v>
      </c>
    </row>
    <row r="6">
      <c r="A6" s="4" t="inlineStr">
        <is>
          <t>Increase savings accounts</t>
        </is>
      </c>
      <c r="B6" s="10" t="n">
        <v>765.5</v>
      </c>
    </row>
    <row r="7">
      <c r="A7" s="4" t="inlineStr">
        <is>
          <t>Decrease in certificates of deposit</t>
        </is>
      </c>
      <c r="B7" s="10" t="n">
        <v>673.2</v>
      </c>
    </row>
    <row r="8">
      <c r="A8" s="4" t="inlineStr">
        <is>
          <t>Decrease brokered deposits</t>
        </is>
      </c>
      <c r="B8" s="11" t="n">
        <v>141.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 Schedule of Contractual Maturities of Time Deposits (Details) $ in Thousands</t>
        </is>
      </c>
      <c r="B1" s="2" t="inlineStr">
        <is>
          <t>Dec. 31, 2020USD ($)</t>
        </is>
      </c>
    </row>
    <row r="2">
      <c r="A2" s="3" t="inlineStr">
        <is>
          <t>Certificates and Other Time Deposits</t>
        </is>
      </c>
    </row>
    <row r="3">
      <c r="A3" s="4" t="inlineStr">
        <is>
          <t>2021</t>
        </is>
      </c>
      <c r="B3" s="5" t="n">
        <v>651861</v>
      </c>
    </row>
    <row r="4">
      <c r="A4" s="4" t="inlineStr">
        <is>
          <t>2022</t>
        </is>
      </c>
      <c r="B4" s="6" t="n">
        <v>167919</v>
      </c>
    </row>
    <row r="5">
      <c r="A5" s="4" t="inlineStr">
        <is>
          <t>2023</t>
        </is>
      </c>
      <c r="B5" s="6" t="n">
        <v>35367</v>
      </c>
    </row>
    <row r="6">
      <c r="A6" s="4" t="inlineStr">
        <is>
          <t>2024</t>
        </is>
      </c>
      <c r="B6" s="6" t="n">
        <v>13474</v>
      </c>
    </row>
    <row r="7">
      <c r="A7" s="4" t="inlineStr">
        <is>
          <t>2025</t>
        </is>
      </c>
      <c r="B7" s="6" t="n">
        <v>9287</v>
      </c>
    </row>
    <row r="8">
      <c r="A8" s="4" t="inlineStr">
        <is>
          <t>After 2025</t>
        </is>
      </c>
      <c r="B8" s="6" t="n">
        <v>837</v>
      </c>
    </row>
    <row r="9">
      <c r="A9" s="4" t="inlineStr">
        <is>
          <t>Total</t>
        </is>
      </c>
      <c r="B9" s="5" t="n">
        <v>87874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Accounted for as Secured Borrowings (Details) - U.S. Government-sponsored mortgage-backed securities - USD ($) $ in Thousands</t>
        </is>
      </c>
      <c r="B1" s="2" t="inlineStr">
        <is>
          <t>Dec. 31, 2020</t>
        </is>
      </c>
      <c r="C1" s="2" t="inlineStr">
        <is>
          <t>Dec. 31, 2019</t>
        </is>
      </c>
    </row>
    <row r="2">
      <c r="A2" s="3" t="inlineStr">
        <is>
          <t>Assets Sold under Agreements to Repurchase [Line Items]</t>
        </is>
      </c>
    </row>
    <row r="3">
      <c r="A3" s="4" t="inlineStr">
        <is>
          <t>Collateral pledged for all repurchase agreements accounted for as secured borrowings</t>
        </is>
      </c>
      <c r="B3" s="5" t="n">
        <v>177102</v>
      </c>
      <c r="C3" s="5" t="n">
        <v>187946</v>
      </c>
    </row>
    <row r="4">
      <c r="A4" s="4" t="inlineStr">
        <is>
          <t>Overnight and Continuous</t>
        </is>
      </c>
    </row>
    <row r="5">
      <c r="A5" s="3" t="inlineStr">
        <is>
          <t>Assets Sold under Agreements to Repurchase [Line Items]</t>
        </is>
      </c>
    </row>
    <row r="6">
      <c r="A6" s="4" t="inlineStr">
        <is>
          <t>Collateral pledged for all repurchase agreements accounted for as secured borrowings</t>
        </is>
      </c>
      <c r="B6" s="6" t="n">
        <v>175449</v>
      </c>
      <c r="C6" s="6" t="n">
        <v>178732</v>
      </c>
    </row>
    <row r="7">
      <c r="A7" s="4" t="inlineStr">
        <is>
          <t>Up to 30 Days</t>
        </is>
      </c>
    </row>
    <row r="8">
      <c r="A8" s="3" t="inlineStr">
        <is>
          <t>Assets Sold under Agreements to Repurchase [Line Items]</t>
        </is>
      </c>
    </row>
    <row r="9">
      <c r="A9" s="4" t="inlineStr">
        <is>
          <t>Collateral pledged for all repurchase agreements accounted for as secured borrowings</t>
        </is>
      </c>
      <c r="B9" s="6" t="n">
        <v>0</v>
      </c>
      <c r="C9" s="6" t="n">
        <v>0</v>
      </c>
    </row>
    <row r="10">
      <c r="A10" s="4" t="inlineStr">
        <is>
          <t>30-90 Days</t>
        </is>
      </c>
    </row>
    <row r="11">
      <c r="A11" s="3" t="inlineStr">
        <is>
          <t>Assets Sold under Agreements to Repurchase [Line Items]</t>
        </is>
      </c>
    </row>
    <row r="12">
      <c r="A12" s="4" t="inlineStr">
        <is>
          <t>Collateral pledged for all repurchase agreements accounted for as secured borrowings</t>
        </is>
      </c>
      <c r="B12" s="6" t="n">
        <v>1653</v>
      </c>
      <c r="C12" s="6" t="n">
        <v>7672</v>
      </c>
    </row>
    <row r="13">
      <c r="A13" s="4" t="inlineStr">
        <is>
          <t>Greater Than 90 Days</t>
        </is>
      </c>
    </row>
    <row r="14">
      <c r="A14" s="3" t="inlineStr">
        <is>
          <t>Assets Sold under Agreements to Repurchase [Line Items]</t>
        </is>
      </c>
    </row>
    <row r="15">
      <c r="A15" s="4" t="inlineStr">
        <is>
          <t>Collateral pledged for all repurchase agreements accounted for as secured borrowings</t>
        </is>
      </c>
      <c r="B15" s="5" t="n">
        <v>0</v>
      </c>
      <c r="C15" s="5" t="n">
        <v>154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Dec. 31, 2020</t>
        </is>
      </c>
      <c r="C1" s="2" t="inlineStr">
        <is>
          <t>Dec. 31, 2019</t>
        </is>
      </c>
    </row>
    <row r="2">
      <c r="A2" s="3" t="inlineStr">
        <is>
          <t>Debt Disclosure [Abstract]</t>
        </is>
      </c>
    </row>
    <row r="3">
      <c r="A3" s="4" t="inlineStr">
        <is>
          <t>Federal funds purchased</t>
        </is>
      </c>
      <c r="B3" s="5" t="n">
        <v>0</v>
      </c>
      <c r="C3" s="5" t="n">
        <v>55000</v>
      </c>
    </row>
    <row r="4">
      <c r="A4" s="4" t="inlineStr">
        <is>
          <t>Securities sold under repurchase agreements</t>
        </is>
      </c>
      <c r="B4" s="6" t="n">
        <v>177102</v>
      </c>
      <c r="C4" s="6" t="n">
        <v>187946</v>
      </c>
    </row>
    <row r="5">
      <c r="A5" s="4" t="inlineStr">
        <is>
          <t>Federal Home Loan Bank advances</t>
        </is>
      </c>
      <c r="B5" s="6" t="n">
        <v>389430</v>
      </c>
      <c r="C5" s="6" t="n">
        <v>351072</v>
      </c>
    </row>
    <row r="6">
      <c r="A6" s="4" t="inlineStr">
        <is>
          <t>Subordinated debentures and term loans</t>
        </is>
      </c>
      <c r="B6" s="6" t="n">
        <v>118380</v>
      </c>
      <c r="C6" s="6" t="n">
        <v>138685</v>
      </c>
    </row>
    <row r="7">
      <c r="A7" s="4" t="inlineStr">
        <is>
          <t>Total Borrowings</t>
        </is>
      </c>
      <c r="B7" s="5" t="n">
        <v>684912</v>
      </c>
      <c r="C7" s="5" t="n">
        <v>73270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21" customWidth="1" min="13" max="13"/>
    <col width="21" customWidth="1" min="14" max="14"/>
  </cols>
  <sheetData>
    <row r="1">
      <c r="A1" s="1" t="inlineStr">
        <is>
          <t>Borrowings - Narrative (Details)</t>
        </is>
      </c>
      <c r="B1" s="2" t="inlineStr">
        <is>
          <t>Mar. 16, 2020USD ($)</t>
        </is>
      </c>
      <c r="C1" s="2" t="inlineStr">
        <is>
          <t>Jul. 14, 2017USD ($)</t>
        </is>
      </c>
      <c r="D1" s="2" t="inlineStr">
        <is>
          <t>Aug. 10, 2015USD ($)</t>
        </is>
      </c>
      <c r="E1" s="2" t="inlineStr">
        <is>
          <t>Nov. 01, 2013USD ($)investor</t>
        </is>
      </c>
      <c r="F1" s="2" t="inlineStr">
        <is>
          <t>Dec. 31, 2020USD ($)</t>
        </is>
      </c>
      <c r="G1" s="2" t="inlineStr">
        <is>
          <t>Dec. 31, 2019USD ($)</t>
        </is>
      </c>
      <c r="H1" s="2" t="inlineStr">
        <is>
          <t>Dec. 31, 2020USD ($)</t>
        </is>
      </c>
      <c r="I1" s="2" t="inlineStr">
        <is>
          <t>Dec. 31, 2019USD ($)</t>
        </is>
      </c>
      <c r="J1" s="2" t="inlineStr">
        <is>
          <t>Dec. 31, 2018USD ($)</t>
        </is>
      </c>
      <c r="K1" s="2" t="inlineStr">
        <is>
          <t>Apr. 23, 2020USD ($)</t>
        </is>
      </c>
      <c r="L1" s="2" t="inlineStr">
        <is>
          <t>Sep. 15, 2012</t>
        </is>
      </c>
      <c r="M1" s="2" t="inlineStr">
        <is>
          <t>Jul. 02, 2007USD ($)</t>
        </is>
      </c>
      <c r="N1" s="2" t="inlineStr">
        <is>
          <t>Mar. 31, 2006USD ($)</t>
        </is>
      </c>
    </row>
    <row r="2">
      <c r="A2" s="3" t="inlineStr">
        <is>
          <t>Debt Instrument [Line Items]</t>
        </is>
      </c>
    </row>
    <row r="3">
      <c r="A3" s="4" t="inlineStr">
        <is>
          <t>Total available remaining borrowing capacity from FHLB</t>
        </is>
      </c>
      <c r="F3" s="5" t="n">
        <v>723300000</v>
      </c>
      <c r="H3" s="5" t="n">
        <v>723300000</v>
      </c>
    </row>
    <row r="4">
      <c r="A4" s="4" t="inlineStr">
        <is>
          <t>Putable advances with the FHLB</t>
        </is>
      </c>
      <c r="F4" s="6" t="n">
        <v>389430000</v>
      </c>
      <c r="G4" s="5" t="n">
        <v>351072000</v>
      </c>
      <c r="H4" s="6" t="n">
        <v>389430000</v>
      </c>
      <c r="I4" s="5" t="n">
        <v>351072000</v>
      </c>
    </row>
    <row r="5">
      <c r="A5" s="4" t="inlineStr">
        <is>
          <t>Debt face amount</t>
        </is>
      </c>
      <c r="E5" s="5" t="n">
        <v>70000000</v>
      </c>
    </row>
    <row r="6">
      <c r="A6" s="4" t="inlineStr">
        <is>
          <t>Repayment of borrowings</t>
        </is>
      </c>
      <c r="H6" s="5" t="n">
        <v>621548000</v>
      </c>
      <c r="I6" s="6" t="n">
        <v>643169000</v>
      </c>
      <c r="J6" s="5" t="n">
        <v>1677860000</v>
      </c>
    </row>
    <row r="7">
      <c r="A7" s="4" t="inlineStr">
        <is>
          <t>Private debt issuance, number of institutional investors | investor</t>
        </is>
      </c>
      <c r="E7" s="6" t="n">
        <v>4</v>
      </c>
    </row>
    <row r="8">
      <c r="A8" s="4" t="inlineStr">
        <is>
          <t>5.00% Senior Notes Due 2028</t>
        </is>
      </c>
    </row>
    <row r="9">
      <c r="A9" s="3" t="inlineStr">
        <is>
          <t>Debt Instrument [Line Items]</t>
        </is>
      </c>
    </row>
    <row r="10">
      <c r="A10" s="4" t="inlineStr">
        <is>
          <t>Redemption price (percent)</t>
        </is>
      </c>
      <c r="H10" s="4" t="inlineStr">
        <is>
          <t>100.00%</t>
        </is>
      </c>
    </row>
    <row r="11">
      <c r="A11" s="4" t="inlineStr">
        <is>
          <t>5% Senior Notes Due 2028 and 6.75% Subordinated Notes due 2028</t>
        </is>
      </c>
    </row>
    <row r="12">
      <c r="A12" s="3" t="inlineStr">
        <is>
          <t>Debt Instrument [Line Items]</t>
        </is>
      </c>
    </row>
    <row r="13">
      <c r="A13" s="4" t="inlineStr">
        <is>
          <t>Debt term with fixed interest rate</t>
        </is>
      </c>
      <c r="E13" s="4" t="inlineStr">
        <is>
          <t>10 years</t>
        </is>
      </c>
    </row>
    <row r="14">
      <c r="A14" s="4" t="inlineStr">
        <is>
          <t>Putable Advances</t>
        </is>
      </c>
    </row>
    <row r="15">
      <c r="A15" s="3" t="inlineStr">
        <is>
          <t>Debt Instrument [Line Items]</t>
        </is>
      </c>
    </row>
    <row r="16">
      <c r="A16" s="4" t="inlineStr">
        <is>
          <t>Putable advances with the FHLB</t>
        </is>
      </c>
      <c r="F16" s="5" t="n">
        <v>125000000</v>
      </c>
      <c r="H16" s="5" t="n">
        <v>125000000</v>
      </c>
    </row>
    <row r="17">
      <c r="A17" s="4" t="inlineStr">
        <is>
          <t>Minimum</t>
        </is>
      </c>
    </row>
    <row r="18">
      <c r="A18" s="3" t="inlineStr">
        <is>
          <t>Debt Instrument [Line Items]</t>
        </is>
      </c>
    </row>
    <row r="19">
      <c r="A19" s="4" t="inlineStr">
        <is>
          <t>Required value of assets pledged as collateral as a percentage to outstanding advances</t>
        </is>
      </c>
      <c r="H19" s="4" t="inlineStr">
        <is>
          <t>145.00%</t>
        </is>
      </c>
    </row>
    <row r="20">
      <c r="A20" s="4" t="inlineStr">
        <is>
          <t>Interest rate, minimum (as a percent)</t>
        </is>
      </c>
      <c r="F20" s="4" t="inlineStr">
        <is>
          <t>0.35%</t>
        </is>
      </c>
      <c r="H20" s="4" t="inlineStr">
        <is>
          <t>0.35%</t>
        </is>
      </c>
    </row>
    <row r="21">
      <c r="A21" s="4" t="inlineStr">
        <is>
          <t>Maximum</t>
        </is>
      </c>
    </row>
    <row r="22">
      <c r="A22" s="3" t="inlineStr">
        <is>
          <t>Debt Instrument [Line Items]</t>
        </is>
      </c>
    </row>
    <row r="23">
      <c r="A23" s="4" t="inlineStr">
        <is>
          <t>Interest rate, minimum (as a percent)</t>
        </is>
      </c>
      <c r="F23" s="4" t="inlineStr">
        <is>
          <t>2.62%</t>
        </is>
      </c>
      <c r="H23" s="4" t="inlineStr">
        <is>
          <t>2.62%</t>
        </is>
      </c>
    </row>
    <row r="24">
      <c r="A24" s="4" t="inlineStr">
        <is>
          <t>Securities Sold Under Repurchase Agreements</t>
        </is>
      </c>
    </row>
    <row r="25">
      <c r="A25" s="3" t="inlineStr">
        <is>
          <t>Debt Instrument [Line Items]</t>
        </is>
      </c>
    </row>
    <row r="26">
      <c r="A26" s="4" t="inlineStr">
        <is>
          <t>Maximum amount of outstanding agreements</t>
        </is>
      </c>
      <c r="H26" s="5" t="n">
        <v>197900000</v>
      </c>
      <c r="I26" s="6" t="n">
        <v>191600000</v>
      </c>
    </row>
    <row r="27">
      <c r="A27" s="4" t="inlineStr">
        <is>
          <t>Total of average agreements</t>
        </is>
      </c>
      <c r="H27" s="6" t="n">
        <v>180700000</v>
      </c>
      <c r="I27" s="6" t="n">
        <v>136300000</v>
      </c>
    </row>
    <row r="28">
      <c r="A28" s="4" t="inlineStr">
        <is>
          <t>Debt outstanding</t>
        </is>
      </c>
      <c r="F28" s="5" t="n">
        <v>177102000</v>
      </c>
      <c r="H28" s="6" t="n">
        <v>177102000</v>
      </c>
    </row>
    <row r="29">
      <c r="A29" s="4" t="inlineStr">
        <is>
          <t>Subordinated Debentures and Term Loans</t>
        </is>
      </c>
    </row>
    <row r="30">
      <c r="A30" s="3" t="inlineStr">
        <is>
          <t>Debt Instrument [Line Items]</t>
        </is>
      </c>
    </row>
    <row r="31">
      <c r="A31" s="4" t="inlineStr">
        <is>
          <t>Debt outstanding</t>
        </is>
      </c>
      <c r="F31" s="6" t="n">
        <v>118380000</v>
      </c>
      <c r="G31" s="6" t="n">
        <v>138700000</v>
      </c>
      <c r="H31" s="5" t="n">
        <v>118380000</v>
      </c>
      <c r="I31" s="6" t="n">
        <v>138700000</v>
      </c>
    </row>
    <row r="32">
      <c r="A32" s="4" t="inlineStr">
        <is>
          <t>Subordinated Debentures and Term Loans | Grabill Capital Trust I</t>
        </is>
      </c>
    </row>
    <row r="33">
      <c r="A33" s="3" t="inlineStr">
        <is>
          <t>Debt Instrument [Line Items]</t>
        </is>
      </c>
    </row>
    <row r="34">
      <c r="A34" s="4" t="inlineStr">
        <is>
          <t>Debt face amount</t>
        </is>
      </c>
      <c r="K34" s="5" t="n">
        <v>10000000</v>
      </c>
    </row>
    <row r="35">
      <c r="A35" s="4" t="inlineStr">
        <is>
          <t>Subordinated Debenture | 6.75% Subordinated Notes Due 2028</t>
        </is>
      </c>
    </row>
    <row r="36">
      <c r="A36" s="3" t="inlineStr">
        <is>
          <t>Debt Instrument [Line Items]</t>
        </is>
      </c>
    </row>
    <row r="37">
      <c r="A37" s="4" t="inlineStr">
        <is>
          <t>Debt face amount</t>
        </is>
      </c>
      <c r="E37" s="5" t="n">
        <v>65000000</v>
      </c>
    </row>
    <row r="38">
      <c r="A38" s="4" t="inlineStr">
        <is>
          <t>Interest rate on notes (as a percent)</t>
        </is>
      </c>
      <c r="E38" s="4" t="inlineStr">
        <is>
          <t>6.75%</t>
        </is>
      </c>
    </row>
    <row r="39">
      <c r="A39" s="4" t="inlineStr">
        <is>
          <t>Redemption price (percent)</t>
        </is>
      </c>
      <c r="H39" s="4" t="inlineStr">
        <is>
          <t>100.00%</t>
        </is>
      </c>
    </row>
    <row r="40">
      <c r="A40" s="4" t="inlineStr">
        <is>
          <t>Subordinated Debenture | Three-Month LIBOR | 6.75% Subordinated Notes Due 2028</t>
        </is>
      </c>
    </row>
    <row r="41">
      <c r="A41" s="3" t="inlineStr">
        <is>
          <t>Debt Instrument [Line Items]</t>
        </is>
      </c>
    </row>
    <row r="42">
      <c r="A42" s="4" t="inlineStr">
        <is>
          <t>Basis spread on variable rate (as a percent)</t>
        </is>
      </c>
      <c r="H42" s="4" t="inlineStr">
        <is>
          <t>4.095%</t>
        </is>
      </c>
    </row>
    <row r="43">
      <c r="A43" s="4" t="inlineStr">
        <is>
          <t>Subordinated Debenture | First Merchant Capital Trust II</t>
        </is>
      </c>
    </row>
    <row r="44">
      <c r="A44" s="3" t="inlineStr">
        <is>
          <t>Debt Instrument [Line Items]</t>
        </is>
      </c>
    </row>
    <row r="45">
      <c r="A45" s="4" t="inlineStr">
        <is>
          <t>Debt outstanding</t>
        </is>
      </c>
      <c r="F45" s="5" t="n">
        <v>41700000</v>
      </c>
      <c r="G45" s="5" t="n">
        <v>51700000</v>
      </c>
      <c r="H45" s="5" t="n">
        <v>41700000</v>
      </c>
      <c r="I45" s="6" t="n">
        <v>51700000</v>
      </c>
    </row>
    <row r="46">
      <c r="A46" s="4" t="inlineStr">
        <is>
          <t>Debt face amount</t>
        </is>
      </c>
      <c r="B46" s="5" t="n">
        <v>10000000</v>
      </c>
      <c r="M46" s="5" t="n">
        <v>56700000</v>
      </c>
    </row>
    <row r="47">
      <c r="A47" s="4" t="inlineStr">
        <is>
          <t>Cancellation of debt, amount</t>
        </is>
      </c>
      <c r="D47" s="5" t="n">
        <v>5000000</v>
      </c>
    </row>
    <row r="48">
      <c r="A48" s="4" t="inlineStr">
        <is>
          <t>Gain from cancellation of debt</t>
        </is>
      </c>
      <c r="D48" s="5" t="n">
        <v>1300000</v>
      </c>
    </row>
    <row r="49">
      <c r="A49" s="4" t="inlineStr">
        <is>
          <t>Interest rate on notes (as a percent)</t>
        </is>
      </c>
      <c r="B49" s="4" t="inlineStr">
        <is>
          <t>3.45%</t>
        </is>
      </c>
      <c r="L49" s="4" t="inlineStr">
        <is>
          <t>6.495%</t>
        </is>
      </c>
    </row>
    <row r="50">
      <c r="A50" s="4" t="inlineStr">
        <is>
          <t>Interest rate during the period</t>
        </is>
      </c>
      <c r="F50" s="4" t="inlineStr">
        <is>
          <t>1.78%</t>
        </is>
      </c>
      <c r="G50" s="4" t="inlineStr">
        <is>
          <t>3.45%</t>
        </is>
      </c>
    </row>
    <row r="51">
      <c r="A51" s="4" t="inlineStr">
        <is>
          <t>Subordinated Debenture | First Merchant Capital Trust II | Three-Month LIBOR</t>
        </is>
      </c>
    </row>
    <row r="52">
      <c r="A52" s="3" t="inlineStr">
        <is>
          <t>Debt Instrument [Line Items]</t>
        </is>
      </c>
    </row>
    <row r="53">
      <c r="A53" s="4" t="inlineStr">
        <is>
          <t>Basis spread on variable rate (as a percent)</t>
        </is>
      </c>
      <c r="H53" s="4" t="inlineStr">
        <is>
          <t>1.56%</t>
        </is>
      </c>
    </row>
    <row r="54">
      <c r="A54" s="4" t="inlineStr">
        <is>
          <t>Subordinated Debenture | Ameriana Capital Trust I</t>
        </is>
      </c>
    </row>
    <row r="55">
      <c r="A55" s="3" t="inlineStr">
        <is>
          <t>Debt Instrument [Line Items]</t>
        </is>
      </c>
    </row>
    <row r="56">
      <c r="A56" s="4" t="inlineStr">
        <is>
          <t>Debt face amount</t>
        </is>
      </c>
      <c r="N56" s="5" t="n">
        <v>10300000</v>
      </c>
    </row>
    <row r="57">
      <c r="A57" s="4" t="inlineStr">
        <is>
          <t>Basis spread on variable rate (as a percent)</t>
        </is>
      </c>
      <c r="H57" s="4" t="inlineStr">
        <is>
          <t>1.50%</t>
        </is>
      </c>
    </row>
    <row r="58">
      <c r="A58" s="4" t="inlineStr">
        <is>
          <t>Interest rate during the period</t>
        </is>
      </c>
      <c r="F58" s="4" t="inlineStr">
        <is>
          <t>1.72%</t>
        </is>
      </c>
      <c r="G58" s="4" t="inlineStr">
        <is>
          <t>3.39%</t>
        </is>
      </c>
    </row>
    <row r="59">
      <c r="A59" s="4" t="inlineStr">
        <is>
          <t>Subordinated Debenture | Grabill Capital Trust I</t>
        </is>
      </c>
    </row>
    <row r="60">
      <c r="A60" s="3" t="inlineStr">
        <is>
          <t>Debt Instrument [Line Items]</t>
        </is>
      </c>
    </row>
    <row r="61">
      <c r="A61" s="4" t="inlineStr">
        <is>
          <t>Debt outstanding</t>
        </is>
      </c>
      <c r="G61" s="5" t="n">
        <v>10300000</v>
      </c>
      <c r="I61" s="5" t="n">
        <v>10300000</v>
      </c>
    </row>
    <row r="62">
      <c r="A62" s="4" t="inlineStr">
        <is>
          <t>Debt face amount</t>
        </is>
      </c>
      <c r="C62" s="5" t="n">
        <v>10300000</v>
      </c>
      <c r="K62" s="5" t="n">
        <v>10000000</v>
      </c>
    </row>
    <row r="63">
      <c r="A63" s="4" t="inlineStr">
        <is>
          <t>Interest rate on notes (as a percent)</t>
        </is>
      </c>
      <c r="G63" s="4" t="inlineStr">
        <is>
          <t>4.53%</t>
        </is>
      </c>
      <c r="I63" s="4" t="inlineStr">
        <is>
          <t>4.53%</t>
        </is>
      </c>
      <c r="K63" s="4" t="inlineStr">
        <is>
          <t>4.41%</t>
        </is>
      </c>
    </row>
    <row r="64">
      <c r="A64" s="4" t="inlineStr">
        <is>
          <t>Basis spread on variable rate (as a percent)</t>
        </is>
      </c>
      <c r="C64" s="4" t="inlineStr">
        <is>
          <t>2.60%</t>
        </is>
      </c>
    </row>
    <row r="65">
      <c r="A65" s="4" t="inlineStr">
        <is>
          <t>Capital Securities | First Merchant Capital Trust II</t>
        </is>
      </c>
    </row>
    <row r="66">
      <c r="A66" s="3" t="inlineStr">
        <is>
          <t>Debt Instrument [Line Items]</t>
        </is>
      </c>
    </row>
    <row r="67">
      <c r="A67" s="4" t="inlineStr">
        <is>
          <t>Repayment of borrowings</t>
        </is>
      </c>
      <c r="B67" s="5" t="n">
        <v>10000000</v>
      </c>
    </row>
    <row r="68">
      <c r="A68" s="4" t="inlineStr">
        <is>
          <t>Senior Notes | 5.00% Senior Notes Due 2028</t>
        </is>
      </c>
    </row>
    <row r="69">
      <c r="A69" s="3" t="inlineStr">
        <is>
          <t>Debt Instrument [Line Items]</t>
        </is>
      </c>
    </row>
    <row r="70">
      <c r="A70" s="4" t="inlineStr">
        <is>
          <t>Debt face amount</t>
        </is>
      </c>
      <c r="E70" s="5" t="n">
        <v>5000000</v>
      </c>
    </row>
    <row r="71">
      <c r="A71" s="4" t="inlineStr">
        <is>
          <t>Interest rate on notes (as a percent)</t>
        </is>
      </c>
      <c r="E71" s="4" t="inlineStr">
        <is>
          <t>5.00%</t>
        </is>
      </c>
    </row>
    <row r="72">
      <c r="A72" s="4" t="inlineStr">
        <is>
          <t>Senior Notes | Three-Month LIBOR | 5.00% Senior Notes Due 2028</t>
        </is>
      </c>
    </row>
    <row r="73">
      <c r="A73" s="3" t="inlineStr">
        <is>
          <t>Debt Instrument [Line Items]</t>
        </is>
      </c>
    </row>
    <row r="74">
      <c r="A74" s="4" t="inlineStr">
        <is>
          <t>Basis spread on variable rate (as a percent)</t>
        </is>
      </c>
      <c r="H74" s="4" t="inlineStr">
        <is>
          <t>2.345%</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 Term Debt (Details) - USD ($) $ in Thousands</t>
        </is>
      </c>
      <c r="B1" s="2" t="inlineStr">
        <is>
          <t>Dec. 31, 2020</t>
        </is>
      </c>
      <c r="C1" s="2" t="inlineStr">
        <is>
          <t>Dec. 31, 2019</t>
        </is>
      </c>
    </row>
    <row r="2">
      <c r="A2" s="4" t="inlineStr">
        <is>
          <t>Federal Funds Purchased</t>
        </is>
      </c>
    </row>
    <row r="3">
      <c r="A3" s="3" t="inlineStr">
        <is>
          <t>Maturities in Years Ending December 31:</t>
        </is>
      </c>
    </row>
    <row r="4">
      <c r="A4" s="4" t="inlineStr">
        <is>
          <t>2021</t>
        </is>
      </c>
      <c r="B4" s="5" t="n">
        <v>0</v>
      </c>
    </row>
    <row r="5">
      <c r="A5" s="4" t="inlineStr">
        <is>
          <t>2022</t>
        </is>
      </c>
      <c r="B5" s="6" t="n">
        <v>0</v>
      </c>
    </row>
    <row r="6">
      <c r="A6" s="4" t="inlineStr">
        <is>
          <t>2023</t>
        </is>
      </c>
      <c r="B6" s="6" t="n">
        <v>0</v>
      </c>
    </row>
    <row r="7">
      <c r="A7" s="4" t="inlineStr">
        <is>
          <t>2024</t>
        </is>
      </c>
      <c r="B7" s="6" t="n">
        <v>0</v>
      </c>
    </row>
    <row r="8">
      <c r="A8" s="4" t="inlineStr">
        <is>
          <t>2025</t>
        </is>
      </c>
      <c r="B8" s="6" t="n">
        <v>0</v>
      </c>
    </row>
    <row r="9">
      <c r="A9" s="4" t="inlineStr">
        <is>
          <t>After 2025</t>
        </is>
      </c>
      <c r="B9" s="6" t="n">
        <v>0</v>
      </c>
    </row>
    <row r="10">
      <c r="A10" s="4" t="inlineStr">
        <is>
          <t>ASC 805 fair value adjustments at acquisition</t>
        </is>
      </c>
      <c r="B10" s="6" t="n">
        <v>0</v>
      </c>
    </row>
    <row r="11">
      <c r="A11" s="4" t="inlineStr">
        <is>
          <t>Total</t>
        </is>
      </c>
      <c r="B11" s="6" t="n">
        <v>0</v>
      </c>
    </row>
    <row r="12">
      <c r="A12" s="4" t="inlineStr">
        <is>
          <t>Securities Sold Under Repurchase Agreements</t>
        </is>
      </c>
    </row>
    <row r="13">
      <c r="A13" s="3" t="inlineStr">
        <is>
          <t>Maturities in Years Ending December 31:</t>
        </is>
      </c>
    </row>
    <row r="14">
      <c r="A14" s="4" t="inlineStr">
        <is>
          <t>2021</t>
        </is>
      </c>
      <c r="B14" s="6" t="n">
        <v>177102</v>
      </c>
    </row>
    <row r="15">
      <c r="A15" s="4" t="inlineStr">
        <is>
          <t>2022</t>
        </is>
      </c>
      <c r="B15" s="6" t="n">
        <v>0</v>
      </c>
    </row>
    <row r="16">
      <c r="A16" s="4" t="inlineStr">
        <is>
          <t>2023</t>
        </is>
      </c>
      <c r="B16" s="6" t="n">
        <v>0</v>
      </c>
    </row>
    <row r="17">
      <c r="A17" s="4" t="inlineStr">
        <is>
          <t>2024</t>
        </is>
      </c>
      <c r="B17" s="6" t="n">
        <v>0</v>
      </c>
    </row>
    <row r="18">
      <c r="A18" s="4" t="inlineStr">
        <is>
          <t>2025</t>
        </is>
      </c>
      <c r="B18" s="6" t="n">
        <v>0</v>
      </c>
    </row>
    <row r="19">
      <c r="A19" s="4" t="inlineStr">
        <is>
          <t>After 2025</t>
        </is>
      </c>
      <c r="B19" s="6" t="n">
        <v>0</v>
      </c>
    </row>
    <row r="20">
      <c r="A20" s="4" t="inlineStr">
        <is>
          <t>ASC 805 fair value adjustments at acquisition</t>
        </is>
      </c>
      <c r="B20" s="6" t="n">
        <v>0</v>
      </c>
    </row>
    <row r="21">
      <c r="A21" s="4" t="inlineStr">
        <is>
          <t>Total</t>
        </is>
      </c>
      <c r="B21" s="6" t="n">
        <v>177102</v>
      </c>
    </row>
    <row r="22">
      <c r="A22" s="4" t="inlineStr">
        <is>
          <t>Federal Home Loan Bank Advances</t>
        </is>
      </c>
    </row>
    <row r="23">
      <c r="A23" s="3" t="inlineStr">
        <is>
          <t>Maturities in Years Ending December 31:</t>
        </is>
      </c>
    </row>
    <row r="24">
      <c r="A24" s="4" t="inlineStr">
        <is>
          <t>2021</t>
        </is>
      </c>
      <c r="B24" s="6" t="n">
        <v>55097</v>
      </c>
    </row>
    <row r="25">
      <c r="A25" s="4" t="inlineStr">
        <is>
          <t>2022</t>
        </is>
      </c>
      <c r="B25" s="6" t="n">
        <v>75097</v>
      </c>
    </row>
    <row r="26">
      <c r="A26" s="4" t="inlineStr">
        <is>
          <t>2023</t>
        </is>
      </c>
      <c r="B26" s="6" t="n">
        <v>115097</v>
      </c>
    </row>
    <row r="27">
      <c r="A27" s="4" t="inlineStr">
        <is>
          <t>2024</t>
        </is>
      </c>
      <c r="B27" s="6" t="n">
        <v>10097</v>
      </c>
    </row>
    <row r="28">
      <c r="A28" s="4" t="inlineStr">
        <is>
          <t>2025</t>
        </is>
      </c>
      <c r="B28" s="6" t="n">
        <v>25097</v>
      </c>
    </row>
    <row r="29">
      <c r="A29" s="4" t="inlineStr">
        <is>
          <t>After 2025</t>
        </is>
      </c>
      <c r="B29" s="6" t="n">
        <v>108945</v>
      </c>
    </row>
    <row r="30">
      <c r="A30" s="4" t="inlineStr">
        <is>
          <t>ASC 805 fair value adjustments at acquisition</t>
        </is>
      </c>
      <c r="B30" s="6" t="n">
        <v>0</v>
      </c>
    </row>
    <row r="31">
      <c r="A31" s="4" t="inlineStr">
        <is>
          <t>Total</t>
        </is>
      </c>
      <c r="B31" s="6" t="n">
        <v>389430</v>
      </c>
    </row>
    <row r="32">
      <c r="A32" s="4" t="inlineStr">
        <is>
          <t>Subordinated Debentures and Term Loans</t>
        </is>
      </c>
    </row>
    <row r="33">
      <c r="A33" s="3" t="inlineStr">
        <is>
          <t>Maturities in Years Ending December 31:</t>
        </is>
      </c>
    </row>
    <row r="34">
      <c r="A34" s="4" t="inlineStr">
        <is>
          <t>2021</t>
        </is>
      </c>
      <c r="B34" s="6" t="n">
        <v>0</v>
      </c>
    </row>
    <row r="35">
      <c r="A35" s="4" t="inlineStr">
        <is>
          <t>2022</t>
        </is>
      </c>
      <c r="B35" s="6" t="n">
        <v>0</v>
      </c>
    </row>
    <row r="36">
      <c r="A36" s="4" t="inlineStr">
        <is>
          <t>2023</t>
        </is>
      </c>
      <c r="B36" s="6" t="n">
        <v>0</v>
      </c>
    </row>
    <row r="37">
      <c r="A37" s="4" t="inlineStr">
        <is>
          <t>2024</t>
        </is>
      </c>
      <c r="B37" s="6" t="n">
        <v>0</v>
      </c>
    </row>
    <row r="38">
      <c r="A38" s="4" t="inlineStr">
        <is>
          <t>2025</t>
        </is>
      </c>
      <c r="B38" s="6" t="n">
        <v>0</v>
      </c>
    </row>
    <row r="39">
      <c r="A39" s="4" t="inlineStr">
        <is>
          <t>After 2025</t>
        </is>
      </c>
      <c r="B39" s="6" t="n">
        <v>122012</v>
      </c>
    </row>
    <row r="40">
      <c r="A40" s="4" t="inlineStr">
        <is>
          <t>ASC 805 fair value adjustments at acquisition</t>
        </is>
      </c>
      <c r="B40" s="6" t="n">
        <v>-3632</v>
      </c>
    </row>
    <row r="41">
      <c r="A41" s="4" t="inlineStr">
        <is>
          <t>Total</t>
        </is>
      </c>
      <c r="B41" s="5" t="n">
        <v>118380</v>
      </c>
      <c r="C41" s="5" t="n">
        <v>1387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9" customWidth="1" min="2" max="2"/>
    <col width="21" customWidth="1" min="3" max="3"/>
    <col width="39" customWidth="1" min="4" max="4"/>
  </cols>
  <sheetData>
    <row r="1">
      <c r="A1" s="1" t="inlineStr">
        <is>
          <t>Derivative Instruments and Hedging Activities - Narrative (Details) $ in Millions</t>
        </is>
      </c>
      <c r="B1" s="2" t="inlineStr">
        <is>
          <t>12 Months Ended</t>
        </is>
      </c>
    </row>
    <row r="2">
      <c r="B2" s="2" t="inlineStr">
        <is>
          <t>Dec. 31, 2020USD ($)interest_rate_swap</t>
        </is>
      </c>
      <c r="C2" s="2" t="inlineStr">
        <is>
          <t>Sep. 30, 2020USD ($)</t>
        </is>
      </c>
      <c r="D2" s="2" t="inlineStr">
        <is>
          <t>Dec. 31, 2019USD ($)interest_rate_swap</t>
        </is>
      </c>
    </row>
    <row r="3">
      <c r="A3" s="3" t="inlineStr">
        <is>
          <t>Derivative [Line Items]</t>
        </is>
      </c>
    </row>
    <row r="4">
      <c r="A4" s="4" t="inlineStr">
        <is>
          <t>Termination value of derivatives in a net liability position</t>
        </is>
      </c>
      <c r="B4" s="5" t="n">
        <v>77</v>
      </c>
    </row>
    <row r="5">
      <c r="A5" s="4" t="inlineStr">
        <is>
          <t>Derivative collateral posted</t>
        </is>
      </c>
      <c r="B5" s="10" t="n">
        <v>75.8</v>
      </c>
    </row>
    <row r="6">
      <c r="A6" s="4" t="inlineStr">
        <is>
          <t>Not Designated as Hedging Instruments</t>
        </is>
      </c>
    </row>
    <row r="7">
      <c r="A7" s="3" t="inlineStr">
        <is>
          <t>Derivative [Line Items]</t>
        </is>
      </c>
    </row>
    <row r="8">
      <c r="A8" s="4" t="inlineStr">
        <is>
          <t>Notional amount of interest rate derivatives</t>
        </is>
      </c>
      <c r="B8" s="6" t="n">
        <v>985</v>
      </c>
      <c r="D8" s="11" t="n">
        <v>692.3</v>
      </c>
    </row>
    <row r="9">
      <c r="A9" s="4" t="inlineStr">
        <is>
          <t>Cash Flow Hedging</t>
        </is>
      </c>
    </row>
    <row r="10">
      <c r="A10" s="3" t="inlineStr">
        <is>
          <t>Derivative [Line Items]</t>
        </is>
      </c>
    </row>
    <row r="11">
      <c r="A11" s="4" t="inlineStr">
        <is>
          <t>Estimated amount to be transferred from OCI to earnings</t>
        </is>
      </c>
      <c r="B11" s="5" t="n">
        <v>1</v>
      </c>
    </row>
    <row r="12">
      <c r="A12" s="4" t="inlineStr">
        <is>
          <t>Cash Flow Hedging | Interest Rate Swap</t>
        </is>
      </c>
    </row>
    <row r="13">
      <c r="A13" s="3" t="inlineStr">
        <is>
          <t>Derivative [Line Items]</t>
        </is>
      </c>
    </row>
    <row r="14">
      <c r="A14" s="4" t="inlineStr">
        <is>
          <t>Number of interest rate derivatives held | interest_rate_swap</t>
        </is>
      </c>
      <c r="B14" s="6" t="n">
        <v>4</v>
      </c>
      <c r="D14" s="6" t="n">
        <v>4</v>
      </c>
    </row>
    <row r="15">
      <c r="A15" s="4" t="inlineStr">
        <is>
          <t>Notional amount of interest rate derivatives</t>
        </is>
      </c>
      <c r="B15" s="5" t="n">
        <v>60</v>
      </c>
      <c r="D15" s="5" t="n">
        <v>46</v>
      </c>
    </row>
    <row r="16">
      <c r="A16" s="4" t="inlineStr">
        <is>
          <t>Cash Flow Hedging | Interest Rate Swap | Federal Home Loan Bank Advances</t>
        </is>
      </c>
    </row>
    <row r="17">
      <c r="A17" s="3" t="inlineStr">
        <is>
          <t>Derivative [Line Items]</t>
        </is>
      </c>
    </row>
    <row r="18">
      <c r="A18" s="4" t="inlineStr">
        <is>
          <t>Notional amount of interest rate derivatives</t>
        </is>
      </c>
      <c r="B18" s="6" t="n">
        <v>10</v>
      </c>
      <c r="C18" s="5" t="n">
        <v>10</v>
      </c>
    </row>
    <row r="19">
      <c r="A19" s="4" t="inlineStr">
        <is>
          <t>Cash Flow Hedging | Interest Rate Swap | Trust Preferred Debt</t>
        </is>
      </c>
    </row>
    <row r="20">
      <c r="A20" s="3" t="inlineStr">
        <is>
          <t>Derivative [Line Items]</t>
        </is>
      </c>
    </row>
    <row r="21">
      <c r="A21" s="4" t="inlineStr">
        <is>
          <t>Notional amount of interest rate derivatives</t>
        </is>
      </c>
      <c r="B21" s="6" t="n">
        <v>26</v>
      </c>
    </row>
    <row r="22">
      <c r="A22" s="4" t="inlineStr">
        <is>
          <t>Cash Flow Hedging | Interest Rate Swap | Brokered Deposit</t>
        </is>
      </c>
    </row>
    <row r="23">
      <c r="A23" s="3" t="inlineStr">
        <is>
          <t>Derivative [Line Items]</t>
        </is>
      </c>
    </row>
    <row r="24">
      <c r="A24" s="4" t="inlineStr">
        <is>
          <t>Notional amount of interest rate derivatives</t>
        </is>
      </c>
      <c r="B24" s="5" t="n">
        <v>2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Financial Instruments and Their Classification on Balance Sheet (Details) - Interest rate contracts - USD ($) $ in Thousands</t>
        </is>
      </c>
      <c r="B1" s="2" t="inlineStr">
        <is>
          <t>Dec. 31, 2020</t>
        </is>
      </c>
      <c r="C1" s="2" t="inlineStr">
        <is>
          <t>Dec. 31, 2019</t>
        </is>
      </c>
    </row>
    <row r="2">
      <c r="A2" s="4" t="inlineStr">
        <is>
          <t>Derivatives Designated as Hedging Instruments | Other Assets</t>
        </is>
      </c>
    </row>
    <row r="3">
      <c r="A3" s="3" t="inlineStr">
        <is>
          <t>Derivatives, Fair Value [Line Items]</t>
        </is>
      </c>
    </row>
    <row r="4">
      <c r="A4" s="4" t="inlineStr">
        <is>
          <t>Asset Derivatives</t>
        </is>
      </c>
      <c r="B4" s="5" t="n">
        <v>0</v>
      </c>
      <c r="C4" s="5" t="n">
        <v>0</v>
      </c>
    </row>
    <row r="5">
      <c r="A5" s="4" t="inlineStr">
        <is>
          <t>Derivatives Designated as Hedging Instruments | Other Liabilities</t>
        </is>
      </c>
    </row>
    <row r="6">
      <c r="A6" s="3" t="inlineStr">
        <is>
          <t>Derivatives, Fair Value [Line Items]</t>
        </is>
      </c>
    </row>
    <row r="7">
      <c r="A7" s="4" t="inlineStr">
        <is>
          <t>Liability Derivatives</t>
        </is>
      </c>
      <c r="B7" s="6" t="n">
        <v>2018</v>
      </c>
      <c r="C7" s="6" t="n">
        <v>1444</v>
      </c>
    </row>
    <row r="8">
      <c r="A8" s="4" t="inlineStr">
        <is>
          <t>Derivatives Not Designated as Hedging Instruments | Other Assets</t>
        </is>
      </c>
    </row>
    <row r="9">
      <c r="A9" s="3" t="inlineStr">
        <is>
          <t>Derivatives, Fair Value [Line Items]</t>
        </is>
      </c>
    </row>
    <row r="10">
      <c r="A10" s="4" t="inlineStr">
        <is>
          <t>Asset Derivatives</t>
        </is>
      </c>
      <c r="B10" s="6" t="n">
        <v>74335</v>
      </c>
      <c r="C10" s="6" t="n">
        <v>27855</v>
      </c>
    </row>
    <row r="11">
      <c r="A11" s="4" t="inlineStr">
        <is>
          <t>Derivatives Not Designated as Hedging Instruments | Other Liabilities</t>
        </is>
      </c>
    </row>
    <row r="12">
      <c r="A12" s="3" t="inlineStr">
        <is>
          <t>Derivatives, Fair Value [Line Items]</t>
        </is>
      </c>
    </row>
    <row r="13">
      <c r="A13" s="4" t="inlineStr">
        <is>
          <t>Liability Derivatives</t>
        </is>
      </c>
      <c r="B13" s="5" t="n">
        <v>74335</v>
      </c>
      <c r="C13" s="5" t="n">
        <v>2785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Financial Instruments on Income Statement (Details) - Derivatives Designated as Hedging Instruments - Interest rate contracts - USD ($) $ in Thousands</t>
        </is>
      </c>
      <c r="B1" s="2" t="inlineStr">
        <is>
          <t>12 Months Ended</t>
        </is>
      </c>
    </row>
    <row r="2">
      <c r="B2" s="2" t="inlineStr">
        <is>
          <t>Dec. 31, 2020</t>
        </is>
      </c>
      <c r="C2" s="2" t="inlineStr">
        <is>
          <t>Dec. 31, 2019</t>
        </is>
      </c>
      <c r="D2" s="2" t="inlineStr">
        <is>
          <t>Dec. 31, 2018</t>
        </is>
      </c>
    </row>
    <row r="3">
      <c r="A3" s="4" t="inlineStr">
        <is>
          <t>Interest expense</t>
        </is>
      </c>
    </row>
    <row r="4">
      <c r="A4" s="3" t="inlineStr">
        <is>
          <t>Derivative [Line Items]</t>
        </is>
      </c>
    </row>
    <row r="5">
      <c r="A5" s="4" t="inlineStr">
        <is>
          <t>Amount of Loss Reclassified from Other Comprehensive Income into Income (Effective Portion)</t>
        </is>
      </c>
      <c r="B5" s="5" t="n">
        <v>-906</v>
      </c>
      <c r="C5" s="5" t="n">
        <v>-334</v>
      </c>
      <c r="D5" s="5" t="n">
        <v>-470</v>
      </c>
    </row>
    <row r="6">
      <c r="A6" s="4" t="inlineStr">
        <is>
          <t>Cash Flow Hedging</t>
        </is>
      </c>
    </row>
    <row r="7">
      <c r="A7" s="3" t="inlineStr">
        <is>
          <t>Derivative [Line Items]</t>
        </is>
      </c>
    </row>
    <row r="8">
      <c r="A8" s="4" t="inlineStr">
        <is>
          <t>Amount of Gain (Loss) Recognized in Other Comprehensive Income on Derivative (Effective Portion)</t>
        </is>
      </c>
      <c r="B8" s="5" t="n">
        <v>-1480</v>
      </c>
      <c r="C8" s="5" t="n">
        <v>-107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Hoosier Trust Company On November 9, 2020, the Corporation announced the signing of a definitive agreement by which the Bank would acquire Hoosier Trust Company ("Hoosier") through a merger of Hoosier with and into the Bank. The consideration to be paid to the shareholders of Hoosier at closing is $3,225,000 in cash. Closing of the acquisition remains subject to required regulatory approval and is expected in the second quarter of 2021. MBT Financial Corp. On September 1, 2019, the Corporation acquired 100 percent of MBT. MBT, a Michigan corporation, merged with and into the Corporation, whereupon the separate corporate existence of MBT ceased and the Corporation survived. Immediately following the merger, MBT's wholly-owned subsidiary, Monroe Bank &amp; Trust, merged with and into the Bank, with the Bank continuing as the surviving bank. MBT was headquartered in Monroe, Michigan and had 20 banking centers serving the Monroe market. Pursuant to the merger agreement, each MBT shareholder received 0.275 shares of the Corporation's common stock for each outstanding share of MBT common stock held. The Corporation issued approximately 6.4 million shares of common stock, which was valued at approximately $229.9 million. The Corporation engaged in this transaction with the expectation that it would be accretive to income and add a new market area in Michigan that has a demographic profile consistent with many of the current Indiana and Ohio markets served by the Bank. Goodwill resulted from this transaction due to the expected synergies and economies of scale. Under the acquisition method of accounting, the total purchase price is allocated to net tangible and intangible assets based on their current estimated fair values on the date of the acquisition. Based on valuations of the fair value of tangible and intangible assets acquired and liabilities assumed, which are based on assumptions that are subject to change based on the timing of the transaction, the purchase price for the MBT acquisition is detailed in the following table. Fair Value Cash and cash equivalents $ 10,222 Interest-bearing time deposits 281,228 Investment securities 212,235 Loans 732,578 Premises and equipment 21,664 Federal Home Loan Bank stock 4,148 Interest receivable 3,361 Cash surrender value of life insurance 59,545 Tax asset, deferred and receivable 5,205 Other assets 6,011 Deposits (1,105,926) Securities sold under repurchase agreements (94,760) Federal Home Loan Bank advances (10,853) Other liabilities (9,807) Net tangible assets acquired 114,851 Core deposit intangible 16,527 Goodwill 98,563 Purchase price $ 229,941 Of the total purchase price, $16,527,000 was allocated to a core deposit intangible, which will be amortized over its estimated life of 10 years. The remaining purchase price was allocated to goodwill, which is not deductible for tax purposes. Acquired loan data for MBT is included in the following table: Fair Value of Acquired Loans at Acquisition Date Gross Contractual Amounts Receivable at Acquisition Date Best Estimate at Acquisition Date of Contractual Cash Flows Not Expected to be Collected Acquired receivables subject to ASC 310-30 $ 3,531 $ 6,840 $ 2,733 Acquired receivables not subject to ASC 310-30 $ 729,047 $ 907,210 $ 14,722 Purchased loans with evidence of credit deterioration since origination and for which it is probable at the date of acquisition that the acquirer will not collect all contractually required principal and interest payments are accounted for under ASC 310-30, Loans Acquired with Deteriorated Credit Quality . The difference between contractually required payments and the cash flows expected to be collected at acquisition is referred to as the nonaccretable difference. The accretable portion of the fair value discount or premium is the difference between the expected cash flows and the net present value of expected cash flows, with such difference accreted into earnings over the term of the loans. Pro Forma Financial Information The results of operations of MBT have been included in the Corporation's consolidated financial statements since the acquisition date. The following schedule includes pro forma results for the year ended December 31, 2019, as if the MBT acquisition occurred as of the beginning of the period presented. Year Ended Total revenue (net interest income plus other income) $ 474,891 Net income available to common shareholders $ 161,228 Earnings per share: Basic $ 2.89 Diluted $ 2.88 The pro forma information includes adjustments for interest income on loans and investments, interest expense on deposits and borrowings, premises expense for banking centers acquired and amortization of intangibles arising from the transaction and the related income tax effects. The pro forma information for the year ended December 31, 2019 includes operating revenue from MBT of $19.7 million since the date of acquisition. Additionally, $19.7 million, net of tax, of non-recurring expenses directly attributable to the MBT acquisition were included in the year ended December 31, 2019 pro forma information. The pro forma information is presented for informational purposes only and is not indicative of the results of operations that actually would have been achieved had the acquisition been consummated as of that time, or intended to be a projection of future resul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Measurements of Assets and Liabilities Measured at Fair Value on Recurring Basis (Details) - USD ($) $ in Thousands</t>
        </is>
      </c>
      <c r="B1" s="2" t="inlineStr">
        <is>
          <t>Dec. 31, 2020</t>
        </is>
      </c>
      <c r="C1" s="2" t="inlineStr">
        <is>
          <t>Dec. 31, 2019</t>
        </is>
      </c>
    </row>
    <row r="2">
      <c r="A2" s="3" t="inlineStr">
        <is>
          <t>Fair Value, Balance Sheet Grouping, Financial Statement Captions [Line Items]</t>
        </is>
      </c>
    </row>
    <row r="3">
      <c r="A3" s="4" t="inlineStr">
        <is>
          <t>Investment securities available for sale</t>
        </is>
      </c>
      <c r="B3" s="5" t="n">
        <v>1919119</v>
      </c>
      <c r="C3" s="5" t="n">
        <v>1790025</v>
      </c>
    </row>
    <row r="4">
      <c r="A4" s="4" t="inlineStr">
        <is>
          <t>Quoted Prices in Active Markets for Identical Assets (Level 1)</t>
        </is>
      </c>
    </row>
    <row r="5">
      <c r="A5" s="3" t="inlineStr">
        <is>
          <t>Fair Value, Balance Sheet Grouping, Financial Statement Captions [Line Items]</t>
        </is>
      </c>
    </row>
    <row r="6">
      <c r="A6" s="4" t="inlineStr">
        <is>
          <t>Investment securities available for sale</t>
        </is>
      </c>
      <c r="B6" s="6" t="n">
        <v>0</v>
      </c>
      <c r="C6" s="6" t="n">
        <v>0</v>
      </c>
    </row>
    <row r="7">
      <c r="A7" s="4" t="inlineStr">
        <is>
          <t>Interest rate swap asset</t>
        </is>
      </c>
      <c r="B7" s="6" t="n">
        <v>0</v>
      </c>
      <c r="C7" s="6" t="n">
        <v>0</v>
      </c>
    </row>
    <row r="8">
      <c r="A8" s="4" t="inlineStr">
        <is>
          <t>Interest rate swap liability</t>
        </is>
      </c>
      <c r="B8" s="6" t="n">
        <v>0</v>
      </c>
      <c r="C8" s="6" t="n">
        <v>0</v>
      </c>
    </row>
    <row r="9">
      <c r="A9" s="4" t="inlineStr">
        <is>
          <t>Significant Other Observable Inputs (Level 2)</t>
        </is>
      </c>
    </row>
    <row r="10">
      <c r="A10" s="3" t="inlineStr">
        <is>
          <t>Fair Value, Balance Sheet Grouping, Financial Statement Captions [Line Items]</t>
        </is>
      </c>
    </row>
    <row r="11">
      <c r="A11" s="4" t="inlineStr">
        <is>
          <t>Investment securities available for sale</t>
        </is>
      </c>
      <c r="B11" s="6" t="n">
        <v>1916640</v>
      </c>
      <c r="C11" s="6" t="n">
        <v>1787132</v>
      </c>
    </row>
    <row r="12">
      <c r="A12" s="4" t="inlineStr">
        <is>
          <t>Interest rate swap asset</t>
        </is>
      </c>
      <c r="B12" s="6" t="n">
        <v>74335</v>
      </c>
      <c r="C12" s="6" t="n">
        <v>27855</v>
      </c>
    </row>
    <row r="13">
      <c r="A13" s="4" t="inlineStr">
        <is>
          <t>Interest rate swap liability</t>
        </is>
      </c>
      <c r="B13" s="6" t="n">
        <v>76353</v>
      </c>
      <c r="C13" s="6" t="n">
        <v>29299</v>
      </c>
    </row>
    <row r="14">
      <c r="A14" s="4" t="inlineStr">
        <is>
          <t>Significant Unobservable Inputs (Level 3)</t>
        </is>
      </c>
    </row>
    <row r="15">
      <c r="A15" s="3" t="inlineStr">
        <is>
          <t>Fair Value, Balance Sheet Grouping, Financial Statement Captions [Line Items]</t>
        </is>
      </c>
    </row>
    <row r="16">
      <c r="A16" s="4" t="inlineStr">
        <is>
          <t>Investment securities available for sale</t>
        </is>
      </c>
      <c r="B16" s="6" t="n">
        <v>2479</v>
      </c>
      <c r="C16" s="6" t="n">
        <v>2893</v>
      </c>
    </row>
    <row r="17">
      <c r="A17" s="4" t="inlineStr">
        <is>
          <t>Interest rate swap asset</t>
        </is>
      </c>
      <c r="B17" s="6" t="n">
        <v>0</v>
      </c>
      <c r="C17" s="6" t="n">
        <v>0</v>
      </c>
    </row>
    <row r="18">
      <c r="A18" s="4" t="inlineStr">
        <is>
          <t>Interest rate swap liability</t>
        </is>
      </c>
      <c r="B18" s="6" t="n">
        <v>0</v>
      </c>
      <c r="C18" s="6" t="n">
        <v>0</v>
      </c>
    </row>
    <row r="19">
      <c r="A19" s="4" t="inlineStr">
        <is>
          <t>Recurring | Interest rate swap liability</t>
        </is>
      </c>
    </row>
    <row r="20">
      <c r="A20" s="3" t="inlineStr">
        <is>
          <t>Fair Value, Balance Sheet Grouping, Financial Statement Captions [Line Items]</t>
        </is>
      </c>
    </row>
    <row r="21">
      <c r="A21" s="4" t="inlineStr">
        <is>
          <t>Interest rate swap liability</t>
        </is>
      </c>
      <c r="B21" s="6" t="n">
        <v>76353</v>
      </c>
      <c r="C21" s="6" t="n">
        <v>29299</v>
      </c>
    </row>
    <row r="22">
      <c r="A22" s="4" t="inlineStr">
        <is>
          <t>Recurring | U.S. Government-sponsored agency securities</t>
        </is>
      </c>
    </row>
    <row r="23">
      <c r="A23" s="3" t="inlineStr">
        <is>
          <t>Fair Value, Balance Sheet Grouping, Financial Statement Captions [Line Items]</t>
        </is>
      </c>
    </row>
    <row r="24">
      <c r="A24" s="4" t="inlineStr">
        <is>
          <t>Investment securities available for sale</t>
        </is>
      </c>
      <c r="B24" s="6" t="n">
        <v>2430</v>
      </c>
      <c r="C24" s="6" t="n">
        <v>38875</v>
      </c>
    </row>
    <row r="25">
      <c r="A25" s="4" t="inlineStr">
        <is>
          <t>Recurring | State and municipal</t>
        </is>
      </c>
    </row>
    <row r="26">
      <c r="A26" s="3" t="inlineStr">
        <is>
          <t>Fair Value, Balance Sheet Grouping, Financial Statement Captions [Line Items]</t>
        </is>
      </c>
    </row>
    <row r="27">
      <c r="A27" s="4" t="inlineStr">
        <is>
          <t>Investment securities available for sale</t>
        </is>
      </c>
      <c r="B27" s="6" t="n">
        <v>1257885</v>
      </c>
      <c r="C27" s="6" t="n">
        <v>899796</v>
      </c>
    </row>
    <row r="28">
      <c r="A28" s="4" t="inlineStr">
        <is>
          <t>Recurring | U.S. Government-sponsored mortgage-backed securities</t>
        </is>
      </c>
    </row>
    <row r="29">
      <c r="A29" s="3" t="inlineStr">
        <is>
          <t>Fair Value, Balance Sheet Grouping, Financial Statement Captions [Line Items]</t>
        </is>
      </c>
    </row>
    <row r="30">
      <c r="A30" s="4" t="inlineStr">
        <is>
          <t>Investment securities available for sale</t>
        </is>
      </c>
      <c r="B30" s="6" t="n">
        <v>654669</v>
      </c>
      <c r="C30" s="6" t="n">
        <v>851323</v>
      </c>
    </row>
    <row r="31">
      <c r="A31" s="4" t="inlineStr">
        <is>
          <t>Recurring | Corporate obligations</t>
        </is>
      </c>
    </row>
    <row r="32">
      <c r="A32" s="3" t="inlineStr">
        <is>
          <t>Fair Value, Balance Sheet Grouping, Financial Statement Captions [Line Items]</t>
        </is>
      </c>
    </row>
    <row r="33">
      <c r="A33" s="4" t="inlineStr">
        <is>
          <t>Investment securities available for sale</t>
        </is>
      </c>
      <c r="B33" s="6" t="n">
        <v>4135</v>
      </c>
      <c r="C33" s="6" t="n">
        <v>31</v>
      </c>
    </row>
    <row r="34">
      <c r="A34" s="4" t="inlineStr">
        <is>
          <t>Recurring | Interest rate swap asset</t>
        </is>
      </c>
    </row>
    <row r="35">
      <c r="A35" s="3" t="inlineStr">
        <is>
          <t>Fair Value, Balance Sheet Grouping, Financial Statement Captions [Line Items]</t>
        </is>
      </c>
    </row>
    <row r="36">
      <c r="A36" s="4" t="inlineStr">
        <is>
          <t>Interest rate swap asset</t>
        </is>
      </c>
      <c r="B36" s="6" t="n">
        <v>74335</v>
      </c>
      <c r="C36" s="6" t="n">
        <v>27855</v>
      </c>
    </row>
    <row r="37">
      <c r="A37" s="4" t="inlineStr">
        <is>
          <t>Recurring | Quoted Prices in Active Markets for Identical Assets (Level 1) | Interest rate swap liability</t>
        </is>
      </c>
    </row>
    <row r="38">
      <c r="A38" s="3" t="inlineStr">
        <is>
          <t>Fair Value, Balance Sheet Grouping, Financial Statement Captions [Line Items]</t>
        </is>
      </c>
    </row>
    <row r="39">
      <c r="A39" s="4" t="inlineStr">
        <is>
          <t>Interest rate swap liability</t>
        </is>
      </c>
      <c r="B39" s="6" t="n">
        <v>0</v>
      </c>
      <c r="C39" s="6" t="n">
        <v>0</v>
      </c>
    </row>
    <row r="40">
      <c r="A40" s="4" t="inlineStr">
        <is>
          <t>Recurring | Quoted Prices in Active Markets for Identical Assets (Level 1) | U.S. Government-sponsored agency securities</t>
        </is>
      </c>
    </row>
    <row r="41">
      <c r="A41" s="3" t="inlineStr">
        <is>
          <t>Fair Value, Balance Sheet Grouping, Financial Statement Captions [Line Items]</t>
        </is>
      </c>
    </row>
    <row r="42">
      <c r="A42" s="4" t="inlineStr">
        <is>
          <t>Investment securities available for sale</t>
        </is>
      </c>
      <c r="B42" s="6" t="n">
        <v>0</v>
      </c>
      <c r="C42" s="6" t="n">
        <v>0</v>
      </c>
    </row>
    <row r="43">
      <c r="A43" s="4" t="inlineStr">
        <is>
          <t>Recurring | Quoted Prices in Active Markets for Identical Assets (Level 1) | State and municipal</t>
        </is>
      </c>
    </row>
    <row r="44">
      <c r="A44" s="3" t="inlineStr">
        <is>
          <t>Fair Value, Balance Sheet Grouping, Financial Statement Captions [Line Items]</t>
        </is>
      </c>
    </row>
    <row r="45">
      <c r="A45" s="4" t="inlineStr">
        <is>
          <t>Investment securities available for sale</t>
        </is>
      </c>
      <c r="B45" s="6" t="n">
        <v>0</v>
      </c>
      <c r="C45" s="6" t="n">
        <v>0</v>
      </c>
    </row>
    <row r="46">
      <c r="A46" s="4" t="inlineStr">
        <is>
          <t>Recurring | Quoted Prices in Active Markets for Identical Assets (Level 1) | U.S. Government-sponsored mortgage-backed securities</t>
        </is>
      </c>
    </row>
    <row r="47">
      <c r="A47" s="3" t="inlineStr">
        <is>
          <t>Fair Value, Balance Sheet Grouping, Financial Statement Captions [Line Items]</t>
        </is>
      </c>
    </row>
    <row r="48">
      <c r="A48" s="4" t="inlineStr">
        <is>
          <t>Investment securities available for sale</t>
        </is>
      </c>
      <c r="B48" s="6" t="n">
        <v>0</v>
      </c>
      <c r="C48" s="6" t="n">
        <v>0</v>
      </c>
    </row>
    <row r="49">
      <c r="A49" s="4" t="inlineStr">
        <is>
          <t>Recurring | Quoted Prices in Active Markets for Identical Assets (Level 1) | Corporate obligations</t>
        </is>
      </c>
    </row>
    <row r="50">
      <c r="A50" s="3" t="inlineStr">
        <is>
          <t>Fair Value, Balance Sheet Grouping, Financial Statement Captions [Line Items]</t>
        </is>
      </c>
    </row>
    <row r="51">
      <c r="A51" s="4" t="inlineStr">
        <is>
          <t>Investment securities available for sale</t>
        </is>
      </c>
      <c r="B51" s="6" t="n">
        <v>0</v>
      </c>
      <c r="C51" s="6" t="n">
        <v>0</v>
      </c>
    </row>
    <row r="52">
      <c r="A52" s="4" t="inlineStr">
        <is>
          <t>Recurring | Quoted Prices in Active Markets for Identical Assets (Level 1) | Interest rate swap asset</t>
        </is>
      </c>
    </row>
    <row r="53">
      <c r="A53" s="3" t="inlineStr">
        <is>
          <t>Fair Value, Balance Sheet Grouping, Financial Statement Captions [Line Items]</t>
        </is>
      </c>
    </row>
    <row r="54">
      <c r="A54" s="4" t="inlineStr">
        <is>
          <t>Interest rate swap asset</t>
        </is>
      </c>
      <c r="B54" s="6" t="n">
        <v>0</v>
      </c>
      <c r="C54" s="6" t="n">
        <v>0</v>
      </c>
    </row>
    <row r="55">
      <c r="A55" s="4" t="inlineStr">
        <is>
          <t>Recurring | Significant Other Observable Inputs (Level 2) | Interest rate swap liability</t>
        </is>
      </c>
    </row>
    <row r="56">
      <c r="A56" s="3" t="inlineStr">
        <is>
          <t>Fair Value, Balance Sheet Grouping, Financial Statement Captions [Line Items]</t>
        </is>
      </c>
    </row>
    <row r="57">
      <c r="A57" s="4" t="inlineStr">
        <is>
          <t>Interest rate swap liability</t>
        </is>
      </c>
      <c r="B57" s="6" t="n">
        <v>76353</v>
      </c>
      <c r="C57" s="6" t="n">
        <v>29299</v>
      </c>
    </row>
    <row r="58">
      <c r="A58" s="4" t="inlineStr">
        <is>
          <t>Recurring | Significant Other Observable Inputs (Level 2) | U.S. Government-sponsored agency securities</t>
        </is>
      </c>
    </row>
    <row r="59">
      <c r="A59" s="3" t="inlineStr">
        <is>
          <t>Fair Value, Balance Sheet Grouping, Financial Statement Captions [Line Items]</t>
        </is>
      </c>
    </row>
    <row r="60">
      <c r="A60" s="4" t="inlineStr">
        <is>
          <t>Investment securities available for sale</t>
        </is>
      </c>
      <c r="B60" s="6" t="n">
        <v>2430</v>
      </c>
      <c r="C60" s="6" t="n">
        <v>38875</v>
      </c>
    </row>
    <row r="61">
      <c r="A61" s="4" t="inlineStr">
        <is>
          <t>Recurring | Significant Other Observable Inputs (Level 2) | State and municipal</t>
        </is>
      </c>
    </row>
    <row r="62">
      <c r="A62" s="3" t="inlineStr">
        <is>
          <t>Fair Value, Balance Sheet Grouping, Financial Statement Captions [Line Items]</t>
        </is>
      </c>
    </row>
    <row r="63">
      <c r="A63" s="4" t="inlineStr">
        <is>
          <t>Investment securities available for sale</t>
        </is>
      </c>
      <c r="B63" s="6" t="n">
        <v>1255441</v>
      </c>
      <c r="C63" s="6" t="n">
        <v>896938</v>
      </c>
    </row>
    <row r="64">
      <c r="A64" s="4" t="inlineStr">
        <is>
          <t>Recurring | Significant Other Observable Inputs (Level 2) | U.S. Government-sponsored mortgage-backed securities</t>
        </is>
      </c>
    </row>
    <row r="65">
      <c r="A65" s="3" t="inlineStr">
        <is>
          <t>Fair Value, Balance Sheet Grouping, Financial Statement Captions [Line Items]</t>
        </is>
      </c>
    </row>
    <row r="66">
      <c r="A66" s="4" t="inlineStr">
        <is>
          <t>Investment securities available for sale</t>
        </is>
      </c>
      <c r="B66" s="6" t="n">
        <v>654665</v>
      </c>
      <c r="C66" s="6" t="n">
        <v>851319</v>
      </c>
    </row>
    <row r="67">
      <c r="A67" s="4" t="inlineStr">
        <is>
          <t>Recurring | Significant Other Observable Inputs (Level 2) | Corporate obligations</t>
        </is>
      </c>
    </row>
    <row r="68">
      <c r="A68" s="3" t="inlineStr">
        <is>
          <t>Fair Value, Balance Sheet Grouping, Financial Statement Captions [Line Items]</t>
        </is>
      </c>
    </row>
    <row r="69">
      <c r="A69" s="4" t="inlineStr">
        <is>
          <t>Investment securities available for sale</t>
        </is>
      </c>
      <c r="B69" s="6" t="n">
        <v>4104</v>
      </c>
      <c r="C69" s="6" t="n">
        <v>0</v>
      </c>
    </row>
    <row r="70">
      <c r="A70" s="4" t="inlineStr">
        <is>
          <t>Recurring | Significant Other Observable Inputs (Level 2) | Interest rate swap asset</t>
        </is>
      </c>
    </row>
    <row r="71">
      <c r="A71" s="3" t="inlineStr">
        <is>
          <t>Fair Value, Balance Sheet Grouping, Financial Statement Captions [Line Items]</t>
        </is>
      </c>
    </row>
    <row r="72">
      <c r="A72" s="4" t="inlineStr">
        <is>
          <t>Interest rate swap asset</t>
        </is>
      </c>
      <c r="B72" s="6" t="n">
        <v>74335</v>
      </c>
      <c r="C72" s="6" t="n">
        <v>27855</v>
      </c>
    </row>
    <row r="73">
      <c r="A73" s="4" t="inlineStr">
        <is>
          <t>Recurring | Significant Unobservable Inputs (Level 3) | Interest rate swap liability</t>
        </is>
      </c>
    </row>
    <row r="74">
      <c r="A74" s="3" t="inlineStr">
        <is>
          <t>Fair Value, Balance Sheet Grouping, Financial Statement Captions [Line Items]</t>
        </is>
      </c>
    </row>
    <row r="75">
      <c r="A75" s="4" t="inlineStr">
        <is>
          <t>Interest rate swap liability</t>
        </is>
      </c>
      <c r="B75" s="6" t="n">
        <v>0</v>
      </c>
      <c r="C75" s="6" t="n">
        <v>0</v>
      </c>
    </row>
    <row r="76">
      <c r="A76" s="4" t="inlineStr">
        <is>
          <t>Recurring | Significant Unobservable Inputs (Level 3) | U.S. Government-sponsored agency securities</t>
        </is>
      </c>
    </row>
    <row r="77">
      <c r="A77" s="3" t="inlineStr">
        <is>
          <t>Fair Value, Balance Sheet Grouping, Financial Statement Captions [Line Items]</t>
        </is>
      </c>
    </row>
    <row r="78">
      <c r="A78" s="4" t="inlineStr">
        <is>
          <t>Investment securities available for sale</t>
        </is>
      </c>
      <c r="B78" s="6" t="n">
        <v>0</v>
      </c>
      <c r="C78" s="6" t="n">
        <v>0</v>
      </c>
    </row>
    <row r="79">
      <c r="A79" s="4" t="inlineStr">
        <is>
          <t>Recurring | Significant Unobservable Inputs (Level 3) | State and municipal</t>
        </is>
      </c>
    </row>
    <row r="80">
      <c r="A80" s="3" t="inlineStr">
        <is>
          <t>Fair Value, Balance Sheet Grouping, Financial Statement Captions [Line Items]</t>
        </is>
      </c>
    </row>
    <row r="81">
      <c r="A81" s="4" t="inlineStr">
        <is>
          <t>Investment securities available for sale</t>
        </is>
      </c>
      <c r="B81" s="6" t="n">
        <v>2444</v>
      </c>
      <c r="C81" s="6" t="n">
        <v>2858</v>
      </c>
    </row>
    <row r="82">
      <c r="A82" s="4" t="inlineStr">
        <is>
          <t>Recurring | Significant Unobservable Inputs (Level 3) | U.S. Government-sponsored mortgage-backed securities</t>
        </is>
      </c>
    </row>
    <row r="83">
      <c r="A83" s="3" t="inlineStr">
        <is>
          <t>Fair Value, Balance Sheet Grouping, Financial Statement Captions [Line Items]</t>
        </is>
      </c>
    </row>
    <row r="84">
      <c r="A84" s="4" t="inlineStr">
        <is>
          <t>Investment securities available for sale</t>
        </is>
      </c>
      <c r="B84" s="6" t="n">
        <v>4</v>
      </c>
      <c r="C84" s="6" t="n">
        <v>4</v>
      </c>
    </row>
    <row r="85">
      <c r="A85" s="4" t="inlineStr">
        <is>
          <t>Recurring | Significant Unobservable Inputs (Level 3) | Corporate obligations</t>
        </is>
      </c>
    </row>
    <row r="86">
      <c r="A86" s="3" t="inlineStr">
        <is>
          <t>Fair Value, Balance Sheet Grouping, Financial Statement Captions [Line Items]</t>
        </is>
      </c>
    </row>
    <row r="87">
      <c r="A87" s="4" t="inlineStr">
        <is>
          <t>Investment securities available for sale</t>
        </is>
      </c>
      <c r="B87" s="6" t="n">
        <v>31</v>
      </c>
      <c r="C87" s="6" t="n">
        <v>31</v>
      </c>
    </row>
    <row r="88">
      <c r="A88" s="4" t="inlineStr">
        <is>
          <t>Recurring | Significant Unobservable Inputs (Level 3) | Interest rate swap asset</t>
        </is>
      </c>
    </row>
    <row r="89">
      <c r="A89" s="3" t="inlineStr">
        <is>
          <t>Fair Value, Balance Sheet Grouping, Financial Statement Captions [Line Items]</t>
        </is>
      </c>
    </row>
    <row r="90">
      <c r="A90" s="4" t="inlineStr">
        <is>
          <t>Interest rate swap asset</t>
        </is>
      </c>
      <c r="B90" s="5" t="n">
        <v>0</v>
      </c>
      <c r="C90"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Reconciliation of Beginning and Ending Balances of Recurring Fair Value Measurements using Significant Unobservable Level 3 Inputs (Details) - Recurring - Available for Sale Securities - USD ($) $ in Thousands</t>
        </is>
      </c>
      <c r="B1" s="2" t="inlineStr">
        <is>
          <t>12 Months Ended</t>
        </is>
      </c>
    </row>
    <row r="2">
      <c r="B2" s="2" t="inlineStr">
        <is>
          <t>Dec. 31, 2020</t>
        </is>
      </c>
      <c r="C2" s="2" t="inlineStr">
        <is>
          <t>Dec. 31, 2019</t>
        </is>
      </c>
    </row>
    <row r="3">
      <c r="A3" s="3" t="inlineStr">
        <is>
          <t>Available for Sale Securities</t>
        </is>
      </c>
    </row>
    <row r="4">
      <c r="A4" s="4" t="inlineStr">
        <is>
          <t>Beginning Balance</t>
        </is>
      </c>
      <c r="B4" s="5" t="n">
        <v>2893</v>
      </c>
      <c r="C4" s="5" t="n">
        <v>3328</v>
      </c>
    </row>
    <row r="5">
      <c r="A5" s="4" t="inlineStr">
        <is>
          <t>Included in other comprehensive income</t>
        </is>
      </c>
      <c r="B5" s="6" t="n">
        <v>16</v>
      </c>
      <c r="C5" s="6" t="n">
        <v>80</v>
      </c>
    </row>
    <row r="6">
      <c r="A6" s="4" t="inlineStr">
        <is>
          <t>Principal payments</t>
        </is>
      </c>
      <c r="B6" s="6" t="n">
        <v>-430</v>
      </c>
      <c r="C6" s="6" t="n">
        <v>-515</v>
      </c>
    </row>
    <row r="7">
      <c r="A7" s="4" t="inlineStr">
        <is>
          <t>Ending balance</t>
        </is>
      </c>
      <c r="B7" s="5" t="n">
        <v>2479</v>
      </c>
      <c r="C7" s="5" t="n">
        <v>289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Transfer Between Levels 1, 2 and 3 and Reasons for Transfers (Details) - USD ($)</t>
        </is>
      </c>
      <c r="B1" s="2" t="inlineStr">
        <is>
          <t>12 Months Ended</t>
        </is>
      </c>
    </row>
    <row r="2">
      <c r="B2" s="2" t="inlineStr">
        <is>
          <t>Dec. 31, 2020</t>
        </is>
      </c>
      <c r="C2" s="2" t="inlineStr">
        <is>
          <t>Dec. 31, 2019</t>
        </is>
      </c>
    </row>
    <row r="3">
      <c r="A3" s="3" t="inlineStr">
        <is>
          <t>Fair Value Disclosures [Abstract]</t>
        </is>
      </c>
    </row>
    <row r="4">
      <c r="A4" s="4" t="inlineStr">
        <is>
          <t>Transfer between in or out of Level 3</t>
        </is>
      </c>
      <c r="B4" s="5" t="n">
        <v>0</v>
      </c>
      <c r="C4" s="5"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Valuation Methodologies Used for Instruments Measured at Fair Value on Non-Recurring Basis (Details) - Non-recurring - USD ($) $ in Thousands</t>
        </is>
      </c>
      <c r="B1" s="2" t="inlineStr">
        <is>
          <t>Dec. 31, 2020</t>
        </is>
      </c>
      <c r="C1" s="2" t="inlineStr">
        <is>
          <t>Dec. 31, 2019</t>
        </is>
      </c>
    </row>
    <row r="2">
      <c r="A2" s="4" t="inlineStr">
        <is>
          <t>Quoted Prices in Active Markets for Identical Assets (Level 1) | Impaired Loans (collateral dependent)</t>
        </is>
      </c>
    </row>
    <row r="3">
      <c r="A3" s="3" t="inlineStr">
        <is>
          <t>Fair Value, Assets and Liabilities Measured on Recurring and Nonrecurring Basis [Line Items]</t>
        </is>
      </c>
    </row>
    <row r="4">
      <c r="A4" s="4" t="inlineStr">
        <is>
          <t>Asset fair value</t>
        </is>
      </c>
      <c r="B4" s="5" t="n">
        <v>0</v>
      </c>
      <c r="C4" s="5" t="n">
        <v>0</v>
      </c>
    </row>
    <row r="5">
      <c r="A5" s="4" t="inlineStr">
        <is>
          <t>Quoted Prices in Active Markets for Identical Assets (Level 1) | Other real estate owned</t>
        </is>
      </c>
    </row>
    <row r="6">
      <c r="A6" s="3" t="inlineStr">
        <is>
          <t>Fair Value, Assets and Liabilities Measured on Recurring and Nonrecurring Basis [Line Items]</t>
        </is>
      </c>
    </row>
    <row r="7">
      <c r="A7" s="4" t="inlineStr">
        <is>
          <t>Asset fair value</t>
        </is>
      </c>
      <c r="B7" s="6" t="n">
        <v>0</v>
      </c>
      <c r="C7" s="6" t="n">
        <v>0</v>
      </c>
    </row>
    <row r="8">
      <c r="A8" s="4" t="inlineStr">
        <is>
          <t>Significant Other Observable Inputs (Level 2) | Impaired Loans (collateral dependent)</t>
        </is>
      </c>
    </row>
    <row r="9">
      <c r="A9" s="3" t="inlineStr">
        <is>
          <t>Fair Value, Assets and Liabilities Measured on Recurring and Nonrecurring Basis [Line Items]</t>
        </is>
      </c>
    </row>
    <row r="10">
      <c r="A10" s="4" t="inlineStr">
        <is>
          <t>Asset fair value</t>
        </is>
      </c>
      <c r="B10" s="6" t="n">
        <v>0</v>
      </c>
      <c r="C10" s="6" t="n">
        <v>0</v>
      </c>
    </row>
    <row r="11">
      <c r="A11" s="4" t="inlineStr">
        <is>
          <t>Significant Other Observable Inputs (Level 2) | Other real estate owned</t>
        </is>
      </c>
    </row>
    <row r="12">
      <c r="A12" s="3" t="inlineStr">
        <is>
          <t>Fair Value, Assets and Liabilities Measured on Recurring and Nonrecurring Basis [Line Items]</t>
        </is>
      </c>
    </row>
    <row r="13">
      <c r="A13" s="4" t="inlineStr">
        <is>
          <t>Asset fair value</t>
        </is>
      </c>
      <c r="B13" s="6" t="n">
        <v>0</v>
      </c>
      <c r="C13" s="6" t="n">
        <v>0</v>
      </c>
    </row>
    <row r="14">
      <c r="A14" s="4" t="inlineStr">
        <is>
          <t>Significant Unobservable Inputs (Level 3) | Impaired Loans (collateral dependent)</t>
        </is>
      </c>
    </row>
    <row r="15">
      <c r="A15" s="3" t="inlineStr">
        <is>
          <t>Fair Value, Assets and Liabilities Measured on Recurring and Nonrecurring Basis [Line Items]</t>
        </is>
      </c>
    </row>
    <row r="16">
      <c r="A16" s="4" t="inlineStr">
        <is>
          <t>Asset fair value</t>
        </is>
      </c>
      <c r="B16" s="6" t="n">
        <v>37250</v>
      </c>
      <c r="C16" s="6" t="n">
        <v>5653</v>
      </c>
    </row>
    <row r="17">
      <c r="A17" s="4" t="inlineStr">
        <is>
          <t>Significant Unobservable Inputs (Level 3) | Other real estate owned</t>
        </is>
      </c>
    </row>
    <row r="18">
      <c r="A18" s="3" t="inlineStr">
        <is>
          <t>Fair Value, Assets and Liabilities Measured on Recurring and Nonrecurring Basis [Line Items]</t>
        </is>
      </c>
    </row>
    <row r="19">
      <c r="A19" s="4" t="inlineStr">
        <is>
          <t>Asset fair value</t>
        </is>
      </c>
      <c r="B19" s="6" t="n">
        <v>544</v>
      </c>
      <c r="C19" s="6" t="n">
        <v>194</v>
      </c>
    </row>
    <row r="20">
      <c r="A20" s="4" t="inlineStr">
        <is>
          <t>Fair Value | Impaired Loans (collateral dependent)</t>
        </is>
      </c>
    </row>
    <row r="21">
      <c r="A21" s="3" t="inlineStr">
        <is>
          <t>Fair Value, Assets and Liabilities Measured on Recurring and Nonrecurring Basis [Line Items]</t>
        </is>
      </c>
    </row>
    <row r="22">
      <c r="A22" s="4" t="inlineStr">
        <is>
          <t>Asset fair value</t>
        </is>
      </c>
      <c r="B22" s="6" t="n">
        <v>37250</v>
      </c>
      <c r="C22" s="6" t="n">
        <v>5653</v>
      </c>
    </row>
    <row r="23">
      <c r="A23" s="4" t="inlineStr">
        <is>
          <t>Fair Value | Other real estate owned</t>
        </is>
      </c>
    </row>
    <row r="24">
      <c r="A24" s="3" t="inlineStr">
        <is>
          <t>Fair Value, Assets and Liabilities Measured on Recurring and Nonrecurring Basis [Line Items]</t>
        </is>
      </c>
    </row>
    <row r="25">
      <c r="A25" s="4" t="inlineStr">
        <is>
          <t>Asset fair value</t>
        </is>
      </c>
      <c r="B25" s="5" t="n">
        <v>544</v>
      </c>
      <c r="C25" s="5" t="n">
        <v>19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Financial Instruments - Unobservable Inputs Used in Recurring and Nonrecurring Level 3 Fair Value Measurements Other Than Goodwill (Details) - Significant Unobservable Inputs (Level 3) $ in Thousands</t>
        </is>
      </c>
      <c r="B1" s="2" t="inlineStr">
        <is>
          <t>12 Months Ended</t>
        </is>
      </c>
    </row>
    <row r="2">
      <c r="B2" s="2" t="inlineStr">
        <is>
          <t>Dec. 31, 2020USD ($)</t>
        </is>
      </c>
      <c r="C2" s="2" t="inlineStr">
        <is>
          <t>Dec. 31, 2019USD ($)</t>
        </is>
      </c>
    </row>
    <row r="3">
      <c r="A3" s="4" t="inlineStr">
        <is>
          <t>Discounted cash flow | State and municipal securities</t>
        </is>
      </c>
    </row>
    <row r="4">
      <c r="A4" s="3" t="inlineStr">
        <is>
          <t>Fair Value Measurement Inputs and Valuation Techniques [Line Items]</t>
        </is>
      </c>
    </row>
    <row r="5">
      <c r="A5" s="4" t="inlineStr">
        <is>
          <t>Fair Value</t>
        </is>
      </c>
      <c r="B5" s="5" t="n">
        <v>2444</v>
      </c>
      <c r="C5" s="5" t="n">
        <v>2858</v>
      </c>
    </row>
    <row r="6">
      <c r="A6" s="4" t="inlineStr">
        <is>
          <t>Discounted cash flow | State and municipal securities | Minimum</t>
        </is>
      </c>
    </row>
    <row r="7">
      <c r="A7" s="3" t="inlineStr">
        <is>
          <t>Fair Value Measurement Inputs and Valuation Techniques [Line Items]</t>
        </is>
      </c>
    </row>
    <row r="8">
      <c r="A8" s="4" t="inlineStr">
        <is>
          <t>Maturity Call Date</t>
        </is>
      </c>
      <c r="B8" s="4" t="inlineStr">
        <is>
          <t>1 month</t>
        </is>
      </c>
      <c r="C8" s="4" t="inlineStr">
        <is>
          <t>1 month</t>
        </is>
      </c>
    </row>
    <row r="9">
      <c r="A9" s="4" t="inlineStr">
        <is>
          <t>US Muni BQ curve</t>
        </is>
      </c>
      <c r="B9" s="4" t="inlineStr">
        <is>
          <t>A-</t>
        </is>
      </c>
      <c r="C9" s="4" t="inlineStr">
        <is>
          <t>A-</t>
        </is>
      </c>
    </row>
    <row r="10">
      <c r="A10" s="4" t="inlineStr">
        <is>
          <t>Discounted cash flow | State and municipal securities | Maximum</t>
        </is>
      </c>
    </row>
    <row r="11">
      <c r="A11" s="3" t="inlineStr">
        <is>
          <t>Fair Value Measurement Inputs and Valuation Techniques [Line Items]</t>
        </is>
      </c>
    </row>
    <row r="12">
      <c r="A12" s="4" t="inlineStr">
        <is>
          <t>Maturity Call Date</t>
        </is>
      </c>
      <c r="B12" s="4" t="inlineStr">
        <is>
          <t>15 years</t>
        </is>
      </c>
      <c r="C12" s="4" t="inlineStr">
        <is>
          <t>15 years</t>
        </is>
      </c>
    </row>
    <row r="13">
      <c r="A13" s="4" t="inlineStr">
        <is>
          <t>US Muni BQ curve</t>
        </is>
      </c>
      <c r="B13" s="4" t="inlineStr">
        <is>
          <t>BBB-</t>
        </is>
      </c>
      <c r="C13" s="4" t="inlineStr">
        <is>
          <t>BBB-</t>
        </is>
      </c>
    </row>
    <row r="14">
      <c r="A14" s="4" t="inlineStr">
        <is>
          <t>Discounted cash flow | State and municipal securities | Discount rate | Minimum</t>
        </is>
      </c>
    </row>
    <row r="15">
      <c r="A15" s="3" t="inlineStr">
        <is>
          <t>Fair Value Measurement Inputs and Valuation Techniques [Line Items]</t>
        </is>
      </c>
    </row>
    <row r="16">
      <c r="A16" s="4" t="inlineStr">
        <is>
          <t>Discount rate</t>
        </is>
      </c>
      <c r="B16" s="9" t="n">
        <v>0.015</v>
      </c>
      <c r="C16" s="12" t="n">
        <v>0.02</v>
      </c>
    </row>
    <row r="17">
      <c r="A17" s="4" t="inlineStr">
        <is>
          <t>Discounted cash flow | State and municipal securities | Discount rate | Maximum</t>
        </is>
      </c>
    </row>
    <row r="18">
      <c r="A18" s="3" t="inlineStr">
        <is>
          <t>Fair Value Measurement Inputs and Valuation Techniques [Line Items]</t>
        </is>
      </c>
    </row>
    <row r="19">
      <c r="A19" s="4" t="inlineStr">
        <is>
          <t>Discount rate</t>
        </is>
      </c>
      <c r="B19" s="12" t="n">
        <v>0.04</v>
      </c>
      <c r="C19" s="12" t="n">
        <v>0.05</v>
      </c>
    </row>
    <row r="20">
      <c r="A20" s="4" t="inlineStr">
        <is>
          <t>Discounted cash flow | State and municipal securities | Weighted-average coupon | Weighted Average</t>
        </is>
      </c>
    </row>
    <row r="21">
      <c r="A21" s="3" t="inlineStr">
        <is>
          <t>Fair Value Measurement Inputs and Valuation Techniques [Line Items]</t>
        </is>
      </c>
    </row>
    <row r="22">
      <c r="A22" s="4" t="inlineStr">
        <is>
          <t>Discount rate</t>
        </is>
      </c>
      <c r="B22" s="13" t="n">
        <v>0.0388</v>
      </c>
      <c r="C22" s="12" t="n">
        <v>0.04</v>
      </c>
    </row>
    <row r="23">
      <c r="A23" s="4" t="inlineStr">
        <is>
          <t>Discounted cash flow | Corporate obligations and U.S. Government-sponsored mortgage backed securities</t>
        </is>
      </c>
    </row>
    <row r="24">
      <c r="A24" s="3" t="inlineStr">
        <is>
          <t>Fair Value Measurement Inputs and Valuation Techniques [Line Items]</t>
        </is>
      </c>
    </row>
    <row r="25">
      <c r="A25" s="4" t="inlineStr">
        <is>
          <t>Fair Value</t>
        </is>
      </c>
      <c r="B25" s="5" t="n">
        <v>35</v>
      </c>
      <c r="C25" s="5" t="n">
        <v>35</v>
      </c>
    </row>
    <row r="26">
      <c r="A26" s="4" t="inlineStr">
        <is>
          <t>Discounted cash flow | Corporate obligations and U.S. Government-sponsored mortgage backed securities | Weighted-average coupon | Weighted Average</t>
        </is>
      </c>
    </row>
    <row r="27">
      <c r="A27" s="3" t="inlineStr">
        <is>
          <t>Fair Value Measurement Inputs and Valuation Techniques [Line Items]</t>
        </is>
      </c>
    </row>
    <row r="28">
      <c r="A28" s="4" t="inlineStr">
        <is>
          <t>Discount rate</t>
        </is>
      </c>
      <c r="B28" s="6" t="n">
        <v>0</v>
      </c>
      <c r="C28" s="6" t="n">
        <v>0</v>
      </c>
    </row>
    <row r="29">
      <c r="A29" s="4" t="inlineStr">
        <is>
          <t>Discounted cash flow | Corporate obligations and U.S. Government-sponsored mortgage backed securities | Premium for illiquidity</t>
        </is>
      </c>
    </row>
    <row r="30">
      <c r="A30" s="3" t="inlineStr">
        <is>
          <t>Fair Value Measurement Inputs and Valuation Techniques [Line Items]</t>
        </is>
      </c>
    </row>
    <row r="31">
      <c r="A31" s="4" t="inlineStr">
        <is>
          <t>Discount rate</t>
        </is>
      </c>
      <c r="B31" s="12" t="n">
        <v>0.02</v>
      </c>
      <c r="C31" s="12" t="n">
        <v>0.02</v>
      </c>
    </row>
    <row r="32">
      <c r="A32" s="4" t="inlineStr">
        <is>
          <t>Collateral based measurements | Impaired loans (collateral dependent)</t>
        </is>
      </c>
    </row>
    <row r="33">
      <c r="A33" s="3" t="inlineStr">
        <is>
          <t>Fair Value Measurement Inputs and Valuation Techniques [Line Items]</t>
        </is>
      </c>
    </row>
    <row r="34">
      <c r="A34" s="4" t="inlineStr">
        <is>
          <t>Fair Value</t>
        </is>
      </c>
      <c r="B34" s="5" t="n">
        <v>37250</v>
      </c>
      <c r="C34" s="5" t="n">
        <v>5653</v>
      </c>
    </row>
    <row r="35">
      <c r="A35" s="4" t="inlineStr">
        <is>
          <t>Collateral based measurements | Impaired loans (collateral dependent) | Discount to reflect current market conditions and ultimate collectability | Minimum</t>
        </is>
      </c>
    </row>
    <row r="36">
      <c r="A36" s="3" t="inlineStr">
        <is>
          <t>Fair Value Measurement Inputs and Valuation Techniques [Line Items]</t>
        </is>
      </c>
    </row>
    <row r="37">
      <c r="A37" s="4" t="inlineStr">
        <is>
          <t>Discount to reflect current market conditions and ultimate collectability</t>
        </is>
      </c>
      <c r="B37" s="6" t="n">
        <v>0</v>
      </c>
      <c r="C37" s="6" t="n">
        <v>0</v>
      </c>
    </row>
    <row r="38">
      <c r="A38" s="4" t="inlineStr">
        <is>
          <t>Collateral based measurements | Impaired loans (collateral dependent) | Discount to reflect current market conditions and ultimate collectability | Maximum</t>
        </is>
      </c>
    </row>
    <row r="39">
      <c r="A39" s="3" t="inlineStr">
        <is>
          <t>Fair Value Measurement Inputs and Valuation Techniques [Line Items]</t>
        </is>
      </c>
    </row>
    <row r="40">
      <c r="A40" s="4" t="inlineStr">
        <is>
          <t>Discount to reflect current market conditions and ultimate collectability</t>
        </is>
      </c>
      <c r="B40" s="12" t="n">
        <v>0.1</v>
      </c>
      <c r="C40" s="12" t="n">
        <v>0.1</v>
      </c>
    </row>
    <row r="41">
      <c r="A41" s="4" t="inlineStr">
        <is>
          <t>Collateral based measurements | Impaired loans (collateral dependent) | Discount to reflect current market conditions and ultimate collectability | Weighted Average</t>
        </is>
      </c>
    </row>
    <row r="42">
      <c r="A42" s="3" t="inlineStr">
        <is>
          <t>Fair Value Measurement Inputs and Valuation Techniques [Line Items]</t>
        </is>
      </c>
    </row>
    <row r="43">
      <c r="A43" s="4" t="inlineStr">
        <is>
          <t>Discount to reflect current market conditions and ultimate collectability</t>
        </is>
      </c>
      <c r="B43" s="12" t="n">
        <v>0.06</v>
      </c>
      <c r="C43" s="12" t="n">
        <v>0.01</v>
      </c>
    </row>
    <row r="44">
      <c r="A44" s="4" t="inlineStr">
        <is>
          <t>Appraisals | Other real estate owned</t>
        </is>
      </c>
    </row>
    <row r="45">
      <c r="A45" s="3" t="inlineStr">
        <is>
          <t>Fair Value Measurement Inputs and Valuation Techniques [Line Items]</t>
        </is>
      </c>
    </row>
    <row r="46">
      <c r="A46" s="4" t="inlineStr">
        <is>
          <t>Fair Value</t>
        </is>
      </c>
      <c r="B46" s="5" t="n">
        <v>544</v>
      </c>
      <c r="C46" s="5" t="n">
        <v>194</v>
      </c>
    </row>
    <row r="47">
      <c r="A47" s="4" t="inlineStr">
        <is>
          <t>Appraisals | Other real estate owned | Discount to reflect current market conditions | Minimum</t>
        </is>
      </c>
    </row>
    <row r="48">
      <c r="A48" s="3" t="inlineStr">
        <is>
          <t>Fair Value Measurement Inputs and Valuation Techniques [Line Items]</t>
        </is>
      </c>
    </row>
    <row r="49">
      <c r="A49" s="4" t="inlineStr">
        <is>
          <t>Other real estate owned</t>
        </is>
      </c>
      <c r="B49" s="6" t="n">
        <v>0</v>
      </c>
      <c r="C49" s="6" t="n">
        <v>0</v>
      </c>
    </row>
    <row r="50">
      <c r="A50" s="4" t="inlineStr">
        <is>
          <t>Appraisals | Other real estate owned | Discount to reflect current market conditions | Maximum</t>
        </is>
      </c>
    </row>
    <row r="51">
      <c r="A51" s="3" t="inlineStr">
        <is>
          <t>Fair Value Measurement Inputs and Valuation Techniques [Line Items]</t>
        </is>
      </c>
    </row>
    <row r="52">
      <c r="A52" s="4" t="inlineStr">
        <is>
          <t>Other real estate owned</t>
        </is>
      </c>
      <c r="B52" s="12" t="n">
        <v>0.3</v>
      </c>
      <c r="C52" s="12" t="n">
        <v>0.37</v>
      </c>
    </row>
    <row r="53">
      <c r="A53" s="4" t="inlineStr">
        <is>
          <t>Appraisals | Other real estate owned | Discount to reflect current market conditions | Weighted Average</t>
        </is>
      </c>
    </row>
    <row r="54">
      <c r="A54" s="3" t="inlineStr">
        <is>
          <t>Fair Value Measurement Inputs and Valuation Techniques [Line Items]</t>
        </is>
      </c>
    </row>
    <row r="55">
      <c r="A55" s="4" t="inlineStr">
        <is>
          <t>Other real estate owned</t>
        </is>
      </c>
      <c r="B55" s="12" t="n">
        <v>0.26</v>
      </c>
      <c r="C55" s="12" t="n">
        <v>0.3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Estimated Fair Values of Financial Instruments (Details) - USD ($) $ in Thousands</t>
        </is>
      </c>
      <c r="B1" s="2" t="inlineStr">
        <is>
          <t>Dec. 31, 2020</t>
        </is>
      </c>
      <c r="C1" s="2" t="inlineStr">
        <is>
          <t>Dec. 31, 2019</t>
        </is>
      </c>
    </row>
    <row r="2">
      <c r="A2" s="3" t="inlineStr">
        <is>
          <t>Assets:</t>
        </is>
      </c>
    </row>
    <row r="3">
      <c r="A3" s="4" t="inlineStr">
        <is>
          <t>Investment securities available for sale</t>
        </is>
      </c>
      <c r="B3" s="5" t="n">
        <v>1919119</v>
      </c>
      <c r="C3" s="5" t="n">
        <v>1790025</v>
      </c>
    </row>
    <row r="4">
      <c r="A4" s="4" t="inlineStr">
        <is>
          <t>Investment securities held to maturity</t>
        </is>
      </c>
      <c r="B4" s="6" t="n">
        <v>1280293</v>
      </c>
      <c r="C4" s="6" t="n">
        <v>827566</v>
      </c>
    </row>
    <row r="5">
      <c r="A5" s="4" t="inlineStr">
        <is>
          <t>Loans held for sale</t>
        </is>
      </c>
      <c r="B5" s="6" t="n">
        <v>3966</v>
      </c>
      <c r="C5" s="6" t="n">
        <v>9037</v>
      </c>
    </row>
    <row r="6">
      <c r="A6" s="4" t="inlineStr">
        <is>
          <t>Quoted Prices in Active Markets for Identical Assets (Level 1)</t>
        </is>
      </c>
    </row>
    <row r="7">
      <c r="A7" s="3" t="inlineStr">
        <is>
          <t>Assets:</t>
        </is>
      </c>
    </row>
    <row r="8">
      <c r="A8" s="4" t="inlineStr">
        <is>
          <t>Cash and cash equivalents</t>
        </is>
      </c>
      <c r="B8" s="6" t="n">
        <v>192896</v>
      </c>
      <c r="C8" s="6" t="n">
        <v>177201</v>
      </c>
    </row>
    <row r="9">
      <c r="A9" s="4" t="inlineStr">
        <is>
          <t>Interest-bearing deposits</t>
        </is>
      </c>
      <c r="B9" s="6" t="n">
        <v>392305</v>
      </c>
      <c r="C9" s="6" t="n">
        <v>118263</v>
      </c>
    </row>
    <row r="10">
      <c r="A10" s="4" t="inlineStr">
        <is>
          <t>Investment securities available for sale</t>
        </is>
      </c>
      <c r="B10" s="6" t="n">
        <v>0</v>
      </c>
      <c r="C10" s="6" t="n">
        <v>0</v>
      </c>
    </row>
    <row r="11">
      <c r="A11" s="4" t="inlineStr">
        <is>
          <t>Investment securities held to maturity</t>
        </is>
      </c>
      <c r="B11" s="6" t="n">
        <v>0</v>
      </c>
      <c r="C11" s="6" t="n">
        <v>0</v>
      </c>
    </row>
    <row r="12">
      <c r="A12" s="4" t="inlineStr">
        <is>
          <t>Loans held for sale</t>
        </is>
      </c>
      <c r="B12" s="6" t="n">
        <v>0</v>
      </c>
      <c r="C12" s="6" t="n">
        <v>0</v>
      </c>
    </row>
    <row r="13">
      <c r="A13" s="4" t="inlineStr">
        <is>
          <t>Loans</t>
        </is>
      </c>
      <c r="B13" s="6" t="n">
        <v>0</v>
      </c>
      <c r="C13" s="6" t="n">
        <v>0</v>
      </c>
    </row>
    <row r="14">
      <c r="A14" s="4" t="inlineStr">
        <is>
          <t>Federal Home Loan Bank stock</t>
        </is>
      </c>
      <c r="B14" s="6" t="n">
        <v>0</v>
      </c>
      <c r="C14" s="6" t="n">
        <v>0</v>
      </c>
    </row>
    <row r="15">
      <c r="A15" s="4" t="inlineStr">
        <is>
          <t>Asset Derivatives</t>
        </is>
      </c>
      <c r="B15" s="6" t="n">
        <v>0</v>
      </c>
      <c r="C15" s="6" t="n">
        <v>0</v>
      </c>
    </row>
    <row r="16">
      <c r="A16" s="4" t="inlineStr">
        <is>
          <t>Interest receivable</t>
        </is>
      </c>
      <c r="B16" s="6" t="n">
        <v>0</v>
      </c>
      <c r="C16" s="6" t="n">
        <v>0</v>
      </c>
    </row>
    <row r="17">
      <c r="A17" s="3" t="inlineStr">
        <is>
          <t>Liabilities at December 31:</t>
        </is>
      </c>
    </row>
    <row r="18">
      <c r="A18" s="4" t="inlineStr">
        <is>
          <t>Deposits</t>
        </is>
      </c>
      <c r="B18" s="6" t="n">
        <v>10482865</v>
      </c>
      <c r="C18" s="6" t="n">
        <v>8146745</v>
      </c>
    </row>
    <row r="19">
      <c r="A19" s="3" t="inlineStr">
        <is>
          <t>Borrowings:</t>
        </is>
      </c>
    </row>
    <row r="20">
      <c r="A20" s="4" t="inlineStr">
        <is>
          <t>Federal funds purchased</t>
        </is>
      </c>
      <c r="B20" s="6" t="n">
        <v>0</v>
      </c>
      <c r="C20" s="6" t="n">
        <v>0</v>
      </c>
    </row>
    <row r="21">
      <c r="A21" s="4" t="inlineStr">
        <is>
          <t>Securities sold under repurchase agreements</t>
        </is>
      </c>
      <c r="B21" s="6" t="n">
        <v>0</v>
      </c>
      <c r="C21" s="6" t="n">
        <v>0</v>
      </c>
    </row>
    <row r="22">
      <c r="A22" s="4" t="inlineStr">
        <is>
          <t>Federal Home Loan Bank advances</t>
        </is>
      </c>
      <c r="B22" s="6" t="n">
        <v>0</v>
      </c>
      <c r="C22" s="6" t="n">
        <v>0</v>
      </c>
    </row>
    <row r="23">
      <c r="A23" s="4" t="inlineStr">
        <is>
          <t>Subordinated debentures and term loans</t>
        </is>
      </c>
      <c r="B23" s="6" t="n">
        <v>0</v>
      </c>
      <c r="C23" s="6" t="n">
        <v>0</v>
      </c>
    </row>
    <row r="24">
      <c r="A24" s="4" t="inlineStr">
        <is>
          <t>Interest rate swap liability</t>
        </is>
      </c>
      <c r="B24" s="6" t="n">
        <v>0</v>
      </c>
      <c r="C24" s="6" t="n">
        <v>0</v>
      </c>
    </row>
    <row r="25">
      <c r="A25" s="4" t="inlineStr">
        <is>
          <t>Interest payable</t>
        </is>
      </c>
      <c r="B25" s="6" t="n">
        <v>0</v>
      </c>
      <c r="C25" s="6" t="n">
        <v>0</v>
      </c>
    </row>
    <row r="26">
      <c r="A26" s="4" t="inlineStr">
        <is>
          <t>Significant Other Observable Inputs (Level 2)</t>
        </is>
      </c>
    </row>
    <row r="27">
      <c r="A27" s="3" t="inlineStr">
        <is>
          <t>Assets:</t>
        </is>
      </c>
    </row>
    <row r="28">
      <c r="A28" s="4" t="inlineStr">
        <is>
          <t>Cash and cash equivalents</t>
        </is>
      </c>
      <c r="B28" s="6" t="n">
        <v>0</v>
      </c>
      <c r="C28" s="6" t="n">
        <v>0</v>
      </c>
    </row>
    <row r="29">
      <c r="A29" s="4" t="inlineStr">
        <is>
          <t>Interest-bearing deposits</t>
        </is>
      </c>
      <c r="B29" s="6" t="n">
        <v>0</v>
      </c>
      <c r="C29" s="6" t="n">
        <v>0</v>
      </c>
    </row>
    <row r="30">
      <c r="A30" s="4" t="inlineStr">
        <is>
          <t>Investment securities available for sale</t>
        </is>
      </c>
      <c r="B30" s="6" t="n">
        <v>1916640</v>
      </c>
      <c r="C30" s="6" t="n">
        <v>1787132</v>
      </c>
    </row>
    <row r="31">
      <c r="A31" s="4" t="inlineStr">
        <is>
          <t>Investment securities held to maturity</t>
        </is>
      </c>
      <c r="B31" s="6" t="n">
        <v>1260815</v>
      </c>
      <c r="C31" s="6" t="n">
        <v>799884</v>
      </c>
    </row>
    <row r="32">
      <c r="A32" s="4" t="inlineStr">
        <is>
          <t>Loans held for sale</t>
        </is>
      </c>
      <c r="B32" s="6" t="n">
        <v>3966</v>
      </c>
      <c r="C32" s="6" t="n">
        <v>9037</v>
      </c>
    </row>
    <row r="33">
      <c r="A33" s="4" t="inlineStr">
        <is>
          <t>Loans</t>
        </is>
      </c>
      <c r="B33" s="6" t="n">
        <v>0</v>
      </c>
      <c r="C33" s="6" t="n">
        <v>0</v>
      </c>
    </row>
    <row r="34">
      <c r="A34" s="4" t="inlineStr">
        <is>
          <t>Federal Home Loan Bank stock</t>
        </is>
      </c>
      <c r="B34" s="6" t="n">
        <v>28736</v>
      </c>
      <c r="C34" s="6" t="n">
        <v>28736</v>
      </c>
    </row>
    <row r="35">
      <c r="A35" s="4" t="inlineStr">
        <is>
          <t>Asset Derivatives</t>
        </is>
      </c>
      <c r="B35" s="6" t="n">
        <v>74335</v>
      </c>
      <c r="C35" s="6" t="n">
        <v>27855</v>
      </c>
    </row>
    <row r="36">
      <c r="A36" s="4" t="inlineStr">
        <is>
          <t>Interest receivable</t>
        </is>
      </c>
      <c r="B36" s="6" t="n">
        <v>53948</v>
      </c>
      <c r="C36" s="6" t="n">
        <v>48901</v>
      </c>
    </row>
    <row r="37">
      <c r="A37" s="3" t="inlineStr">
        <is>
          <t>Liabilities at December 31:</t>
        </is>
      </c>
    </row>
    <row r="38">
      <c r="A38" s="4" t="inlineStr">
        <is>
          <t>Deposits</t>
        </is>
      </c>
      <c r="B38" s="6" t="n">
        <v>878257</v>
      </c>
      <c r="C38" s="6" t="n">
        <v>1675202</v>
      </c>
    </row>
    <row r="39">
      <c r="A39" s="3" t="inlineStr">
        <is>
          <t>Borrowings:</t>
        </is>
      </c>
    </row>
    <row r="40">
      <c r="A40" s="4" t="inlineStr">
        <is>
          <t>Federal funds purchased</t>
        </is>
      </c>
      <c r="B40" s="6" t="n">
        <v>0</v>
      </c>
      <c r="C40" s="6" t="n">
        <v>55000</v>
      </c>
    </row>
    <row r="41">
      <c r="A41" s="4" t="inlineStr">
        <is>
          <t>Securities sold under repurchase agreements</t>
        </is>
      </c>
      <c r="B41" s="6" t="n">
        <v>177097</v>
      </c>
      <c r="C41" s="6" t="n">
        <v>187801</v>
      </c>
    </row>
    <row r="42">
      <c r="A42" s="4" t="inlineStr">
        <is>
          <t>Federal Home Loan Bank advances</t>
        </is>
      </c>
      <c r="B42" s="6" t="n">
        <v>399991</v>
      </c>
      <c r="C42" s="6" t="n">
        <v>352581</v>
      </c>
    </row>
    <row r="43">
      <c r="A43" s="4" t="inlineStr">
        <is>
          <t>Subordinated debentures and term loans</t>
        </is>
      </c>
      <c r="B43" s="6" t="n">
        <v>108439</v>
      </c>
      <c r="C43" s="6" t="n">
        <v>123571</v>
      </c>
    </row>
    <row r="44">
      <c r="A44" s="4" t="inlineStr">
        <is>
          <t>Interest rate swap liability</t>
        </is>
      </c>
      <c r="B44" s="6" t="n">
        <v>76353</v>
      </c>
      <c r="C44" s="6" t="n">
        <v>29299</v>
      </c>
    </row>
    <row r="45">
      <c r="A45" s="4" t="inlineStr">
        <is>
          <t>Interest payable</t>
        </is>
      </c>
      <c r="B45" s="6" t="n">
        <v>3287</v>
      </c>
      <c r="C45" s="6" t="n">
        <v>6754</v>
      </c>
    </row>
    <row r="46">
      <c r="A46" s="4" t="inlineStr">
        <is>
          <t>Significant Unobservable Inputs (Level 3)</t>
        </is>
      </c>
    </row>
    <row r="47">
      <c r="A47" s="3" t="inlineStr">
        <is>
          <t>Assets:</t>
        </is>
      </c>
    </row>
    <row r="48">
      <c r="A48" s="4" t="inlineStr">
        <is>
          <t>Cash and cash equivalents</t>
        </is>
      </c>
      <c r="B48" s="6" t="n">
        <v>0</v>
      </c>
      <c r="C48" s="6" t="n">
        <v>0</v>
      </c>
    </row>
    <row r="49">
      <c r="A49" s="4" t="inlineStr">
        <is>
          <t>Interest-bearing deposits</t>
        </is>
      </c>
      <c r="B49" s="6" t="n">
        <v>0</v>
      </c>
      <c r="C49" s="6" t="n">
        <v>0</v>
      </c>
    </row>
    <row r="50">
      <c r="A50" s="4" t="inlineStr">
        <is>
          <t>Investment securities available for sale</t>
        </is>
      </c>
      <c r="B50" s="6" t="n">
        <v>2479</v>
      </c>
      <c r="C50" s="6" t="n">
        <v>2893</v>
      </c>
    </row>
    <row r="51">
      <c r="A51" s="4" t="inlineStr">
        <is>
          <t>Investment securities held to maturity</t>
        </is>
      </c>
      <c r="B51" s="6" t="n">
        <v>19478</v>
      </c>
      <c r="C51" s="6" t="n">
        <v>27682</v>
      </c>
    </row>
    <row r="52">
      <c r="A52" s="4" t="inlineStr">
        <is>
          <t>Loans held for sale</t>
        </is>
      </c>
      <c r="B52" s="6" t="n">
        <v>0</v>
      </c>
      <c r="C52" s="6" t="n">
        <v>0</v>
      </c>
    </row>
    <row r="53">
      <c r="A53" s="4" t="inlineStr">
        <is>
          <t>Loans</t>
        </is>
      </c>
      <c r="B53" s="6" t="n">
        <v>9191628</v>
      </c>
      <c r="C53" s="6" t="n">
        <v>8335340</v>
      </c>
    </row>
    <row r="54">
      <c r="A54" s="4" t="inlineStr">
        <is>
          <t>Federal Home Loan Bank stock</t>
        </is>
      </c>
      <c r="B54" s="6" t="n">
        <v>0</v>
      </c>
      <c r="C54" s="6" t="n">
        <v>0</v>
      </c>
    </row>
    <row r="55">
      <c r="A55" s="4" t="inlineStr">
        <is>
          <t>Asset Derivatives</t>
        </is>
      </c>
      <c r="B55" s="6" t="n">
        <v>0</v>
      </c>
      <c r="C55" s="6" t="n">
        <v>0</v>
      </c>
    </row>
    <row r="56">
      <c r="A56" s="4" t="inlineStr">
        <is>
          <t>Interest receivable</t>
        </is>
      </c>
      <c r="B56" s="6" t="n">
        <v>0</v>
      </c>
      <c r="C56" s="6" t="n">
        <v>0</v>
      </c>
    </row>
    <row r="57">
      <c r="A57" s="3" t="inlineStr">
        <is>
          <t>Liabilities at December 31:</t>
        </is>
      </c>
    </row>
    <row r="58">
      <c r="A58" s="4" t="inlineStr">
        <is>
          <t>Deposits</t>
        </is>
      </c>
      <c r="B58" s="6" t="n">
        <v>0</v>
      </c>
      <c r="C58" s="6" t="n">
        <v>0</v>
      </c>
    </row>
    <row r="59">
      <c r="A59" s="3" t="inlineStr">
        <is>
          <t>Borrowings:</t>
        </is>
      </c>
    </row>
    <row r="60">
      <c r="A60" s="4" t="inlineStr">
        <is>
          <t>Federal funds purchased</t>
        </is>
      </c>
      <c r="B60" s="6" t="n">
        <v>0</v>
      </c>
      <c r="C60" s="6" t="n">
        <v>0</v>
      </c>
    </row>
    <row r="61">
      <c r="A61" s="4" t="inlineStr">
        <is>
          <t>Securities sold under repurchase agreements</t>
        </is>
      </c>
      <c r="B61" s="6" t="n">
        <v>0</v>
      </c>
      <c r="C61" s="6" t="n">
        <v>0</v>
      </c>
    </row>
    <row r="62">
      <c r="A62" s="4" t="inlineStr">
        <is>
          <t>Federal Home Loan Bank advances</t>
        </is>
      </c>
      <c r="B62" s="6" t="n">
        <v>0</v>
      </c>
      <c r="C62" s="6" t="n">
        <v>0</v>
      </c>
    </row>
    <row r="63">
      <c r="A63" s="4" t="inlineStr">
        <is>
          <t>Subordinated debentures and term loans</t>
        </is>
      </c>
      <c r="B63" s="6" t="n">
        <v>0</v>
      </c>
      <c r="C63" s="6" t="n">
        <v>0</v>
      </c>
    </row>
    <row r="64">
      <c r="A64" s="4" t="inlineStr">
        <is>
          <t>Interest rate swap liability</t>
        </is>
      </c>
      <c r="B64" s="6" t="n">
        <v>0</v>
      </c>
      <c r="C64" s="6" t="n">
        <v>0</v>
      </c>
    </row>
    <row r="65">
      <c r="A65" s="4" t="inlineStr">
        <is>
          <t>Interest payable</t>
        </is>
      </c>
      <c r="B65" s="6" t="n">
        <v>0</v>
      </c>
      <c r="C65" s="6" t="n">
        <v>0</v>
      </c>
    </row>
    <row r="66">
      <c r="A66" s="4" t="inlineStr">
        <is>
          <t>Carrying Amount</t>
        </is>
      </c>
    </row>
    <row r="67">
      <c r="A67" s="3" t="inlineStr">
        <is>
          <t>Assets:</t>
        </is>
      </c>
    </row>
    <row r="68">
      <c r="A68" s="4" t="inlineStr">
        <is>
          <t>Cash and cash equivalents</t>
        </is>
      </c>
      <c r="B68" s="6" t="n">
        <v>192896</v>
      </c>
      <c r="C68" s="6" t="n">
        <v>177201</v>
      </c>
    </row>
    <row r="69">
      <c r="A69" s="4" t="inlineStr">
        <is>
          <t>Interest-bearing deposits</t>
        </is>
      </c>
      <c r="B69" s="6" t="n">
        <v>392305</v>
      </c>
      <c r="C69" s="6" t="n">
        <v>118263</v>
      </c>
    </row>
    <row r="70">
      <c r="A70" s="4" t="inlineStr">
        <is>
          <t>Investment securities available for sale</t>
        </is>
      </c>
      <c r="B70" s="6" t="n">
        <v>1919119</v>
      </c>
      <c r="C70" s="6" t="n">
        <v>1790025</v>
      </c>
    </row>
    <row r="71">
      <c r="A71" s="4" t="inlineStr">
        <is>
          <t>Investment securities held to maturity</t>
        </is>
      </c>
      <c r="B71" s="6" t="n">
        <v>1227668</v>
      </c>
      <c r="C71" s="6" t="n">
        <v>806038</v>
      </c>
    </row>
    <row r="72">
      <c r="A72" s="4" t="inlineStr">
        <is>
          <t>Loans held for sale</t>
        </is>
      </c>
      <c r="B72" s="6" t="n">
        <v>3966</v>
      </c>
      <c r="C72" s="6" t="n">
        <v>9037</v>
      </c>
    </row>
    <row r="73">
      <c r="A73" s="4" t="inlineStr">
        <is>
          <t>Loans</t>
        </is>
      </c>
      <c r="B73" s="6" t="n">
        <v>9112526</v>
      </c>
      <c r="C73" s="6" t="n">
        <v>8379026</v>
      </c>
    </row>
    <row r="74">
      <c r="A74" s="4" t="inlineStr">
        <is>
          <t>Federal Home Loan Bank stock</t>
        </is>
      </c>
      <c r="B74" s="6" t="n">
        <v>28736</v>
      </c>
      <c r="C74" s="6" t="n">
        <v>28736</v>
      </c>
    </row>
    <row r="75">
      <c r="A75" s="4" t="inlineStr">
        <is>
          <t>Asset Derivatives</t>
        </is>
      </c>
      <c r="B75" s="6" t="n">
        <v>74335</v>
      </c>
      <c r="C75" s="6" t="n">
        <v>27855</v>
      </c>
    </row>
    <row r="76">
      <c r="A76" s="4" t="inlineStr">
        <is>
          <t>Interest receivable</t>
        </is>
      </c>
      <c r="B76" s="6" t="n">
        <v>53948</v>
      </c>
      <c r="C76" s="6" t="n">
        <v>48901</v>
      </c>
    </row>
    <row r="77">
      <c r="A77" s="3" t="inlineStr">
        <is>
          <t>Liabilities at December 31:</t>
        </is>
      </c>
    </row>
    <row r="78">
      <c r="A78" s="4" t="inlineStr">
        <is>
          <t>Deposits</t>
        </is>
      </c>
      <c r="B78" s="6" t="n">
        <v>11361610</v>
      </c>
      <c r="C78" s="6" t="n">
        <v>9839956</v>
      </c>
    </row>
    <row r="79">
      <c r="A79" s="3" t="inlineStr">
        <is>
          <t>Borrowings:</t>
        </is>
      </c>
    </row>
    <row r="80">
      <c r="A80" s="4" t="inlineStr">
        <is>
          <t>Federal funds purchased</t>
        </is>
      </c>
      <c r="B80" s="6" t="n">
        <v>0</v>
      </c>
      <c r="C80" s="6" t="n">
        <v>55000</v>
      </c>
    </row>
    <row r="81">
      <c r="A81" s="4" t="inlineStr">
        <is>
          <t>Securities sold under repurchase agreements</t>
        </is>
      </c>
      <c r="B81" s="6" t="n">
        <v>177102</v>
      </c>
      <c r="C81" s="6" t="n">
        <v>187946</v>
      </c>
    </row>
    <row r="82">
      <c r="A82" s="4" t="inlineStr">
        <is>
          <t>Federal Home Loan Bank advances</t>
        </is>
      </c>
      <c r="B82" s="6" t="n">
        <v>389430</v>
      </c>
      <c r="C82" s="6" t="n">
        <v>351072</v>
      </c>
    </row>
    <row r="83">
      <c r="A83" s="4" t="inlineStr">
        <is>
          <t>Subordinated debentures and term loans</t>
        </is>
      </c>
      <c r="B83" s="6" t="n">
        <v>118380</v>
      </c>
      <c r="C83" s="6" t="n">
        <v>138685</v>
      </c>
    </row>
    <row r="84">
      <c r="A84" s="4" t="inlineStr">
        <is>
          <t>Interest rate swap liability</t>
        </is>
      </c>
      <c r="B84" s="6" t="n">
        <v>76353</v>
      </c>
      <c r="C84" s="6" t="n">
        <v>29299</v>
      </c>
    </row>
    <row r="85">
      <c r="A85" s="4" t="inlineStr">
        <is>
          <t>Interest payable</t>
        </is>
      </c>
      <c r="B85" s="5" t="n">
        <v>3287</v>
      </c>
      <c r="C85" s="5" t="n">
        <v>675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Dec. 31, 2020</t>
        </is>
      </c>
      <c r="C1" s="2" t="inlineStr">
        <is>
          <t>Dec. 31, 2019</t>
        </is>
      </c>
    </row>
    <row r="2">
      <c r="A2" s="4" t="inlineStr">
        <is>
          <t>Loan commitments to extend credit</t>
        </is>
      </c>
    </row>
    <row r="3">
      <c r="A3" s="3" t="inlineStr">
        <is>
          <t>Fair Value, Off-balance Sheet Risks, Disclosure Information [Line Items]</t>
        </is>
      </c>
    </row>
    <row r="4">
      <c r="A4" s="4" t="inlineStr">
        <is>
          <t>Amounts of commitments</t>
        </is>
      </c>
      <c r="B4" s="5" t="n">
        <v>3443514</v>
      </c>
      <c r="C4" s="5" t="n">
        <v>3005064</v>
      </c>
    </row>
    <row r="5">
      <c r="A5" s="4" t="inlineStr">
        <is>
          <t>Standby letters of credit</t>
        </is>
      </c>
    </row>
    <row r="6">
      <c r="A6" s="3" t="inlineStr">
        <is>
          <t>Fair Value, Off-balance Sheet Risks, Disclosure Information [Line Items]</t>
        </is>
      </c>
    </row>
    <row r="7">
      <c r="A7" s="4" t="inlineStr">
        <is>
          <t>Amounts of commitments</t>
        </is>
      </c>
      <c r="B7" s="5" t="n">
        <v>29555</v>
      </c>
      <c r="C7" s="5" t="n">
        <v>302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Roll Forward]</t>
        </is>
      </c>
    </row>
    <row r="4">
      <c r="A4" s="4" t="inlineStr">
        <is>
          <t>Beginning balance</t>
        </is>
      </c>
      <c r="B4" s="5" t="n">
        <v>1786437</v>
      </c>
      <c r="C4" s="5" t="n">
        <v>1408260</v>
      </c>
      <c r="D4" s="5" t="n">
        <v>1303463</v>
      </c>
    </row>
    <row r="5">
      <c r="A5" s="4" t="inlineStr">
        <is>
          <t>Other comprehensive income before reclassifications</t>
        </is>
      </c>
      <c r="B5" s="6" t="n">
        <v>55577</v>
      </c>
      <c r="C5" s="6" t="n">
        <v>52436</v>
      </c>
    </row>
    <row r="6">
      <c r="A6" s="4" t="inlineStr">
        <is>
          <t>Amounts reclassified from accumulated other comprehensive income</t>
        </is>
      </c>
      <c r="B6" s="6" t="n">
        <v>-8615</v>
      </c>
      <c r="C6" s="6" t="n">
        <v>-3140</v>
      </c>
    </row>
    <row r="7">
      <c r="A7" s="4" t="inlineStr">
        <is>
          <t>Period change</t>
        </is>
      </c>
      <c r="B7" s="6" t="n">
        <v>46962</v>
      </c>
      <c r="C7" s="6" t="n">
        <v>49296</v>
      </c>
      <c r="D7" s="6" t="n">
        <v>-17888</v>
      </c>
    </row>
    <row r="8">
      <c r="A8" s="4" t="inlineStr">
        <is>
          <t>Ending balance</t>
        </is>
      </c>
      <c r="B8" s="6" t="n">
        <v>1875645</v>
      </c>
      <c r="C8" s="6" t="n">
        <v>1786437</v>
      </c>
      <c r="D8" s="6" t="n">
        <v>1408260</v>
      </c>
    </row>
    <row r="9">
      <c r="A9" s="4" t="inlineStr">
        <is>
          <t>Total</t>
        </is>
      </c>
    </row>
    <row r="10">
      <c r="A10" s="3" t="inlineStr">
        <is>
          <t>Accumulated Other Comprehensive Income [Roll Forward]</t>
        </is>
      </c>
    </row>
    <row r="11">
      <c r="A11" s="4" t="inlineStr">
        <is>
          <t>Beginning balance</t>
        </is>
      </c>
      <c r="B11" s="6" t="n">
        <v>27874</v>
      </c>
      <c r="C11" s="6" t="n">
        <v>-21422</v>
      </c>
      <c r="D11" s="6" t="n">
        <v>-2908</v>
      </c>
    </row>
    <row r="12">
      <c r="A12" s="4" t="inlineStr">
        <is>
          <t>Period change</t>
        </is>
      </c>
      <c r="B12" s="6" t="n">
        <v>46962</v>
      </c>
      <c r="C12" s="6" t="n">
        <v>49296</v>
      </c>
      <c r="D12" s="6" t="n">
        <v>-17888</v>
      </c>
    </row>
    <row r="13">
      <c r="A13" s="4" t="inlineStr">
        <is>
          <t>Ending balance</t>
        </is>
      </c>
      <c r="B13" s="6" t="n">
        <v>74836</v>
      </c>
      <c r="C13" s="6" t="n">
        <v>27874</v>
      </c>
      <c r="D13" s="6" t="n">
        <v>-21422</v>
      </c>
    </row>
    <row r="14">
      <c r="A14" s="4" t="inlineStr">
        <is>
          <t>Unrealized Gains (Losses) on Securities Available for Sale</t>
        </is>
      </c>
    </row>
    <row r="15">
      <c r="A15" s="3" t="inlineStr">
        <is>
          <t>Accumulated Other Comprehensive Income [Roll Forward]</t>
        </is>
      </c>
    </row>
    <row r="16">
      <c r="A16" s="4" t="inlineStr">
        <is>
          <t>Beginning balance</t>
        </is>
      </c>
      <c r="B16" s="6" t="n">
        <v>38872</v>
      </c>
      <c r="C16" s="6" t="n">
        <v>-6343</v>
      </c>
    </row>
    <row r="17">
      <c r="A17" s="4" t="inlineStr">
        <is>
          <t>Other comprehensive income before reclassifications</t>
        </is>
      </c>
      <c r="B17" s="6" t="n">
        <v>58513</v>
      </c>
      <c r="C17" s="6" t="n">
        <v>48703</v>
      </c>
    </row>
    <row r="18">
      <c r="A18" s="4" t="inlineStr">
        <is>
          <t>Amounts reclassified from accumulated other comprehensive income</t>
        </is>
      </c>
      <c r="B18" s="6" t="n">
        <v>-9397</v>
      </c>
      <c r="C18" s="6" t="n">
        <v>-3488</v>
      </c>
    </row>
    <row r="19">
      <c r="A19" s="4" t="inlineStr">
        <is>
          <t>Period change</t>
        </is>
      </c>
      <c r="B19" s="6" t="n">
        <v>49116</v>
      </c>
      <c r="C19" s="6" t="n">
        <v>45215</v>
      </c>
    </row>
    <row r="20">
      <c r="A20" s="4" t="inlineStr">
        <is>
          <t>Ending balance</t>
        </is>
      </c>
      <c r="B20" s="6" t="n">
        <v>87988</v>
      </c>
      <c r="C20" s="6" t="n">
        <v>38872</v>
      </c>
      <c r="D20" s="6" t="n">
        <v>-6343</v>
      </c>
    </row>
    <row r="21">
      <c r="A21" s="4" t="inlineStr">
        <is>
          <t>Unrealized Gains (Losses) on Cash Flow Hedges</t>
        </is>
      </c>
    </row>
    <row r="22">
      <c r="A22" s="3" t="inlineStr">
        <is>
          <t>Accumulated Other Comprehensive Income [Roll Forward]</t>
        </is>
      </c>
    </row>
    <row r="23">
      <c r="A23" s="4" t="inlineStr">
        <is>
          <t>Beginning balance</t>
        </is>
      </c>
      <c r="B23" s="6" t="n">
        <v>-1141</v>
      </c>
      <c r="C23" s="6" t="n">
        <v>-559</v>
      </c>
    </row>
    <row r="24">
      <c r="A24" s="4" t="inlineStr">
        <is>
          <t>Other comprehensive income before reclassifications</t>
        </is>
      </c>
      <c r="B24" s="6" t="n">
        <v>-1169</v>
      </c>
      <c r="C24" s="6" t="n">
        <v>-846</v>
      </c>
    </row>
    <row r="25">
      <c r="A25" s="4" t="inlineStr">
        <is>
          <t>Amounts reclassified from accumulated other comprehensive income</t>
        </is>
      </c>
      <c r="B25" s="6" t="n">
        <v>716</v>
      </c>
      <c r="C25" s="6" t="n">
        <v>264</v>
      </c>
    </row>
    <row r="26">
      <c r="A26" s="4" t="inlineStr">
        <is>
          <t>Period change</t>
        </is>
      </c>
      <c r="B26" s="6" t="n">
        <v>-453</v>
      </c>
      <c r="C26" s="6" t="n">
        <v>-582</v>
      </c>
    </row>
    <row r="27">
      <c r="A27" s="4" t="inlineStr">
        <is>
          <t>Ending balance</t>
        </is>
      </c>
      <c r="B27" s="6" t="n">
        <v>-1594</v>
      </c>
      <c r="C27" s="6" t="n">
        <v>-1141</v>
      </c>
      <c r="D27" s="6" t="n">
        <v>-559</v>
      </c>
    </row>
    <row r="28">
      <c r="A28" s="4" t="inlineStr">
        <is>
          <t>Unrealized Gains (Losses) on Defined Benefit Plans</t>
        </is>
      </c>
    </row>
    <row r="29">
      <c r="A29" s="3" t="inlineStr">
        <is>
          <t>Accumulated Other Comprehensive Income [Roll Forward]</t>
        </is>
      </c>
    </row>
    <row r="30">
      <c r="A30" s="4" t="inlineStr">
        <is>
          <t>Beginning balance</t>
        </is>
      </c>
      <c r="B30" s="6" t="n">
        <v>-9857</v>
      </c>
      <c r="C30" s="6" t="n">
        <v>-14520</v>
      </c>
    </row>
    <row r="31">
      <c r="A31" s="4" t="inlineStr">
        <is>
          <t>Other comprehensive income before reclassifications</t>
        </is>
      </c>
      <c r="B31" s="6" t="n">
        <v>-1767</v>
      </c>
      <c r="C31" s="6" t="n">
        <v>4579</v>
      </c>
    </row>
    <row r="32">
      <c r="A32" s="4" t="inlineStr">
        <is>
          <t>Amounts reclassified from accumulated other comprehensive income</t>
        </is>
      </c>
      <c r="B32" s="6" t="n">
        <v>66</v>
      </c>
      <c r="C32" s="6" t="n">
        <v>84</v>
      </c>
    </row>
    <row r="33">
      <c r="A33" s="4" t="inlineStr">
        <is>
          <t>Period change</t>
        </is>
      </c>
      <c r="B33" s="6" t="n">
        <v>-1701</v>
      </c>
      <c r="C33" s="6" t="n">
        <v>4663</v>
      </c>
    </row>
    <row r="34">
      <c r="A34" s="4" t="inlineStr">
        <is>
          <t>Ending balance</t>
        </is>
      </c>
      <c r="B34" s="5" t="n">
        <v>-11558</v>
      </c>
      <c r="C34" s="5" t="n">
        <v>-9857</v>
      </c>
      <c r="D34" s="5" t="n">
        <v>-1452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s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s out of Accumulated Other Comprehensive Income [Line Items]</t>
        </is>
      </c>
    </row>
    <row r="4">
      <c r="A4" s="4" t="inlineStr">
        <is>
          <t>Net realized gains on sales of available for sale securities</t>
        </is>
      </c>
      <c r="J4" s="5" t="n">
        <v>11895</v>
      </c>
      <c r="K4" s="5" t="n">
        <v>4415</v>
      </c>
      <c r="L4" s="5" t="n">
        <v>4269</v>
      </c>
    </row>
    <row r="5">
      <c r="A5" s="4" t="inlineStr">
        <is>
          <t>Income tax expense</t>
        </is>
      </c>
      <c r="B5" s="5" t="n">
        <v>-7641</v>
      </c>
      <c r="C5" s="5" t="n">
        <v>-5621</v>
      </c>
      <c r="D5" s="5" t="n">
        <v>-4623</v>
      </c>
      <c r="E5" s="5" t="n">
        <v>-3490</v>
      </c>
      <c r="F5" s="5" t="n">
        <v>-8298</v>
      </c>
      <c r="G5" s="5" t="n">
        <v>-6337</v>
      </c>
      <c r="H5" s="5" t="n">
        <v>-7749</v>
      </c>
      <c r="I5" s="5" t="n">
        <v>-6941</v>
      </c>
      <c r="J5" s="6" t="n">
        <v>-21375</v>
      </c>
      <c r="K5" s="6" t="n">
        <v>-29325</v>
      </c>
      <c r="L5" s="6" t="n">
        <v>-28999</v>
      </c>
    </row>
    <row r="6">
      <c r="A6" s="4" t="inlineStr">
        <is>
          <t>Subordinated debentures and term loans</t>
        </is>
      </c>
      <c r="J6" s="6" t="n">
        <v>6944</v>
      </c>
      <c r="K6" s="6" t="n">
        <v>8309</v>
      </c>
      <c r="L6" s="6" t="n">
        <v>8233</v>
      </c>
    </row>
    <row r="7">
      <c r="A7" s="4" t="inlineStr">
        <is>
          <t>Salaries and employee benefits</t>
        </is>
      </c>
      <c r="J7" s="6" t="n">
        <v>155937</v>
      </c>
      <c r="K7" s="6" t="n">
        <v>144037</v>
      </c>
      <c r="L7" s="6" t="n">
        <v>131704</v>
      </c>
    </row>
    <row r="8">
      <c r="A8" s="4" t="inlineStr">
        <is>
          <t>Total reclassifications for the period, net of tax</t>
        </is>
      </c>
      <c r="J8" s="6" t="n">
        <v>8615</v>
      </c>
      <c r="K8" s="6" t="n">
        <v>3140</v>
      </c>
      <c r="L8" s="6" t="n">
        <v>3018</v>
      </c>
    </row>
    <row r="9">
      <c r="A9" s="4" t="inlineStr">
        <is>
          <t>Unrealized gains (losses) on available for sale securities</t>
        </is>
      </c>
    </row>
    <row r="10">
      <c r="A10" s="3" t="inlineStr">
        <is>
          <t>Reclassification Adjustments out of Accumulated Other Comprehensive Income [Line Items]</t>
        </is>
      </c>
    </row>
    <row r="11">
      <c r="A11" s="4" t="inlineStr">
        <is>
          <t>Total reclassifications for the period, net of tax</t>
        </is>
      </c>
      <c r="J11" s="6" t="n">
        <v>9397</v>
      </c>
      <c r="K11" s="6" t="n">
        <v>3488</v>
      </c>
      <c r="L11" s="6" t="n">
        <v>3373</v>
      </c>
    </row>
    <row r="12">
      <c r="A12" s="4" t="inlineStr">
        <is>
          <t>Unrealized gains (losses) on cash flow hedges</t>
        </is>
      </c>
    </row>
    <row r="13">
      <c r="A13" s="3" t="inlineStr">
        <is>
          <t>Reclassification Adjustments out of Accumulated Other Comprehensive Income [Line Items]</t>
        </is>
      </c>
    </row>
    <row r="14">
      <c r="A14" s="4" t="inlineStr">
        <is>
          <t>Total reclassifications for the period, net of tax</t>
        </is>
      </c>
      <c r="J14" s="6" t="n">
        <v>-716</v>
      </c>
      <c r="K14" s="6" t="n">
        <v>-264</v>
      </c>
      <c r="L14" s="6" t="n">
        <v>-371</v>
      </c>
    </row>
    <row r="15">
      <c r="A15" s="4" t="inlineStr">
        <is>
          <t>Amount Reclassified from Accumulated Other Comprehensive Income (Loss) | Unrealized gains (losses) on available for sale securities</t>
        </is>
      </c>
    </row>
    <row r="16">
      <c r="A16" s="3" t="inlineStr">
        <is>
          <t>Reclassification Adjustments out of Accumulated Other Comprehensive Income [Line Items]</t>
        </is>
      </c>
    </row>
    <row r="17">
      <c r="A17" s="4" t="inlineStr">
        <is>
          <t>Net realized gains on sales of available for sale securities</t>
        </is>
      </c>
      <c r="J17" s="6" t="n">
        <v>11895</v>
      </c>
      <c r="K17" s="6" t="n">
        <v>4415</v>
      </c>
      <c r="L17" s="6" t="n">
        <v>4269</v>
      </c>
    </row>
    <row r="18">
      <c r="A18" s="4" t="inlineStr">
        <is>
          <t>Income tax expense</t>
        </is>
      </c>
      <c r="J18" s="6" t="n">
        <v>-2498</v>
      </c>
      <c r="K18" s="6" t="n">
        <v>-927</v>
      </c>
      <c r="L18" s="6" t="n">
        <v>-896</v>
      </c>
    </row>
    <row r="19">
      <c r="A19" s="4" t="inlineStr">
        <is>
          <t>Amount Reclassified from Accumulated Other Comprehensive Income (Loss) | Unrealized gains (losses) on cash flow hedges</t>
        </is>
      </c>
    </row>
    <row r="20">
      <c r="A20" s="3" t="inlineStr">
        <is>
          <t>Reclassification Adjustments out of Accumulated Other Comprehensive Income [Line Items]</t>
        </is>
      </c>
    </row>
    <row r="21">
      <c r="A21" s="4" t="inlineStr">
        <is>
          <t>Income tax expense</t>
        </is>
      </c>
      <c r="J21" s="6" t="n">
        <v>190</v>
      </c>
      <c r="K21" s="6" t="n">
        <v>70</v>
      </c>
      <c r="L21" s="6" t="n">
        <v>99</v>
      </c>
    </row>
    <row r="22">
      <c r="A22" s="4" t="inlineStr">
        <is>
          <t>Amount Reclassified from Accumulated Other Comprehensive Income (Loss) | Unrealized gains (losses) on cash flow hedges | Interest rate contracts</t>
        </is>
      </c>
    </row>
    <row r="23">
      <c r="A23" s="3" t="inlineStr">
        <is>
          <t>Reclassification Adjustments out of Accumulated Other Comprehensive Income [Line Items]</t>
        </is>
      </c>
    </row>
    <row r="24">
      <c r="A24" s="4" t="inlineStr">
        <is>
          <t>Subordinated debentures and term loans</t>
        </is>
      </c>
      <c r="J24" s="6" t="n">
        <v>-906</v>
      </c>
      <c r="K24" s="6" t="n">
        <v>-334</v>
      </c>
      <c r="L24" s="6" t="n">
        <v>-470</v>
      </c>
    </row>
    <row r="25">
      <c r="A25" s="4" t="inlineStr">
        <is>
          <t>Amount Reclassified from Accumulated Other Comprehensive Income (Loss) | Unrealized gains (losses) on defined benefit plans</t>
        </is>
      </c>
    </row>
    <row r="26">
      <c r="A26" s="3" t="inlineStr">
        <is>
          <t>Reclassification Adjustments out of Accumulated Other Comprehensive Income [Line Items]</t>
        </is>
      </c>
    </row>
    <row r="27">
      <c r="A27" s="4" t="inlineStr">
        <is>
          <t>Income tax expense</t>
        </is>
      </c>
      <c r="J27" s="6" t="n">
        <v>18</v>
      </c>
      <c r="K27" s="6" t="n">
        <v>22</v>
      </c>
      <c r="L27" s="6" t="n">
        <v>-4</v>
      </c>
    </row>
    <row r="28">
      <c r="A28" s="4" t="inlineStr">
        <is>
          <t>Salaries and employee benefits</t>
        </is>
      </c>
      <c r="J28" s="6" t="n">
        <v>-84</v>
      </c>
      <c r="K28" s="6" t="n">
        <v>-106</v>
      </c>
      <c r="L28" s="6" t="n">
        <v>20</v>
      </c>
    </row>
    <row r="29">
      <c r="A29" s="4" t="inlineStr">
        <is>
          <t>Total reclassifications for the period, net of tax</t>
        </is>
      </c>
      <c r="J29" s="5" t="n">
        <v>-66</v>
      </c>
      <c r="K29" s="5" t="n">
        <v>-84</v>
      </c>
      <c r="L29" s="5" t="n">
        <v>16</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and Dividends - Schedule of Actual and Required Capital (Details) $ in Thousands</t>
        </is>
      </c>
      <c r="B1" s="2" t="inlineStr">
        <is>
          <t>Dec. 31, 2020USD ($)</t>
        </is>
      </c>
      <c r="C1" s="2" t="inlineStr">
        <is>
          <t>Dec. 31, 2019USD ($)</t>
        </is>
      </c>
    </row>
    <row r="2">
      <c r="A2" s="3" t="inlineStr">
        <is>
          <t>Total Risk-Based Capital</t>
        </is>
      </c>
    </row>
    <row r="3">
      <c r="A3" s="4" t="inlineStr">
        <is>
          <t>Actual</t>
        </is>
      </c>
      <c r="B3" s="5" t="n">
        <v>1475551</v>
      </c>
      <c r="C3" s="5" t="n">
        <v>1400617</v>
      </c>
    </row>
    <row r="4">
      <c r="A4" s="4" t="inlineStr">
        <is>
          <t>Prompt Corrective Action Thresholds, Adequate Capital</t>
        </is>
      </c>
      <c r="B4" s="6" t="n">
        <v>1079015</v>
      </c>
      <c r="C4" s="6" t="n">
        <v>1028930</v>
      </c>
    </row>
    <row r="5">
      <c r="A5" s="3" t="inlineStr">
        <is>
          <t>Tier 1 Capital to Risk-weighted Assets, Amount</t>
        </is>
      </c>
    </row>
    <row r="6">
      <c r="A6" s="4" t="inlineStr">
        <is>
          <t>Actual</t>
        </is>
      </c>
      <c r="B6" s="6" t="n">
        <v>1282070</v>
      </c>
      <c r="C6" s="6" t="n">
        <v>1255333</v>
      </c>
    </row>
    <row r="7">
      <c r="A7" s="4" t="inlineStr">
        <is>
          <t>Prompt Corrective Action Thresholds, Adequate Capital</t>
        </is>
      </c>
      <c r="B7" s="6" t="n">
        <v>873488</v>
      </c>
      <c r="C7" s="6" t="n">
        <v>832943</v>
      </c>
    </row>
    <row r="8">
      <c r="A8" s="3" t="inlineStr">
        <is>
          <t>Common Equity Tier One Capital to Risk-weighted Assets, Amount</t>
        </is>
      </c>
    </row>
    <row r="9">
      <c r="A9" s="4" t="inlineStr">
        <is>
          <t>Actual</t>
        </is>
      </c>
      <c r="B9" s="6" t="n">
        <v>1235702</v>
      </c>
      <c r="C9" s="6" t="n">
        <v>1188970</v>
      </c>
    </row>
    <row r="10">
      <c r="A10" s="4" t="inlineStr">
        <is>
          <t>Prompt Corrective Action Thresholds, Adequate Capital</t>
        </is>
      </c>
      <c r="B10" s="6" t="n">
        <v>719343</v>
      </c>
      <c r="C10" s="6" t="n">
        <v>685953</v>
      </c>
    </row>
    <row r="11">
      <c r="A11" s="3" t="inlineStr">
        <is>
          <t>Tier I Capital to Average Assets, Amount</t>
        </is>
      </c>
    </row>
    <row r="12">
      <c r="A12" s="4" t="inlineStr">
        <is>
          <t>Actual</t>
        </is>
      </c>
      <c r="B12" s="6" t="n">
        <v>1282070</v>
      </c>
      <c r="C12" s="6" t="n">
        <v>1255333</v>
      </c>
    </row>
    <row r="13">
      <c r="A13" s="4" t="inlineStr">
        <is>
          <t>Prompt Corrective Action Thresholds, Adequate Capital</t>
        </is>
      </c>
      <c r="B13" s="5" t="n">
        <v>536123</v>
      </c>
      <c r="C13" s="5" t="n">
        <v>476383</v>
      </c>
    </row>
    <row r="14">
      <c r="A14" s="3" t="inlineStr">
        <is>
          <t>Risk Based Ratios</t>
        </is>
      </c>
    </row>
    <row r="15">
      <c r="A15" s="4" t="inlineStr">
        <is>
          <t>Total Capital to Risk-weighted Assets, Actual Ratio</t>
        </is>
      </c>
      <c r="B15" s="13" t="n">
        <v>0.1436</v>
      </c>
      <c r="C15" s="13" t="n">
        <v>0.1429</v>
      </c>
    </row>
    <row r="16">
      <c r="A16" s="4" t="inlineStr">
        <is>
          <t>Total Capital to Risk-weighted Assets, Prompt Corrective Action Thresholds, Adequate Capital Ratio</t>
        </is>
      </c>
      <c r="B16" s="13" t="n">
        <v>0.105</v>
      </c>
      <c r="C16" s="13" t="n">
        <v>0.105</v>
      </c>
    </row>
    <row r="17">
      <c r="A17" s="4" t="inlineStr">
        <is>
          <t>Tier 1 Capital to Risk-weighted Assets, Actual Ratio</t>
        </is>
      </c>
      <c r="B17" s="13" t="n">
        <v>0.1248</v>
      </c>
      <c r="C17" s="13" t="n">
        <v>0.1281</v>
      </c>
    </row>
    <row r="18">
      <c r="A18" s="4" t="inlineStr">
        <is>
          <t>Tier I Capital to Risk-weighted Assets, Prompt Corrective Action Thresholds, Adequate Capital Ratio</t>
        </is>
      </c>
      <c r="B18" s="13" t="n">
        <v>0.08500000000000001</v>
      </c>
      <c r="C18" s="13" t="n">
        <v>0.08500000000000001</v>
      </c>
    </row>
    <row r="19">
      <c r="A19" s="4" t="inlineStr">
        <is>
          <t>Common Equity Tier 1 Capital to Risk-weighted Assets, Actual Ratio</t>
        </is>
      </c>
      <c r="B19" s="13" t="n">
        <v>0.1202</v>
      </c>
      <c r="C19" s="13" t="n">
        <v>0.1213</v>
      </c>
    </row>
    <row r="20">
      <c r="A20" s="4" t="inlineStr">
        <is>
          <t>Common Equity Tier 1 to Risk-weighted Assets, Prompt Corrective Action Thresholds, Adequate Capital Ratio</t>
        </is>
      </c>
      <c r="B20" s="13" t="n">
        <v>0.07000000000000001</v>
      </c>
      <c r="C20" s="13" t="n">
        <v>0.07000000000000001</v>
      </c>
    </row>
    <row r="21">
      <c r="A21" s="3" t="inlineStr">
        <is>
          <t>Leverage Ratios</t>
        </is>
      </c>
    </row>
    <row r="22">
      <c r="A22" s="4" t="inlineStr">
        <is>
          <t>Tier 1 Capital to Average Assets</t>
        </is>
      </c>
      <c r="B22" s="13" t="n">
        <v>0.09569999999999999</v>
      </c>
      <c r="C22" s="13" t="n">
        <v>0.1054</v>
      </c>
    </row>
    <row r="23">
      <c r="A23" s="4" t="inlineStr">
        <is>
          <t>Tier I Capital to Average Assets, Prompt Corrective Action Thresholds, Adequate Capital Ratio</t>
        </is>
      </c>
      <c r="B23" s="13" t="n">
        <v>0.04</v>
      </c>
      <c r="C23" s="13" t="n">
        <v>0.04</v>
      </c>
    </row>
    <row r="24">
      <c r="A24" s="4" t="inlineStr">
        <is>
          <t>First Merchants Bank</t>
        </is>
      </c>
    </row>
    <row r="25">
      <c r="A25" s="3" t="inlineStr">
        <is>
          <t>Total Risk-Based Capital</t>
        </is>
      </c>
    </row>
    <row r="26">
      <c r="A26" s="4" t="inlineStr">
        <is>
          <t>Actual</t>
        </is>
      </c>
      <c r="B26" s="5" t="n">
        <v>1412805</v>
      </c>
      <c r="C26" s="5" t="n">
        <v>1267649</v>
      </c>
    </row>
    <row r="27">
      <c r="A27" s="4" t="inlineStr">
        <is>
          <t>Prompt Corrective Action Thresholds, Adequate Capital</t>
        </is>
      </c>
      <c r="B27" s="6" t="n">
        <v>1082430</v>
      </c>
      <c r="C27" s="6" t="n">
        <v>1033926</v>
      </c>
    </row>
    <row r="28">
      <c r="A28" s="4" t="inlineStr">
        <is>
          <t>Prompt Corrective Action Thresholds, Well Capitalized</t>
        </is>
      </c>
      <c r="B28" s="6" t="n">
        <v>1030886</v>
      </c>
      <c r="C28" s="6" t="n">
        <v>984691</v>
      </c>
    </row>
    <row r="29">
      <c r="A29" s="3" t="inlineStr">
        <is>
          <t>Tier 1 Capital to Risk-weighted Assets, Amount</t>
        </is>
      </c>
    </row>
    <row r="30">
      <c r="A30" s="4" t="inlineStr">
        <is>
          <t>Actual</t>
        </is>
      </c>
      <c r="B30" s="6" t="n">
        <v>1283922</v>
      </c>
      <c r="C30" s="6" t="n">
        <v>1187365</v>
      </c>
    </row>
    <row r="31">
      <c r="A31" s="4" t="inlineStr">
        <is>
          <t>Prompt Corrective Action Thresholds, Adequate Capital</t>
        </is>
      </c>
      <c r="B31" s="6" t="n">
        <v>876253</v>
      </c>
      <c r="C31" s="6" t="n">
        <v>836988</v>
      </c>
    </row>
    <row r="32">
      <c r="A32" s="4" t="inlineStr">
        <is>
          <t>Prompt Corrective Action Thresholds, Well Capitalized</t>
        </is>
      </c>
      <c r="B32" s="6" t="n">
        <v>824708</v>
      </c>
      <c r="C32" s="6" t="n">
        <v>787753</v>
      </c>
    </row>
    <row r="33">
      <c r="A33" s="3" t="inlineStr">
        <is>
          <t>Common Equity Tier One Capital to Risk-weighted Assets, Amount</t>
        </is>
      </c>
    </row>
    <row r="34">
      <c r="A34" s="4" t="inlineStr">
        <is>
          <t>Actual</t>
        </is>
      </c>
      <c r="B34" s="6" t="n">
        <v>1283922</v>
      </c>
      <c r="C34" s="6" t="n">
        <v>1187365</v>
      </c>
    </row>
    <row r="35">
      <c r="A35" s="4" t="inlineStr">
        <is>
          <t>Prompt Corrective Action Thresholds, Adequate Capital</t>
        </is>
      </c>
      <c r="B35" s="6" t="n">
        <v>721620</v>
      </c>
      <c r="C35" s="6" t="n">
        <v>689284</v>
      </c>
    </row>
    <row r="36">
      <c r="A36" s="4" t="inlineStr">
        <is>
          <t>Prompt Corrective Action Thresholds, Well Capitalized</t>
        </is>
      </c>
      <c r="B36" s="6" t="n">
        <v>670076</v>
      </c>
      <c r="C36" s="6" t="n">
        <v>640049</v>
      </c>
    </row>
    <row r="37">
      <c r="A37" s="3" t="inlineStr">
        <is>
          <t>Tier I Capital to Average Assets, Amount</t>
        </is>
      </c>
    </row>
    <row r="38">
      <c r="A38" s="4" t="inlineStr">
        <is>
          <t>Actual</t>
        </is>
      </c>
      <c r="B38" s="6" t="n">
        <v>1283922</v>
      </c>
      <c r="C38" s="6" t="n">
        <v>1187365</v>
      </c>
    </row>
    <row r="39">
      <c r="A39" s="4" t="inlineStr">
        <is>
          <t>Prompt Corrective Action Thresholds, Adequate Capital</t>
        </is>
      </c>
      <c r="B39" s="6" t="n">
        <v>535279</v>
      </c>
      <c r="C39" s="6" t="n">
        <v>475564</v>
      </c>
    </row>
    <row r="40">
      <c r="A40" s="4" t="inlineStr">
        <is>
          <t>Prompt Corrective Action Thresholds, Well Capitalized</t>
        </is>
      </c>
      <c r="B40" s="5" t="n">
        <v>669098</v>
      </c>
      <c r="C40" s="5" t="n">
        <v>594455</v>
      </c>
    </row>
    <row r="41">
      <c r="A41" s="3" t="inlineStr">
        <is>
          <t>Risk Based Ratios</t>
        </is>
      </c>
    </row>
    <row r="42">
      <c r="A42" s="4" t="inlineStr">
        <is>
          <t>Total Capital to Risk-weighted Assets, Actual Ratio</t>
        </is>
      </c>
      <c r="B42" s="13" t="n">
        <v>0.137</v>
      </c>
      <c r="C42" s="13" t="n">
        <v>0.1287</v>
      </c>
    </row>
    <row r="43">
      <c r="A43" s="4" t="inlineStr">
        <is>
          <t>Total Capital to Risk-weighted Assets, Prompt Corrective Action Thresholds, Adequate Capital Ratio</t>
        </is>
      </c>
      <c r="B43" s="13" t="n">
        <v>0.105</v>
      </c>
      <c r="C43" s="13" t="n">
        <v>0.105</v>
      </c>
    </row>
    <row r="44">
      <c r="A44" s="4" t="inlineStr">
        <is>
          <t>Total Capital to Risk-weighted Assets, Prompt Corrective Action Thresholds, Well Capitalized Ratio</t>
        </is>
      </c>
      <c r="B44" s="13" t="n">
        <v>0.1</v>
      </c>
      <c r="C44" s="13" t="n">
        <v>0.1</v>
      </c>
    </row>
    <row r="45">
      <c r="A45" s="4" t="inlineStr">
        <is>
          <t>Tier 1 Capital to Risk-weighted Assets, Actual Ratio</t>
        </is>
      </c>
      <c r="B45" s="13" t="n">
        <v>0.1245</v>
      </c>
      <c r="C45" s="13" t="n">
        <v>0.1206</v>
      </c>
    </row>
    <row r="46">
      <c r="A46" s="4" t="inlineStr">
        <is>
          <t>Tier I Capital to Risk-weighted Assets, Prompt Corrective Action Thresholds, Adequate Capital Ratio</t>
        </is>
      </c>
      <c r="B46" s="13" t="n">
        <v>0.08500000000000001</v>
      </c>
      <c r="C46" s="13" t="n">
        <v>0.08500000000000001</v>
      </c>
    </row>
    <row r="47">
      <c r="A47" s="4" t="inlineStr">
        <is>
          <t>Tier I Capital to Risk-weighted Assets, Prompt Corrective Action Thresholds, Well Capitalized Ratio</t>
        </is>
      </c>
      <c r="B47" s="13" t="n">
        <v>0.08</v>
      </c>
      <c r="C47" s="13" t="n">
        <v>0.08</v>
      </c>
    </row>
    <row r="48">
      <c r="A48" s="4" t="inlineStr">
        <is>
          <t>Common Equity Tier 1 Capital to Risk-weighted Assets, Actual Ratio</t>
        </is>
      </c>
      <c r="B48" s="13" t="n">
        <v>0.1245</v>
      </c>
      <c r="C48" s="13" t="n">
        <v>0.1206</v>
      </c>
    </row>
    <row r="49">
      <c r="A49" s="4" t="inlineStr">
        <is>
          <t>Common Equity Tier 1 to Risk-weighted Assets, Prompt Corrective Action Thresholds, Adequate Capital Ratio</t>
        </is>
      </c>
      <c r="B49" s="13" t="n">
        <v>0.07000000000000001</v>
      </c>
      <c r="C49" s="13" t="n">
        <v>0.07000000000000001</v>
      </c>
    </row>
    <row r="50">
      <c r="A50" s="4" t="inlineStr">
        <is>
          <t>Common equity Tier I Capital to Risk-weighted Assets, Prompt Corrective Action Thresholds, Well Capitalized Ratio</t>
        </is>
      </c>
      <c r="B50" s="13" t="n">
        <v>0.065</v>
      </c>
      <c r="C50" s="13" t="n">
        <v>0.065</v>
      </c>
    </row>
    <row r="51">
      <c r="A51" s="3" t="inlineStr">
        <is>
          <t>Leverage Ratios</t>
        </is>
      </c>
    </row>
    <row r="52">
      <c r="A52" s="4" t="inlineStr">
        <is>
          <t>Tier 1 Capital to Average Assets</t>
        </is>
      </c>
      <c r="B52" s="13" t="n">
        <v>0.0959</v>
      </c>
      <c r="C52" s="13" t="n">
        <v>0.0999</v>
      </c>
    </row>
    <row r="53">
      <c r="A53" s="4" t="inlineStr">
        <is>
          <t>Tier I Capital to Average Assets, Prompt Corrective Action Thresholds, Adequate Capital Ratio</t>
        </is>
      </c>
      <c r="B53" s="13" t="n">
        <v>0.04</v>
      </c>
      <c r="C53" s="13" t="n">
        <v>0.04</v>
      </c>
    </row>
    <row r="54">
      <c r="A54" s="4" t="inlineStr">
        <is>
          <t>Tier I Capital to Average Assets, Prompt Corrective Action Thresholds, Well Capitalized Ratio</t>
        </is>
      </c>
      <c r="B54" s="13" t="n">
        <v>0.05</v>
      </c>
      <c r="C54" s="13" t="n">
        <v>0.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CASH AND CASH EQUIVALENTS The Corporation considers all liquid investments with original maturities of three months or less to be cash equivalents. As of December 31, 2020, cash and cash equivalents is defined to include cash on hand, deposits in other institutions and federal funds sold. At December 31, 2020, the Corporation’s interest-bearing cash accounts and noninterest-bearing transaction deposits held at other institutions exceeded the $250,000 federally insured limits by approximately $384,234,000. Each correspondent bank’s financial performance and market rating are reviewed on a quarterly basis to ensure the Corporation has deposits only at institutions providing minimal risk for those exceeding the federally insured limits. Additionally, the Corporation had approximately $140,317,000 at the Federal Home Loan Bank and Federal Reserve Bank, which are government-sponsored entities not insured by the FDIC. The Corporation has historically been required to maintain reserve funds in cash and/or on deposit with the Federal Reserve Bank. However, the Federal Reserve announced on March 15, 2020 that in order to support the flow of credit to households and businesses, reserve requirement ratios would move to zero effective March 26, 2020; therefore, the Corporation did not have a reserve requirement at December 3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7" customWidth="1" min="5" max="5"/>
    <col width="21" customWidth="1" min="6" max="6"/>
    <col width="27" customWidth="1" min="7" max="7"/>
    <col width="27" customWidth="1" min="8" max="8"/>
  </cols>
  <sheetData>
    <row r="1">
      <c r="A1" s="1" t="inlineStr">
        <is>
          <t>Regulatory Capital and Dividends - Narrative (Details)</t>
        </is>
      </c>
      <c r="B1" s="2" t="inlineStr">
        <is>
          <t>Sep. 01, 2019USD ($)shares</t>
        </is>
      </c>
      <c r="C1" s="2" t="inlineStr">
        <is>
          <t>Mar. 31, 2020USD ($)$ / sharesshares</t>
        </is>
      </c>
      <c r="D1" s="2" t="inlineStr">
        <is>
          <t>Dec. 31, 2020USD ($)shares</t>
        </is>
      </c>
      <c r="E1" s="2" t="inlineStr">
        <is>
          <t>Dec. 31, 2019USD ($)shares</t>
        </is>
      </c>
      <c r="F1" s="2" t="inlineStr">
        <is>
          <t>Dec. 31, 2018USD ($)</t>
        </is>
      </c>
      <c r="G1" s="2" t="inlineStr">
        <is>
          <t>Jan. 27, 2021USD ($)shares</t>
        </is>
      </c>
      <c r="H1" s="2" t="inlineStr">
        <is>
          <t>Sep. 03, 2019USD ($)shares</t>
        </is>
      </c>
    </row>
    <row r="2">
      <c r="A2" s="3" t="inlineStr">
        <is>
          <t>Restructuring Cost and Reserve [Line Items]</t>
        </is>
      </c>
    </row>
    <row r="3">
      <c r="A3" s="4" t="inlineStr">
        <is>
          <t>Minimum capital conservation buffer</t>
        </is>
      </c>
      <c r="D3" s="10" t="n">
        <v>2.5</v>
      </c>
    </row>
    <row r="4">
      <c r="A4" s="4" t="inlineStr">
        <is>
          <t>Dividends available</t>
        </is>
      </c>
      <c r="D4" s="5" t="n">
        <v>207182000</v>
      </c>
    </row>
    <row r="5">
      <c r="A5" s="4" t="inlineStr">
        <is>
          <t>Dividend reinvestment and stock purchase plan, stockholder's maximum amount of cash payments per quarter in purchase of common stock</t>
        </is>
      </c>
      <c r="D5" s="6" t="n">
        <v>5000</v>
      </c>
    </row>
    <row r="6">
      <c r="A6" s="4" t="inlineStr">
        <is>
          <t>Issuance of common stock related to acquisitions</t>
        </is>
      </c>
      <c r="D6" s="5" t="n">
        <v>0</v>
      </c>
      <c r="E6" s="5" t="n">
        <v>229926000</v>
      </c>
      <c r="F6" s="5" t="n">
        <v>0</v>
      </c>
    </row>
    <row r="7">
      <c r="A7" s="4" t="inlineStr">
        <is>
          <t>Subsequent event</t>
        </is>
      </c>
    </row>
    <row r="8">
      <c r="A8" s="3" t="inlineStr">
        <is>
          <t>Restructuring Cost and Reserve [Line Items]</t>
        </is>
      </c>
    </row>
    <row r="9">
      <c r="A9" s="4" t="inlineStr">
        <is>
          <t>Stock authorized to be repurchased (in shares) | shares</t>
        </is>
      </c>
      <c r="G9" s="6" t="n">
        <v>3333000</v>
      </c>
    </row>
    <row r="10">
      <c r="A10" s="4" t="inlineStr">
        <is>
          <t>Stock authorized to be repurchased (in shares)</t>
        </is>
      </c>
      <c r="G10" s="5" t="n">
        <v>100000000</v>
      </c>
    </row>
    <row r="11">
      <c r="A11" s="4" t="inlineStr">
        <is>
          <t>Stock Repurchase Program</t>
        </is>
      </c>
    </row>
    <row r="12">
      <c r="A12" s="3" t="inlineStr">
        <is>
          <t>Restructuring Cost and Reserve [Line Items]</t>
        </is>
      </c>
    </row>
    <row r="13">
      <c r="A13" s="4" t="inlineStr">
        <is>
          <t>Stock authorized to be repurchased (in shares) | shares</t>
        </is>
      </c>
      <c r="H13" s="6" t="n">
        <v>3000000</v>
      </c>
    </row>
    <row r="14">
      <c r="A14" s="4" t="inlineStr">
        <is>
          <t>Stock authorized to be repurchased (in shares)</t>
        </is>
      </c>
      <c r="C14" s="5" t="n">
        <v>75000000</v>
      </c>
      <c r="H14" s="5" t="n">
        <v>75000000</v>
      </c>
    </row>
    <row r="15">
      <c r="A15" s="4" t="inlineStr">
        <is>
          <t>Percent of outstanding shares</t>
        </is>
      </c>
      <c r="H15" s="4" t="inlineStr">
        <is>
          <t>5.00%</t>
        </is>
      </c>
    </row>
    <row r="16">
      <c r="A16" s="4" t="inlineStr">
        <is>
          <t>Repurchases of common stock (in shares) | shares</t>
        </is>
      </c>
      <c r="C16" s="6" t="n">
        <v>1634437</v>
      </c>
    </row>
    <row r="17">
      <c r="A17" s="4" t="inlineStr">
        <is>
          <t>Stock repurchased during period</t>
        </is>
      </c>
      <c r="C17" s="5" t="n">
        <v>55900000</v>
      </c>
    </row>
    <row r="18">
      <c r="A18" s="4" t="inlineStr">
        <is>
          <t>Average price (in usd per share) | $ / shares</t>
        </is>
      </c>
      <c r="C18" s="8" t="n">
        <v>34.21</v>
      </c>
    </row>
    <row r="19">
      <c r="A19" s="4" t="inlineStr">
        <is>
          <t>Stock Repurchase Program | Subsequent event</t>
        </is>
      </c>
    </row>
    <row r="20">
      <c r="A20" s="3" t="inlineStr">
        <is>
          <t>Restructuring Cost and Reserve [Line Items]</t>
        </is>
      </c>
    </row>
    <row r="21">
      <c r="A21" s="4" t="inlineStr">
        <is>
          <t>Stock authorized to be repurchased (in shares) | shares</t>
        </is>
      </c>
      <c r="G21" s="6" t="n">
        <v>3333000</v>
      </c>
    </row>
    <row r="22">
      <c r="A22" s="4" t="inlineStr">
        <is>
          <t>Stock authorized to be repurchased (in shares)</t>
        </is>
      </c>
      <c r="G22" s="5" t="n">
        <v>100000000</v>
      </c>
    </row>
    <row r="23">
      <c r="A23" s="4" t="inlineStr">
        <is>
          <t>Percent of outstanding shares</t>
        </is>
      </c>
      <c r="G23" s="4" t="inlineStr">
        <is>
          <t>6.00%</t>
        </is>
      </c>
    </row>
    <row r="24">
      <c r="A24" s="4" t="inlineStr">
        <is>
          <t>Common Stock</t>
        </is>
      </c>
    </row>
    <row r="25">
      <c r="A25" s="3" t="inlineStr">
        <is>
          <t>Restructuring Cost and Reserve [Line Items]</t>
        </is>
      </c>
    </row>
    <row r="26">
      <c r="A26" s="4" t="inlineStr">
        <is>
          <t>Number of shares of common stock</t>
        </is>
      </c>
      <c r="B26" s="9" t="n">
        <v>0.275</v>
      </c>
    </row>
    <row r="27">
      <c r="A27" s="4" t="inlineStr">
        <is>
          <t>Stock issued as a part of acquisition (in shares) | shares</t>
        </is>
      </c>
      <c r="E27" s="6" t="n">
        <v>6383806</v>
      </c>
    </row>
    <row r="28">
      <c r="A28" s="4" t="inlineStr">
        <is>
          <t>Issuance of common stock related to acquisitions</t>
        </is>
      </c>
      <c r="E28" s="5" t="n">
        <v>798000</v>
      </c>
    </row>
    <row r="29">
      <c r="A29" s="4" t="inlineStr">
        <is>
          <t>Repurchases of common stock (in shares) | shares</t>
        </is>
      </c>
      <c r="D29" s="6" t="n">
        <v>1634437</v>
      </c>
      <c r="E29" s="6" t="n">
        <v>516016</v>
      </c>
    </row>
    <row r="30">
      <c r="A30" s="4" t="inlineStr">
        <is>
          <t>MBT</t>
        </is>
      </c>
    </row>
    <row r="31">
      <c r="A31" s="3" t="inlineStr">
        <is>
          <t>Restructuring Cost and Reserve [Line Items]</t>
        </is>
      </c>
    </row>
    <row r="32">
      <c r="A32" s="4" t="inlineStr">
        <is>
          <t>Percentage of interest acquired</t>
        </is>
      </c>
      <c r="B32" s="4" t="inlineStr">
        <is>
          <t>100.00%</t>
        </is>
      </c>
    </row>
    <row r="33">
      <c r="A33" s="4" t="inlineStr">
        <is>
          <t>MBT | Common Stock</t>
        </is>
      </c>
    </row>
    <row r="34">
      <c r="A34" s="3" t="inlineStr">
        <is>
          <t>Restructuring Cost and Reserve [Line Items]</t>
        </is>
      </c>
    </row>
    <row r="35">
      <c r="A35" s="4" t="inlineStr">
        <is>
          <t>Number of shares of common stock</t>
        </is>
      </c>
      <c r="B35" s="9" t="n">
        <v>0.275</v>
      </c>
    </row>
    <row r="36">
      <c r="A36" s="4" t="inlineStr">
        <is>
          <t>Stock issued as a part of acquisition (in shares) | shares</t>
        </is>
      </c>
      <c r="B36" s="6" t="n">
        <v>6400000</v>
      </c>
    </row>
    <row r="37">
      <c r="A37" s="4" t="inlineStr">
        <is>
          <t>Issuance of common stock related to acquisitions</t>
        </is>
      </c>
      <c r="B37" s="5" t="n">
        <v>229900000</v>
      </c>
    </row>
    <row r="38">
      <c r="A38" s="4" t="inlineStr">
        <is>
          <t>PPP</t>
        </is>
      </c>
    </row>
    <row r="39">
      <c r="A39" s="3" t="inlineStr">
        <is>
          <t>Restructuring Cost and Reserve [Line Items]</t>
        </is>
      </c>
    </row>
    <row r="40">
      <c r="A40" s="4" t="inlineStr">
        <is>
          <t>PPP loans at a zero risk weight</t>
        </is>
      </c>
      <c r="D40" s="5" t="n">
        <v>6671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Servicing (Details) - USD ($) $ in Thousands</t>
        </is>
      </c>
      <c r="B1" s="2" t="inlineStr">
        <is>
          <t>Dec. 31, 2020</t>
        </is>
      </c>
      <c r="C1" s="2" t="inlineStr">
        <is>
          <t>Dec. 31, 2019</t>
        </is>
      </c>
      <c r="D1" s="2" t="inlineStr">
        <is>
          <t>Dec. 31, 2018</t>
        </is>
      </c>
    </row>
    <row r="2">
      <c r="A2" s="3" t="inlineStr">
        <is>
          <t>Certain Loans Acquired in Transfer Not Accounted for as Debt Securities Acquired During Period [Line Items]</t>
        </is>
      </c>
    </row>
    <row r="3">
      <c r="A3" s="4" t="inlineStr">
        <is>
          <t>Unpaid balance of loans serviced for others</t>
        </is>
      </c>
      <c r="B3" s="5" t="n">
        <v>635224</v>
      </c>
      <c r="C3" s="5" t="n">
        <v>514294</v>
      </c>
      <c r="D3" s="5" t="n">
        <v>533386</v>
      </c>
    </row>
    <row r="4">
      <c r="A4" s="4" t="inlineStr">
        <is>
          <t>Federal Home Loan Mortgage Corporation</t>
        </is>
      </c>
    </row>
    <row r="5">
      <c r="A5" s="3" t="inlineStr">
        <is>
          <t>Certain Loans Acquired in Transfer Not Accounted for as Debt Securities Acquired During Period [Line Items]</t>
        </is>
      </c>
    </row>
    <row r="6">
      <c r="A6" s="4" t="inlineStr">
        <is>
          <t>Unpaid balance of loans serviced for others</t>
        </is>
      </c>
      <c r="B6" s="6" t="n">
        <v>514539</v>
      </c>
      <c r="C6" s="6" t="n">
        <v>354393</v>
      </c>
      <c r="D6" s="6" t="n">
        <v>351672</v>
      </c>
    </row>
    <row r="7">
      <c r="A7" s="4" t="inlineStr">
        <is>
          <t>Fannie Mae</t>
        </is>
      </c>
    </row>
    <row r="8">
      <c r="A8" s="3" t="inlineStr">
        <is>
          <t>Certain Loans Acquired in Transfer Not Accounted for as Debt Securities Acquired During Period [Line Items]</t>
        </is>
      </c>
    </row>
    <row r="9">
      <c r="A9" s="4" t="inlineStr">
        <is>
          <t>Unpaid balance of loans serviced for others</t>
        </is>
      </c>
      <c r="B9" s="6" t="n">
        <v>69072</v>
      </c>
      <c r="C9" s="6" t="n">
        <v>82922</v>
      </c>
      <c r="D9" s="6" t="n">
        <v>92552</v>
      </c>
    </row>
    <row r="10">
      <c r="A10" s="4" t="inlineStr">
        <is>
          <t>Federal Home Loan Bank</t>
        </is>
      </c>
    </row>
    <row r="11">
      <c r="A11" s="3" t="inlineStr">
        <is>
          <t>Certain Loans Acquired in Transfer Not Accounted for as Debt Securities Acquired During Period [Line Items]</t>
        </is>
      </c>
    </row>
    <row r="12">
      <c r="A12" s="4" t="inlineStr">
        <is>
          <t>Unpaid balance of loans serviced for others</t>
        </is>
      </c>
      <c r="B12" s="6" t="n">
        <v>51479</v>
      </c>
      <c r="C12" s="6" t="n">
        <v>76815</v>
      </c>
      <c r="D12" s="6" t="n">
        <v>88931</v>
      </c>
    </row>
    <row r="13">
      <c r="A13" s="4" t="inlineStr">
        <is>
          <t>Chevy Chase Mortgage Company</t>
        </is>
      </c>
    </row>
    <row r="14">
      <c r="A14" s="3" t="inlineStr">
        <is>
          <t>Certain Loans Acquired in Transfer Not Accounted for as Debt Securities Acquired During Period [Line Items]</t>
        </is>
      </c>
    </row>
    <row r="15">
      <c r="A15" s="4" t="inlineStr">
        <is>
          <t>Unpaid balance of loans serviced for others</t>
        </is>
      </c>
      <c r="B15" s="5" t="n">
        <v>134</v>
      </c>
      <c r="C15" s="5" t="n">
        <v>164</v>
      </c>
      <c r="D15" s="5" t="n">
        <v>23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 width="14" customWidth="1" min="5" max="5"/>
  </cols>
  <sheetData>
    <row r="1">
      <c r="A1" s="1" t="inlineStr">
        <is>
          <t>Share-Based Compensation - Narrative (Details) - USD ($)</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Percentage of average closing price to be paid by employees</t>
        </is>
      </c>
      <c r="C4" s="4" t="inlineStr">
        <is>
          <t>85.00%</t>
        </is>
      </c>
    </row>
    <row r="5">
      <c r="A5" s="4" t="inlineStr">
        <is>
          <t>Share-based compensation</t>
        </is>
      </c>
      <c r="C5" s="5" t="n">
        <v>4600000</v>
      </c>
      <c r="D5" s="5" t="n">
        <v>4115000</v>
      </c>
      <c r="E5" s="5" t="n">
        <v>3592000</v>
      </c>
    </row>
    <row r="6">
      <c r="A6" s="4" t="inlineStr">
        <is>
          <t>Estimated pre-vesting forfeiture rate (as a percent)</t>
        </is>
      </c>
      <c r="C6" s="4" t="inlineStr">
        <is>
          <t>0.40%</t>
        </is>
      </c>
    </row>
    <row r="7">
      <c r="A7" s="4" t="inlineStr">
        <is>
          <t>Aggregate intrinsic value of stock options exercised</t>
        </is>
      </c>
      <c r="C7" s="5" t="n">
        <v>261000</v>
      </c>
      <c r="D7" s="6" t="n">
        <v>495000</v>
      </c>
    </row>
    <row r="8">
      <c r="A8" s="4" t="inlineStr">
        <is>
          <t>Stock options exercised</t>
        </is>
      </c>
      <c r="C8" s="5" t="n">
        <v>115000</v>
      </c>
      <c r="D8" s="6" t="n">
        <v>144000</v>
      </c>
      <c r="E8" s="6" t="n">
        <v>1598000</v>
      </c>
    </row>
    <row r="9">
      <c r="A9" s="4" t="inlineStr">
        <is>
          <t>RSAs</t>
        </is>
      </c>
    </row>
    <row r="10">
      <c r="A10" s="3" t="inlineStr">
        <is>
          <t>Share-based Compensation Arrangement by Share-based Payment Award [Line Items]</t>
        </is>
      </c>
    </row>
    <row r="11">
      <c r="A11" s="4" t="inlineStr">
        <is>
          <t>Vested period</t>
        </is>
      </c>
      <c r="C11" s="4" t="inlineStr">
        <is>
          <t>3 years</t>
        </is>
      </c>
    </row>
    <row r="12">
      <c r="A12" s="4" t="inlineStr">
        <is>
          <t>Income tax expense at vesting</t>
        </is>
      </c>
      <c r="C12" s="5" t="n">
        <v>394000</v>
      </c>
    </row>
    <row r="13">
      <c r="A13" s="4" t="inlineStr">
        <is>
          <t>Income tax benefit at vesting</t>
        </is>
      </c>
      <c r="D13" s="5" t="n">
        <v>363000</v>
      </c>
      <c r="E13" s="5" t="n">
        <v>448000</v>
      </c>
    </row>
    <row r="14">
      <c r="A14" s="4" t="inlineStr">
        <is>
          <t>Unrecognized compensation expense</t>
        </is>
      </c>
      <c r="B14" s="5" t="n">
        <v>6721000</v>
      </c>
      <c r="C14" s="5" t="n">
        <v>6721000</v>
      </c>
    </row>
    <row r="15">
      <c r="A15" s="4" t="inlineStr">
        <is>
          <t>Unrecognized compensation expense expected recognition period</t>
        </is>
      </c>
      <c r="C15" s="4" t="inlineStr">
        <is>
          <t>1 year 8 months 23 days</t>
        </is>
      </c>
    </row>
    <row r="16">
      <c r="A16" s="4" t="inlineStr">
        <is>
          <t>Stock Options</t>
        </is>
      </c>
    </row>
    <row r="17">
      <c r="A17" s="3" t="inlineStr">
        <is>
          <t>Share-based Compensation Arrangement by Share-based Payment Award [Line Items]</t>
        </is>
      </c>
    </row>
    <row r="18">
      <c r="A18" s="4" t="inlineStr">
        <is>
          <t>Stock option term</t>
        </is>
      </c>
      <c r="C18" s="4" t="inlineStr">
        <is>
          <t>10 years</t>
        </is>
      </c>
    </row>
    <row r="19">
      <c r="A19" s="4" t="inlineStr">
        <is>
          <t>Stock options vesting percentage</t>
        </is>
      </c>
      <c r="C19" s="4" t="inlineStr">
        <is>
          <t>100.00%</t>
        </is>
      </c>
    </row>
    <row r="20">
      <c r="A20" s="4" t="inlineStr">
        <is>
          <t>Unrecognized compensation expense</t>
        </is>
      </c>
      <c r="B20" s="6" t="n">
        <v>0</v>
      </c>
      <c r="C20" s="5" t="n">
        <v>0</v>
      </c>
    </row>
    <row r="21">
      <c r="A21" s="4" t="inlineStr">
        <is>
          <t>ESPP</t>
        </is>
      </c>
    </row>
    <row r="22">
      <c r="A22" s="3" t="inlineStr">
        <is>
          <t>Share-based Compensation Arrangement by Share-based Payment Award [Line Items]</t>
        </is>
      </c>
    </row>
    <row r="23">
      <c r="A23" s="4" t="inlineStr">
        <is>
          <t>Unrecognized compensation expense</t>
        </is>
      </c>
      <c r="B23" s="6" t="n">
        <v>0</v>
      </c>
      <c r="C23" s="5" t="n">
        <v>0</v>
      </c>
    </row>
    <row r="24">
      <c r="A24" s="4" t="inlineStr">
        <is>
          <t>Grant date fair value of ESPP options</t>
        </is>
      </c>
      <c r="B24" s="5" t="n">
        <v>19000</v>
      </c>
    </row>
    <row r="25">
      <c r="A25" s="4" t="inlineStr">
        <is>
          <t>Minimum | Stock Options</t>
        </is>
      </c>
    </row>
    <row r="26">
      <c r="A26" s="3" t="inlineStr">
        <is>
          <t>Share-based Compensation Arrangement by Share-based Payment Award [Line Items]</t>
        </is>
      </c>
    </row>
    <row r="27">
      <c r="A27" s="4" t="inlineStr">
        <is>
          <t>Vested period</t>
        </is>
      </c>
      <c r="C27" s="4" t="inlineStr">
        <is>
          <t>1 year</t>
        </is>
      </c>
    </row>
    <row r="28">
      <c r="A28" s="4" t="inlineStr">
        <is>
          <t>Maximum | Stock Options</t>
        </is>
      </c>
    </row>
    <row r="29">
      <c r="A29" s="3" t="inlineStr">
        <is>
          <t>Share-based Compensation Arrangement by Share-based Payment Award [Line Items]</t>
        </is>
      </c>
    </row>
    <row r="30">
      <c r="A30" s="4" t="inlineStr">
        <is>
          <t>Vested period</t>
        </is>
      </c>
      <c r="C30" s="4" t="inlineStr">
        <is>
          <t>2 years</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onents of Award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re-tax compensation expense</t>
        </is>
      </c>
      <c r="B4" s="5" t="n">
        <v>4600</v>
      </c>
      <c r="C4" s="5" t="n">
        <v>4115</v>
      </c>
      <c r="D4" s="5" t="n">
        <v>3592</v>
      </c>
    </row>
    <row r="5">
      <c r="A5" s="4" t="inlineStr">
        <is>
          <t>Income tax benefit</t>
        </is>
      </c>
      <c r="B5" s="6" t="n">
        <v>-581</v>
      </c>
      <c r="C5" s="6" t="n">
        <v>-1276</v>
      </c>
      <c r="D5" s="6" t="n">
        <v>-1276</v>
      </c>
    </row>
    <row r="6">
      <c r="A6" s="4" t="inlineStr">
        <is>
          <t>Total share-based compensation expense, net of income taxes</t>
        </is>
      </c>
      <c r="B6" s="6" t="n">
        <v>4019</v>
      </c>
      <c r="C6" s="6" t="n">
        <v>2839</v>
      </c>
      <c r="D6" s="6" t="n">
        <v>2316</v>
      </c>
    </row>
    <row r="7">
      <c r="A7" s="4" t="inlineStr">
        <is>
          <t>Stock and ESPP Options</t>
        </is>
      </c>
    </row>
    <row r="8">
      <c r="A8" s="3" t="inlineStr">
        <is>
          <t>Share-based Compensation Arrangement by Share-based Payment Award [Line Items]</t>
        </is>
      </c>
    </row>
    <row r="9">
      <c r="A9" s="4" t="inlineStr">
        <is>
          <t>Pre-tax compensation expense</t>
        </is>
      </c>
      <c r="B9" s="6" t="n">
        <v>96</v>
      </c>
      <c r="C9" s="6" t="n">
        <v>101</v>
      </c>
      <c r="D9" s="6" t="n">
        <v>109</v>
      </c>
    </row>
    <row r="10">
      <c r="A10" s="4" t="inlineStr">
        <is>
          <t>Income tax benefit</t>
        </is>
      </c>
      <c r="B10" s="6" t="n">
        <v>-29</v>
      </c>
      <c r="C10" s="6" t="n">
        <v>-70</v>
      </c>
      <c r="D10" s="6" t="n">
        <v>-97</v>
      </c>
    </row>
    <row r="11">
      <c r="A11" s="4" t="inlineStr">
        <is>
          <t>Total share-based compensation expense, net of income taxes</t>
        </is>
      </c>
      <c r="B11" s="6" t="n">
        <v>67</v>
      </c>
      <c r="C11" s="6" t="n">
        <v>31</v>
      </c>
      <c r="D11" s="6" t="n">
        <v>12</v>
      </c>
    </row>
    <row r="12">
      <c r="A12" s="4" t="inlineStr">
        <is>
          <t>Restricted Stock Awards</t>
        </is>
      </c>
    </row>
    <row r="13">
      <c r="A13" s="3" t="inlineStr">
        <is>
          <t>Share-based Compensation Arrangement by Share-based Payment Award [Line Items]</t>
        </is>
      </c>
    </row>
    <row r="14">
      <c r="A14" s="4" t="inlineStr">
        <is>
          <t>Pre-tax compensation expense</t>
        </is>
      </c>
      <c r="B14" s="6" t="n">
        <v>4504</v>
      </c>
      <c r="C14" s="6" t="n">
        <v>4014</v>
      </c>
      <c r="D14" s="6" t="n">
        <v>3483</v>
      </c>
    </row>
    <row r="15">
      <c r="A15" s="4" t="inlineStr">
        <is>
          <t>Income tax benefit</t>
        </is>
      </c>
      <c r="B15" s="6" t="n">
        <v>-552</v>
      </c>
      <c r="C15" s="6" t="n">
        <v>-1206</v>
      </c>
      <c r="D15" s="6" t="n">
        <v>-1179</v>
      </c>
    </row>
    <row r="16">
      <c r="A16" s="4" t="inlineStr">
        <is>
          <t>Total share-based compensation expense, net of income taxes</t>
        </is>
      </c>
      <c r="B16" s="5" t="n">
        <v>3952</v>
      </c>
      <c r="C16" s="5" t="n">
        <v>2808</v>
      </c>
      <c r="D16" s="5" t="n">
        <v>230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 Activity (Details)</t>
        </is>
      </c>
      <c r="B1" s="2" t="inlineStr">
        <is>
          <t>12 Months Ended</t>
        </is>
      </c>
    </row>
    <row r="2">
      <c r="B2" s="2" t="inlineStr">
        <is>
          <t>Dec. 31, 2020USD ($)$ / sharesshares</t>
        </is>
      </c>
    </row>
    <row r="3">
      <c r="A3" s="3" t="inlineStr">
        <is>
          <t>Number of Shares</t>
        </is>
      </c>
    </row>
    <row r="4">
      <c r="A4" s="4" t="inlineStr">
        <is>
          <t>Beginning balance (in shares) | shares</t>
        </is>
      </c>
      <c r="B4" s="6" t="n">
        <v>59350</v>
      </c>
    </row>
    <row r="5">
      <c r="A5" s="4" t="inlineStr">
        <is>
          <t>Exercised (in shares) | shares</t>
        </is>
      </c>
      <c r="B5" s="6" t="n">
        <v>-13550</v>
      </c>
    </row>
    <row r="6">
      <c r="A6" s="4" t="inlineStr">
        <is>
          <t>Ending balance (in shares) | shares</t>
        </is>
      </c>
      <c r="B6" s="6" t="n">
        <v>45800</v>
      </c>
    </row>
    <row r="7">
      <c r="A7" s="4" t="inlineStr">
        <is>
          <t>Vested and Expected to Vest, Number of Shares | shares</t>
        </is>
      </c>
      <c r="B7" s="6" t="n">
        <v>45800</v>
      </c>
    </row>
    <row r="8">
      <c r="A8" s="4" t="inlineStr">
        <is>
          <t>Exercisable, Number of Shares | shares</t>
        </is>
      </c>
      <c r="B8" s="6" t="n">
        <v>45800</v>
      </c>
    </row>
    <row r="9">
      <c r="A9" s="3" t="inlineStr">
        <is>
          <t>Weighted-Average Exercise Price</t>
        </is>
      </c>
    </row>
    <row r="10">
      <c r="A10" s="4" t="inlineStr">
        <is>
          <t>Beginning balance (in dollars per share) | $ / shares</t>
        </is>
      </c>
      <c r="B10" s="8" t="n">
        <v>13.51</v>
      </c>
    </row>
    <row r="11">
      <c r="A11" s="4" t="inlineStr">
        <is>
          <t>Exercised (in dollars per share) | $ / shares</t>
        </is>
      </c>
      <c r="B11" s="12" t="n">
        <v>8.48</v>
      </c>
    </row>
    <row r="12">
      <c r="A12" s="4" t="inlineStr">
        <is>
          <t>Ending balance (in dollars per share) | $ / shares</t>
        </is>
      </c>
      <c r="B12" s="6" t="n">
        <v>15</v>
      </c>
    </row>
    <row r="13">
      <c r="A13" s="4" t="inlineStr">
        <is>
          <t>Vested and Expected to Vest, Weighted-Average Exercise Price (in dollars per share) | $ / shares</t>
        </is>
      </c>
      <c r="B13" s="6" t="n">
        <v>15</v>
      </c>
    </row>
    <row r="14">
      <c r="A14" s="4" t="inlineStr">
        <is>
          <t>Exercisable, Weighted-Average Exercise Price (in dollars per share) | $ / shares</t>
        </is>
      </c>
      <c r="B14" s="5" t="n">
        <v>15</v>
      </c>
    </row>
    <row r="15">
      <c r="A15" s="3" t="inlineStr">
        <is>
          <t>Weighted Average Remaining Contractual Term</t>
        </is>
      </c>
    </row>
    <row r="16">
      <c r="A16" s="4" t="inlineStr">
        <is>
          <t>Outstanding</t>
        </is>
      </c>
      <c r="B16" s="4" t="inlineStr">
        <is>
          <t>1 year 11 months 8 days</t>
        </is>
      </c>
    </row>
    <row r="17">
      <c r="A17" s="4" t="inlineStr">
        <is>
          <t>Vested and Expected to Vest</t>
        </is>
      </c>
      <c r="B17" s="4" t="inlineStr">
        <is>
          <t>1 year 11 months 8 days</t>
        </is>
      </c>
    </row>
    <row r="18">
      <c r="A18" s="4" t="inlineStr">
        <is>
          <t>Exercisable</t>
        </is>
      </c>
      <c r="B18" s="4" t="inlineStr">
        <is>
          <t>1 year 11 months 8 days</t>
        </is>
      </c>
    </row>
    <row r="19">
      <c r="A19" s="3" t="inlineStr">
        <is>
          <t>Aggregate Intrinsic Value</t>
        </is>
      </c>
    </row>
    <row r="20">
      <c r="A20" s="4" t="inlineStr">
        <is>
          <t>Outstanding | $</t>
        </is>
      </c>
      <c r="B20" s="5" t="n">
        <v>1026578</v>
      </c>
    </row>
    <row r="21">
      <c r="A21" s="4" t="inlineStr">
        <is>
          <t>Vested and Expected to Vest | $</t>
        </is>
      </c>
      <c r="B21" s="6" t="n">
        <v>1026578</v>
      </c>
    </row>
    <row r="22">
      <c r="A22" s="4" t="inlineStr">
        <is>
          <t>Exercisable | $</t>
        </is>
      </c>
      <c r="B22" s="5" t="n">
        <v>1026578</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0" customWidth="1" min="2" max="2"/>
  </cols>
  <sheetData>
    <row r="1">
      <c r="A1" s="1" t="inlineStr">
        <is>
          <t>Share-Based Compensation - Unvested RSAs Outstanding (Details) - RSAs</t>
        </is>
      </c>
      <c r="B1" s="2" t="inlineStr">
        <is>
          <t>12 Months Ended</t>
        </is>
      </c>
    </row>
    <row r="2">
      <c r="B2" s="2" t="inlineStr">
        <is>
          <t>Dec. 31, 2020$ / sharesshares</t>
        </is>
      </c>
    </row>
    <row r="3">
      <c r="A3" s="3" t="inlineStr">
        <is>
          <t>Number of Shares</t>
        </is>
      </c>
    </row>
    <row r="4">
      <c r="A4" s="4" t="inlineStr">
        <is>
          <t>Unvested RSAs, Beginning Balance (in shares) | shares</t>
        </is>
      </c>
      <c r="B4" s="6" t="n">
        <v>351048</v>
      </c>
    </row>
    <row r="5">
      <c r="A5" s="4" t="inlineStr">
        <is>
          <t>Granted (in shares) | shares</t>
        </is>
      </c>
      <c r="B5" s="6" t="n">
        <v>140577</v>
      </c>
    </row>
    <row r="6">
      <c r="A6" s="4" t="inlineStr">
        <is>
          <t>Forfeited (in shares) | shares</t>
        </is>
      </c>
      <c r="B6" s="6" t="n">
        <v>-5450</v>
      </c>
    </row>
    <row r="7">
      <c r="A7" s="4" t="inlineStr">
        <is>
          <t>Vested (in shares) | shares</t>
        </is>
      </c>
      <c r="B7" s="6" t="n">
        <v>-128292</v>
      </c>
    </row>
    <row r="8">
      <c r="A8" s="4" t="inlineStr">
        <is>
          <t>Unvested RSAs, Ending Balance (in shares) | shares</t>
        </is>
      </c>
      <c r="B8" s="6" t="n">
        <v>357883</v>
      </c>
    </row>
    <row r="9">
      <c r="A9" s="3" t="inlineStr">
        <is>
          <t>Weighted-Average Grant Date Fair Value</t>
        </is>
      </c>
    </row>
    <row r="10">
      <c r="A10" s="4" t="inlineStr">
        <is>
          <t>Unvested RSAs, Beginning Balance (in dollars per share) | $ / shares</t>
        </is>
      </c>
      <c r="B10" s="8" t="n">
        <v>40.67</v>
      </c>
    </row>
    <row r="11">
      <c r="A11" s="4" t="inlineStr">
        <is>
          <t>Granted (in dollars per share) | $ / shares</t>
        </is>
      </c>
      <c r="B11" s="12" t="n">
        <v>27.25</v>
      </c>
    </row>
    <row r="12">
      <c r="A12" s="4" t="inlineStr">
        <is>
          <t>Forfeited (in dollars per share) | $ / shares</t>
        </is>
      </c>
      <c r="B12" s="12" t="n">
        <v>37.81</v>
      </c>
    </row>
    <row r="13">
      <c r="A13" s="4" t="inlineStr">
        <is>
          <t>Vested (in dollars per share) | $ / shares</t>
        </is>
      </c>
      <c r="B13" s="12" t="n">
        <v>39.67</v>
      </c>
    </row>
    <row r="14">
      <c r="A14" s="4" t="inlineStr">
        <is>
          <t>Unvested RSAs, Ending Balance (in dollars per share) | $ / shares</t>
        </is>
      </c>
      <c r="B14" s="8" t="n">
        <v>36.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25" customWidth="1" min="3" max="3"/>
    <col width="23" customWidth="1" min="4" max="4"/>
    <col width="14" customWidth="1" min="5" max="5"/>
  </cols>
  <sheetData>
    <row r="1">
      <c r="A1" s="1" t="inlineStr">
        <is>
          <t>Pension and Other Post Retirement Benefit Plans - Narrative (Details) - USD ($)</t>
        </is>
      </c>
      <c r="B1" s="2" t="inlineStr">
        <is>
          <t>Mar. 01, 2005</t>
        </is>
      </c>
      <c r="C1" s="2" t="inlineStr">
        <is>
          <t>Dec. 31, 2020</t>
        </is>
      </c>
      <c r="D1" s="2" t="inlineStr">
        <is>
          <t>Dec. 31, 2019</t>
        </is>
      </c>
      <c r="E1" s="2" t="inlineStr">
        <is>
          <t>Dec. 31, 2018</t>
        </is>
      </c>
    </row>
    <row r="2">
      <c r="A2" s="3" t="inlineStr">
        <is>
          <t>Defined Benefit Plan Disclosure [Line Items]</t>
        </is>
      </c>
    </row>
    <row r="3">
      <c r="A3" s="4" t="inlineStr">
        <is>
          <t>Percentage of employees covered by plan</t>
        </is>
      </c>
      <c r="C3" s="4" t="inlineStr">
        <is>
          <t>10.00%</t>
        </is>
      </c>
    </row>
    <row r="4">
      <c r="A4" s="4" t="inlineStr">
        <is>
          <t>Minimum participant attained age</t>
        </is>
      </c>
      <c r="B4" s="4" t="inlineStr">
        <is>
          <t>55 years</t>
        </is>
      </c>
    </row>
    <row r="5">
      <c r="A5" s="4" t="inlineStr">
        <is>
          <t>Requisite service period (at least)</t>
        </is>
      </c>
      <c r="B5" s="4" t="inlineStr">
        <is>
          <t>10 years</t>
        </is>
      </c>
    </row>
    <row r="6">
      <c r="A6" s="4" t="inlineStr">
        <is>
          <t>Decrease in funded status</t>
        </is>
      </c>
      <c r="C6" s="5" t="n">
        <v>625000</v>
      </c>
    </row>
    <row r="7">
      <c r="A7" s="4" t="inlineStr">
        <is>
          <t>Accumulated other comprehensive loss, net of tax</t>
        </is>
      </c>
      <c r="C7" s="5" t="n">
        <v>1700000</v>
      </c>
    </row>
    <row r="8">
      <c r="A8" s="4" t="inlineStr">
        <is>
          <t>Decrease in discount rate</t>
        </is>
      </c>
      <c r="C8" s="4" t="inlineStr">
        <is>
          <t>0.90%</t>
        </is>
      </c>
    </row>
    <row r="9">
      <c r="A9" s="4" t="inlineStr">
        <is>
          <t>Discount rate</t>
        </is>
      </c>
      <c r="C9" s="4" t="inlineStr">
        <is>
          <t>2.30%</t>
        </is>
      </c>
      <c r="D9" s="4" t="inlineStr">
        <is>
          <t>3.20%</t>
        </is>
      </c>
      <c r="E9" s="4" t="inlineStr">
        <is>
          <t>4.30%</t>
        </is>
      </c>
    </row>
    <row r="10">
      <c r="A10" s="4" t="inlineStr">
        <is>
          <t>Increase in liability</t>
        </is>
      </c>
      <c r="C10" s="5" t="n">
        <v>6800000</v>
      </c>
    </row>
    <row r="11">
      <c r="A11" s="4" t="inlineStr">
        <is>
          <t>Liability reduction for mortality table updates</t>
        </is>
      </c>
      <c r="C11" s="6" t="n">
        <v>700000</v>
      </c>
    </row>
    <row r="12">
      <c r="A12" s="4" t="inlineStr">
        <is>
          <t>Actual return on plan assets</t>
        </is>
      </c>
      <c r="C12" s="6" t="n">
        <v>7925000</v>
      </c>
      <c r="D12" s="5" t="n">
        <v>12972000</v>
      </c>
    </row>
    <row r="13">
      <c r="A13" s="4" t="inlineStr">
        <is>
          <t>Increase from expected return</t>
        </is>
      </c>
      <c r="C13" s="6" t="n">
        <v>3800000</v>
      </c>
    </row>
    <row r="14">
      <c r="A14" s="4" t="inlineStr">
        <is>
          <t>Accumulated benefit obligation</t>
        </is>
      </c>
      <c r="C14" s="6" t="n">
        <v>80800000</v>
      </c>
      <c r="D14" s="6" t="n">
        <v>76800000</v>
      </c>
    </row>
    <row r="15">
      <c r="A15" s="4" t="inlineStr">
        <is>
          <t>Net periodic pension benefit cost</t>
        </is>
      </c>
      <c r="C15" s="6" t="n">
        <v>-1419000</v>
      </c>
      <c r="D15" s="6" t="n">
        <v>-909000</v>
      </c>
      <c r="E15" s="5" t="n">
        <v>-1693000</v>
      </c>
    </row>
    <row r="16">
      <c r="A16" s="4" t="inlineStr">
        <is>
          <t>Minimum required contribution in next fiscal year</t>
        </is>
      </c>
      <c r="C16" s="5" t="n">
        <v>0</v>
      </c>
    </row>
    <row r="17">
      <c r="A17" s="4" t="inlineStr">
        <is>
          <t>Requisite service period</t>
        </is>
      </c>
      <c r="C17" s="4" t="inlineStr">
        <is>
          <t>1000 hours</t>
        </is>
      </c>
    </row>
    <row r="18">
      <c r="A18" s="4" t="inlineStr">
        <is>
          <t>Employer percentage contribution</t>
        </is>
      </c>
      <c r="C18" s="4" t="inlineStr">
        <is>
          <t>2.00%</t>
        </is>
      </c>
    </row>
    <row r="19">
      <c r="A19" s="4" t="inlineStr">
        <is>
          <t>Vesting period</t>
        </is>
      </c>
      <c r="C19" s="4" t="inlineStr">
        <is>
          <t>5 years</t>
        </is>
      </c>
    </row>
    <row r="20">
      <c r="A20" s="4" t="inlineStr">
        <is>
          <t>Expense recognized in the period</t>
        </is>
      </c>
      <c r="C20" s="5" t="n">
        <v>5100000</v>
      </c>
      <c r="D20" s="6" t="n">
        <v>4600000</v>
      </c>
      <c r="E20" s="6" t="n">
        <v>5100000</v>
      </c>
    </row>
    <row r="21">
      <c r="A21" s="4" t="inlineStr">
        <is>
          <t>Fair value of plan assets</t>
        </is>
      </c>
      <c r="C21" s="6" t="n">
        <v>88512000</v>
      </c>
      <c r="D21" s="6" t="n">
        <v>85121000</v>
      </c>
      <c r="E21" s="6" t="n">
        <v>76736000</v>
      </c>
    </row>
    <row r="22">
      <c r="A22" s="4" t="inlineStr">
        <is>
          <t>Level 1</t>
        </is>
      </c>
    </row>
    <row r="23">
      <c r="A23" s="3" t="inlineStr">
        <is>
          <t>Defined Benefit Plan Disclosure [Line Items]</t>
        </is>
      </c>
    </row>
    <row r="24">
      <c r="A24" s="4" t="inlineStr">
        <is>
          <t>Fair value of plan assets</t>
        </is>
      </c>
      <c r="C24" s="6" t="n">
        <v>85007000</v>
      </c>
      <c r="D24" s="6" t="n">
        <v>80689000</v>
      </c>
    </row>
    <row r="25">
      <c r="A25" s="4" t="inlineStr">
        <is>
          <t>Level 2</t>
        </is>
      </c>
    </row>
    <row r="26">
      <c r="A26" s="3" t="inlineStr">
        <is>
          <t>Defined Benefit Plan Disclosure [Line Items]</t>
        </is>
      </c>
    </row>
    <row r="27">
      <c r="A27" s="4" t="inlineStr">
        <is>
          <t>Fair value of plan assets</t>
        </is>
      </c>
      <c r="C27" s="5" t="n">
        <v>3505000</v>
      </c>
      <c r="D27" s="6" t="n">
        <v>4432000</v>
      </c>
    </row>
    <row r="28">
      <c r="A28" s="4" t="inlineStr">
        <is>
          <t>MBT</t>
        </is>
      </c>
    </row>
    <row r="29">
      <c r="A29" s="3" t="inlineStr">
        <is>
          <t>Defined Benefit Plan Disclosure [Line Items]</t>
        </is>
      </c>
    </row>
    <row r="30">
      <c r="A30" s="4" t="inlineStr">
        <is>
          <t>Requisite service period (at least)</t>
        </is>
      </c>
      <c r="C30" s="4" t="inlineStr">
        <is>
          <t>5 years</t>
        </is>
      </c>
    </row>
    <row r="31">
      <c r="A31" s="4" t="inlineStr">
        <is>
          <t>Defined benefit plan, benefit obligation</t>
        </is>
      </c>
      <c r="C31" s="5" t="n">
        <v>3500000</v>
      </c>
    </row>
    <row r="32">
      <c r="A32" s="4" t="inlineStr">
        <is>
          <t>Post retirement plan expense</t>
        </is>
      </c>
      <c r="C32" s="5" t="n">
        <v>126000</v>
      </c>
      <c r="D32" s="5" t="n">
        <v>43000</v>
      </c>
    </row>
    <row r="33">
      <c r="A33" s="4" t="inlineStr">
        <is>
          <t>Contribution for first 3%</t>
        </is>
      </c>
    </row>
    <row r="34">
      <c r="A34" s="3" t="inlineStr">
        <is>
          <t>Defined Benefit Plan Disclosure [Line Items]</t>
        </is>
      </c>
    </row>
    <row r="35">
      <c r="A35" s="4" t="inlineStr">
        <is>
          <t>Amount of discretionary contributions made by employer to defined contribution plan, percent</t>
        </is>
      </c>
      <c r="C35" s="4" t="inlineStr">
        <is>
          <t>100.00%</t>
        </is>
      </c>
    </row>
    <row r="36">
      <c r="A36" s="4" t="inlineStr">
        <is>
          <t>Maximum annual contribution percentage per employee</t>
        </is>
      </c>
      <c r="C36" s="4" t="inlineStr">
        <is>
          <t>3.00%</t>
        </is>
      </c>
    </row>
    <row r="37">
      <c r="A37" s="4" t="inlineStr">
        <is>
          <t>Contribution after first 3%</t>
        </is>
      </c>
    </row>
    <row r="38">
      <c r="A38" s="3" t="inlineStr">
        <is>
          <t>Defined Benefit Plan Disclosure [Line Items]</t>
        </is>
      </c>
    </row>
    <row r="39">
      <c r="A39" s="4" t="inlineStr">
        <is>
          <t>Amount of discretionary contributions made by employer to defined contribution plan, percent</t>
        </is>
      </c>
      <c r="C39" s="4" t="inlineStr">
        <is>
          <t>50.00%</t>
        </is>
      </c>
    </row>
    <row r="40">
      <c r="A40" s="4" t="inlineStr">
        <is>
          <t>Maximum annual contribution percentage per employee</t>
        </is>
      </c>
      <c r="C40" s="4" t="inlineStr">
        <is>
          <t>3.00%</t>
        </is>
      </c>
    </row>
    <row r="41">
      <c r="A41" s="4" t="inlineStr">
        <is>
          <t>Minimum | MBT</t>
        </is>
      </c>
    </row>
    <row r="42">
      <c r="A42" s="3" t="inlineStr">
        <is>
          <t>Defined Benefit Plan Disclosure [Line Items]</t>
        </is>
      </c>
    </row>
    <row r="43">
      <c r="A43" s="4" t="inlineStr">
        <is>
          <t>Age of plan participants</t>
        </is>
      </c>
      <c r="C43" s="4" t="inlineStr">
        <is>
          <t>55 years</t>
        </is>
      </c>
    </row>
    <row r="44">
      <c r="A44" s="4" t="inlineStr">
        <is>
          <t>Minimum | Debt securities</t>
        </is>
      </c>
    </row>
    <row r="45">
      <c r="A45" s="3" t="inlineStr">
        <is>
          <t>Defined Benefit Plan Disclosure [Line Items]</t>
        </is>
      </c>
    </row>
    <row r="46">
      <c r="A46" s="4" t="inlineStr">
        <is>
          <t>Maturities of debt securities</t>
        </is>
      </c>
      <c r="C46" s="4" t="inlineStr">
        <is>
          <t>15 days</t>
        </is>
      </c>
      <c r="D46" s="4" t="inlineStr">
        <is>
          <t>15 days</t>
        </is>
      </c>
    </row>
    <row r="47">
      <c r="A47" s="4" t="inlineStr">
        <is>
          <t>Maximum | MBT</t>
        </is>
      </c>
    </row>
    <row r="48">
      <c r="A48" s="3" t="inlineStr">
        <is>
          <t>Defined Benefit Plan Disclosure [Line Items]</t>
        </is>
      </c>
    </row>
    <row r="49">
      <c r="A49" s="4" t="inlineStr">
        <is>
          <t>Age of plan participants</t>
        </is>
      </c>
      <c r="C49" s="4" t="inlineStr">
        <is>
          <t>65 years</t>
        </is>
      </c>
    </row>
    <row r="50">
      <c r="A50" s="4" t="inlineStr">
        <is>
          <t>Maximum | Debt securities</t>
        </is>
      </c>
    </row>
    <row r="51">
      <c r="A51" s="3" t="inlineStr">
        <is>
          <t>Defined Benefit Plan Disclosure [Line Items]</t>
        </is>
      </c>
    </row>
    <row r="52">
      <c r="A52" s="4" t="inlineStr">
        <is>
          <t>Maturities of debt securities</t>
        </is>
      </c>
      <c r="C52" s="4" t="inlineStr">
        <is>
          <t>6 years 8 months 8 days</t>
        </is>
      </c>
      <c r="D52" s="4" t="inlineStr">
        <is>
          <t>7 years 8 months 1 day</t>
        </is>
      </c>
    </row>
    <row r="53">
      <c r="A53" s="4" t="inlineStr">
        <is>
          <t>Weighted Average | Debt securities</t>
        </is>
      </c>
    </row>
    <row r="54">
      <c r="A54" s="3" t="inlineStr">
        <is>
          <t>Defined Benefit Plan Disclosure [Line Items]</t>
        </is>
      </c>
    </row>
    <row r="55">
      <c r="A55" s="4" t="inlineStr">
        <is>
          <t>Maturities of debt securities</t>
        </is>
      </c>
      <c r="C55" s="4" t="inlineStr">
        <is>
          <t>3 years 7 months 24 days</t>
        </is>
      </c>
      <c r="D55" s="4" t="inlineStr">
        <is>
          <t>4 years</t>
        </is>
      </c>
    </row>
    <row r="56">
      <c r="A56" s="4" t="inlineStr">
        <is>
          <t>Non-qualified plans</t>
        </is>
      </c>
    </row>
    <row r="57">
      <c r="A57" s="3" t="inlineStr">
        <is>
          <t>Defined Benefit Plan Disclosure [Line Items]</t>
        </is>
      </c>
    </row>
    <row r="58">
      <c r="A58" s="4" t="inlineStr">
        <is>
          <t>Net periodic pension benefit cost</t>
        </is>
      </c>
      <c r="C58" s="5" t="n">
        <v>165000</v>
      </c>
      <c r="D58" s="5" t="n">
        <v>192000</v>
      </c>
      <c r="E58" s="5" t="n">
        <v>161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Schedule of Changes in Benefit Obligation, and Plan Assets, Funded Status of the Plan, Assets and Liabilities Recognized in the Balance Sheets (Details)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at beginning of year</t>
        </is>
      </c>
      <c r="B4" s="5" t="n">
        <v>76770</v>
      </c>
      <c r="C4" s="5" t="n">
        <v>73193</v>
      </c>
    </row>
    <row r="5">
      <c r="A5" s="4" t="inlineStr">
        <is>
          <t>Service cost</t>
        </is>
      </c>
      <c r="B5" s="6" t="n">
        <v>16</v>
      </c>
      <c r="C5" s="6" t="n">
        <v>39</v>
      </c>
      <c r="D5" s="5" t="n">
        <v>8</v>
      </c>
    </row>
    <row r="6">
      <c r="A6" s="4" t="inlineStr">
        <is>
          <t>Interest cost</t>
        </is>
      </c>
      <c r="B6" s="6" t="n">
        <v>2343</v>
      </c>
      <c r="C6" s="6" t="n">
        <v>2975</v>
      </c>
      <c r="D6" s="6" t="n">
        <v>2816</v>
      </c>
    </row>
    <row r="7">
      <c r="A7" s="4" t="inlineStr">
        <is>
          <t>Actuarial (gain) loss</t>
        </is>
      </c>
      <c r="B7" s="6" t="n">
        <v>6957</v>
      </c>
      <c r="C7" s="6" t="n">
        <v>4007</v>
      </c>
    </row>
    <row r="8">
      <c r="A8" s="4" t="inlineStr">
        <is>
          <t>Benefits paid</t>
        </is>
      </c>
      <c r="B8" s="6" t="n">
        <v>-5300</v>
      </c>
      <c r="C8" s="6" t="n">
        <v>-5145</v>
      </c>
    </row>
    <row r="9">
      <c r="A9" s="4" t="inlineStr">
        <is>
          <t>Net transfer in from MBT acquisition</t>
        </is>
      </c>
      <c r="B9" s="6" t="n">
        <v>0</v>
      </c>
      <c r="C9" s="6" t="n">
        <v>1701</v>
      </c>
    </row>
    <row r="10">
      <c r="A10" s="4" t="inlineStr">
        <is>
          <t>Benefit obligation at end of year</t>
        </is>
      </c>
      <c r="B10" s="6" t="n">
        <v>80786</v>
      </c>
      <c r="C10" s="6" t="n">
        <v>76770</v>
      </c>
      <c r="D10" s="6" t="n">
        <v>73193</v>
      </c>
    </row>
    <row r="11">
      <c r="A11" s="3" t="inlineStr">
        <is>
          <t>Change in Plan Assets:</t>
        </is>
      </c>
    </row>
    <row r="12">
      <c r="A12" s="4" t="inlineStr">
        <is>
          <t>Fair value of plan assets at beginning of year</t>
        </is>
      </c>
      <c r="B12" s="6" t="n">
        <v>85121</v>
      </c>
      <c r="C12" s="6" t="n">
        <v>76736</v>
      </c>
    </row>
    <row r="13">
      <c r="A13" s="4" t="inlineStr">
        <is>
          <t>Actual return on plan assets</t>
        </is>
      </c>
      <c r="B13" s="6" t="n">
        <v>7925</v>
      </c>
      <c r="C13" s="6" t="n">
        <v>12972</v>
      </c>
    </row>
    <row r="14">
      <c r="A14" s="4" t="inlineStr">
        <is>
          <t>Employer contributions</t>
        </is>
      </c>
      <c r="B14" s="6" t="n">
        <v>766</v>
      </c>
      <c r="C14" s="6" t="n">
        <v>558</v>
      </c>
    </row>
    <row r="15">
      <c r="A15" s="4" t="inlineStr">
        <is>
          <t>Benefits paid</t>
        </is>
      </c>
      <c r="B15" s="6" t="n">
        <v>-5300</v>
      </c>
      <c r="C15" s="6" t="n">
        <v>-5145</v>
      </c>
    </row>
    <row r="16">
      <c r="A16" s="4" t="inlineStr">
        <is>
          <t>End of year</t>
        </is>
      </c>
      <c r="B16" s="6" t="n">
        <v>88512</v>
      </c>
      <c r="C16" s="6" t="n">
        <v>85121</v>
      </c>
      <c r="D16" s="5" t="n">
        <v>76736</v>
      </c>
    </row>
    <row r="17">
      <c r="A17" s="4" t="inlineStr">
        <is>
          <t>Funded status at end of year</t>
        </is>
      </c>
      <c r="B17" s="6" t="n">
        <v>7726</v>
      </c>
      <c r="C17" s="6" t="n">
        <v>8351</v>
      </c>
    </row>
    <row r="18">
      <c r="A18" s="3" t="inlineStr">
        <is>
          <t>Assets and Liabilities Recognized in the Balance Sheets:</t>
        </is>
      </c>
    </row>
    <row r="19">
      <c r="A19" s="4" t="inlineStr">
        <is>
          <t>Deferred tax asset</t>
        </is>
      </c>
      <c r="B19" s="6" t="n">
        <v>3970</v>
      </c>
      <c r="C19" s="6" t="n">
        <v>3278</v>
      </c>
    </row>
    <row r="20">
      <c r="A20" s="4" t="inlineStr">
        <is>
          <t>Assets</t>
        </is>
      </c>
      <c r="B20" s="6" t="n">
        <v>12681</v>
      </c>
      <c r="C20" s="6" t="n">
        <v>13291</v>
      </c>
    </row>
    <row r="21">
      <c r="A21" s="4" t="inlineStr">
        <is>
          <t>Liabilities</t>
        </is>
      </c>
      <c r="B21" s="5" t="n">
        <v>4955</v>
      </c>
      <c r="C21" s="5" t="n">
        <v>494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 Retirement Benefit Plans - Schedule of Accumulated Benefit Obligation in Excess of Plan Assets (Details) - USD ($) $ in Thousands</t>
        </is>
      </c>
      <c r="B1" s="2" t="inlineStr">
        <is>
          <t>Dec. 31, 2020</t>
        </is>
      </c>
      <c r="C1" s="2" t="inlineStr">
        <is>
          <t>Dec. 31, 2019</t>
        </is>
      </c>
    </row>
    <row r="2">
      <c r="A2" s="3" t="inlineStr">
        <is>
          <t>Retirement Benefits [Abstract]</t>
        </is>
      </c>
    </row>
    <row r="3">
      <c r="A3" s="4" t="inlineStr">
        <is>
          <t>Projected benefit obligation</t>
        </is>
      </c>
      <c r="B3" s="5" t="n">
        <v>4955</v>
      </c>
      <c r="C3" s="5" t="n">
        <v>4940</v>
      </c>
    </row>
    <row r="4">
      <c r="A4" s="4" t="inlineStr">
        <is>
          <t>Accumulated benefit obligation</t>
        </is>
      </c>
      <c r="B4" s="6" t="n">
        <v>4955</v>
      </c>
      <c r="C4" s="6" t="n">
        <v>4940</v>
      </c>
    </row>
    <row r="5">
      <c r="A5" s="4" t="inlineStr">
        <is>
          <t>Fair value of plan assets</t>
        </is>
      </c>
      <c r="B5" s="5" t="n">
        <v>0</v>
      </c>
      <c r="C5"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Schedule of Net Periodic Benefit Cost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5" t="n">
        <v>16</v>
      </c>
      <c r="C4" s="5" t="n">
        <v>39</v>
      </c>
      <c r="D4" s="5" t="n">
        <v>8</v>
      </c>
    </row>
    <row r="5">
      <c r="A5" s="4" t="inlineStr">
        <is>
          <t>Interest cost</t>
        </is>
      </c>
      <c r="B5" s="6" t="n">
        <v>2343</v>
      </c>
      <c r="C5" s="6" t="n">
        <v>2975</v>
      </c>
      <c r="D5" s="6" t="n">
        <v>2816</v>
      </c>
    </row>
    <row r="6">
      <c r="A6" s="4" t="inlineStr">
        <is>
          <t>Expected return on plan assets</t>
        </is>
      </c>
      <c r="B6" s="6" t="n">
        <v>-4086</v>
      </c>
      <c r="C6" s="6" t="n">
        <v>-4414</v>
      </c>
      <c r="D6" s="6" t="n">
        <v>-4891</v>
      </c>
    </row>
    <row r="7">
      <c r="A7" s="4" t="inlineStr">
        <is>
          <t>Amortization of prior service cost</t>
        </is>
      </c>
      <c r="B7" s="6" t="n">
        <v>87</v>
      </c>
      <c r="C7" s="6" t="n">
        <v>87</v>
      </c>
      <c r="D7" s="6" t="n">
        <v>87</v>
      </c>
    </row>
    <row r="8">
      <c r="A8" s="4" t="inlineStr">
        <is>
          <t>Amortization of net loss</t>
        </is>
      </c>
      <c r="B8" s="6" t="n">
        <v>221</v>
      </c>
      <c r="C8" s="6" t="n">
        <v>404</v>
      </c>
      <c r="D8" s="6" t="n">
        <v>287</v>
      </c>
    </row>
    <row r="9">
      <c r="A9" s="4" t="inlineStr">
        <is>
          <t>Net periodic pension benefit cost</t>
        </is>
      </c>
      <c r="B9" s="5" t="n">
        <v>-1419</v>
      </c>
      <c r="C9" s="5" t="n">
        <v>-909</v>
      </c>
      <c r="D9" s="5" t="n">
        <v>-169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INVESTMENT SECURITIES The amortized cost, gross unrealized gains, gross unrealized losses and approximate fair value of the Corporation's investment securities at the dates indicated were: Amortized Cost Gross Unrealized Gains Gross Unrealized Losses Fair Value Available for sale at December 31, 2020 U.S. Government-sponsored agency securities $ 2,380 $ 50 $ — $ 2,430 State and municipal 1,168,711 89,420 246 1,257,885 U.S. Government-sponsored mortgage-backed securities 632,267 22,505 103 654,669 Corporate obligations 4,031 104 — 4,135 Total available for sale 1,807,389 112,079 349 1,919,119 Held to maturity at December 31, 2020 U.S. Government-sponsored agency securities 31,087 10 113 30,984 State and municipal 619,927 34,978 32 654,873 U.S. Government-sponsored mortgage-backed securities 575,154 17,889 107 592,936 Foreign investment 1,500 — — 1,500 Total held to maturity 1,227,668 52,877 252 1,280,293 Total Investment Securities $ 3,035,057 $ 164,956 $ 601 $ 3,199,412 Amortized Cost Gross Unrealized Gains Gross Unrealized Losses Fair Value Available for sale at December 31, 2019 U.S. Government-sponsored agency securities $ 38,529 $ 346 $ — $ 38,875 State and municipal 859,511 41,092 807 899,796 U.S. Government-sponsored mortgage-backed securities 842,349 10,378 1,404 851,323 Corporate obligations 31 — — 31 Total available for sale 1,740,420 51,816 2,211 1,790,025 Held to maturity at December 31, 2019 U.S. Government-sponsored agency securities 15,619 1 37 15,583 State and municipal 354,115 15,151 107 369,159 U.S. Government-sponsored mortgage-backed securities 434,804 6,921 401 441,324 Foreign investment 1,500 — — 1,500 Total held to maturity 806,038 22,073 545 827,566 Total Investment Securities 2,546,458 73,889 2,756 2,617,591 The change in unrealized gains/losses from December 31, 2019 to December 31, 2020 is primarily due to the changes in interest rates. The longer term points on the yield curve have declined since year-end which increases the fair value of securities held in the portfolio. The following table shows the Corporation’s gross unrealized losses and fair value, aggregated by investment category and length of time the individual securities have been in a continuous unrealized loss position at December 31, 2020 and December 31, 2019 Less than 12 Months 12 Months or Longer Total Fair Gross Fair Gross Fair Gross Temporarily Impaired Available for Sale Securities at December 31, 2020 State and municipal $ 5,368 $ 246 $ — $ — $ 5,368 $ 246 U.S. Government-sponsored mortgage-backed securities 9,651 103 — — 9,651 103 Total Temporarily Impaired Available for Sale Securities 15,019 349 — — 15,019 349 Temporarily Impaired Held to Maturity Securities at December 31, 2020 U.S. Government-sponsored agency securities 20,881 113 — — 20,881 113 State and municipal 3,477 32 — — 3,477 32 U.S. Government-sponsored mortgage-backed securities 41,504 107 — — 41,504 107 Total Temporarily Impaired Held to Maturity Securities 65,862 252 — — $ 65,862 252 Total Temporarily Impaired Investment Securities $ 80,881 $ 601 $ — $ — $ 80,881 $ 601 Less than 12 Months 12 Months or Longer Total Fair Gross Fair Gross Fair Gross Temporarily Impaired Available for Sale Securities at December 31, 2019 State and municipal $ 76,273 $ 807 $ — $ — $ 76,273 $ 807 U.S. Government-sponsored mortgage-backed securities 127,673 1,326 20,796 78 148,469 1,404 Total Temporarily Impaired Available for Sale Securities 203,946 2,133 20,796 78 224,742 2,211 Temporarily Impaired Held to Maturity Securities at December 31, 2019 U.S. Government-sponsored agency securities 3,016 4 12,467 33 15,483 37 State and municipal 22,947 107 — — 22,947 107 U.S. Government-sponsored mortgage-backed securities 124,253 364 7,991 37 132,244 401 Total Temporarily Impaired Held to Maturity Securities 150,216 475 20,458 70 170,674 545 Total Temporarily Impaired Investment Securities $ 354,162 $ 2,608 $ 41,254 $ 148 $ 395,416 $ 2,756 Certain investments in debt securities are reported in the financial statements at amounts less than their historical cost. The historical cost of these investments totaled $81,482,000 and $398,172,000 at December 31, 2020 and 2019, respectively. Total fair value of these investments was $80,881,000 and $395,416,000, which was approximately 2.6 and 15.2 percent of the Corporation's available for sale and held to maturity investment portfolio at December 31, 2020 and 2019, respectively. The Corporation's management believes the decline in fair value for these securities was temporary. Should the impairment of any of these securities become other-than-temporary, the cost basis of the investment will be reduced and the resulting loss recognized in net income during the period the OTTI is identified. The Corporation’s management has evaluated all securities with unrealized losses for OTTI and concluded no OTTI existed at December 31, 2020. In determining the fair value of the investment securities portfolio, the Corporation utilizes a third party for portfolio accounting services, including market value input, for those securities classified as Level I and Level II in the fair value hierarchy. The Corporation has obtained an understanding of what inputs are being used by the vendor in pricing the portfolio and how the vendor classified these securities based upon these inputs. From these discussions, the Corporation’s management is comfortable that the classifications are proper. The Corporation has gained trust in the data for two reasons: (a) independent spot testing of the data is conducted by the Corporation through obtaining market quotes from various brokers on a periodic basis; and (b) actual gains or loss resulting from the sale of certain securities has proven the data to be accurate over time. Fair value of securities classified as Level 3 in the valuation hierarchy was determined using a discounted cash flow model that incorporated market estimates of interest rates and volatility in markets that have not been active. U.S. Government-Sponsored Mortgage-Backed Securities The unrealized losses on the Corporation's investment in mortgage-backed securities were a result of interest rate changes. The Corporation expects to recover the amortized cost basis over the term of the securities. Because the decline in market value is attributable to changes in interest rates and not credit quality, and because the Corporation does not intend to sell the investments and it is not more likely than not that the Corporation will be required to sell the investments before recovery of their amortized cost basis, which may be maturity, the Corporation does not consider those investments to be other-than-temporarily impaired at December 31, 2020. As noted in the table above, the mortgage-backed securities portfolio contains unrealized losses of $103,000 on five securities and $107,000 on three securities in the available for sale and held to maturity portfolios, respectively. All these securities are issued by a government-sponsored entity. State and Municipal Securities and U.S. Government-Sponsored Agency Securities The unrealized losses on the Corporation's investments in securities of state and political subdivisions and U.S. Government-Sponsored Agency securities were caused by interest rate increases. The contractual terms of those investments do not permit the issuer to settle the securities at a price less than the amortized cost basis of the investments. Because the Corporation does not intend to sell the investments and it is not more likely than not that the Corporation will be required to sell the investments before recovery of their amortized cost basis, which may be maturity, the Corporation does not consider those investments to be other-than-temporarily impaired at December 31, 2020. As noted in the previous table, the state and municipal securities portfolio contains unrealized losses of $246,000 on four securities and $32,000 on two securities in the available for sale and held to maturity portfolios, respectively. The U.S. Government-Sponsored Agency securities portfolio contains no unrealized loses in the available for sale portfolio, and $113,000 on two securities in the held to maturity portfolio. The amortized cost and fair value of securities available for sale and held to maturity by contractual maturity are shown below. Expected maturities will differ from contractual maturities because issuers may have the right to call or prepay obligations with or without call or prepayment penalties. Available for Sale Held to Maturity Amortized Cost Fair Value Amortized Cost Fair Value Maturity Distribution at December 31, 2020 Due in one year or less $ 1,349 $ 1,353 $ 9,712 $ 9,755 Due after one through five years 5,545 5,764 22,241 23,190 Due after five through ten years 70,777 75,223 115,408 121,333 Due after ten years 1,097,451 1,182,110 505,153 533,079 1,175,122 1,264,450 652,514 687,357 U.S. Government-sponsored mortgage-backed securities 632,267 654,669 575,154 592,936 Total Investment Securities $ 1,807,389 $ 1,919,119 $ 1,227,668 $ 1,280,293 Available for Sale Held to Maturity Amortized Cost Fair Value Amortized Cost Fair Value Maturity Distribution at December 31, 2019 Due in one year or less $ 1,134 $ 1,136 $ 9,920 $ 10,105 Due after one through five years 5,031 5,141 45,197 45,654 Due after five through ten years 74,745 76,920 84,153 88,844 Due after ten years 817,161 855,505 231,964 241,639 898,071 938,702 371,234 386,242 U.S. Government-sponsored mortgage-backed securities 842,349 851,323 434,804 441,324 Total Investment Securities $ 1,740,420 $ 1,790,025 $ 806,038 $ 827,566 Securities with a carrying value of approximately $890,025,000, $503,427,000 and $416,155,000 were pledged at December 31, 2020, 2019 and 2018, respectively, to secure certain deposits and securities sold under repurchase agreements, and for other purposes as permitted or required by law. In order to facilitate the funding of PPP loans, the Bank pledged securities to the Discount Window at the Federal Reserve Bank resulting in the increase in pledged securities at December 31, 2020 compared to December 31, 2019. The book value of securities sold under agreements to repurchase amounted to $167,265,000 at December 31, 2020 and $182,856,000 at December 31, 2019. Gross gains and losses on the sales and redemptions of available for sale securities for the years indicated are shown below. 2020 2019 2018 Sales and Redemptions of Available for Sale Securities: Gross gains $ 11,895 $ 4,415 $ 4,269 Gross losses —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Net periodic pension benefit cost</t>
        </is>
      </c>
      <c r="B4" s="5" t="n">
        <v>-1419</v>
      </c>
      <c r="C4" s="5" t="n">
        <v>-909</v>
      </c>
      <c r="D4" s="5" t="n">
        <v>-1693</v>
      </c>
    </row>
    <row r="5">
      <c r="A5" s="4" t="inlineStr">
        <is>
          <t>Net gain (loss)</t>
        </is>
      </c>
      <c r="B5" s="6" t="n">
        <v>-3119</v>
      </c>
      <c r="C5" s="6" t="n">
        <v>4552</v>
      </c>
      <c r="D5" s="6" t="n">
        <v>-2189</v>
      </c>
    </row>
    <row r="6">
      <c r="A6" s="4" t="inlineStr">
        <is>
          <t>Amortization of net loss</t>
        </is>
      </c>
      <c r="B6" s="6" t="n">
        <v>221</v>
      </c>
      <c r="C6" s="6" t="n">
        <v>404</v>
      </c>
      <c r="D6" s="6" t="n">
        <v>287</v>
      </c>
    </row>
    <row r="7">
      <c r="A7" s="4" t="inlineStr">
        <is>
          <t>Amortization of prior service cost</t>
        </is>
      </c>
      <c r="B7" s="6" t="n">
        <v>87</v>
      </c>
      <c r="C7" s="6" t="n">
        <v>87</v>
      </c>
      <c r="D7" s="6" t="n">
        <v>87</v>
      </c>
    </row>
    <row r="8">
      <c r="A8" s="4" t="inlineStr">
        <is>
          <t>Total recognized in other comprehensive income (loss)</t>
        </is>
      </c>
      <c r="B8" s="6" t="n">
        <v>-2811</v>
      </c>
      <c r="C8" s="6" t="n">
        <v>5043</v>
      </c>
      <c r="D8" s="6" t="n">
        <v>-1815</v>
      </c>
    </row>
    <row r="9">
      <c r="A9" s="4" t="inlineStr">
        <is>
          <t>Total recognized in net periodic pension benefit cost and other comprehensive income (loss)</t>
        </is>
      </c>
      <c r="B9" s="5" t="n">
        <v>-1392</v>
      </c>
      <c r="C9" s="5" t="n">
        <v>5952</v>
      </c>
      <c r="D9" s="5" t="n">
        <v>-12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Schedule of Weighted Average Assumptions Used to Determine Benefit Obligation and Benefit Cost (Details)</t>
        </is>
      </c>
      <c r="B1" s="2" t="inlineStr">
        <is>
          <t>12 Months Ended</t>
        </is>
      </c>
    </row>
    <row r="2">
      <c r="B2" s="2" t="inlineStr">
        <is>
          <t>Dec. 31, 2020</t>
        </is>
      </c>
      <c r="C2" s="2" t="inlineStr">
        <is>
          <t>Dec. 31, 2019</t>
        </is>
      </c>
      <c r="D2" s="2" t="inlineStr">
        <is>
          <t>Dec. 31, 2018</t>
        </is>
      </c>
    </row>
    <row r="3">
      <c r="A3" s="3" t="inlineStr">
        <is>
          <t>Weighted-average Assumptions Used to Determine Benefit Obligation:</t>
        </is>
      </c>
    </row>
    <row r="4">
      <c r="A4" s="4" t="inlineStr">
        <is>
          <t>Discount rate</t>
        </is>
      </c>
      <c r="B4" s="4" t="inlineStr">
        <is>
          <t>2.30%</t>
        </is>
      </c>
      <c r="C4" s="4" t="inlineStr">
        <is>
          <t>3.20%</t>
        </is>
      </c>
      <c r="D4" s="4" t="inlineStr">
        <is>
          <t>4.30%</t>
        </is>
      </c>
    </row>
    <row r="5">
      <c r="A5" s="3" t="inlineStr">
        <is>
          <t>Weighted-average Assumptions Used to Determine Cost:</t>
        </is>
      </c>
    </row>
    <row r="6">
      <c r="A6" s="4" t="inlineStr">
        <is>
          <t>Discount rate</t>
        </is>
      </c>
      <c r="B6" s="4" t="inlineStr">
        <is>
          <t>3.20%</t>
        </is>
      </c>
      <c r="C6" s="4" t="inlineStr">
        <is>
          <t>4.30%</t>
        </is>
      </c>
      <c r="D6" s="4" t="inlineStr">
        <is>
          <t>3.60%</t>
        </is>
      </c>
    </row>
    <row r="7">
      <c r="A7" s="4" t="inlineStr">
        <is>
          <t>Expected return on plan assets</t>
        </is>
      </c>
      <c r="B7" s="4" t="inlineStr">
        <is>
          <t>5.00%</t>
        </is>
      </c>
      <c r="C7" s="4" t="inlineStr">
        <is>
          <t>6.00%</t>
        </is>
      </c>
      <c r="D7" s="4" t="inlineStr">
        <is>
          <t>6.0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 Retirement Benefit Plans - Schedule of Expected Future Benefit Payments (Details) $ in Thousands</t>
        </is>
      </c>
      <c r="B1" s="2" t="inlineStr">
        <is>
          <t>Dec. 31, 2020USD ($)</t>
        </is>
      </c>
    </row>
    <row r="2">
      <c r="A2" s="3" t="inlineStr">
        <is>
          <t>Retirement Benefits [Abstract]</t>
        </is>
      </c>
    </row>
    <row r="3">
      <c r="A3" s="4" t="inlineStr">
        <is>
          <t>2021</t>
        </is>
      </c>
      <c r="B3" s="5" t="n">
        <v>5705</v>
      </c>
    </row>
    <row r="4">
      <c r="A4" s="4" t="inlineStr">
        <is>
          <t>2022</t>
        </is>
      </c>
      <c r="B4" s="6" t="n">
        <v>5697</v>
      </c>
    </row>
    <row r="5">
      <c r="A5" s="4" t="inlineStr">
        <is>
          <t>2023</t>
        </is>
      </c>
      <c r="B5" s="6" t="n">
        <v>5601</v>
      </c>
    </row>
    <row r="6">
      <c r="A6" s="4" t="inlineStr">
        <is>
          <t>2024</t>
        </is>
      </c>
      <c r="B6" s="6" t="n">
        <v>5370</v>
      </c>
    </row>
    <row r="7">
      <c r="A7" s="4" t="inlineStr">
        <is>
          <t>2025</t>
        </is>
      </c>
      <c r="B7" s="6" t="n">
        <v>5333</v>
      </c>
    </row>
    <row r="8">
      <c r="A8" s="4" t="inlineStr">
        <is>
          <t>After 2025</t>
        </is>
      </c>
      <c r="B8" s="6" t="n">
        <v>23744</v>
      </c>
    </row>
    <row r="9">
      <c r="A9" s="4" t="inlineStr">
        <is>
          <t>Total</t>
        </is>
      </c>
      <c r="B9" s="5" t="n">
        <v>5145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 Retirement Benefit Plans - Schedule of Plan Assets by Category (Details)</t>
        </is>
      </c>
      <c r="B1" s="2" t="inlineStr">
        <is>
          <t>Dec. 31, 2020</t>
        </is>
      </c>
      <c r="C1" s="2" t="inlineStr">
        <is>
          <t>Dec. 31, 2019</t>
        </is>
      </c>
    </row>
    <row r="2">
      <c r="A2" s="3" t="inlineStr">
        <is>
          <t>Defined Benefit Plan Disclosure [Line Items]</t>
        </is>
      </c>
    </row>
    <row r="3">
      <c r="A3" s="4" t="inlineStr">
        <is>
          <t>Actual (as a percent)</t>
        </is>
      </c>
      <c r="B3" s="4" t="inlineStr">
        <is>
          <t>100.00%</t>
        </is>
      </c>
      <c r="C3" s="4" t="inlineStr">
        <is>
          <t>100.00%</t>
        </is>
      </c>
    </row>
    <row r="4">
      <c r="A4" s="4" t="inlineStr">
        <is>
          <t>Target (as a percent)</t>
        </is>
      </c>
      <c r="B4" s="4" t="inlineStr">
        <is>
          <t>100.00%</t>
        </is>
      </c>
      <c r="C4" s="4" t="inlineStr">
        <is>
          <t>100.00%</t>
        </is>
      </c>
    </row>
    <row r="5">
      <c r="A5" s="4" t="inlineStr">
        <is>
          <t>Cash and cash equivalents</t>
        </is>
      </c>
    </row>
    <row r="6">
      <c r="A6" s="3" t="inlineStr">
        <is>
          <t>Defined Benefit Plan Disclosure [Line Items]</t>
        </is>
      </c>
    </row>
    <row r="7">
      <c r="A7" s="4" t="inlineStr">
        <is>
          <t>Actual (as a percent)</t>
        </is>
      </c>
      <c r="B7" s="4" t="inlineStr">
        <is>
          <t>2.70%</t>
        </is>
      </c>
      <c r="C7" s="4" t="inlineStr">
        <is>
          <t>3.00%</t>
        </is>
      </c>
    </row>
    <row r="8">
      <c r="A8" s="4" t="inlineStr">
        <is>
          <t>Target (as a percent)</t>
        </is>
      </c>
      <c r="B8" s="4" t="inlineStr">
        <is>
          <t>3.00%</t>
        </is>
      </c>
      <c r="C8" s="4" t="inlineStr">
        <is>
          <t>3.00%</t>
        </is>
      </c>
    </row>
    <row r="9">
      <c r="A9" s="4" t="inlineStr">
        <is>
          <t>Equity securities</t>
        </is>
      </c>
    </row>
    <row r="10">
      <c r="A10" s="3" t="inlineStr">
        <is>
          <t>Defined Benefit Plan Disclosure [Line Items]</t>
        </is>
      </c>
    </row>
    <row r="11">
      <c r="A11" s="4" t="inlineStr">
        <is>
          <t>Actual (as a percent)</t>
        </is>
      </c>
      <c r="B11" s="4" t="inlineStr">
        <is>
          <t>53.00%</t>
        </is>
      </c>
      <c r="C11" s="4" t="inlineStr">
        <is>
          <t>52.30%</t>
        </is>
      </c>
    </row>
    <row r="12">
      <c r="A12" s="4" t="inlineStr">
        <is>
          <t>Target (as a percent)</t>
        </is>
      </c>
      <c r="B12" s="4" t="inlineStr">
        <is>
          <t>50.00%</t>
        </is>
      </c>
      <c r="C12" s="4" t="inlineStr">
        <is>
          <t>50.00%</t>
        </is>
      </c>
    </row>
    <row r="13">
      <c r="A13" s="4" t="inlineStr">
        <is>
          <t>Debt securities</t>
        </is>
      </c>
    </row>
    <row r="14">
      <c r="A14" s="3" t="inlineStr">
        <is>
          <t>Defined Benefit Plan Disclosure [Line Items]</t>
        </is>
      </c>
    </row>
    <row r="15">
      <c r="A15" s="4" t="inlineStr">
        <is>
          <t>Actual (as a percent)</t>
        </is>
      </c>
      <c r="B15" s="4" t="inlineStr">
        <is>
          <t>42.30%</t>
        </is>
      </c>
      <c r="C15" s="4" t="inlineStr">
        <is>
          <t>42.30%</t>
        </is>
      </c>
    </row>
    <row r="16">
      <c r="A16" s="4" t="inlineStr">
        <is>
          <t>Target (as a percent)</t>
        </is>
      </c>
      <c r="B16" s="4" t="inlineStr">
        <is>
          <t>45.00%</t>
        </is>
      </c>
      <c r="C16" s="4" t="inlineStr">
        <is>
          <t>45.00%</t>
        </is>
      </c>
    </row>
    <row r="17">
      <c r="A17" s="4" t="inlineStr">
        <is>
          <t>Alternative investments</t>
        </is>
      </c>
    </row>
    <row r="18">
      <c r="A18" s="3" t="inlineStr">
        <is>
          <t>Defined Benefit Plan Disclosure [Line Items]</t>
        </is>
      </c>
    </row>
    <row r="19">
      <c r="A19" s="4" t="inlineStr">
        <is>
          <t>Actual (as a percent)</t>
        </is>
      </c>
      <c r="B19" s="4" t="inlineStr">
        <is>
          <t>2.00%</t>
        </is>
      </c>
      <c r="C19" s="4" t="inlineStr">
        <is>
          <t>2.40%</t>
        </is>
      </c>
    </row>
    <row r="20">
      <c r="A20" s="4" t="inlineStr">
        <is>
          <t>Target (as a percent)</t>
        </is>
      </c>
      <c r="B20" s="4" t="inlineStr">
        <is>
          <t>2.00%</t>
        </is>
      </c>
      <c r="C20" s="4" t="inlineStr">
        <is>
          <t>2.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 Retirement Benefit Plans - Schedule of Plan Assets by Level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88512</v>
      </c>
      <c r="C3" s="5" t="n">
        <v>85121</v>
      </c>
      <c r="D3" s="5" t="n">
        <v>76736</v>
      </c>
    </row>
    <row r="4">
      <c r="A4" s="4" t="inlineStr">
        <is>
          <t>Quoted Prices in Active Markets for Identical Assets (Level 1)</t>
        </is>
      </c>
    </row>
    <row r="5">
      <c r="A5" s="3" t="inlineStr">
        <is>
          <t>Defined Benefit Plan Disclosure [Line Items]</t>
        </is>
      </c>
    </row>
    <row r="6">
      <c r="A6" s="4" t="inlineStr">
        <is>
          <t>Fair Value of Plan Assets</t>
        </is>
      </c>
      <c r="B6" s="6" t="n">
        <v>85007</v>
      </c>
      <c r="C6" s="6" t="n">
        <v>80689</v>
      </c>
    </row>
    <row r="7">
      <c r="A7" s="4" t="inlineStr">
        <is>
          <t>Quoted Prices in Active Markets for Identical Assets (Level 1) | Cash &amp; Cash Equivalents</t>
        </is>
      </c>
    </row>
    <row r="8">
      <c r="A8" s="3" t="inlineStr">
        <is>
          <t>Defined Benefit Plan Disclosure [Line Items]</t>
        </is>
      </c>
    </row>
    <row r="9">
      <c r="A9" s="4" t="inlineStr">
        <is>
          <t>Fair Value of Plan Assets</t>
        </is>
      </c>
      <c r="B9" s="6" t="n">
        <v>2361</v>
      </c>
      <c r="C9" s="6" t="n">
        <v>2578</v>
      </c>
    </row>
    <row r="10">
      <c r="A10" s="4" t="inlineStr">
        <is>
          <t>Quoted Prices in Active Markets for Identical Assets (Level 1) | Corporate Bonds and Notes</t>
        </is>
      </c>
    </row>
    <row r="11">
      <c r="A11" s="3" t="inlineStr">
        <is>
          <t>Defined Benefit Plan Disclosure [Line Items]</t>
        </is>
      </c>
    </row>
    <row r="12">
      <c r="A12" s="4" t="inlineStr">
        <is>
          <t>Fair Value of Plan Assets</t>
        </is>
      </c>
      <c r="B12" s="6" t="n">
        <v>16330</v>
      </c>
      <c r="C12" s="6" t="n">
        <v>17629</v>
      </c>
    </row>
    <row r="13">
      <c r="A13" s="4" t="inlineStr">
        <is>
          <t>Quoted Prices in Active Markets for Identical Assets (Level 1) | Government Agency and Municipal Bonds and Notes</t>
        </is>
      </c>
    </row>
    <row r="14">
      <c r="A14" s="3" t="inlineStr">
        <is>
          <t>Defined Benefit Plan Disclosure [Line Items]</t>
        </is>
      </c>
    </row>
    <row r="15">
      <c r="A15" s="4" t="inlineStr">
        <is>
          <t>Fair Value of Plan Assets</t>
        </is>
      </c>
      <c r="B15" s="6" t="n">
        <v>0</v>
      </c>
      <c r="C15" s="6" t="n">
        <v>0</v>
      </c>
    </row>
    <row r="16">
      <c r="A16" s="4" t="inlineStr">
        <is>
          <t>Quoted Prices in Active Markets for Identical Assets (Level 1) | Certificates of Deposit</t>
        </is>
      </c>
    </row>
    <row r="17">
      <c r="A17" s="3" t="inlineStr">
        <is>
          <t>Defined Benefit Plan Disclosure [Line Items]</t>
        </is>
      </c>
    </row>
    <row r="18">
      <c r="A18" s="4" t="inlineStr">
        <is>
          <t>Fair Value of Plan Assets</t>
        </is>
      </c>
      <c r="B18" s="6" t="n">
        <v>0</v>
      </c>
      <c r="C18" s="6" t="n">
        <v>0</v>
      </c>
    </row>
    <row r="19">
      <c r="A19" s="4" t="inlineStr">
        <is>
          <t>Quoted Prices in Active Markets for Identical Assets (Level 1) | Common Stock</t>
        </is>
      </c>
    </row>
    <row r="20">
      <c r="A20" s="3" t="inlineStr">
        <is>
          <t>Defined Benefit Plan Disclosure [Line Items]</t>
        </is>
      </c>
    </row>
    <row r="21">
      <c r="A21" s="4" t="inlineStr">
        <is>
          <t>Fair Value of Plan Assets</t>
        </is>
      </c>
      <c r="B21" s="6" t="n">
        <v>2263</v>
      </c>
      <c r="C21" s="6" t="n">
        <v>2516</v>
      </c>
    </row>
    <row r="22">
      <c r="A22" s="4" t="inlineStr">
        <is>
          <t>Quoted Prices in Active Markets for Identical Assets (Level 1) | Taxable Bond</t>
        </is>
      </c>
    </row>
    <row r="23">
      <c r="A23" s="3" t="inlineStr">
        <is>
          <t>Defined Benefit Plan Disclosure [Line Items]</t>
        </is>
      </c>
    </row>
    <row r="24">
      <c r="A24" s="4" t="inlineStr">
        <is>
          <t>Fair Value of Plan Assets</t>
        </is>
      </c>
      <c r="B24" s="6" t="n">
        <v>17676</v>
      </c>
      <c r="C24" s="6" t="n">
        <v>13938</v>
      </c>
    </row>
    <row r="25">
      <c r="A25" s="4" t="inlineStr">
        <is>
          <t>Quoted Prices in Active Markets for Identical Assets (Level 1) | Large Cap Equity</t>
        </is>
      </c>
    </row>
    <row r="26">
      <c r="A26" s="3" t="inlineStr">
        <is>
          <t>Defined Benefit Plan Disclosure [Line Items]</t>
        </is>
      </c>
    </row>
    <row r="27">
      <c r="A27" s="4" t="inlineStr">
        <is>
          <t>Fair Value of Plan Assets</t>
        </is>
      </c>
      <c r="B27" s="6" t="n">
        <v>25117</v>
      </c>
      <c r="C27" s="6" t="n">
        <v>21958</v>
      </c>
    </row>
    <row r="28">
      <c r="A28" s="4" t="inlineStr">
        <is>
          <t>Quoted Prices in Active Markets for Identical Assets (Level 1) | Mid Cap Equity</t>
        </is>
      </c>
    </row>
    <row r="29">
      <c r="A29" s="3" t="inlineStr">
        <is>
          <t>Defined Benefit Plan Disclosure [Line Items]</t>
        </is>
      </c>
    </row>
    <row r="30">
      <c r="A30" s="4" t="inlineStr">
        <is>
          <t>Fair Value of Plan Assets</t>
        </is>
      </c>
      <c r="B30" s="6" t="n">
        <v>10731</v>
      </c>
      <c r="C30" s="6" t="n">
        <v>10407</v>
      </c>
    </row>
    <row r="31">
      <c r="A31" s="4" t="inlineStr">
        <is>
          <t>Quoted Prices in Active Markets for Identical Assets (Level 1) | Small Cap Equity</t>
        </is>
      </c>
    </row>
    <row r="32">
      <c r="A32" s="3" t="inlineStr">
        <is>
          <t>Defined Benefit Plan Disclosure [Line Items]</t>
        </is>
      </c>
    </row>
    <row r="33">
      <c r="A33" s="4" t="inlineStr">
        <is>
          <t>Fair Value of Plan Assets</t>
        </is>
      </c>
      <c r="B33" s="6" t="n">
        <v>4867</v>
      </c>
      <c r="C33" s="6" t="n">
        <v>5753</v>
      </c>
    </row>
    <row r="34">
      <c r="A34" s="4" t="inlineStr">
        <is>
          <t>Quoted Prices in Active Markets for Identical Assets (Level 1) | International Equity</t>
        </is>
      </c>
    </row>
    <row r="35">
      <c r="A35" s="3" t="inlineStr">
        <is>
          <t>Defined Benefit Plan Disclosure [Line Items]</t>
        </is>
      </c>
    </row>
    <row r="36">
      <c r="A36" s="4" t="inlineStr">
        <is>
          <t>Fair Value of Plan Assets</t>
        </is>
      </c>
      <c r="B36" s="6" t="n">
        <v>3912</v>
      </c>
      <c r="C36" s="6" t="n">
        <v>3898</v>
      </c>
    </row>
    <row r="37">
      <c r="A37" s="4" t="inlineStr">
        <is>
          <t>Quoted Prices in Active Markets for Identical Assets (Level 1) | Specialty Alternative Equity</t>
        </is>
      </c>
    </row>
    <row r="38">
      <c r="A38" s="3" t="inlineStr">
        <is>
          <t>Defined Benefit Plan Disclosure [Line Items]</t>
        </is>
      </c>
    </row>
    <row r="39">
      <c r="A39" s="4" t="inlineStr">
        <is>
          <t>Fair Value of Plan Assets</t>
        </is>
      </c>
      <c r="B39" s="6" t="n">
        <v>1750</v>
      </c>
      <c r="C39" s="6" t="n">
        <v>2012</v>
      </c>
    </row>
    <row r="40">
      <c r="A40" s="4" t="inlineStr">
        <is>
          <t>Significant Other Observable Inputs (Level 2)</t>
        </is>
      </c>
    </row>
    <row r="41">
      <c r="A41" s="3" t="inlineStr">
        <is>
          <t>Defined Benefit Plan Disclosure [Line Items]</t>
        </is>
      </c>
    </row>
    <row r="42">
      <c r="A42" s="4" t="inlineStr">
        <is>
          <t>Fair Value of Plan Assets</t>
        </is>
      </c>
      <c r="B42" s="6" t="n">
        <v>3505</v>
      </c>
      <c r="C42" s="6" t="n">
        <v>4432</v>
      </c>
    </row>
    <row r="43">
      <c r="A43" s="4" t="inlineStr">
        <is>
          <t>Significant Other Observable Inputs (Level 2) | Cash &amp; Cash Equivalents</t>
        </is>
      </c>
    </row>
    <row r="44">
      <c r="A44" s="3" t="inlineStr">
        <is>
          <t>Defined Benefit Plan Disclosure [Line Items]</t>
        </is>
      </c>
    </row>
    <row r="45">
      <c r="A45" s="4" t="inlineStr">
        <is>
          <t>Fair Value of Plan Assets</t>
        </is>
      </c>
      <c r="B45" s="6" t="n">
        <v>0</v>
      </c>
      <c r="C45" s="6" t="n">
        <v>0</v>
      </c>
    </row>
    <row r="46">
      <c r="A46" s="4" t="inlineStr">
        <is>
          <t>Significant Other Observable Inputs (Level 2) | Corporate Bonds and Notes</t>
        </is>
      </c>
    </row>
    <row r="47">
      <c r="A47" s="3" t="inlineStr">
        <is>
          <t>Defined Benefit Plan Disclosure [Line Items]</t>
        </is>
      </c>
    </row>
    <row r="48">
      <c r="A48" s="4" t="inlineStr">
        <is>
          <t>Fair Value of Plan Assets</t>
        </is>
      </c>
      <c r="B48" s="6" t="n">
        <v>0</v>
      </c>
      <c r="C48" s="6" t="n">
        <v>0</v>
      </c>
    </row>
    <row r="49">
      <c r="A49" s="4" t="inlineStr">
        <is>
          <t>Significant Other Observable Inputs (Level 2) | Government Agency and Municipal Bonds and Notes</t>
        </is>
      </c>
    </row>
    <row r="50">
      <c r="A50" s="3" t="inlineStr">
        <is>
          <t>Defined Benefit Plan Disclosure [Line Items]</t>
        </is>
      </c>
    </row>
    <row r="51">
      <c r="A51" s="4" t="inlineStr">
        <is>
          <t>Fair Value of Plan Assets</t>
        </is>
      </c>
      <c r="B51" s="6" t="n">
        <v>2462</v>
      </c>
      <c r="C51" s="6" t="n">
        <v>3660</v>
      </c>
    </row>
    <row r="52">
      <c r="A52" s="4" t="inlineStr">
        <is>
          <t>Significant Other Observable Inputs (Level 2) | Certificates of Deposit</t>
        </is>
      </c>
    </row>
    <row r="53">
      <c r="A53" s="3" t="inlineStr">
        <is>
          <t>Defined Benefit Plan Disclosure [Line Items]</t>
        </is>
      </c>
    </row>
    <row r="54">
      <c r="A54" s="4" t="inlineStr">
        <is>
          <t>Fair Value of Plan Assets</t>
        </is>
      </c>
      <c r="B54" s="6" t="n">
        <v>1043</v>
      </c>
      <c r="C54" s="6" t="n">
        <v>772</v>
      </c>
    </row>
    <row r="55">
      <c r="A55" s="4" t="inlineStr">
        <is>
          <t>Significant Other Observable Inputs (Level 2) | Common Stock</t>
        </is>
      </c>
    </row>
    <row r="56">
      <c r="A56" s="3" t="inlineStr">
        <is>
          <t>Defined Benefit Plan Disclosure [Line Items]</t>
        </is>
      </c>
    </row>
    <row r="57">
      <c r="A57" s="4" t="inlineStr">
        <is>
          <t>Fair Value of Plan Assets</t>
        </is>
      </c>
      <c r="B57" s="6" t="n">
        <v>0</v>
      </c>
      <c r="C57" s="6" t="n">
        <v>0</v>
      </c>
    </row>
    <row r="58">
      <c r="A58" s="4" t="inlineStr">
        <is>
          <t>Significant Other Observable Inputs (Level 2) | Taxable Bond</t>
        </is>
      </c>
    </row>
    <row r="59">
      <c r="A59" s="3" t="inlineStr">
        <is>
          <t>Defined Benefit Plan Disclosure [Line Items]</t>
        </is>
      </c>
    </row>
    <row r="60">
      <c r="A60" s="4" t="inlineStr">
        <is>
          <t>Fair Value of Plan Assets</t>
        </is>
      </c>
      <c r="B60" s="6" t="n">
        <v>0</v>
      </c>
      <c r="C60" s="6" t="n">
        <v>0</v>
      </c>
    </row>
    <row r="61">
      <c r="A61" s="4" t="inlineStr">
        <is>
          <t>Significant Other Observable Inputs (Level 2) | Large Cap Equity</t>
        </is>
      </c>
    </row>
    <row r="62">
      <c r="A62" s="3" t="inlineStr">
        <is>
          <t>Defined Benefit Plan Disclosure [Line Items]</t>
        </is>
      </c>
    </row>
    <row r="63">
      <c r="A63" s="4" t="inlineStr">
        <is>
          <t>Fair Value of Plan Assets</t>
        </is>
      </c>
      <c r="B63" s="6" t="n">
        <v>0</v>
      </c>
      <c r="C63" s="6" t="n">
        <v>0</v>
      </c>
    </row>
    <row r="64">
      <c r="A64" s="4" t="inlineStr">
        <is>
          <t>Significant Other Observable Inputs (Level 2) | Mid Cap Equity</t>
        </is>
      </c>
    </row>
    <row r="65">
      <c r="A65" s="3" t="inlineStr">
        <is>
          <t>Defined Benefit Plan Disclosure [Line Items]</t>
        </is>
      </c>
    </row>
    <row r="66">
      <c r="A66" s="4" t="inlineStr">
        <is>
          <t>Fair Value of Plan Assets</t>
        </is>
      </c>
      <c r="B66" s="6" t="n">
        <v>0</v>
      </c>
      <c r="C66" s="6" t="n">
        <v>0</v>
      </c>
    </row>
    <row r="67">
      <c r="A67" s="4" t="inlineStr">
        <is>
          <t>Significant Other Observable Inputs (Level 2) | Small Cap Equity</t>
        </is>
      </c>
    </row>
    <row r="68">
      <c r="A68" s="3" t="inlineStr">
        <is>
          <t>Defined Benefit Plan Disclosure [Line Items]</t>
        </is>
      </c>
    </row>
    <row r="69">
      <c r="A69" s="4" t="inlineStr">
        <is>
          <t>Fair Value of Plan Assets</t>
        </is>
      </c>
      <c r="B69" s="6" t="n">
        <v>0</v>
      </c>
      <c r="C69" s="6" t="n">
        <v>0</v>
      </c>
    </row>
    <row r="70">
      <c r="A70" s="4" t="inlineStr">
        <is>
          <t>Significant Other Observable Inputs (Level 2) | International Equity</t>
        </is>
      </c>
    </row>
    <row r="71">
      <c r="A71" s="3" t="inlineStr">
        <is>
          <t>Defined Benefit Plan Disclosure [Line Items]</t>
        </is>
      </c>
    </row>
    <row r="72">
      <c r="A72" s="4" t="inlineStr">
        <is>
          <t>Fair Value of Plan Assets</t>
        </is>
      </c>
      <c r="B72" s="6" t="n">
        <v>0</v>
      </c>
      <c r="C72" s="6" t="n">
        <v>0</v>
      </c>
    </row>
    <row r="73">
      <c r="A73" s="4" t="inlineStr">
        <is>
          <t>Significant Other Observable Inputs (Level 2) | Specialty Alternative Equity</t>
        </is>
      </c>
    </row>
    <row r="74">
      <c r="A74" s="3" t="inlineStr">
        <is>
          <t>Defined Benefit Plan Disclosure [Line Items]</t>
        </is>
      </c>
    </row>
    <row r="75">
      <c r="A75" s="4" t="inlineStr">
        <is>
          <t>Fair Value of Plan Assets</t>
        </is>
      </c>
      <c r="B75" s="6" t="n">
        <v>0</v>
      </c>
      <c r="C75" s="6" t="n">
        <v>0</v>
      </c>
    </row>
    <row r="76">
      <c r="A76" s="4" t="inlineStr">
        <is>
          <t>Significant Unobservable Inputs (Level 3)</t>
        </is>
      </c>
    </row>
    <row r="77">
      <c r="A77" s="3" t="inlineStr">
        <is>
          <t>Defined Benefit Plan Disclosure [Line Items]</t>
        </is>
      </c>
    </row>
    <row r="78">
      <c r="A78" s="4" t="inlineStr">
        <is>
          <t>Fair Value of Plan Assets</t>
        </is>
      </c>
      <c r="B78" s="6" t="n">
        <v>0</v>
      </c>
      <c r="C78" s="6" t="n">
        <v>0</v>
      </c>
    </row>
    <row r="79">
      <c r="A79" s="4" t="inlineStr">
        <is>
          <t>Significant Unobservable Inputs (Level 3) | Cash &amp; Cash Equivalents</t>
        </is>
      </c>
    </row>
    <row r="80">
      <c r="A80" s="3" t="inlineStr">
        <is>
          <t>Defined Benefit Plan Disclosure [Line Items]</t>
        </is>
      </c>
    </row>
    <row r="81">
      <c r="A81" s="4" t="inlineStr">
        <is>
          <t>Fair Value of Plan Assets</t>
        </is>
      </c>
      <c r="B81" s="6" t="n">
        <v>0</v>
      </c>
      <c r="C81" s="6" t="n">
        <v>0</v>
      </c>
    </row>
    <row r="82">
      <c r="A82" s="4" t="inlineStr">
        <is>
          <t>Significant Unobservable Inputs (Level 3) | Corporate Bonds and Notes</t>
        </is>
      </c>
    </row>
    <row r="83">
      <c r="A83" s="3" t="inlineStr">
        <is>
          <t>Defined Benefit Plan Disclosure [Line Items]</t>
        </is>
      </c>
    </row>
    <row r="84">
      <c r="A84" s="4" t="inlineStr">
        <is>
          <t>Fair Value of Plan Assets</t>
        </is>
      </c>
      <c r="B84" s="6" t="n">
        <v>0</v>
      </c>
      <c r="C84" s="6" t="n">
        <v>0</v>
      </c>
    </row>
    <row r="85">
      <c r="A85" s="4" t="inlineStr">
        <is>
          <t>Significant Unobservable Inputs (Level 3) | Government Agency and Municipal Bonds and Notes</t>
        </is>
      </c>
    </row>
    <row r="86">
      <c r="A86" s="3" t="inlineStr">
        <is>
          <t>Defined Benefit Plan Disclosure [Line Items]</t>
        </is>
      </c>
    </row>
    <row r="87">
      <c r="A87" s="4" t="inlineStr">
        <is>
          <t>Fair Value of Plan Assets</t>
        </is>
      </c>
      <c r="B87" s="6" t="n">
        <v>0</v>
      </c>
      <c r="C87" s="6" t="n">
        <v>0</v>
      </c>
    </row>
    <row r="88">
      <c r="A88" s="4" t="inlineStr">
        <is>
          <t>Significant Unobservable Inputs (Level 3) | Certificates of Deposit</t>
        </is>
      </c>
    </row>
    <row r="89">
      <c r="A89" s="3" t="inlineStr">
        <is>
          <t>Defined Benefit Plan Disclosure [Line Items]</t>
        </is>
      </c>
    </row>
    <row r="90">
      <c r="A90" s="4" t="inlineStr">
        <is>
          <t>Fair Value of Plan Assets</t>
        </is>
      </c>
      <c r="B90" s="6" t="n">
        <v>0</v>
      </c>
      <c r="C90" s="6" t="n">
        <v>0</v>
      </c>
    </row>
    <row r="91">
      <c r="A91" s="4" t="inlineStr">
        <is>
          <t>Significant Unobservable Inputs (Level 3) | Common Stock</t>
        </is>
      </c>
    </row>
    <row r="92">
      <c r="A92" s="3" t="inlineStr">
        <is>
          <t>Defined Benefit Plan Disclosure [Line Items]</t>
        </is>
      </c>
    </row>
    <row r="93">
      <c r="A93" s="4" t="inlineStr">
        <is>
          <t>Fair Value of Plan Assets</t>
        </is>
      </c>
      <c r="B93" s="6" t="n">
        <v>0</v>
      </c>
      <c r="C93" s="6" t="n">
        <v>0</v>
      </c>
    </row>
    <row r="94">
      <c r="A94" s="4" t="inlineStr">
        <is>
          <t>Significant Unobservable Inputs (Level 3) | Taxable Bond</t>
        </is>
      </c>
    </row>
    <row r="95">
      <c r="A95" s="3" t="inlineStr">
        <is>
          <t>Defined Benefit Plan Disclosure [Line Items]</t>
        </is>
      </c>
    </row>
    <row r="96">
      <c r="A96" s="4" t="inlineStr">
        <is>
          <t>Fair Value of Plan Assets</t>
        </is>
      </c>
      <c r="B96" s="6" t="n">
        <v>0</v>
      </c>
      <c r="C96" s="6" t="n">
        <v>0</v>
      </c>
    </row>
    <row r="97">
      <c r="A97" s="4" t="inlineStr">
        <is>
          <t>Significant Unobservable Inputs (Level 3) | Large Cap Equity</t>
        </is>
      </c>
    </row>
    <row r="98">
      <c r="A98" s="3" t="inlineStr">
        <is>
          <t>Defined Benefit Plan Disclosure [Line Items]</t>
        </is>
      </c>
    </row>
    <row r="99">
      <c r="A99" s="4" t="inlineStr">
        <is>
          <t>Fair Value of Plan Assets</t>
        </is>
      </c>
      <c r="B99" s="6" t="n">
        <v>0</v>
      </c>
      <c r="C99" s="6" t="n">
        <v>0</v>
      </c>
    </row>
    <row r="100">
      <c r="A100" s="4" t="inlineStr">
        <is>
          <t>Significant Unobservable Inputs (Level 3) | Mid Cap Equity</t>
        </is>
      </c>
    </row>
    <row r="101">
      <c r="A101" s="3" t="inlineStr">
        <is>
          <t>Defined Benefit Plan Disclosure [Line Items]</t>
        </is>
      </c>
    </row>
    <row r="102">
      <c r="A102" s="4" t="inlineStr">
        <is>
          <t>Fair Value of Plan Assets</t>
        </is>
      </c>
      <c r="B102" s="6" t="n">
        <v>0</v>
      </c>
      <c r="C102" s="6" t="n">
        <v>0</v>
      </c>
    </row>
    <row r="103">
      <c r="A103" s="4" t="inlineStr">
        <is>
          <t>Significant Unobservable Inputs (Level 3) | Small Cap Equity</t>
        </is>
      </c>
    </row>
    <row r="104">
      <c r="A104" s="3" t="inlineStr">
        <is>
          <t>Defined Benefit Plan Disclosure [Line Items]</t>
        </is>
      </c>
    </row>
    <row r="105">
      <c r="A105" s="4" t="inlineStr">
        <is>
          <t>Fair Value of Plan Assets</t>
        </is>
      </c>
      <c r="B105" s="6" t="n">
        <v>0</v>
      </c>
      <c r="C105" s="6" t="n">
        <v>0</v>
      </c>
    </row>
    <row r="106">
      <c r="A106" s="4" t="inlineStr">
        <is>
          <t>Significant Unobservable Inputs (Level 3) | International Equity</t>
        </is>
      </c>
    </row>
    <row r="107">
      <c r="A107" s="3" t="inlineStr">
        <is>
          <t>Defined Benefit Plan Disclosure [Line Items]</t>
        </is>
      </c>
    </row>
    <row r="108">
      <c r="A108" s="4" t="inlineStr">
        <is>
          <t>Fair Value of Plan Assets</t>
        </is>
      </c>
      <c r="B108" s="6" t="n">
        <v>0</v>
      </c>
      <c r="C108" s="6" t="n">
        <v>0</v>
      </c>
    </row>
    <row r="109">
      <c r="A109" s="4" t="inlineStr">
        <is>
          <t>Significant Unobservable Inputs (Level 3) | Specialty Alternative Equity</t>
        </is>
      </c>
    </row>
    <row r="110">
      <c r="A110" s="3" t="inlineStr">
        <is>
          <t>Defined Benefit Plan Disclosure [Line Items]</t>
        </is>
      </c>
    </row>
    <row r="111">
      <c r="A111" s="4" t="inlineStr">
        <is>
          <t>Fair Value of Plan Assets</t>
        </is>
      </c>
      <c r="B111" s="6" t="n">
        <v>0</v>
      </c>
      <c r="C111" s="6" t="n">
        <v>0</v>
      </c>
    </row>
    <row r="112">
      <c r="A112" s="4" t="inlineStr">
        <is>
          <t>Fair Value</t>
        </is>
      </c>
    </row>
    <row r="113">
      <c r="A113" s="3" t="inlineStr">
        <is>
          <t>Defined Benefit Plan Disclosure [Line Items]</t>
        </is>
      </c>
    </row>
    <row r="114">
      <c r="A114" s="4" t="inlineStr">
        <is>
          <t>Fair Value of Plan Assets</t>
        </is>
      </c>
      <c r="B114" s="6" t="n">
        <v>88512</v>
      </c>
      <c r="C114" s="6" t="n">
        <v>85121</v>
      </c>
    </row>
    <row r="115">
      <c r="A115" s="4" t="inlineStr">
        <is>
          <t>Fair Value | Cash &amp; Cash Equivalents</t>
        </is>
      </c>
    </row>
    <row r="116">
      <c r="A116" s="3" t="inlineStr">
        <is>
          <t>Defined Benefit Plan Disclosure [Line Items]</t>
        </is>
      </c>
    </row>
    <row r="117">
      <c r="A117" s="4" t="inlineStr">
        <is>
          <t>Fair Value of Plan Assets</t>
        </is>
      </c>
      <c r="B117" s="6" t="n">
        <v>2361</v>
      </c>
      <c r="C117" s="6" t="n">
        <v>2578</v>
      </c>
    </row>
    <row r="118">
      <c r="A118" s="4" t="inlineStr">
        <is>
          <t>Fair Value | Corporate Bonds and Notes</t>
        </is>
      </c>
    </row>
    <row r="119">
      <c r="A119" s="3" t="inlineStr">
        <is>
          <t>Defined Benefit Plan Disclosure [Line Items]</t>
        </is>
      </c>
    </row>
    <row r="120">
      <c r="A120" s="4" t="inlineStr">
        <is>
          <t>Fair Value of Plan Assets</t>
        </is>
      </c>
      <c r="B120" s="6" t="n">
        <v>16330</v>
      </c>
      <c r="C120" s="6" t="n">
        <v>17629</v>
      </c>
    </row>
    <row r="121">
      <c r="A121" s="4" t="inlineStr">
        <is>
          <t>Fair Value | Government Agency and Municipal Bonds and Notes</t>
        </is>
      </c>
    </row>
    <row r="122">
      <c r="A122" s="3" t="inlineStr">
        <is>
          <t>Defined Benefit Plan Disclosure [Line Items]</t>
        </is>
      </c>
    </row>
    <row r="123">
      <c r="A123" s="4" t="inlineStr">
        <is>
          <t>Fair Value of Plan Assets</t>
        </is>
      </c>
      <c r="B123" s="6" t="n">
        <v>2462</v>
      </c>
      <c r="C123" s="6" t="n">
        <v>3660</v>
      </c>
    </row>
    <row r="124">
      <c r="A124" s="4" t="inlineStr">
        <is>
          <t>Fair Value | Certificates of Deposit</t>
        </is>
      </c>
    </row>
    <row r="125">
      <c r="A125" s="3" t="inlineStr">
        <is>
          <t>Defined Benefit Plan Disclosure [Line Items]</t>
        </is>
      </c>
    </row>
    <row r="126">
      <c r="A126" s="4" t="inlineStr">
        <is>
          <t>Fair Value of Plan Assets</t>
        </is>
      </c>
      <c r="B126" s="6" t="n">
        <v>1043</v>
      </c>
      <c r="C126" s="6" t="n">
        <v>772</v>
      </c>
    </row>
    <row r="127">
      <c r="A127" s="4" t="inlineStr">
        <is>
          <t>Fair Value | Common Stock</t>
        </is>
      </c>
    </row>
    <row r="128">
      <c r="A128" s="3" t="inlineStr">
        <is>
          <t>Defined Benefit Plan Disclosure [Line Items]</t>
        </is>
      </c>
    </row>
    <row r="129">
      <c r="A129" s="4" t="inlineStr">
        <is>
          <t>Fair Value of Plan Assets</t>
        </is>
      </c>
      <c r="B129" s="6" t="n">
        <v>2263</v>
      </c>
      <c r="C129" s="6" t="n">
        <v>2516</v>
      </c>
    </row>
    <row r="130">
      <c r="A130" s="4" t="inlineStr">
        <is>
          <t>Fair Value | Taxable Bond</t>
        </is>
      </c>
    </row>
    <row r="131">
      <c r="A131" s="3" t="inlineStr">
        <is>
          <t>Defined Benefit Plan Disclosure [Line Items]</t>
        </is>
      </c>
    </row>
    <row r="132">
      <c r="A132" s="4" t="inlineStr">
        <is>
          <t>Fair Value of Plan Assets</t>
        </is>
      </c>
      <c r="B132" s="6" t="n">
        <v>17676</v>
      </c>
      <c r="C132" s="6" t="n">
        <v>13938</v>
      </c>
    </row>
    <row r="133">
      <c r="A133" s="4" t="inlineStr">
        <is>
          <t>Fair Value | Large Cap Equity</t>
        </is>
      </c>
    </row>
    <row r="134">
      <c r="A134" s="3" t="inlineStr">
        <is>
          <t>Defined Benefit Plan Disclosure [Line Items]</t>
        </is>
      </c>
    </row>
    <row r="135">
      <c r="A135" s="4" t="inlineStr">
        <is>
          <t>Fair Value of Plan Assets</t>
        </is>
      </c>
      <c r="B135" s="6" t="n">
        <v>25117</v>
      </c>
      <c r="C135" s="6" t="n">
        <v>21958</v>
      </c>
    </row>
    <row r="136">
      <c r="A136" s="4" t="inlineStr">
        <is>
          <t>Fair Value | Mid Cap Equity</t>
        </is>
      </c>
    </row>
    <row r="137">
      <c r="A137" s="3" t="inlineStr">
        <is>
          <t>Defined Benefit Plan Disclosure [Line Items]</t>
        </is>
      </c>
    </row>
    <row r="138">
      <c r="A138" s="4" t="inlineStr">
        <is>
          <t>Fair Value of Plan Assets</t>
        </is>
      </c>
      <c r="B138" s="6" t="n">
        <v>10731</v>
      </c>
      <c r="C138" s="6" t="n">
        <v>10407</v>
      </c>
    </row>
    <row r="139">
      <c r="A139" s="4" t="inlineStr">
        <is>
          <t>Fair Value | Small Cap Equity</t>
        </is>
      </c>
    </row>
    <row r="140">
      <c r="A140" s="3" t="inlineStr">
        <is>
          <t>Defined Benefit Plan Disclosure [Line Items]</t>
        </is>
      </c>
    </row>
    <row r="141">
      <c r="A141" s="4" t="inlineStr">
        <is>
          <t>Fair Value of Plan Assets</t>
        </is>
      </c>
      <c r="B141" s="6" t="n">
        <v>4867</v>
      </c>
      <c r="C141" s="6" t="n">
        <v>5753</v>
      </c>
    </row>
    <row r="142">
      <c r="A142" s="4" t="inlineStr">
        <is>
          <t>Fair Value | International Equity</t>
        </is>
      </c>
    </row>
    <row r="143">
      <c r="A143" s="3" t="inlineStr">
        <is>
          <t>Defined Benefit Plan Disclosure [Line Items]</t>
        </is>
      </c>
    </row>
    <row r="144">
      <c r="A144" s="4" t="inlineStr">
        <is>
          <t>Fair Value of Plan Assets</t>
        </is>
      </c>
      <c r="B144" s="6" t="n">
        <v>3912</v>
      </c>
      <c r="C144" s="6" t="n">
        <v>3898</v>
      </c>
    </row>
    <row r="145">
      <c r="A145" s="4" t="inlineStr">
        <is>
          <t>Fair Value | Specialty Alternative Equity</t>
        </is>
      </c>
    </row>
    <row r="146">
      <c r="A146" s="3" t="inlineStr">
        <is>
          <t>Defined Benefit Plan Disclosure [Line Items]</t>
        </is>
      </c>
    </row>
    <row r="147">
      <c r="A147" s="4" t="inlineStr">
        <is>
          <t>Fair Value of Plan Assets</t>
        </is>
      </c>
      <c r="B147" s="5" t="n">
        <v>1750</v>
      </c>
      <c r="C147" s="5" t="n">
        <v>201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 - Reconciliation of Federal Statutory to Actual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onciliation of Federal Statutory to Actual Tax Expense:</t>
        </is>
      </c>
    </row>
    <row r="4">
      <c r="A4" s="4" t="inlineStr">
        <is>
          <t>Federal Statutory Income Tax at 21%</t>
        </is>
      </c>
      <c r="J4" s="5" t="n">
        <v>35695</v>
      </c>
      <c r="K4" s="5" t="n">
        <v>40695</v>
      </c>
      <c r="L4" s="5" t="n">
        <v>39509</v>
      </c>
    </row>
    <row r="5">
      <c r="A5" s="4" t="inlineStr">
        <is>
          <t>Tax-exempt Interest Income</t>
        </is>
      </c>
      <c r="J5" s="6" t="n">
        <v>-13273</v>
      </c>
      <c r="K5" s="6" t="n">
        <v>-10124</v>
      </c>
      <c r="L5" s="6" t="n">
        <v>-8347</v>
      </c>
    </row>
    <row r="6">
      <c r="A6" s="4" t="inlineStr">
        <is>
          <t>Stock Compensation</t>
        </is>
      </c>
      <c r="J6" s="6" t="n">
        <v>338</v>
      </c>
      <c r="K6" s="6" t="n">
        <v>-459</v>
      </c>
      <c r="L6" s="6" t="n">
        <v>-622</v>
      </c>
    </row>
    <row r="7">
      <c r="A7" s="4" t="inlineStr">
        <is>
          <t>Earnings on Life Insurance</t>
        </is>
      </c>
      <c r="J7" s="6" t="n">
        <v>-1079</v>
      </c>
      <c r="K7" s="6" t="n">
        <v>-953</v>
      </c>
      <c r="L7" s="6" t="n">
        <v>-868</v>
      </c>
    </row>
    <row r="8">
      <c r="A8" s="4" t="inlineStr">
        <is>
          <t>Tax Credits</t>
        </is>
      </c>
      <c r="J8" s="6" t="n">
        <v>-425</v>
      </c>
      <c r="K8" s="6" t="n">
        <v>-263</v>
      </c>
      <c r="L8" s="6" t="n">
        <v>-615</v>
      </c>
    </row>
    <row r="9">
      <c r="A9" s="4" t="inlineStr">
        <is>
          <t>CARES Act - NOL carryback rate differential</t>
        </is>
      </c>
      <c r="J9" s="6" t="n">
        <v>-1178</v>
      </c>
      <c r="K9" s="6" t="n">
        <v>0</v>
      </c>
      <c r="L9" s="6" t="n">
        <v>0</v>
      </c>
    </row>
    <row r="10">
      <c r="A10" s="4" t="inlineStr">
        <is>
          <t>State Tax</t>
        </is>
      </c>
      <c r="J10" s="6" t="n">
        <v>1122</v>
      </c>
      <c r="K10" s="6" t="n">
        <v>600</v>
      </c>
      <c r="L10" s="6" t="n">
        <v>-1219</v>
      </c>
    </row>
    <row r="11">
      <c r="A11" s="4" t="inlineStr">
        <is>
          <t>Other</t>
        </is>
      </c>
      <c r="J11" s="6" t="n">
        <v>175</v>
      </c>
      <c r="K11" s="6" t="n">
        <v>-171</v>
      </c>
      <c r="L11" s="6" t="n">
        <v>1161</v>
      </c>
    </row>
    <row r="12">
      <c r="A12" s="4" t="inlineStr">
        <is>
          <t>Income Tax Expense</t>
        </is>
      </c>
      <c r="B12" s="5" t="n">
        <v>7641</v>
      </c>
      <c r="C12" s="5" t="n">
        <v>5621</v>
      </c>
      <c r="D12" s="5" t="n">
        <v>4623</v>
      </c>
      <c r="E12" s="5" t="n">
        <v>3490</v>
      </c>
      <c r="F12" s="5" t="n">
        <v>8298</v>
      </c>
      <c r="G12" s="5" t="n">
        <v>6337</v>
      </c>
      <c r="H12" s="5" t="n">
        <v>7749</v>
      </c>
      <c r="I12" s="5" t="n">
        <v>6941</v>
      </c>
      <c r="J12" s="5" t="n">
        <v>21375</v>
      </c>
      <c r="K12" s="5" t="n">
        <v>29325</v>
      </c>
      <c r="L12" s="5" t="n">
        <v>28999</v>
      </c>
    </row>
    <row r="13">
      <c r="A13" s="4" t="inlineStr">
        <is>
          <t>Effective Tax Rate</t>
        </is>
      </c>
      <c r="J13" s="4" t="inlineStr">
        <is>
          <t>12.60%</t>
        </is>
      </c>
      <c r="K13" s="4" t="inlineStr">
        <is>
          <t>15.10%</t>
        </is>
      </c>
      <c r="L13" s="4" t="inlineStr">
        <is>
          <t>15.40%</t>
        </is>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 -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ly Payable:</t>
        </is>
      </c>
    </row>
    <row r="4">
      <c r="A4" s="4" t="inlineStr">
        <is>
          <t>Federal</t>
        </is>
      </c>
      <c r="J4" s="5" t="n">
        <v>28463</v>
      </c>
      <c r="K4" s="5" t="n">
        <v>23938</v>
      </c>
      <c r="L4" s="5" t="n">
        <v>23633</v>
      </c>
    </row>
    <row r="5">
      <c r="A5" s="4" t="inlineStr">
        <is>
          <t>State</t>
        </is>
      </c>
      <c r="J5" s="6" t="n">
        <v>2647</v>
      </c>
      <c r="K5" s="6" t="n">
        <v>422</v>
      </c>
      <c r="L5" s="6" t="n">
        <v>1842</v>
      </c>
    </row>
    <row r="6">
      <c r="A6" s="3" t="inlineStr">
        <is>
          <t>Deferred:</t>
        </is>
      </c>
    </row>
    <row r="7">
      <c r="A7" s="4" t="inlineStr">
        <is>
          <t>Federal</t>
        </is>
      </c>
      <c r="J7" s="6" t="n">
        <v>-8508</v>
      </c>
      <c r="K7" s="6" t="n">
        <v>4726</v>
      </c>
      <c r="L7" s="6" t="n">
        <v>6723</v>
      </c>
    </row>
    <row r="8">
      <c r="A8" s="4" t="inlineStr">
        <is>
          <t>State</t>
        </is>
      </c>
      <c r="J8" s="6" t="n">
        <v>-1227</v>
      </c>
      <c r="K8" s="6" t="n">
        <v>239</v>
      </c>
      <c r="L8" s="6" t="n">
        <v>-3199</v>
      </c>
    </row>
    <row r="9">
      <c r="A9" s="4" t="inlineStr">
        <is>
          <t>Income Tax Expense</t>
        </is>
      </c>
      <c r="B9" s="5" t="n">
        <v>7641</v>
      </c>
      <c r="C9" s="5" t="n">
        <v>5621</v>
      </c>
      <c r="D9" s="5" t="n">
        <v>4623</v>
      </c>
      <c r="E9" s="5" t="n">
        <v>3490</v>
      </c>
      <c r="F9" s="5" t="n">
        <v>8298</v>
      </c>
      <c r="G9" s="5" t="n">
        <v>6337</v>
      </c>
      <c r="H9" s="5" t="n">
        <v>7749</v>
      </c>
      <c r="I9" s="5" t="n">
        <v>6941</v>
      </c>
      <c r="J9" s="5" t="n">
        <v>21375</v>
      </c>
      <c r="K9" s="5" t="n">
        <v>29325</v>
      </c>
      <c r="L9" s="5" t="n">
        <v>28999</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Thousands</t>
        </is>
      </c>
      <c r="B1" s="2" t="inlineStr">
        <is>
          <t>Dec. 31, 2020</t>
        </is>
      </c>
      <c r="C1" s="2" t="inlineStr">
        <is>
          <t>Dec. 31, 2019</t>
        </is>
      </c>
    </row>
    <row r="2">
      <c r="A2" s="3" t="inlineStr">
        <is>
          <t>Assets:</t>
        </is>
      </c>
    </row>
    <row r="3">
      <c r="A3" s="4" t="inlineStr">
        <is>
          <t>Differences in Accounting for Loan Losses</t>
        </is>
      </c>
      <c r="B3" s="5" t="n">
        <v>31850</v>
      </c>
      <c r="C3" s="5" t="n">
        <v>19717</v>
      </c>
    </row>
    <row r="4">
      <c r="A4" s="4" t="inlineStr">
        <is>
          <t>Differences in Accounting for Loan Fees</t>
        </is>
      </c>
      <c r="B4" s="6" t="n">
        <v>4328</v>
      </c>
      <c r="C4" s="6" t="n">
        <v>442</v>
      </c>
    </row>
    <row r="5">
      <c r="A5" s="4" t="inlineStr">
        <is>
          <t>Deferred Compensation</t>
        </is>
      </c>
      <c r="B5" s="6" t="n">
        <v>4038</v>
      </c>
      <c r="C5" s="6" t="n">
        <v>4436</v>
      </c>
    </row>
    <row r="6">
      <c r="A6" s="4" t="inlineStr">
        <is>
          <t>Federal &amp; State Income Tax Loss Carryforward and Credits</t>
        </is>
      </c>
      <c r="B6" s="6" t="n">
        <v>2089</v>
      </c>
      <c r="C6" s="6" t="n">
        <v>6205</v>
      </c>
    </row>
    <row r="7">
      <c r="A7" s="4" t="inlineStr">
        <is>
          <t>Other</t>
        </is>
      </c>
      <c r="B7" s="6" t="n">
        <v>3185</v>
      </c>
      <c r="C7" s="6" t="n">
        <v>3499</v>
      </c>
    </row>
    <row r="8">
      <c r="A8" s="4" t="inlineStr">
        <is>
          <t>Total Assets</t>
        </is>
      </c>
      <c r="B8" s="6" t="n">
        <v>45490</v>
      </c>
      <c r="C8" s="6" t="n">
        <v>34299</v>
      </c>
    </row>
    <row r="9">
      <c r="A9" s="3" t="inlineStr">
        <is>
          <t>Liabilities:</t>
        </is>
      </c>
    </row>
    <row r="10">
      <c r="A10" s="4" t="inlineStr">
        <is>
          <t>Differences in Depreciation Methods</t>
        </is>
      </c>
      <c r="B10" s="6" t="n">
        <v>6028</v>
      </c>
      <c r="C10" s="6" t="n">
        <v>5240</v>
      </c>
    </row>
    <row r="11">
      <c r="A11" s="4" t="inlineStr">
        <is>
          <t>Differences in Accounting for Loans and Securities</t>
        </is>
      </c>
      <c r="B11" s="6" t="n">
        <v>2840</v>
      </c>
      <c r="C11" s="6" t="n">
        <v>1192</v>
      </c>
    </row>
    <row r="12">
      <c r="A12" s="4" t="inlineStr">
        <is>
          <t>Difference in Accounting for Pensions and Other Employee Benefits</t>
        </is>
      </c>
      <c r="B12" s="6" t="n">
        <v>1258</v>
      </c>
      <c r="C12" s="6" t="n">
        <v>1556</v>
      </c>
    </row>
    <row r="13">
      <c r="A13" s="4" t="inlineStr">
        <is>
          <t>State Income Tax</t>
        </is>
      </c>
      <c r="B13" s="6" t="n">
        <v>1059</v>
      </c>
      <c r="C13" s="6" t="n">
        <v>778</v>
      </c>
    </row>
    <row r="14">
      <c r="A14" s="4" t="inlineStr">
        <is>
          <t>Net Unrealized Gain on Securities Available for Sale</t>
        </is>
      </c>
      <c r="B14" s="6" t="n">
        <v>23389</v>
      </c>
      <c r="C14" s="6" t="n">
        <v>10333</v>
      </c>
    </row>
    <row r="15">
      <c r="A15" s="4" t="inlineStr">
        <is>
          <t>Gain on FDIC Modified Whole Bank Transaction</t>
        </is>
      </c>
      <c r="B15" s="6" t="n">
        <v>359</v>
      </c>
      <c r="C15" s="6" t="n">
        <v>413</v>
      </c>
    </row>
    <row r="16">
      <c r="A16" s="4" t="inlineStr">
        <is>
          <t>Other</t>
        </is>
      </c>
      <c r="B16" s="6" t="n">
        <v>6209</v>
      </c>
      <c r="C16" s="6" t="n">
        <v>6506</v>
      </c>
    </row>
    <row r="17">
      <c r="A17" s="4" t="inlineStr">
        <is>
          <t>Total Liabilities</t>
        </is>
      </c>
      <c r="B17" s="6" t="n">
        <v>41142</v>
      </c>
      <c r="C17" s="6" t="n">
        <v>26018</v>
      </c>
    </row>
    <row r="18">
      <c r="A18" s="4" t="inlineStr">
        <is>
          <t>Net Deferred Tax Asset</t>
        </is>
      </c>
      <c r="B18" s="5" t="n">
        <v>4348</v>
      </c>
      <c r="C18" s="5" t="n">
        <v>828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 - Narrative (Details) - USD ($) $ in Thousands</t>
        </is>
      </c>
      <c r="B1" s="2" t="inlineStr">
        <is>
          <t>Dec. 31, 2020</t>
        </is>
      </c>
      <c r="C1" s="2" t="inlineStr">
        <is>
          <t>Dec. 31, 2019</t>
        </is>
      </c>
    </row>
    <row r="2">
      <c r="A2" s="3" t="inlineStr">
        <is>
          <t>Valuation Allowance [Line Items]</t>
        </is>
      </c>
    </row>
    <row r="3">
      <c r="A3" s="4" t="inlineStr">
        <is>
          <t>Additional paid-in capital</t>
        </is>
      </c>
      <c r="B3" s="5" t="n">
        <v>1005366</v>
      </c>
      <c r="C3" s="5" t="n">
        <v>1054997</v>
      </c>
    </row>
    <row r="4">
      <c r="A4" s="4" t="inlineStr">
        <is>
          <t>Unrecorded deferred tax liability</t>
        </is>
      </c>
      <c r="B4" s="6" t="n">
        <v>5300</v>
      </c>
    </row>
    <row r="5">
      <c r="A5" s="4" t="inlineStr">
        <is>
          <t>CFS</t>
        </is>
      </c>
    </row>
    <row r="6">
      <c r="A6" s="3" t="inlineStr">
        <is>
          <t>Valuation Allowance [Line Items]</t>
        </is>
      </c>
    </row>
    <row r="7">
      <c r="A7" s="4" t="inlineStr">
        <is>
          <t>Additional paid-in capital</t>
        </is>
      </c>
      <c r="B7" s="6" t="n">
        <v>13400</v>
      </c>
    </row>
    <row r="8">
      <c r="A8" s="4" t="inlineStr">
        <is>
          <t>Ameriana</t>
        </is>
      </c>
    </row>
    <row r="9">
      <c r="A9" s="3" t="inlineStr">
        <is>
          <t>Valuation Allowance [Line Items]</t>
        </is>
      </c>
    </row>
    <row r="10">
      <c r="A10" s="4" t="inlineStr">
        <is>
          <t>Additional paid-in capital</t>
        </is>
      </c>
      <c r="B10" s="6" t="n">
        <v>11900</v>
      </c>
    </row>
    <row r="11">
      <c r="A11" s="4" t="inlineStr">
        <is>
          <t>State and Local Jurisdiction</t>
        </is>
      </c>
    </row>
    <row r="12">
      <c r="A12" s="3" t="inlineStr">
        <is>
          <t>Valuation Allowance [Line Items]</t>
        </is>
      </c>
    </row>
    <row r="13">
      <c r="A13" s="4" t="inlineStr">
        <is>
          <t>State tax loss carryforward</t>
        </is>
      </c>
      <c r="B13" s="6" t="n">
        <v>19300</v>
      </c>
    </row>
    <row r="14">
      <c r="A14" s="4" t="inlineStr">
        <is>
          <t>State deferred tax assets</t>
        </is>
      </c>
      <c r="B14" s="5" t="n">
        <v>5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Reconciliation of Basic and Diluted Net Income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available to common stockholders</t>
        </is>
      </c>
      <c r="J4" s="5" t="n">
        <v>148600</v>
      </c>
      <c r="K4" s="5" t="n">
        <v>164460</v>
      </c>
      <c r="L4" s="5" t="n">
        <v>159139</v>
      </c>
    </row>
    <row r="5">
      <c r="A5" s="4" t="inlineStr">
        <is>
          <t>Net income available to common stockholders</t>
        </is>
      </c>
      <c r="J5" s="5" t="n">
        <v>148600</v>
      </c>
      <c r="K5" s="5" t="n">
        <v>164460</v>
      </c>
      <c r="L5" s="5" t="n">
        <v>159139</v>
      </c>
    </row>
    <row r="6">
      <c r="A6" s="3" t="inlineStr">
        <is>
          <t>Weighted-Average Shares</t>
        </is>
      </c>
    </row>
    <row r="7">
      <c r="A7" s="4" t="inlineStr">
        <is>
          <t>Net income available to common stockholders (in shares)</t>
        </is>
      </c>
      <c r="B7" s="6" t="n">
        <v>53899501</v>
      </c>
      <c r="C7" s="6" t="n">
        <v>53843508</v>
      </c>
      <c r="D7" s="6" t="n">
        <v>53762913</v>
      </c>
      <c r="E7" s="6" t="n">
        <v>54732073</v>
      </c>
      <c r="F7" s="6" t="n">
        <v>55348176</v>
      </c>
      <c r="G7" s="6" t="n">
        <v>51433227</v>
      </c>
      <c r="H7" s="6" t="n">
        <v>49432167</v>
      </c>
      <c r="I7" s="6" t="n">
        <v>49369024</v>
      </c>
      <c r="J7" s="6" t="n">
        <v>54058471</v>
      </c>
      <c r="K7" s="6" t="n">
        <v>51412133</v>
      </c>
      <c r="L7" s="6" t="n">
        <v>49262015</v>
      </c>
    </row>
    <row r="8">
      <c r="A8" s="4" t="inlineStr">
        <is>
          <t>Effect of dilutive stock options and warrants (in shares)</t>
        </is>
      </c>
      <c r="J8" s="6" t="n">
        <v>161913</v>
      </c>
      <c r="K8" s="6" t="n">
        <v>149105</v>
      </c>
      <c r="L8" s="6" t="n">
        <v>208908</v>
      </c>
    </row>
    <row r="9">
      <c r="A9" s="4" t="inlineStr">
        <is>
          <t>Net income available to common stockholders (in shares)</t>
        </is>
      </c>
      <c r="B9" s="6" t="n">
        <v>54049574</v>
      </c>
      <c r="C9" s="6" t="n">
        <v>53970598</v>
      </c>
      <c r="D9" s="6" t="n">
        <v>53942567</v>
      </c>
      <c r="E9" s="6" t="n">
        <v>54917760</v>
      </c>
      <c r="F9" s="6" t="n">
        <v>55519953</v>
      </c>
      <c r="G9" s="6" t="n">
        <v>51569557</v>
      </c>
      <c r="H9" s="6" t="n">
        <v>49549887</v>
      </c>
      <c r="I9" s="6" t="n">
        <v>49540844</v>
      </c>
      <c r="J9" s="6" t="n">
        <v>54220384</v>
      </c>
      <c r="K9" s="6" t="n">
        <v>51561238</v>
      </c>
      <c r="L9" s="6" t="n">
        <v>49470923</v>
      </c>
    </row>
    <row r="10">
      <c r="A10" s="3" t="inlineStr">
        <is>
          <t>Basic net income per share:</t>
        </is>
      </c>
    </row>
    <row r="11">
      <c r="A11" s="4" t="inlineStr">
        <is>
          <t>Net income available to common stockholders (in dollars per share)</t>
        </is>
      </c>
      <c r="B11" s="8" t="n">
        <v>0.83</v>
      </c>
      <c r="C11" s="8" t="n">
        <v>0.67</v>
      </c>
      <c r="D11" s="8" t="n">
        <v>0.62</v>
      </c>
      <c r="E11" s="8" t="n">
        <v>0.63</v>
      </c>
      <c r="F11" s="8" t="n">
        <v>0.87</v>
      </c>
      <c r="G11" s="8" t="n">
        <v>0.71</v>
      </c>
      <c r="H11" s="8" t="n">
        <v>0.83</v>
      </c>
      <c r="I11" s="8" t="n">
        <v>0.79</v>
      </c>
      <c r="J11" s="8" t="n">
        <v>2.75</v>
      </c>
      <c r="K11" s="8" t="n">
        <v>3.2</v>
      </c>
      <c r="L11" s="8" t="n">
        <v>3.23</v>
      </c>
    </row>
    <row r="12">
      <c r="A12" s="3" t="inlineStr">
        <is>
          <t>Diluted net income per share:</t>
        </is>
      </c>
    </row>
    <row r="13">
      <c r="A13" s="4" t="inlineStr">
        <is>
          <t>Net income available to common stockholders (in dollars per share)</t>
        </is>
      </c>
      <c r="B13" s="8" t="n">
        <v>0.83</v>
      </c>
      <c r="C13" s="8" t="n">
        <v>0.67</v>
      </c>
      <c r="D13" s="8" t="n">
        <v>0.62</v>
      </c>
      <c r="E13" s="8" t="n">
        <v>0.62</v>
      </c>
      <c r="F13" s="8" t="n">
        <v>0.87</v>
      </c>
      <c r="G13" s="8" t="n">
        <v>0.71</v>
      </c>
      <c r="H13" s="8" t="n">
        <v>0.83</v>
      </c>
      <c r="I13" s="8" t="n">
        <v>0.78</v>
      </c>
      <c r="J13" s="8" t="n">
        <v>2.74</v>
      </c>
      <c r="K13" s="8" t="n">
        <v>3.19</v>
      </c>
      <c r="L13" s="8" t="n">
        <v>3.22</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llowance</t>
        </is>
      </c>
      <c r="B1" s="2" t="inlineStr">
        <is>
          <t>12 Months Ended</t>
        </is>
      </c>
    </row>
    <row r="2">
      <c r="B2" s="2" t="inlineStr">
        <is>
          <t>Dec. 31, 2020</t>
        </is>
      </c>
    </row>
    <row r="3">
      <c r="A3" s="3" t="inlineStr">
        <is>
          <t>Receivables [Abstract]</t>
        </is>
      </c>
    </row>
    <row r="4">
      <c r="A4" s="4" t="inlineStr">
        <is>
          <t>Loans and Allowance</t>
        </is>
      </c>
      <c r="B4" s="4" t="inlineStr">
        <is>
          <t xml:space="preserve">LOANS AND ALLOWANCE Loans are stated at the amount of unpaid principal, reduced by deferred income (net of costs). Interest on loans is recognized using the simple interest method on the daily balances of the principal amounts outstanding. Loan origination fees, net of direct loan origination costs, and commitment fees are deferred and amortized as an adjustment to yield over the life of the loan, or over the commitment period, as applicable. The Corporation’s primary lending focus is small business and middle market commercial, commercial real estate and residential real estate, which results in portfolio diversification. The following tables show the composition of the loan portfolio, the allowance for loan losses and credit quality characteristics by collateral classification, excluding loans held for sale. Loans held for sale at December 31, 2020 and 2019, were $4.0 million and $9.0 million, respectively. The following table illustrates the composition of the Corporation’s loan portfolio by loan class for the years indicated: December 31, 2020 December 31, 2019 Commercial and industrial loans $ 2,776,699 $ 2,109,879 Agricultural land, production and other loans to farmers 281,884 334,172 Real estate loans: Construction 484,723 787,568 Commercial real estate, non-owner occupied 2,220,949 1,902,692 Commercial real estate, owner occupied 958,501 909,695 Residential 1,234,741 1,143,217 Home equity 508,259 588,984 Individuals' loans for household and other personal expenditures 129,479 135,989 Public finance and other commercial loans 647,939 547,114 Loans 9,243,174 8,459,310 Allowance for loan losses (130,648) (80,284) Net Loans $ 9,112,526 $ 8,379,026 On March 27, 2020, the Coronavirus Aid, Relief and Economic Security Act (the “CARES Act”) was signed into law, providing an approximate $2 trillion stimulus package that includes direct payments to individual taxpayers, economic stimulus to significantly impacted industry sectors, emergency funding for hospitals and providers, small business loans, increased unemployment benefits, and a variety of tax incentives. For small businesses, eligible nonprofits and certain others, the CARES Act established a Paycheck Protection Program (“PPP”), which is administered by the Small Business Administration (“SBA”). On April 24, 2020, the Paycheck Protection Program and Health Care Enhancement Act was enacted. Among other things, this legislation amends the initial CARES Act program by raising the appropriation level for PPP loans from $349 billion to $670 billion. The PPP was further modified on June 5, 2020 with the adoption of the Paycheck Protection Program Flexibility Act ("the Flexibility Act"), which extended the maturity date for PPP loans from two years to five years for loans disbursed on or after the date of enactment of the Flexibility Act. For PPP loans disbursed prior to such enactment, the Flexibility Act permits the borrower and lender to mutually agree to extend the term of the loan to five years. The Bank has actively participated in assisting its customers with applications for resources through the program. PPP loans earn interest at a fixed rate of 1 percent and primarily have a two year term. The Bank anticipates that the majority of these loans will ultimately be forgiven, in whole or in part, by the SBA as, in accordance with the terms of the PPP, the loans are fully guaranteed by the SBA. As of December 31, 2020, the Bank had over 4,400 PPP loans, primarily in the commercial and industrial loan class, totaling $667.1 million, which is net of $12.5 million of deferred processing fee income and costs. The weighted-average deferred processing fee on PPP loans was approximately 3.09 percent and is recognized over the term of the loan. If a loan is forgiven by the SBA or paid off by the borrower prior to maturity, any unamortized portion of the fee will be recognized immediately. During the year ended December 31, 2020, the Corporation recognized interest income on PPP loans of $6.2 million and $16.2 million of PPP loan related deferred processing fee income as a yield adjustment. The Bank borrowed from the Paycheck Protection Program Liquidity Facility ("PPPL Facility") to supplement liquidity to fund the PPP loans in the second quarter 2020. At December 31, 2020, the Corporation did not have an outstanding balance with the PPPL Facility. Allowance, Credit Quality and Loan Portfolio Accounting Standards Update No. 2016-13, Financial Instruments - Credit Losses (Topic 326): Measurement of Credit losses on Financial Instruments ("CECL") had an original adoption date of January 1, 2020, which included a day 1 measurement date of January 1, 2020. The CARES Act, passed by Congress on March 27, 2020 in response to the COVID-19 pandemic, created an optional deferral of the CECL adoption date. Pursuant to the CARES Act and the related joint statement of federal banking regulators (which also became effective as of March 27, 2020), and consistent with guidance from the SEC and FASB, the Corporation elected to delay implementation of ASU No. 2016-13, which was set to expire on December 31, 2020. However, the 2021 Consolidated Appropriations Act ("CAA"), signed into law on December 27, 2020, amended the CARES Act by extending the temporary relief from CECL compliance to the earlier of the first day of the fiscal year that begins after the date on which the national emergency concerning COVID-19 terminates, or January 1, 2022. The Corporation elected to delay implementation of CECL following the approval of the CARES Act and, with the enactment of the CAA, the Corporation has elected to further delay adoption of CECL to January 1, 2021. As a result of the Corporation’s election, its 2020 financial statements have been prepared under the existing incurred loss model. The Corporation maintains an allowance for loan losses to cover probable credit losses identified during its loan review process. Management believes that the allowance for loan losses is adequate to cover probable losses inherent in the loan portfolio at December 31, 2020. The process for determining the adequacy of the allowance for loan losses is critical to the Corporation’s financial results. It requires management to make difficult, subjective and complex judgments to estimate the effect of uncertain matters. The allowance for loan losses considers current factors, including economic conditions and ongoing internal and external examinations, and will increase or decrease as deemed necessary to ensure it remains adequate. In addition, the allowance as a percentage of charge-offs and nonperforming loans will change at different points in time based on credit performance, portfolio mix and collateral values. The allowance for loan losses is maintained through the provision for loan losses, which is a charge against earnings. The allowance is increased by provision expense and decreased by charge-offs less recoveries. All charge-offs are approved by the Bank's senior credit officers and in accordance with established policies. The Bank charges off a loan when a determination is made that all or a portion of the loan is uncollectible. The amount provided for loan losses in a given period may be greater than or less than net loan losses experienced during the period, and is based on management’s judgment as to the appropriate level of the allowance for loan losses. The determination of the provision amount is based on management’s ongoing review and evaluation of the loan portfolio, including an internally administered loan "watch" list and independent loan reviews. The evaluation takes into consideration identified credit problems, the possibility of losses inherent in the loan portfolio that are not specifically identified and management’s judgment as to the impact of the current environment and economic conditions on the portfolio. The allowance consists of specific impairment reserves as required by ASC 310-10-35, a component for historical losses in accordance with ASC 450 and the consideration of current environmental factors in accordance with ASC 450. A loan is deemed impaired when, based on current information or events, it is probable that all amounts due of principal and interest according to the contractual terms of the loan agreement will not be collected. The historical loss allocation for loans not deemed impaired according to ASC 450 is the product of the volume of loans within the non-impaired criticized and non-criticized risk grade classifications, each segmented by call code, and the historical loss factor for each respective classification and call code segment. The historical loss factors are based upon actual loss experience within each risk and call code classification. The historical look back period for non-criticized loans looks to the most recent rolling-four-quarter average and aligns with the look back period for non-impaired criticized loans. Each of the rolling four quarter periods used to obtain the average, include all charge-offs for the previous twelve-month period, therefore the historical look back period includes seven quarters. Criticized loans are grouped based on the risk grade assigned to the loan. Loans with a special mention grade are assigned a loss factor, and loans with a classified grade but not impaired are assigned a separate loss factor. The loss factor computation for this allocation includes a segmented historical loss migration analysis of risk grades to charge-off. In addition to the specific reserves and historical loss components of the allowance, consideration is given to various environmental factors to ensure that losses inherent in the portfolio are reflected in the allowance for loan losses. Environmental factors that management reviews in the analysis include: national and local economic trends and conditions; trends in growth in the loan portfolio and growth in higher risk areas; levels of, and trends in, delinquencies and non-accruals; experience and depth of lending management and staff; adequacy of, and adherence to, lending policies and procedures including those for underwriting; industry concentrations of credit; and adequacy of risk identification systems and controls through the internal loan review and internal audit processes. In conformance with ASC 805 and ASC 820, loans purchased after December 31, 2008 are recorded at the acquisition date fair value. Such loans are included in the allowance to the extent a specific impairment is identified that exceeds the fair value adjustment on an impaired loan or the historical loss and environmental factor analysis indicates losses inherent in a purchased portfolio exceeds the fair value adjustment on the portion of the purchased portfolio not deemed impaired. At December 31, 2020, the allowance for loan losses was $130.6 million, an increase of $50.3 million from the December 31, 2019 balance of $80.3 million. Net charge-offs for the twelve months ended December 31, 2020, were $8.3 million, an increase of $5.2 million from the same period in 2019. The provision for loan losses for the twelve months ended December 31, 2020 was $58.7 million, an increase of $55.9 million from the same period in 2019. The determination of the provision for loan losses in any period is based on management’s continuing review and evaluation of the loan portfolio, and its judgment as to the impact of current economic conditions on the portfolio. The following tables summarize changes in the allowance for loan losses by loan segment for the twelve months ended December 31, 2020, 2019, and 2018: Twelve Months Ended December 31, 2020 Commercial Commercial Real Estate Consumer Residential Total Allowance for loan losses: Balances, December 31, 2019 $ 32,902 $ 28,778 $ 4,035 $ 14,569 $ 80,284 Provision for losses 21,930 22,174 5,996 8,573 58,673 Recoveries on loans 819 431 260 666 2,176 Loans charged off (8,536) (313) (643) (993) (10,485) Balances, December 31, 2020 $ 47,115 $ 51,070 $ 9,648 $ 22,815 $ 130,648 Twelve Months Ended December 31, 2019 Commercial Commercial Real Estate Consumer Residential Total Allowance for loan losses: Balances, December 31, 2018 $ 32,657 $ 29,609 $ 3,964 $ 14,322 $ 80,552 Provision for losses 733 1,555 239 273 2,800 Recoveries on loans 1,244 1,289 401 619 3,553 Loans charged off (1,732) (3,675) (569) (645) (6,621) Balances, December 31, 2019 $ 32,902 $ 28,778 $ 4,035 $ 14,569 $ 80,284 Twelve Months Ended December 31, 2018 Commercial Commercial Real Estate Consumer Residential Total Allowance for loan losses: Balances, December 31, 2017 $ 30,420 $ 27,343 $ 3,732 $ 13,537 $ 75,032 Provision for losses 2,097 2,482 679 1,969 7,227 Recoveries on loans 2,456 2,525 302 993 6,276 Loans charged off (2,316) (2,741) (749) (2,177) (7,983) Balances, December 31, 2018 $ 32,657 $ 29,609 $ 3,964 $ 14,322 $ 80,552 The tables below show the Corporation’s allowance for loan losses and loan portfolio by loan segment for the years indicated. December 31, 2020 Commercial Commercial Consumer Residential Total Allowance balances: Individually evaluated for impairment $ 223 $ 12,246 $ — $ 432 $ 12,901 Collectively evaluated for impairment 46,892 38,824 9,648 22,383 117,747 Total allowance for loan losses $ 47,115 $ 51,070 $ 9,648 $ 22,815 $ 130,648 Loan balances: Individually evaluated for impairment $ 1,258 $ 51,605 $ 2 $ 3,291 $ 56,156 Collectively evaluated for impairment 3,505,863 3,805,808 129,477 1,739,709 9,180,857 Loans acquired with deteriorated credit quality 577 5,584 — — 6,161 Loans $ 3,507,698 $ 3,862,997 $ 129,479 $ 1,743,000 $ 9,243,174 December 31, 2019 Commercial Commercial Consumer Residential Total Allowance balances: Individually evaluated for impairment $ — $ 231 $ — $ 458 $ 689 Collectively evaluated for impairment 32,902 28,547 4,035 14,111 79,595 Total allowance for loan losses $ 32,902 $ 28,778 $ 4,035 $ 14,569 $ 80,284 Loan balances: Individually evaluated for impairment $ 457 $ 8,728 $ 4 $ 2,520 $ 11,709 Collectively evaluated for impairment 2,748,681 3,821,660 135,985 1,727,966 8,434,292 Loans acquired with deteriorated credit quality 1,716 9,878 — 1,715 13,309 Loans $ 2,750,854 $ 3,840,266 $ 135,989 $ 1,732,201 $ 8,459,310 Loans individually evaluated for impairment are comprised of commercial and consumer loans deemed impaired in accordance with ASC 310-10. This includes loans acquired with subsequent deterioration of credit quality totaling $1.3 million with $557,000 of related allowance for loan losses at December 31, 2020 and $2.8 million with $124,000 related allowance for loan losses at December 31, 2019. The risk characteristics of the Corporation’s material portfolio segments are as follows: Commercial Commercial lending is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tangible assets being financed such as equipment or real estate or other business assets such as accounts receivable or inventory and may incorporate a personal guarantee. Other loans may be unsecured, secured but under-collateralized or otherwise made on the basis of the enterprise value of an organization. In the case of loans secured by accounts receivable, the availability of funds for the repayment of these loans may be substantially dependent on the ability of the borrower to collect amounts due from its customers. Commercial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 In addition, management tracks the level of owner-occupied commercial real estate loans versus non-owner occupied loans. Consumer and Residential With respect to residential loans that are secured by 1-4 family residences, which are typically owner occupied, the Corporation generally establishes a maximum loan-to-value ratio and requires private mortgage insurance if that ratio is exceeded. Home equity loans are secured by a subordinate interest in 1-4 family residences, and consumer loans are secured by consumer assets such as automobiles or recreational vehicles. Some consumer loans, such as small installment loans and certain lines of credit, are unsecured. Repayment of these loans is primarily dependent on the personal income and credit rating of the borrowers, which can be impacted by economic conditions in their market areas such as unemployment levels. Repayment on loans secured by 1-4 family residences can be impacted by changes in property values. Risk is mitigated by the fact that the loans are of smaller individual amounts and spread over a large number of borrowers. Loans are reclassified to a non-accruing status when, in management’s judgment, the collateral value and financial condition of the borrower do not justify accruing interest. When the interest accrual is discontinued, all unpaid accrued interest is reversed against earnings when considered uncollectible. Payments subsequently received on non-accrual loans are applied to principal. A loan is returned to accrual status when principal and interest are no longer past due and collectability is probable, typically after a minimum of six consecutive months of performance. Payments received on impaired accruing or delinquent loans are applied to interest income as accrued. The following table summarizes the Corporation’s non-accrual loans by loan class for the years indicated: December 31, 2020 December 31, 2019 Commercial and industrial loans $ 2,329 $ 1,255 Agricultural land, production and other loans to farmers 1,012 1,180 Real estate loans: Construction 123 977 Commercial real estate, non-owner occupied 46,316 3,351 Commercial real estate, owner occupied 3,040 2,659 Residential 6,517 5,062 Home equity 2,095 1,421 Individuals' loans for household and other personal expenditures 39 44 Total $ 61,471 $ 15,949 Impaired loans include loans deemed impaired according to the guidance set forth in ASC 310-10. Commercial loans under $500,000 and consumer loans, with the exception of troubled debt restructures, are not individually evaluated for impairment. Allowable methods for determining the amount of impairment include estimating fair value using the fair value of the collateral for collateral dependent loans. If the impaired loan is identified as collateral dependent, then the fair value method for measuring the amount of impairment is utilized. This method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The following tables show the composition of the Corporation’s impaired loans, related allowance and interest income recognized while impaired by loan class for the years indicated: December 31, 2020 Unpaid Principal Recorded Related Average Recorded Investment Interest Income Recognized Impaired loans with no related allowance: Commercial and industrial loans $ 1,059 $ 991 $ — $ 991 $ — Real estate loans: Commercial real estate, non-owner occupied 4,958 4,694 — 4,850 145 Commercial real estate, owner occupied 2,125 1,310 — 1,429 — Residential 957 816 — 840 3 Individuals' loans for household and other personal expenditures 2 2 — 3 — Total $ 9,101 $ 7,813 $ — $ 8,113 $ 148 Impaired loans with related allowance: Commercial and industrial loans $ 268 $ 268 $ 223 $ 267 $ — Agricultural land, production and other loans to farmers 640 562 3 589 — Real estate loans: Commercial real estate, non-owner occupied 44,016 43,715 11,686 44,119 — Commercial real estate, owner occupied 2,061 1,323 557 1,447 — Residential 2,041 2,014 352 2,108 70 Home equity 487 461 80 473 14 Total $ 49,513 $ 48,343 $ 12,901 $ 49,003 $ 84 Total Impaired Loans $ 58,614 $ 56,156 $ 12,901 $ 57,116 $ 232 December 31, 2019 Unpaid Principal Recorded Related Average Recorded Investment Interest Income Recognized Impaired loans with no related allowance: Commercial and industrial loans $ 320 $ 320 $ — $ 320 $ — Agricultural land, production and other loans to farmers 752 381 — 542 — Real estate loans: Construction 1,206 970 — 1,229 — Commercial real estate, non-owner occupied 6,202 5,299 5,399 156 Commercial real estate, owner occupied 1,382 306 — 357 — Residential 93 76 — 77 3 Total $ 9,955 $ 7,352 $ — $ 7,924 $ 159 Impaired loans with related allowance: Agricultural land, production and other loans to farmers $ 588 $ 585 $ 107 $ 585 $ — Real estate loans: Commercial real estate, owner occupied 2,060 1,324 124 1,324 — Residential 2,070 2,044 383 2,083 63 Home equity 417 400 75 409 12 Individuals' loans for household and other personal expenditures 4 4 — 4 — Total $ 5,139 $ 4,357 $ 689 $ 4,405 $ 75 Total Impaired Loans $ 15,094 $ 11,709 $ 689 $ 12,329 $ 234 December 31, 2018 Unpaid Principal Recorded Related Average Recorded Investment Interest Income Recognized Impaired loans with no related allowance: Commercial and industrial loans $ 828 $ 806 $ — $ 833 $ — Agricultural land, production and other loans to farmers 679 679 — 1,213 — Real estate loans: Construction 1,352 614 — 835 — Commercial real estate, non-owner occupied 7,795 6,891 — 10,239 — Commercial real estate, owner occupied 3,381 2,103 2,202 165 Residential 118 100 — 101 3 Home equity 49 48 — 48 — Public finance and other commercial loans 353 353 — 353 — Total $ 14,555 $ 11,594 $ — $ 15,824 $ 168 Impaired loans with related allowance: Real estate loans: Construction $ 7,978 $ 7,977 $ 1,429 $ 7,977 $ — Commercial real estate, owner occupied 171 171 6 171 Residential 1,958 1,907 362 1,915 57 Home equity 376 358 74 365 10 Individuals' loans for household and other personal expenditures 18 18 1 20 1 Total $ 10,501 $ 10,431 $ 1,872 $ 10,448 $ 68 Total Impaired Loans $ 25,056 $ 22,025 $ 1,872 $ 26,272 $ 236 Impaired loans in the above tables do not include loans accounted for under ASC 310-30, or any other loan, unless deemed impaired in accordance with ASC 310-10. As part of the ongoing monitoring of the credit quality of the Corporation's loan portfolio, management tracks certain credit quality indicators including trends related to: (i) the level of criticized commercial loans, (ii) net charge-offs, (iii) non-performing loans, (iv) covenant failures and (v) the general national and local economic conditions. The Corporation utilizes a risk grading of pass, special mention, substandard, doubtful and loss to assess the overall credit quality of large commercial loans. All large commercial credit grades are reviewed at a minimum of once a year for pass grade loans. Loans with grades below pass are reviewed more frequently depending on the grade. A description of the general characteristics of these grades is as follows: • Pass - Loans that are considered to be of acceptable credit quality. • Special Mention - Loans which have a potential weaknesses that deserve management’s close attention. If left uncorrected, these potential weaknesses may result in the deterioration of the repayment prospects for the asset or in the institution’s credit position at some future date. Special Mention assets are not adversely classified and do not expose an institution to sufficient risk to warrant adverse classification. • Substandard -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Loans will have all the weaknesses inherent in those classified Substandard with the added characteristics that the weakness make collection or liquidation in full, on the basis of currently known facts, conditions, and values, highly questionable and improbable. • Loss – Loans are considered uncollectible and of such little value that their continuation as bankable assets is not warranted. This classification does not mean that the loan has absolutely no recovery or salvage value but rather it is not practical or desirable to defer writing off this basically worthless asset even though partial recovery may be effected in the future. The following tables summarize the credit quality of the Corporation’s loan portfolio, by loan class for the years indicated. Consumer non-performing loans include accruing consumer loans 90-days or more delinquent and consumer non-accrual loans. The entire balance of a loan is considered delinquent if the minimum payment contractually required to be made is not received by the specified date. Loans that evidenced deterioration of credit quality since origination and the probability, at acquisition, that all contractually required payments would not be collected are included in the applicable categories below. December 31, 2020 Commercial Pass Commercial Special Mention Commercial Substandard Commercial Doubtful Commercial Loss Consumer Performing Consumer Total Commercial and industrial loans $ 2,562,077 $ 117,503 $ 97,119 $ — $ — $ — $ — $ 2,776,699 Agricultural land, production and other loans to farmers 243,991 26,835 9,885 — — 1,173 — 281,884 Real estate loans: Construction 446,846 10,445 5,549 — — 21,763 120 484,723 Commercial real estate, non-owner occupied 1,979,827 160,304 80,818 — — — — 2,220,949 Commercial real estate, owner occupied 907,566 17,641 33,294 — — — — 958,501 Residential 199,338 2,261 7,058 — — 1,020,687 5,397 1,234,741 Home equity 12,714 — 989 — — 492,999 1,557 508,259 Individuals' loans for household and other personal expenditures — — — — — 129,440 39 129,479 Public finance and other commercial loans 647,939 — — — — — — 647,939 Loans $ 7,000,298 $ 334,989 $ 234,712 $ — $ — $ 1,666,062 $ 7,113 $ 9,243,174 December 31, 2019 Commercial Pass Commercial Special Mention Commercial Substandard Commercial Doubtful Commercial Loss Consumer Performing Consumer Total Commercial and industrial loans $ 1,956,985 $ 81,179 $ 71,715 $ — — $ — $ — $ 2,109,879 Agricultural land, production and other loans to farmers 291,790 11,008 29,393 — — 1,981 — 334,172 Real estate loans: Construction 749,249 1,613 1,634 — — 35,072 — 787,568 Commercial real estate, non-owner occupied 1,814,187 38,366 50,139 — — — — 1,902,692 Commercial real estate, owner occupied 866,947 14,028 28,720 — — — — 909,695 Residential 196,710 877 8,075 — — 932,743 4,812 1,143,217 Home equity 24,211 257 682 — — 562,507 1,327 588,984 Individuals' loans for household and other personal expenditures — — — — — 135,944 45 135,989 Public finance and other commercial loans 547,114 — — — — — — 547,114 Loans $ 6,447,193 $ 147,328 $ 190,358 $ — $ — $ 1,668,247 $ 6,184 $ 8,459,310 The tables below show a past due aging of the Corporation’s loan portfolio, by loan class, for the years indicated: December 31, 2020 Current 30-59 Days Past Due 60-89 Days 90 Days or More Past Due Total Past Due Total Past due 90+ days and still accruing Commercial and industrial loans $ 2,761,473 $ 5,866 $ 6,571 $ 2,789 $ 15,226 $ 2,776,699 $ 594 Agricultural land, production and other loans to farmers 280,615 146 226 897 1,269 281,884 — Real estate loans: Construction 484,706 — 17 — 17 484,723 — Commercial real estate, non-owner occupied 2,184,681 2,525 2,109 31,634 36,268 2,220,949 — Commercial real estate, owner occupied 951,561 4,854 180 1,906 6,940 958,501 — Residential 1,226,779 3,269 1,429 3,264 7,962 1,234,741 133 Home equity 503,596 2,644 559 1,460 4,663 508,259 19 Individuals' loans for household and other personal expenditures 129,049 334 96 — 430 129,479 — Public finance and other commercial loans 647,939 — — — — 647,939 — Loans $ 9,170,399 $ 19,638 $ 11,187 $ 41,950 $ 72,775 $ 9,243,174 $ 746 December 31, 2019 Current 30-59 Days Past Due 60-89 Days 90 Days or More Past Due Total Past Due Total Past due 90+ days and still accruing Commercial and industrial loans $ 2,105,757 $ 3,086 $ 154 $ 882 $ 4,122 $ 2,109,879 $ 4 Agricultural land, production and other loans to farmers 333,012 46 64 1,050 1,160 334,172 — Real estate loans: Construction 785,936 1,632 — — 1,632 787,568 — Commercial real estate, non-owner occupied 1,899,190 1,348 544 1,610 3,502 1,902,692 — Commercial real estate, owner occupied 906,881 976 208 1,630 2,814 909,695 — Residential 1,134,650 4,976 1,279 2,312 8,567 1,143,217 22 Home equity 584,506 3,083 611 784 4,478 588,984 42 Individuals' loans for household and other personal expenditures 135,445 439 105 — 544 135,989 1 Public finance and other commercial loans 547,114 — — — — 547,114 — Loans $ 8,432,491 $ 15,586 $ 2,965 $ 8,268 $ 26,819 $ 8,459,310 $ 69 On occasion, borrowers experience declines in income and cash flow. As a result, these borrowers seek to reduce contractual cash outlays including debt payments. Concurrently, in an effort to preserve and protect its earning assets, specifically troubled loans, the Corporation works to maintain its relationship with certain customers who are experiencing financial difficulty by contractually modifying the borrower's debt agreement with the Corporation. In certain loan restructuring situations, the Corporation may grant a concession to a debtor experiencing financial difficulty, resulting in a trouble debt restructuring. A concession is deemed to be granted when, as a result of the restructuring, the Corporation does not expect to collect all original amounts due, including interest accrued at the original contract rate. If the payment of principal at original maturity is primarily dependent on the value of collateral, the current value of the collateral is considered in determining whether the principal will be paid. The following tables summarize troubled debt restructures in the Corporation's loan portfolio that occurred during the periods ended December 31, 2020 and 2019: December 31, 2020 Pre-Modification Post-Modification Number Commercial and industrial loans $ 654 $ 654 3 Agricultural land, production and other loans to farmers 458 458 1 Real estate loans: Construction 113 123 1 Commercial real estate, owner occupied 107 107 1 Residential 2,730 2,780 38 Home equity 332 332 3 Individuals' loans for household and other personal expenditures 19 19 2 Total $ 4,413 $ 4,473 49 December 31, 2019 Pre-Modification Post-Modification Number Real estate loans: Residential $ 636 $ 629 11 Home equity 56 61 2 Total $ 692 $ 690 13 The following tables summarize the recorded investment of troubled debt restructures as of December 31, 2020 and 2019, by modification type, that occurred during the years indicated: December 31, 2020 Term Rate Combination Total Commercial and industrial loans $ 585 $ — $ — $ 585 Real estate loans: Construction — — 120 120 Commercial real estate, owner occupied 103 — — 103 Residential 2,253 159 220 2,632 Home equity 236 93 — 329 Individuals' loans for household and other personal expenditures 16 — — 16 Total $ 3,193 $ 252 $ 340 $ 3,785 December 31, 2019 Term Rate Combination Total Real estate loans: Residential $ 95 $ 87 $ 432 $ 614 Home equity — — 61 61 Total $ 95 $ 87 $ 493 $ 675 Loans secured by 1- 4 family residential real estate made up 70 percent of the post-modification balances of the troubled debt restructured loans that occurred during the twelve months ending December 31, 2020. The same classification made up 100 percent of the post-modification balance of th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et Income Per Share - Narrativ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Stock options not included in the earnings per share calculation (in shares)</t>
        </is>
      </c>
      <c r="B4" s="6" t="n">
        <v>0</v>
      </c>
      <c r="C4" s="6" t="n">
        <v>0</v>
      </c>
      <c r="D4" s="6" t="n">
        <v>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113224</v>
      </c>
      <c r="C4" s="5" t="n">
        <v>106225</v>
      </c>
      <c r="D4" s="5" t="n">
        <v>109252</v>
      </c>
      <c r="E4" s="5" t="n">
        <v>119807</v>
      </c>
      <c r="F4" s="5" t="n">
        <v>125821</v>
      </c>
      <c r="G4" s="5" t="n">
        <v>118132</v>
      </c>
      <c r="H4" s="5" t="n">
        <v>112639</v>
      </c>
      <c r="I4" s="5" t="n">
        <v>108813</v>
      </c>
      <c r="J4" s="5" t="n">
        <v>448508</v>
      </c>
      <c r="K4" s="5" t="n">
        <v>465405</v>
      </c>
      <c r="L4" s="5" t="n">
        <v>407944</v>
      </c>
    </row>
    <row r="5">
      <c r="A5" s="4" t="inlineStr">
        <is>
          <t>Interest expense</t>
        </is>
      </c>
      <c r="B5" s="6" t="n">
        <v>10913</v>
      </c>
      <c r="C5" s="6" t="n">
        <v>13304</v>
      </c>
      <c r="D5" s="6" t="n">
        <v>16234</v>
      </c>
      <c r="E5" s="6" t="n">
        <v>25930</v>
      </c>
      <c r="F5" s="6" t="n">
        <v>28237</v>
      </c>
      <c r="G5" s="6" t="n">
        <v>29200</v>
      </c>
      <c r="H5" s="6" t="n">
        <v>27361</v>
      </c>
      <c r="I5" s="6" t="n">
        <v>23947</v>
      </c>
      <c r="J5" s="6" t="n">
        <v>66381</v>
      </c>
      <c r="K5" s="6" t="n">
        <v>108745</v>
      </c>
      <c r="L5" s="6" t="n">
        <v>69087</v>
      </c>
    </row>
    <row r="6">
      <c r="A6" s="4" t="inlineStr">
        <is>
          <t>NET INTEREST INCOME</t>
        </is>
      </c>
      <c r="B6" s="6" t="n">
        <v>102311</v>
      </c>
      <c r="C6" s="6" t="n">
        <v>92921</v>
      </c>
      <c r="D6" s="6" t="n">
        <v>93018</v>
      </c>
      <c r="E6" s="6" t="n">
        <v>93877</v>
      </c>
      <c r="F6" s="6" t="n">
        <v>97584</v>
      </c>
      <c r="G6" s="6" t="n">
        <v>88932</v>
      </c>
      <c r="H6" s="6" t="n">
        <v>85278</v>
      </c>
      <c r="I6" s="6" t="n">
        <v>84866</v>
      </c>
      <c r="J6" s="6" t="n">
        <v>382127</v>
      </c>
      <c r="K6" s="6" t="n">
        <v>356660</v>
      </c>
      <c r="L6" s="6" t="n">
        <v>338857</v>
      </c>
    </row>
    <row r="7">
      <c r="A7" s="4" t="inlineStr">
        <is>
          <t>Provision for loan losses</t>
        </is>
      </c>
      <c r="B7" s="6" t="n">
        <v>4482</v>
      </c>
      <c r="C7" s="6" t="n">
        <v>12544</v>
      </c>
      <c r="D7" s="6" t="n">
        <v>21895</v>
      </c>
      <c r="E7" s="6" t="n">
        <v>19752</v>
      </c>
      <c r="F7" s="6" t="n">
        <v>500</v>
      </c>
      <c r="G7" s="6" t="n">
        <v>600</v>
      </c>
      <c r="H7" s="6" t="n">
        <v>500</v>
      </c>
      <c r="I7" s="6" t="n">
        <v>1200</v>
      </c>
      <c r="J7" s="6" t="n">
        <v>58673</v>
      </c>
      <c r="K7" s="6" t="n">
        <v>2800</v>
      </c>
      <c r="L7" s="6" t="n">
        <v>7227</v>
      </c>
    </row>
    <row r="8">
      <c r="A8" s="4" t="inlineStr">
        <is>
          <t>NET INTEREST INCOME AFTER PROVISION FOR LOAN LOSSES</t>
        </is>
      </c>
      <c r="B8" s="6" t="n">
        <v>97829</v>
      </c>
      <c r="C8" s="6" t="n">
        <v>80377</v>
      </c>
      <c r="D8" s="6" t="n">
        <v>71123</v>
      </c>
      <c r="E8" s="6" t="n">
        <v>74125</v>
      </c>
      <c r="F8" s="6" t="n">
        <v>97084</v>
      </c>
      <c r="G8" s="6" t="n">
        <v>88332</v>
      </c>
      <c r="H8" s="6" t="n">
        <v>84778</v>
      </c>
      <c r="I8" s="6" t="n">
        <v>83666</v>
      </c>
      <c r="J8" s="6" t="n">
        <v>323454</v>
      </c>
      <c r="K8" s="6" t="n">
        <v>353860</v>
      </c>
      <c r="L8" s="6" t="n">
        <v>331630</v>
      </c>
    </row>
    <row r="9">
      <c r="A9" s="4" t="inlineStr">
        <is>
          <t>Non-interest income</t>
        </is>
      </c>
      <c r="B9" s="6" t="n">
        <v>27483</v>
      </c>
      <c r="C9" s="6" t="n">
        <v>26163</v>
      </c>
      <c r="D9" s="6" t="n">
        <v>26481</v>
      </c>
      <c r="E9" s="6" t="n">
        <v>29799</v>
      </c>
      <c r="F9" s="6" t="n">
        <v>24245</v>
      </c>
      <c r="G9" s="6" t="n">
        <v>22116</v>
      </c>
      <c r="H9" s="6" t="n">
        <v>21614</v>
      </c>
      <c r="I9" s="6" t="n">
        <v>18713</v>
      </c>
      <c r="J9" s="6" t="n">
        <v>109926</v>
      </c>
      <c r="K9" s="6" t="n">
        <v>86688</v>
      </c>
      <c r="L9" s="6" t="n">
        <v>76459</v>
      </c>
    </row>
    <row r="10">
      <c r="A10" s="4" t="inlineStr">
        <is>
          <t>Non-interest expense</t>
        </is>
      </c>
      <c r="B10" s="6" t="n">
        <v>72536</v>
      </c>
      <c r="C10" s="6" t="n">
        <v>64709</v>
      </c>
      <c r="D10" s="6" t="n">
        <v>59989</v>
      </c>
      <c r="E10" s="6" t="n">
        <v>66171</v>
      </c>
      <c r="F10" s="6" t="n">
        <v>65201</v>
      </c>
      <c r="G10" s="6" t="n">
        <v>67354</v>
      </c>
      <c r="H10" s="6" t="n">
        <v>57587</v>
      </c>
      <c r="I10" s="6" t="n">
        <v>56621</v>
      </c>
      <c r="J10" s="6" t="n">
        <v>263405</v>
      </c>
      <c r="K10" s="6" t="n">
        <v>246763</v>
      </c>
      <c r="L10" s="6" t="n">
        <v>219951</v>
      </c>
    </row>
    <row r="11">
      <c r="A11" s="4" t="inlineStr">
        <is>
          <t>Income before income tax expense</t>
        </is>
      </c>
      <c r="B11" s="6" t="n">
        <v>52776</v>
      </c>
      <c r="C11" s="6" t="n">
        <v>41831</v>
      </c>
      <c r="D11" s="6" t="n">
        <v>37615</v>
      </c>
      <c r="E11" s="6" t="n">
        <v>37753</v>
      </c>
      <c r="F11" s="6" t="n">
        <v>56128</v>
      </c>
      <c r="G11" s="6" t="n">
        <v>43094</v>
      </c>
      <c r="H11" s="6" t="n">
        <v>48805</v>
      </c>
      <c r="I11" s="6" t="n">
        <v>45758</v>
      </c>
    </row>
    <row r="12">
      <c r="A12" s="4" t="inlineStr">
        <is>
          <t>Income tax expense</t>
        </is>
      </c>
      <c r="B12" s="6" t="n">
        <v>7641</v>
      </c>
      <c r="C12" s="6" t="n">
        <v>5621</v>
      </c>
      <c r="D12" s="6" t="n">
        <v>4623</v>
      </c>
      <c r="E12" s="6" t="n">
        <v>3490</v>
      </c>
      <c r="F12" s="6" t="n">
        <v>8298</v>
      </c>
      <c r="G12" s="6" t="n">
        <v>6337</v>
      </c>
      <c r="H12" s="6" t="n">
        <v>7749</v>
      </c>
      <c r="I12" s="6" t="n">
        <v>6941</v>
      </c>
      <c r="J12" s="6" t="n">
        <v>21375</v>
      </c>
      <c r="K12" s="6" t="n">
        <v>29325</v>
      </c>
      <c r="L12" s="6" t="n">
        <v>28999</v>
      </c>
    </row>
    <row r="13">
      <c r="A13" s="4" t="inlineStr">
        <is>
          <t>Net income available to common stockholders</t>
        </is>
      </c>
      <c r="B13" s="5" t="n">
        <v>45135</v>
      </c>
      <c r="C13" s="5" t="n">
        <v>36210</v>
      </c>
      <c r="D13" s="5" t="n">
        <v>32992</v>
      </c>
      <c r="E13" s="5" t="n">
        <v>34263</v>
      </c>
      <c r="F13" s="5" t="n">
        <v>47830</v>
      </c>
      <c r="G13" s="5" t="n">
        <v>36757</v>
      </c>
      <c r="H13" s="5" t="n">
        <v>41056</v>
      </c>
      <c r="I13" s="5" t="n">
        <v>38817</v>
      </c>
      <c r="J13" s="5" t="n">
        <v>148600</v>
      </c>
      <c r="K13" s="5" t="n">
        <v>164460</v>
      </c>
      <c r="L13" s="5" t="n">
        <v>159139</v>
      </c>
    </row>
    <row r="14">
      <c r="A14" s="4" t="inlineStr">
        <is>
          <t>Basic EPS (in dollars per share)</t>
        </is>
      </c>
      <c r="B14" s="8" t="n">
        <v>0.83</v>
      </c>
      <c r="C14" s="8" t="n">
        <v>0.67</v>
      </c>
      <c r="D14" s="8" t="n">
        <v>0.62</v>
      </c>
      <c r="E14" s="8" t="n">
        <v>0.63</v>
      </c>
      <c r="F14" s="8" t="n">
        <v>0.87</v>
      </c>
      <c r="G14" s="8" t="n">
        <v>0.71</v>
      </c>
      <c r="H14" s="8" t="n">
        <v>0.83</v>
      </c>
      <c r="I14" s="8" t="n">
        <v>0.79</v>
      </c>
      <c r="J14" s="8" t="n">
        <v>2.75</v>
      </c>
      <c r="K14" s="8" t="n">
        <v>3.2</v>
      </c>
      <c r="L14" s="8" t="n">
        <v>3.23</v>
      </c>
    </row>
    <row r="15">
      <c r="A15" s="4" t="inlineStr">
        <is>
          <t>Diluted EPS (in dollars per share)</t>
        </is>
      </c>
      <c r="B15" s="8" t="n">
        <v>0.83</v>
      </c>
      <c r="C15" s="8" t="n">
        <v>0.67</v>
      </c>
      <c r="D15" s="8" t="n">
        <v>0.62</v>
      </c>
      <c r="E15" s="8" t="n">
        <v>0.62</v>
      </c>
      <c r="F15" s="8" t="n">
        <v>0.87</v>
      </c>
      <c r="G15" s="8" t="n">
        <v>0.71</v>
      </c>
      <c r="H15" s="8" t="n">
        <v>0.83</v>
      </c>
      <c r="I15" s="8" t="n">
        <v>0.78</v>
      </c>
      <c r="J15" s="8" t="n">
        <v>2.74</v>
      </c>
      <c r="K15" s="8" t="n">
        <v>3.19</v>
      </c>
      <c r="L15" s="8" t="n">
        <v>3.22</v>
      </c>
    </row>
    <row r="16">
      <c r="A16" s="3" t="inlineStr">
        <is>
          <t>Average Shares Outstanding:</t>
        </is>
      </c>
    </row>
    <row r="17">
      <c r="A17" s="4" t="inlineStr">
        <is>
          <t>Basic (in shares)</t>
        </is>
      </c>
      <c r="B17" s="6" t="n">
        <v>53899501</v>
      </c>
      <c r="C17" s="6" t="n">
        <v>53843508</v>
      </c>
      <c r="D17" s="6" t="n">
        <v>53762913</v>
      </c>
      <c r="E17" s="6" t="n">
        <v>54732073</v>
      </c>
      <c r="F17" s="6" t="n">
        <v>55348176</v>
      </c>
      <c r="G17" s="6" t="n">
        <v>51433227</v>
      </c>
      <c r="H17" s="6" t="n">
        <v>49432167</v>
      </c>
      <c r="I17" s="6" t="n">
        <v>49369024</v>
      </c>
      <c r="J17" s="6" t="n">
        <v>54058471</v>
      </c>
      <c r="K17" s="6" t="n">
        <v>51412133</v>
      </c>
      <c r="L17" s="6" t="n">
        <v>49262015</v>
      </c>
    </row>
    <row r="18">
      <c r="A18" s="4" t="inlineStr">
        <is>
          <t>Diluted (in shares)</t>
        </is>
      </c>
      <c r="B18" s="6" t="n">
        <v>54049574</v>
      </c>
      <c r="C18" s="6" t="n">
        <v>53970598</v>
      </c>
      <c r="D18" s="6" t="n">
        <v>53942567</v>
      </c>
      <c r="E18" s="6" t="n">
        <v>54917760</v>
      </c>
      <c r="F18" s="6" t="n">
        <v>55519953</v>
      </c>
      <c r="G18" s="6" t="n">
        <v>51569557</v>
      </c>
      <c r="H18" s="6" t="n">
        <v>49549887</v>
      </c>
      <c r="I18" s="6" t="n">
        <v>49540844</v>
      </c>
      <c r="J18" s="6" t="n">
        <v>54220384</v>
      </c>
      <c r="K18" s="6" t="n">
        <v>51561238</v>
      </c>
      <c r="L18" s="6" t="n">
        <v>49470923</v>
      </c>
    </row>
  </sheetData>
  <mergeCells count="3">
    <mergeCell ref="A1:A2"/>
    <mergeCell ref="B1:I1"/>
    <mergeCell ref="J1:L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Premises and equipment</t>
        </is>
      </c>
      <c r="B3" s="5" t="n">
        <v>111062</v>
      </c>
      <c r="C3" s="5" t="n">
        <v>113055</v>
      </c>
    </row>
    <row r="4">
      <c r="A4" s="4" t="inlineStr">
        <is>
          <t>Interest receivable</t>
        </is>
      </c>
      <c r="B4" s="6" t="n">
        <v>53948</v>
      </c>
      <c r="C4" s="6" t="n">
        <v>48901</v>
      </c>
    </row>
    <row r="5">
      <c r="A5" s="4" t="inlineStr">
        <is>
          <t>Goodwill</t>
        </is>
      </c>
      <c r="B5" s="6" t="n">
        <v>543918</v>
      </c>
      <c r="C5" s="6" t="n">
        <v>543918</v>
      </c>
      <c r="D5" s="5" t="n">
        <v>445355</v>
      </c>
    </row>
    <row r="6">
      <c r="A6" s="4" t="inlineStr">
        <is>
          <t>Cash surrender value of life insurance</t>
        </is>
      </c>
      <c r="B6" s="6" t="n">
        <v>292745</v>
      </c>
      <c r="C6" s="6" t="n">
        <v>288206</v>
      </c>
    </row>
    <row r="7">
      <c r="A7" s="4" t="inlineStr">
        <is>
          <t>Other assets</t>
        </is>
      </c>
      <c r="B7" s="6" t="n">
        <v>146066</v>
      </c>
      <c r="C7" s="6" t="n">
        <v>100194</v>
      </c>
    </row>
    <row r="8">
      <c r="A8" s="4" t="inlineStr">
        <is>
          <t>TOTAL ASSETS</t>
        </is>
      </c>
      <c r="B8" s="6" t="n">
        <v>14067210</v>
      </c>
      <c r="C8" s="6" t="n">
        <v>12457254</v>
      </c>
    </row>
    <row r="9">
      <c r="A9" s="3" t="inlineStr">
        <is>
          <t>Liabilities</t>
        </is>
      </c>
    </row>
    <row r="10">
      <c r="A10" s="4" t="inlineStr">
        <is>
          <t>Subordinated debentures and term loans</t>
        </is>
      </c>
      <c r="B10" s="6" t="n">
        <v>118380</v>
      </c>
      <c r="C10" s="6" t="n">
        <v>138685</v>
      </c>
    </row>
    <row r="11">
      <c r="A11" s="4" t="inlineStr">
        <is>
          <t>Interest payable</t>
        </is>
      </c>
      <c r="B11" s="6" t="n">
        <v>3287</v>
      </c>
      <c r="C11" s="6" t="n">
        <v>6754</v>
      </c>
    </row>
    <row r="12">
      <c r="A12" s="4" t="inlineStr">
        <is>
          <t>Other liabilities</t>
        </is>
      </c>
      <c r="B12" s="6" t="n">
        <v>141756</v>
      </c>
      <c r="C12" s="6" t="n">
        <v>91404</v>
      </c>
    </row>
    <row r="13">
      <c r="A13" s="4" t="inlineStr">
        <is>
          <t>Total Liabilities</t>
        </is>
      </c>
      <c r="B13" s="6" t="n">
        <v>12191565</v>
      </c>
      <c r="C13" s="6" t="n">
        <v>10670817</v>
      </c>
    </row>
    <row r="14">
      <c r="A14" s="4" t="inlineStr">
        <is>
          <t>Stockholders' equity</t>
        </is>
      </c>
      <c r="B14" s="6" t="n">
        <v>1875645</v>
      </c>
      <c r="C14" s="6" t="n">
        <v>1786437</v>
      </c>
      <c r="D14" s="5" t="n">
        <v>1408260</v>
      </c>
      <c r="E14" s="5" t="n">
        <v>1303463</v>
      </c>
    </row>
    <row r="15">
      <c r="A15" s="4" t="inlineStr">
        <is>
          <t>TOTAL LIABILITIES AND STOCKHOLDERS' EQUITY</t>
        </is>
      </c>
      <c r="B15" s="6" t="n">
        <v>14067210</v>
      </c>
      <c r="C15" s="6" t="n">
        <v>12457254</v>
      </c>
    </row>
    <row r="16">
      <c r="A16" s="4" t="inlineStr">
        <is>
          <t>Parent</t>
        </is>
      </c>
    </row>
    <row r="17">
      <c r="A17" s="3" t="inlineStr">
        <is>
          <t>Assets</t>
        </is>
      </c>
    </row>
    <row r="18">
      <c r="A18" s="4" t="inlineStr">
        <is>
          <t>Cash</t>
        </is>
      </c>
      <c r="B18" s="6" t="n">
        <v>59848</v>
      </c>
      <c r="C18" s="6" t="n">
        <v>127723</v>
      </c>
    </row>
    <row r="19">
      <c r="A19" s="4" t="inlineStr">
        <is>
          <t>Investment in subsidiaries</t>
        </is>
      </c>
      <c r="B19" s="6" t="n">
        <v>1930852</v>
      </c>
      <c r="C19" s="6" t="n">
        <v>1791070</v>
      </c>
    </row>
    <row r="20">
      <c r="A20" s="4" t="inlineStr">
        <is>
          <t>Premises and equipment</t>
        </is>
      </c>
      <c r="B20" s="6" t="n">
        <v>195</v>
      </c>
      <c r="C20" s="6" t="n">
        <v>153</v>
      </c>
    </row>
    <row r="21">
      <c r="A21" s="4" t="inlineStr">
        <is>
          <t>Interest receivable</t>
        </is>
      </c>
      <c r="B21" s="6" t="n">
        <v>2</v>
      </c>
      <c r="C21" s="6" t="n">
        <v>6</v>
      </c>
    </row>
    <row r="22">
      <c r="A22" s="4" t="inlineStr">
        <is>
          <t>Goodwill</t>
        </is>
      </c>
      <c r="B22" s="6" t="n">
        <v>448</v>
      </c>
      <c r="C22" s="6" t="n">
        <v>448</v>
      </c>
    </row>
    <row r="23">
      <c r="A23" s="4" t="inlineStr">
        <is>
          <t>Cash surrender value of life insurance</t>
        </is>
      </c>
      <c r="B23" s="6" t="n">
        <v>861</v>
      </c>
      <c r="C23" s="6" t="n">
        <v>837</v>
      </c>
    </row>
    <row r="24">
      <c r="A24" s="4" t="inlineStr">
        <is>
          <t>Other assets</t>
        </is>
      </c>
      <c r="B24" s="6" t="n">
        <v>12211</v>
      </c>
      <c r="C24" s="6" t="n">
        <v>16803</v>
      </c>
    </row>
    <row r="25">
      <c r="A25" s="4" t="inlineStr">
        <is>
          <t>TOTAL ASSETS</t>
        </is>
      </c>
      <c r="B25" s="6" t="n">
        <v>2004417</v>
      </c>
      <c r="C25" s="6" t="n">
        <v>1937040</v>
      </c>
    </row>
    <row r="26">
      <c r="A26" s="3" t="inlineStr">
        <is>
          <t>Liabilities</t>
        </is>
      </c>
    </row>
    <row r="27">
      <c r="A27" s="4" t="inlineStr">
        <is>
          <t>Subordinated debentures and term loans</t>
        </is>
      </c>
      <c r="B27" s="6" t="n">
        <v>118380</v>
      </c>
      <c r="C27" s="6" t="n">
        <v>138685</v>
      </c>
    </row>
    <row r="28">
      <c r="A28" s="4" t="inlineStr">
        <is>
          <t>Interest payable</t>
        </is>
      </c>
      <c r="B28" s="6" t="n">
        <v>860</v>
      </c>
      <c r="C28" s="6" t="n">
        <v>977</v>
      </c>
    </row>
    <row r="29">
      <c r="A29" s="4" t="inlineStr">
        <is>
          <t>Other liabilities</t>
        </is>
      </c>
      <c r="B29" s="6" t="n">
        <v>9532</v>
      </c>
      <c r="C29" s="6" t="n">
        <v>10941</v>
      </c>
    </row>
    <row r="30">
      <c r="A30" s="4" t="inlineStr">
        <is>
          <t>Total Liabilities</t>
        </is>
      </c>
      <c r="B30" s="6" t="n">
        <v>128772</v>
      </c>
      <c r="C30" s="6" t="n">
        <v>150603</v>
      </c>
    </row>
    <row r="31">
      <c r="A31" s="4" t="inlineStr">
        <is>
          <t>Stockholders' equity</t>
        </is>
      </c>
      <c r="B31" s="6" t="n">
        <v>1875645</v>
      </c>
      <c r="C31" s="6" t="n">
        <v>1786437</v>
      </c>
    </row>
    <row r="32">
      <c r="A32" s="4" t="inlineStr">
        <is>
          <t>TOTAL LIABILITIES AND STOCKHOLDERS' EQUITY</t>
        </is>
      </c>
      <c r="B32" s="5" t="n">
        <v>2004417</v>
      </c>
      <c r="C32" s="5" t="n">
        <v>193704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parent company only) - Statements of Income and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Other income</t>
        </is>
      </c>
      <c r="J4" s="5" t="n">
        <v>1898</v>
      </c>
      <c r="K4" s="5" t="n">
        <v>2068</v>
      </c>
      <c r="L4" s="5" t="n">
        <v>2699</v>
      </c>
    </row>
    <row r="5">
      <c r="A5" s="3" t="inlineStr">
        <is>
          <t>Expenses</t>
        </is>
      </c>
    </row>
    <row r="6">
      <c r="A6" s="4" t="inlineStr">
        <is>
          <t>Interest expense</t>
        </is>
      </c>
      <c r="B6" s="5" t="n">
        <v>10913</v>
      </c>
      <c r="C6" s="5" t="n">
        <v>13304</v>
      </c>
      <c r="D6" s="5" t="n">
        <v>16234</v>
      </c>
      <c r="E6" s="5" t="n">
        <v>25930</v>
      </c>
      <c r="F6" s="5" t="n">
        <v>28237</v>
      </c>
      <c r="G6" s="5" t="n">
        <v>29200</v>
      </c>
      <c r="H6" s="5" t="n">
        <v>27361</v>
      </c>
      <c r="I6" s="5" t="n">
        <v>23947</v>
      </c>
      <c r="J6" s="6" t="n">
        <v>66381</v>
      </c>
      <c r="K6" s="6" t="n">
        <v>108745</v>
      </c>
      <c r="L6" s="6" t="n">
        <v>69087</v>
      </c>
    </row>
    <row r="7">
      <c r="A7" s="4" t="inlineStr">
        <is>
          <t>Salaries and employee benefits</t>
        </is>
      </c>
      <c r="J7" s="6" t="n">
        <v>155937</v>
      </c>
      <c r="K7" s="6" t="n">
        <v>144037</v>
      </c>
      <c r="L7" s="6" t="n">
        <v>131704</v>
      </c>
    </row>
    <row r="8">
      <c r="A8" s="4" t="inlineStr">
        <is>
          <t>Other expenses</t>
        </is>
      </c>
      <c r="J8" s="6" t="n">
        <v>18001</v>
      </c>
      <c r="K8" s="6" t="n">
        <v>17804</v>
      </c>
      <c r="L8" s="6" t="n">
        <v>16966</v>
      </c>
    </row>
    <row r="9">
      <c r="A9" s="4" t="inlineStr">
        <is>
          <t>Income before income tax expense</t>
        </is>
      </c>
      <c r="B9" s="6" t="n">
        <v>52776</v>
      </c>
      <c r="C9" s="6" t="n">
        <v>41831</v>
      </c>
      <c r="D9" s="6" t="n">
        <v>37615</v>
      </c>
      <c r="E9" s="6" t="n">
        <v>37753</v>
      </c>
      <c r="F9" s="6" t="n">
        <v>56128</v>
      </c>
      <c r="G9" s="6" t="n">
        <v>43094</v>
      </c>
      <c r="H9" s="6" t="n">
        <v>48805</v>
      </c>
      <c r="I9" s="6" t="n">
        <v>45758</v>
      </c>
    </row>
    <row r="10">
      <c r="A10" s="4" t="inlineStr">
        <is>
          <t>Income tax benefit</t>
        </is>
      </c>
      <c r="B10" s="6" t="n">
        <v>-7641</v>
      </c>
      <c r="C10" s="6" t="n">
        <v>-5621</v>
      </c>
      <c r="D10" s="6" t="n">
        <v>-4623</v>
      </c>
      <c r="E10" s="6" t="n">
        <v>-3490</v>
      </c>
      <c r="F10" s="6" t="n">
        <v>-8298</v>
      </c>
      <c r="G10" s="6" t="n">
        <v>-6337</v>
      </c>
      <c r="H10" s="6" t="n">
        <v>-7749</v>
      </c>
      <c r="I10" s="6" t="n">
        <v>-6941</v>
      </c>
      <c r="J10" s="6" t="n">
        <v>-21375</v>
      </c>
      <c r="K10" s="6" t="n">
        <v>-29325</v>
      </c>
      <c r="L10" s="6" t="n">
        <v>-28999</v>
      </c>
    </row>
    <row r="11">
      <c r="A11" s="4" t="inlineStr">
        <is>
          <t>NET INCOME AVAILABLE TO COMMON STOCKHOLDERS</t>
        </is>
      </c>
      <c r="J11" s="6" t="n">
        <v>148600</v>
      </c>
      <c r="K11" s="6" t="n">
        <v>164460</v>
      </c>
      <c r="L11" s="6" t="n">
        <v>159139</v>
      </c>
    </row>
    <row r="12">
      <c r="A12" s="4" t="inlineStr">
        <is>
          <t>Net income</t>
        </is>
      </c>
      <c r="B12" s="5" t="n">
        <v>45135</v>
      </c>
      <c r="C12" s="5" t="n">
        <v>36210</v>
      </c>
      <c r="D12" s="5" t="n">
        <v>32992</v>
      </c>
      <c r="E12" s="5" t="n">
        <v>34263</v>
      </c>
      <c r="F12" s="5" t="n">
        <v>47830</v>
      </c>
      <c r="G12" s="5" t="n">
        <v>36757</v>
      </c>
      <c r="H12" s="5" t="n">
        <v>41056</v>
      </c>
      <c r="I12" s="5" t="n">
        <v>38817</v>
      </c>
      <c r="J12" s="6" t="n">
        <v>148600</v>
      </c>
      <c r="K12" s="6" t="n">
        <v>164460</v>
      </c>
      <c r="L12" s="6" t="n">
        <v>159139</v>
      </c>
    </row>
    <row r="13">
      <c r="A13" s="4" t="inlineStr">
        <is>
          <t>Other comprehensive income (loss)</t>
        </is>
      </c>
      <c r="J13" s="6" t="n">
        <v>46962</v>
      </c>
      <c r="K13" s="6" t="n">
        <v>49296</v>
      </c>
      <c r="L13" s="6" t="n">
        <v>-17888</v>
      </c>
    </row>
    <row r="14">
      <c r="A14" s="4" t="inlineStr">
        <is>
          <t>Comprehensive income</t>
        </is>
      </c>
      <c r="J14" s="6" t="n">
        <v>195562</v>
      </c>
      <c r="K14" s="6" t="n">
        <v>213756</v>
      </c>
      <c r="L14" s="6" t="n">
        <v>141251</v>
      </c>
    </row>
    <row r="15">
      <c r="A15" s="4" t="inlineStr">
        <is>
          <t>Parent</t>
        </is>
      </c>
    </row>
    <row r="16">
      <c r="A16" s="3" t="inlineStr">
        <is>
          <t>Income</t>
        </is>
      </c>
    </row>
    <row r="17">
      <c r="A17" s="4" t="inlineStr">
        <is>
          <t>Dividends from subsidiaries</t>
        </is>
      </c>
      <c r="J17" s="6" t="n">
        <v>70100</v>
      </c>
      <c r="K17" s="6" t="n">
        <v>125775</v>
      </c>
      <c r="L17" s="6" t="n">
        <v>100954</v>
      </c>
    </row>
    <row r="18">
      <c r="A18" s="4" t="inlineStr">
        <is>
          <t>Other income</t>
        </is>
      </c>
      <c r="J18" s="6" t="n">
        <v>-62</v>
      </c>
      <c r="K18" s="6" t="n">
        <v>172</v>
      </c>
      <c r="L18" s="6" t="n">
        <v>572</v>
      </c>
    </row>
    <row r="19">
      <c r="A19" s="4" t="inlineStr">
        <is>
          <t>Total income</t>
        </is>
      </c>
      <c r="J19" s="6" t="n">
        <v>70038</v>
      </c>
      <c r="K19" s="6" t="n">
        <v>125947</v>
      </c>
      <c r="L19" s="6" t="n">
        <v>101526</v>
      </c>
    </row>
    <row r="20">
      <c r="A20" s="3" t="inlineStr">
        <is>
          <t>Expenses</t>
        </is>
      </c>
    </row>
    <row r="21">
      <c r="A21" s="4" t="inlineStr">
        <is>
          <t>Interest expense</t>
        </is>
      </c>
      <c r="J21" s="6" t="n">
        <v>6777</v>
      </c>
      <c r="K21" s="6" t="n">
        <v>8309</v>
      </c>
      <c r="L21" s="6" t="n">
        <v>8233</v>
      </c>
    </row>
    <row r="22">
      <c r="A22" s="4" t="inlineStr">
        <is>
          <t>Salaries and employee benefits</t>
        </is>
      </c>
      <c r="J22" s="6" t="n">
        <v>3426</v>
      </c>
      <c r="K22" s="6" t="n">
        <v>3540</v>
      </c>
      <c r="L22" s="6" t="n">
        <v>3729</v>
      </c>
    </row>
    <row r="23">
      <c r="A23" s="4" t="inlineStr">
        <is>
          <t>Net occupancy and equipment expenses</t>
        </is>
      </c>
      <c r="J23" s="6" t="n">
        <v>745</v>
      </c>
      <c r="K23" s="6" t="n">
        <v>802</v>
      </c>
      <c r="L23" s="6" t="n">
        <v>851</v>
      </c>
    </row>
    <row r="24">
      <c r="A24" s="4" t="inlineStr">
        <is>
          <t>Other outside services</t>
        </is>
      </c>
      <c r="J24" s="6" t="n">
        <v>731</v>
      </c>
      <c r="K24" s="6" t="n">
        <v>1889</v>
      </c>
      <c r="L24" s="6" t="n">
        <v>489</v>
      </c>
    </row>
    <row r="25">
      <c r="A25" s="4" t="inlineStr">
        <is>
          <t>Professional services</t>
        </is>
      </c>
      <c r="J25" s="6" t="n">
        <v>218</v>
      </c>
      <c r="K25" s="6" t="n">
        <v>303</v>
      </c>
      <c r="L25" s="6" t="n">
        <v>270</v>
      </c>
    </row>
    <row r="26">
      <c r="A26" s="4" t="inlineStr">
        <is>
          <t>Other expenses</t>
        </is>
      </c>
      <c r="J26" s="6" t="n">
        <v>1266</v>
      </c>
      <c r="K26" s="6" t="n">
        <v>1587</v>
      </c>
      <c r="L26" s="6" t="n">
        <v>442</v>
      </c>
    </row>
    <row r="27">
      <c r="A27" s="4" t="inlineStr">
        <is>
          <t>Total expenses</t>
        </is>
      </c>
      <c r="J27" s="6" t="n">
        <v>13163</v>
      </c>
      <c r="K27" s="6" t="n">
        <v>16430</v>
      </c>
      <c r="L27" s="6" t="n">
        <v>14014</v>
      </c>
    </row>
    <row r="28">
      <c r="A28" s="4" t="inlineStr">
        <is>
          <t>Income before income tax expense</t>
        </is>
      </c>
      <c r="J28" s="6" t="n">
        <v>56875</v>
      </c>
      <c r="K28" s="6" t="n">
        <v>109517</v>
      </c>
      <c r="L28" s="6" t="n">
        <v>87512</v>
      </c>
    </row>
    <row r="29">
      <c r="A29" s="4" t="inlineStr">
        <is>
          <t>Income tax benefit</t>
        </is>
      </c>
      <c r="J29" s="6" t="n">
        <v>2260</v>
      </c>
      <c r="K29" s="6" t="n">
        <v>3575</v>
      </c>
      <c r="L29" s="6" t="n">
        <v>3298</v>
      </c>
    </row>
    <row r="30">
      <c r="A30" s="4" t="inlineStr">
        <is>
          <t>Income before equity in undistributed income of subsidiaries</t>
        </is>
      </c>
      <c r="J30" s="6" t="n">
        <v>59135</v>
      </c>
      <c r="K30" s="6" t="n">
        <v>113092</v>
      </c>
      <c r="L30" s="6" t="n">
        <v>90810</v>
      </c>
    </row>
    <row r="31">
      <c r="A31" s="4" t="inlineStr">
        <is>
          <t>Equity in undistributed income of subsidiaries</t>
        </is>
      </c>
      <c r="J31" s="6" t="n">
        <v>89465</v>
      </c>
      <c r="K31" s="6" t="n">
        <v>51368</v>
      </c>
      <c r="L31" s="6" t="n">
        <v>68329</v>
      </c>
    </row>
    <row r="32">
      <c r="A32" s="4" t="inlineStr">
        <is>
          <t>NET INCOME AVAILABLE TO COMMON STOCKHOLDERS</t>
        </is>
      </c>
      <c r="J32" s="6" t="n">
        <v>148600</v>
      </c>
      <c r="K32" s="6" t="n">
        <v>164460</v>
      </c>
      <c r="L32" s="6" t="n">
        <v>159139</v>
      </c>
    </row>
    <row r="33">
      <c r="A33" s="4" t="inlineStr">
        <is>
          <t>Net income</t>
        </is>
      </c>
      <c r="J33" s="6" t="n">
        <v>148600</v>
      </c>
      <c r="K33" s="6" t="n">
        <v>164460</v>
      </c>
      <c r="L33" s="6" t="n">
        <v>159139</v>
      </c>
    </row>
    <row r="34">
      <c r="A34" s="4" t="inlineStr">
        <is>
          <t>Other comprehensive income (loss)</t>
        </is>
      </c>
      <c r="J34" s="6" t="n">
        <v>46962</v>
      </c>
      <c r="K34" s="6" t="n">
        <v>49296</v>
      </c>
      <c r="L34" s="6" t="n">
        <v>-17888</v>
      </c>
    </row>
    <row r="35">
      <c r="A35" s="4" t="inlineStr">
        <is>
          <t>Comprehensive income</t>
        </is>
      </c>
      <c r="J35" s="5" t="n">
        <v>195562</v>
      </c>
      <c r="K35" s="5" t="n">
        <v>213756</v>
      </c>
      <c r="L35" s="5" t="n">
        <v>141251</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parent company only) -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 From Operating Activities:</t>
        </is>
      </c>
    </row>
    <row r="4">
      <c r="A4" s="4" t="inlineStr">
        <is>
          <t>Net income</t>
        </is>
      </c>
      <c r="B4" s="5" t="n">
        <v>45135</v>
      </c>
      <c r="C4" s="5" t="n">
        <v>36210</v>
      </c>
      <c r="D4" s="5" t="n">
        <v>32992</v>
      </c>
      <c r="E4" s="5" t="n">
        <v>34263</v>
      </c>
      <c r="F4" s="5" t="n">
        <v>47830</v>
      </c>
      <c r="G4" s="5" t="n">
        <v>36757</v>
      </c>
      <c r="H4" s="5" t="n">
        <v>41056</v>
      </c>
      <c r="I4" s="5" t="n">
        <v>38817</v>
      </c>
      <c r="J4" s="5" t="n">
        <v>148600</v>
      </c>
      <c r="K4" s="5" t="n">
        <v>164460</v>
      </c>
      <c r="L4" s="5" t="n">
        <v>159139</v>
      </c>
    </row>
    <row r="5">
      <c r="A5" s="3" t="inlineStr">
        <is>
          <t>Adjustments to Reconcile Net Income to Net Cash:</t>
        </is>
      </c>
    </row>
    <row r="6">
      <c r="A6" s="4" t="inlineStr">
        <is>
          <t>Share-based compensation</t>
        </is>
      </c>
      <c r="J6" s="6" t="n">
        <v>4600</v>
      </c>
      <c r="K6" s="6" t="n">
        <v>4115</v>
      </c>
      <c r="L6" s="6" t="n">
        <v>3592</v>
      </c>
    </row>
    <row r="7">
      <c r="A7" s="3" t="inlineStr">
        <is>
          <t>Net Change in:</t>
        </is>
      </c>
    </row>
    <row r="8">
      <c r="A8" s="4" t="inlineStr">
        <is>
          <t>Net cash provided by operating activities</t>
        </is>
      </c>
      <c r="J8" s="6" t="n">
        <v>204811</v>
      </c>
      <c r="K8" s="6" t="n">
        <v>178407</v>
      </c>
      <c r="L8" s="6" t="n">
        <v>180235</v>
      </c>
    </row>
    <row r="9">
      <c r="A9" s="3" t="inlineStr">
        <is>
          <t>Cash Flow From Investing Activities:</t>
        </is>
      </c>
    </row>
    <row r="10">
      <c r="A10" s="4" t="inlineStr">
        <is>
          <t>Net cash received in acquisition</t>
        </is>
      </c>
      <c r="J10" s="6" t="n">
        <v>0</v>
      </c>
      <c r="K10" s="6" t="n">
        <v>10207</v>
      </c>
      <c r="L10" s="6" t="n">
        <v>0</v>
      </c>
    </row>
    <row r="11">
      <c r="A11" s="4" t="inlineStr">
        <is>
          <t>Other</t>
        </is>
      </c>
      <c r="J11" s="6" t="n">
        <v>-9278</v>
      </c>
      <c r="K11" s="6" t="n">
        <v>-8564</v>
      </c>
      <c r="L11" s="6" t="n">
        <v>804</v>
      </c>
    </row>
    <row r="12">
      <c r="A12" s="4" t="inlineStr">
        <is>
          <t>Net cash used in investing activities</t>
        </is>
      </c>
      <c r="J12" s="6" t="n">
        <v>-1552025</v>
      </c>
      <c r="K12" s="6" t="n">
        <v>-1006399</v>
      </c>
      <c r="L12" s="6" t="n">
        <v>-575576</v>
      </c>
    </row>
    <row r="13">
      <c r="A13" s="3" t="inlineStr">
        <is>
          <t>Cash Flows from Financing Activities:</t>
        </is>
      </c>
    </row>
    <row r="14">
      <c r="A14" s="4" t="inlineStr">
        <is>
          <t>Repayment of borrowings</t>
        </is>
      </c>
      <c r="J14" s="6" t="n">
        <v>-621548</v>
      </c>
      <c r="K14" s="6" t="n">
        <v>-643169</v>
      </c>
      <c r="L14" s="6" t="n">
        <v>-1677860</v>
      </c>
    </row>
    <row r="15">
      <c r="A15" s="4" t="inlineStr">
        <is>
          <t>Stock issued under employee benefit plans</t>
        </is>
      </c>
      <c r="J15" s="6" t="n">
        <v>639</v>
      </c>
      <c r="K15" s="6" t="n">
        <v>702</v>
      </c>
      <c r="L15" s="6" t="n">
        <v>707</v>
      </c>
    </row>
    <row r="16">
      <c r="A16" s="4" t="inlineStr">
        <is>
          <t>Stock issued under dividend reinvestment and stock purchase plan</t>
        </is>
      </c>
      <c r="J16" s="6" t="n">
        <v>1726</v>
      </c>
      <c r="K16" s="6" t="n">
        <v>1531</v>
      </c>
      <c r="L16" s="6" t="n">
        <v>1211</v>
      </c>
    </row>
    <row r="17">
      <c r="A17" s="4" t="inlineStr">
        <is>
          <t>Stock options exercised</t>
        </is>
      </c>
      <c r="J17" s="6" t="n">
        <v>115</v>
      </c>
      <c r="K17" s="6" t="n">
        <v>144</v>
      </c>
      <c r="L17" s="6" t="n">
        <v>1598</v>
      </c>
    </row>
    <row r="18">
      <c r="A18" s="4" t="inlineStr">
        <is>
          <t>Restricted shares withheld for taxes</t>
        </is>
      </c>
      <c r="J18" s="6" t="n">
        <v>-980</v>
      </c>
      <c r="K18" s="6" t="n">
        <v>-1680</v>
      </c>
      <c r="L18" s="6" t="n">
        <v>-1902</v>
      </c>
    </row>
    <row r="19">
      <c r="A19" s="4" t="inlineStr">
        <is>
          <t>Repurchase of common stock</t>
        </is>
      </c>
      <c r="J19" s="6" t="n">
        <v>-55912</v>
      </c>
      <c r="K19" s="6" t="n">
        <v>-19041</v>
      </c>
      <c r="L19" s="6" t="n">
        <v>0</v>
      </c>
    </row>
    <row r="20">
      <c r="A20" s="4" t="inlineStr">
        <is>
          <t>Net cash provided by financing activities</t>
        </is>
      </c>
      <c r="J20" s="6" t="n">
        <v>1362909</v>
      </c>
      <c r="K20" s="6" t="n">
        <v>865946</v>
      </c>
      <c r="L20" s="6" t="n">
        <v>379683</v>
      </c>
    </row>
    <row r="21">
      <c r="A21" s="4" t="inlineStr">
        <is>
          <t>Net Change in Cash and Cash Equivalents</t>
        </is>
      </c>
      <c r="J21" s="6" t="n">
        <v>15695</v>
      </c>
      <c r="K21" s="6" t="n">
        <v>37954</v>
      </c>
      <c r="L21" s="6" t="n">
        <v>-15658</v>
      </c>
    </row>
    <row r="22">
      <c r="A22" s="4" t="inlineStr">
        <is>
          <t>Cash and Cash Equivalents, January 1</t>
        </is>
      </c>
      <c r="E22" s="6" t="n">
        <v>177201</v>
      </c>
      <c r="I22" s="6" t="n">
        <v>139247</v>
      </c>
      <c r="J22" s="6" t="n">
        <v>177201</v>
      </c>
      <c r="K22" s="6" t="n">
        <v>139247</v>
      </c>
      <c r="L22" s="6" t="n">
        <v>154905</v>
      </c>
    </row>
    <row r="23">
      <c r="A23" s="4" t="inlineStr">
        <is>
          <t>Cash and Cash Equivalents, December 31</t>
        </is>
      </c>
      <c r="B23" s="6" t="n">
        <v>192896</v>
      </c>
      <c r="F23" s="6" t="n">
        <v>177201</v>
      </c>
      <c r="J23" s="6" t="n">
        <v>192896</v>
      </c>
      <c r="K23" s="6" t="n">
        <v>177201</v>
      </c>
      <c r="L23" s="6" t="n">
        <v>139247</v>
      </c>
    </row>
    <row r="24">
      <c r="A24" s="4" t="inlineStr">
        <is>
          <t>Parent</t>
        </is>
      </c>
    </row>
    <row r="25">
      <c r="A25" s="3" t="inlineStr">
        <is>
          <t>Cash Flow From Operating Activities:</t>
        </is>
      </c>
    </row>
    <row r="26">
      <c r="A26" s="4" t="inlineStr">
        <is>
          <t>Net income</t>
        </is>
      </c>
      <c r="J26" s="6" t="n">
        <v>148600</v>
      </c>
      <c r="K26" s="6" t="n">
        <v>164460</v>
      </c>
      <c r="L26" s="6" t="n">
        <v>159139</v>
      </c>
    </row>
    <row r="27">
      <c r="A27" s="3" t="inlineStr">
        <is>
          <t>Adjustments to Reconcile Net Income to Net Cash:</t>
        </is>
      </c>
    </row>
    <row r="28">
      <c r="A28" s="4" t="inlineStr">
        <is>
          <t>Share-based compensation</t>
        </is>
      </c>
      <c r="J28" s="6" t="n">
        <v>1502</v>
      </c>
      <c r="K28" s="6" t="n">
        <v>1339</v>
      </c>
      <c r="L28" s="6" t="n">
        <v>1256</v>
      </c>
    </row>
    <row r="29">
      <c r="A29" s="4" t="inlineStr">
        <is>
          <t>Distributions in excess of (equity in undistributed) income of subsidiaries</t>
        </is>
      </c>
      <c r="J29" s="6" t="n">
        <v>-89465</v>
      </c>
      <c r="K29" s="6" t="n">
        <v>-51368</v>
      </c>
      <c r="L29" s="6" t="n">
        <v>-68329</v>
      </c>
    </row>
    <row r="30">
      <c r="A30" s="3" t="inlineStr">
        <is>
          <t>Net Change in:</t>
        </is>
      </c>
    </row>
    <row r="31">
      <c r="A31" s="4" t="inlineStr">
        <is>
          <t>Other assets</t>
        </is>
      </c>
      <c r="J31" s="6" t="n">
        <v>4038</v>
      </c>
      <c r="K31" s="6" t="n">
        <v>-8944</v>
      </c>
      <c r="L31" s="6" t="n">
        <v>584</v>
      </c>
    </row>
    <row r="32">
      <c r="A32" s="4" t="inlineStr">
        <is>
          <t>Other liabilities</t>
        </is>
      </c>
      <c r="J32" s="6" t="n">
        <v>-1521</v>
      </c>
      <c r="K32" s="6" t="n">
        <v>4611</v>
      </c>
      <c r="L32" s="6" t="n">
        <v>274</v>
      </c>
    </row>
    <row r="33">
      <c r="A33" s="4" t="inlineStr">
        <is>
          <t>Investment in subsidiaries - operating activities</t>
        </is>
      </c>
      <c r="J33" s="6" t="n">
        <v>235</v>
      </c>
      <c r="K33" s="6" t="n">
        <v>-268</v>
      </c>
      <c r="L33" s="6" t="n">
        <v>841</v>
      </c>
    </row>
    <row r="34">
      <c r="A34" s="4" t="inlineStr">
        <is>
          <t>Net cash provided by operating activities</t>
        </is>
      </c>
      <c r="J34" s="6" t="n">
        <v>63389</v>
      </c>
      <c r="K34" s="6" t="n">
        <v>109830</v>
      </c>
      <c r="L34" s="6" t="n">
        <v>93765</v>
      </c>
    </row>
    <row r="35">
      <c r="A35" s="3" t="inlineStr">
        <is>
          <t>Cash Flow From Investing Activities:</t>
        </is>
      </c>
    </row>
    <row r="36">
      <c r="A36" s="4" t="inlineStr">
        <is>
          <t>Net cash received in acquisition</t>
        </is>
      </c>
      <c r="J36" s="6" t="n">
        <v>0</v>
      </c>
      <c r="K36" s="6" t="n">
        <v>78</v>
      </c>
      <c r="L36" s="6" t="n">
        <v>0</v>
      </c>
    </row>
    <row r="37">
      <c r="A37" s="4" t="inlineStr">
        <is>
          <t>Other</t>
        </is>
      </c>
      <c r="J37" s="6" t="n">
        <v>0</v>
      </c>
      <c r="K37" s="6" t="n">
        <v>0</v>
      </c>
      <c r="L37" s="6" t="n">
        <v>2189</v>
      </c>
    </row>
    <row r="38">
      <c r="A38" s="4" t="inlineStr">
        <is>
          <t>Net cash used in investing activities</t>
        </is>
      </c>
      <c r="J38" s="6" t="n">
        <v>0</v>
      </c>
      <c r="K38" s="6" t="n">
        <v>78</v>
      </c>
      <c r="L38" s="6" t="n">
        <v>2189</v>
      </c>
    </row>
    <row r="39">
      <c r="A39" s="3" t="inlineStr">
        <is>
          <t>Cash Flows from Financing Activities:</t>
        </is>
      </c>
    </row>
    <row r="40">
      <c r="A40" s="4" t="inlineStr">
        <is>
          <t>Cash dividends</t>
        </is>
      </c>
      <c r="J40" s="6" t="n">
        <v>-56542</v>
      </c>
      <c r="K40" s="6" t="n">
        <v>-51276</v>
      </c>
      <c r="L40" s="6" t="n">
        <v>-41660</v>
      </c>
    </row>
    <row r="41">
      <c r="A41" s="4" t="inlineStr">
        <is>
          <t>Repayment of borrowings</t>
        </is>
      </c>
      <c r="J41" s="6" t="n">
        <v>-20310</v>
      </c>
      <c r="K41" s="6" t="n">
        <v>0</v>
      </c>
      <c r="L41" s="6" t="n">
        <v>0</v>
      </c>
    </row>
    <row r="42">
      <c r="A42" s="4" t="inlineStr">
        <is>
          <t>Stock issued under employee benefit plans</t>
        </is>
      </c>
      <c r="J42" s="6" t="n">
        <v>639</v>
      </c>
      <c r="K42" s="6" t="n">
        <v>702</v>
      </c>
      <c r="L42" s="6" t="n">
        <v>707</v>
      </c>
    </row>
    <row r="43">
      <c r="A43" s="4" t="inlineStr">
        <is>
          <t>Stock issued under dividend reinvestment and stock purchase plan</t>
        </is>
      </c>
      <c r="J43" s="6" t="n">
        <v>1726</v>
      </c>
      <c r="K43" s="6" t="n">
        <v>1531</v>
      </c>
      <c r="L43" s="6" t="n">
        <v>1211</v>
      </c>
    </row>
    <row r="44">
      <c r="A44" s="4" t="inlineStr">
        <is>
          <t>Stock options exercised</t>
        </is>
      </c>
      <c r="J44" s="6" t="n">
        <v>115</v>
      </c>
      <c r="K44" s="6" t="n">
        <v>144</v>
      </c>
      <c r="L44" s="6" t="n">
        <v>1598</v>
      </c>
    </row>
    <row r="45">
      <c r="A45" s="4" t="inlineStr">
        <is>
          <t>Restricted shares withheld for taxes</t>
        </is>
      </c>
      <c r="J45" s="6" t="n">
        <v>-980</v>
      </c>
      <c r="K45" s="6" t="n">
        <v>-1680</v>
      </c>
      <c r="L45" s="6" t="n">
        <v>-1902</v>
      </c>
    </row>
    <row r="46">
      <c r="A46" s="4" t="inlineStr">
        <is>
          <t>Repurchase of common stock</t>
        </is>
      </c>
      <c r="J46" s="6" t="n">
        <v>-55912</v>
      </c>
      <c r="K46" s="6" t="n">
        <v>-19041</v>
      </c>
      <c r="L46" s="6" t="n">
        <v>0</v>
      </c>
    </row>
    <row r="47">
      <c r="A47" s="4" t="inlineStr">
        <is>
          <t>Net cash provided by financing activities</t>
        </is>
      </c>
      <c r="J47" s="6" t="n">
        <v>-131264</v>
      </c>
      <c r="K47" s="6" t="n">
        <v>-69620</v>
      </c>
      <c r="L47" s="6" t="n">
        <v>-40046</v>
      </c>
    </row>
    <row r="48">
      <c r="A48" s="4" t="inlineStr">
        <is>
          <t>Net Change in Cash and Cash Equivalents</t>
        </is>
      </c>
      <c r="J48" s="6" t="n">
        <v>-67875</v>
      </c>
      <c r="K48" s="6" t="n">
        <v>40288</v>
      </c>
      <c r="L48" s="6" t="n">
        <v>55908</v>
      </c>
    </row>
    <row r="49">
      <c r="A49" s="4" t="inlineStr">
        <is>
          <t>Cash and Cash Equivalents, January 1</t>
        </is>
      </c>
      <c r="E49" s="5" t="n">
        <v>127723</v>
      </c>
      <c r="I49" s="5" t="n">
        <v>87435</v>
      </c>
      <c r="J49" s="6" t="n">
        <v>127723</v>
      </c>
      <c r="K49" s="6" t="n">
        <v>87435</v>
      </c>
      <c r="L49" s="6" t="n">
        <v>31527</v>
      </c>
    </row>
    <row r="50">
      <c r="A50" s="4" t="inlineStr">
        <is>
          <t>Cash and Cash Equivalents, December 31</t>
        </is>
      </c>
      <c r="B50" s="5" t="n">
        <v>59848</v>
      </c>
      <c r="F50" s="5" t="n">
        <v>127723</v>
      </c>
      <c r="J50" s="5" t="n">
        <v>59848</v>
      </c>
      <c r="K50" s="5" t="n">
        <v>127723</v>
      </c>
      <c r="L50" s="5" t="n">
        <v>87435</v>
      </c>
    </row>
  </sheetData>
  <mergeCells count="3">
    <mergeCell ref="A1:A2"/>
    <mergeCell ref="B1:I1"/>
    <mergeCell ref="J1:L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7" customWidth="1" min="2" max="2"/>
  </cols>
  <sheetData>
    <row r="1">
      <c r="A1" s="1" t="inlineStr">
        <is>
          <t>Subsequent Events (Details) - Subsequent event</t>
        </is>
      </c>
      <c r="B1" s="2" t="inlineStr">
        <is>
          <t>Jan. 27, 2021USD ($)shares</t>
        </is>
      </c>
    </row>
    <row r="2">
      <c r="A2" s="3" t="inlineStr">
        <is>
          <t>Subsequent Event [Line Items]</t>
        </is>
      </c>
    </row>
    <row r="3">
      <c r="A3" s="4" t="inlineStr">
        <is>
          <t>Stock authorized to be repurchased (in shares) | shares</t>
        </is>
      </c>
      <c r="B3" s="6" t="n">
        <v>3333000</v>
      </c>
    </row>
    <row r="4">
      <c r="A4" s="4" t="inlineStr">
        <is>
          <t>Stock authorized to be repurchased (in shares) | $</t>
        </is>
      </c>
      <c r="B4" s="5" t="n">
        <v>100000000</v>
      </c>
    </row>
    <row r="5">
      <c r="A5" s="4" t="inlineStr">
        <is>
          <t>Share Repurchase Program ,Percentage Of Outstanding Shares Authorized</t>
        </is>
      </c>
      <c r="B5" s="4" t="inlineStr">
        <is>
          <t>6.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for Certain Loans Acquired in a Purchase</t>
        </is>
      </c>
      <c r="B1" s="2" t="inlineStr">
        <is>
          <t>12 Months Ended</t>
        </is>
      </c>
    </row>
    <row r="2">
      <c r="B2" s="2" t="inlineStr">
        <is>
          <t>Dec. 31, 2020</t>
        </is>
      </c>
    </row>
    <row r="3">
      <c r="A3" s="3" t="inlineStr">
        <is>
          <t>Receivables [Abstract]</t>
        </is>
      </c>
    </row>
    <row r="4">
      <c r="A4" s="4" t="inlineStr">
        <is>
          <t>Accounting for Certain Loans Acquired in a Purchase</t>
        </is>
      </c>
      <c r="B4" s="4" t="inlineStr">
        <is>
          <t xml:space="preserve">ACCOUNTING FOR CERTAIN LOANS ACQUIRED IN A PURCHASE Purchase Credit Impaired Loans are included in NOTE 5. LOANS AND ALLOWANCE of these Notes to Consolidated Financial Statements. As described in NOTE 5, purchased loans are recorded at the acquisition date fair value, which could result in a fair value discount or premium. Purchased loans with evidence of credit deterioration since origination and for which it is probable at the date of acquisition that the acquirer will not collect all contractually required principal and interest payments are accounted for under ASC 310-30, Loans Acquired with Deteriorated Credit Quality . The difference between contractually required payments and the cash flows expected to be collected at acquisition is referred to as the nonaccretable difference. The accretable portion of the fair value discount or premium is the difference between the expected cash flows and the net present value of expected cash flows, with such difference accreted into earnings over the term of the loans. The outstanding balance of purchased credit impaired loans as of December 31, 2020 was $15.6 million which had a carrying amount of $9.6 million and $557,000 of related allowance for loan losses. As of December 31, 2019, the outstanding balance of purchased credit impaired loans was $25.3 million with a carrying amount of $16.1 million with $124,000 required allowance for loan losses. As customer cash flow expectations improve, nonaccretable yield can be reclassified to accretable yield. The accretable amount, or income expected to be collected, and reclassifications from nonaccretable, are identified in the table below. Twelve Months Ended December 31, 2020 Twelve Months Ended December 31, 2019 Twelve Months Ended December 31, 2018 Beginning balance $ 2,132 $ 2,143 $ 2,890 Additions — 576 — Accretion (2,852) (2,387) (4,118) Reclassification from nonaccretable 1,947 1,965 3,387 Disposals (7) (165) (16) Ending balance $ 1,220 $ 2,132 $ 2,143 No loans were acquired during the period ending December 31, 2020. The following table presents loans acquired during the period ending December 31, 2019, for which it was probable at acquisition that all contractually required payments would not be collected. 2019 MBT Contractually required payments receivable at acquisition date $ 6,840 Nonaccretable difference 2,733 Expected cash flows at acquisition date 4,107 Accretable difference 576 Basis in loans at acquisition date $ 3,5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The following table summarizes the Corporation's premises and equipment as of December 31, 2020 and 2019: 2020 2019 Cost at December 31: Land $ 25,619 $ 25,227 Buildings and Leasehold Improvements 163,588 162,391 Equipment 127,341 124,327 Total Cost 316,548 311,945 Accumulated Depreciation and Amortization (205,486) (198,890) Net $ 111,062 $ 113,055 The MBT acquisition on September 1, 2019 resulted in additions to premises and equipment of $21,664,000. Details regarding the acquisition are discussed in NOTE 2. ACQUISITIONS of these Notes to Consolidated Financial Statements. The Corporation is committed under various non-cancelable lease contracts for certain subsidiary office facilities and equipment. Details regarding the lease contracts are discussed in NOTE 10. LEASES of these Notes to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Goodwill is recorded on the acquisition date of an entity. During the one-year measurement period, the Corporation may record subsequent adjustments to goodwill for provisional amounts recorded at the acquisition date. The MBT acquisition on September, 1, 2019 resulted in $98,563,000 of goodwill, which includes a measurement period adjustment of $719,000 recorded in the fourth quarter of 2019. Details regarding the MBT acquisition are discussed in NOTE 2. ACQUISITIONS of these Notes to Consolidated Financial Statements. There have been no changes in goodwill since December 31, 2019, resulting in a goodwill balance of $543,918,000 as of December 31, 2020. The Corporation reviews goodwill annually for impairment, or more frequently if events or circumstances indicate the carrying value might be impaired. The impairment analysis compares the estimated fair value of the Corporation (the reporting unit) with the Corporation's net book value. On January 1, 2020, the Corporation adopted ASU No. 2017-04, Intangibles-Goodwill and Other (Topic 350): Simplifying the Test for Goodwill . Subsequent to the October 1, 2019 impairment test and adoption of ASU 2017-04, the Corporation experienced a decline in market capitalization as a result of a decline in the share price of the Corporation's common stock. At March 31, 2020, June 30, 2020 and September 30, 2020, the Corporation assessed the economic impact and market conditions from the COVID-19 pandemic. Additionally, the Corporation assessed the general uncertainty as to the full extent of the COVID-19 pandemic and its effect on economic recovery and concluded goodwill was not impaired in either period. As of October 1, 2020, the Corporation performed its annual goodwill impairment test which included various valuation considerations including comparable peer data, precedent transaction comparables, discounted cash flow analysis, overall financial performance, share price of the Corporation's common stock and other factors. The testing for both periods resulted in a conclusion that it was not more likely than not that the fair value of the Corporation had declined below its carrying value and no impairment loss was recorded in 2020. In December 2020, the Corporation's stock price increased to a value higher than its carrying value and has remained at these levels. The Corporation considers this further support the decline in stock value was considered temporary and not an indication goodwill was impaired. Goodwill assessments are highly sensitive to economic projections and the related assumptions used by management. In the event of a prolonged economic downturn or further deterioration in the economic outlook, continued assessments of our goodwill balance will likely be required in future periods. The Corporation also conducted its annual goodwill impairment testing in 2019. In the valuation, the fair value exceeded the Corporation's carrying value; therefore, it was concluded goodwill was not impaired. 2019 Balance, January 1 $ 445,355 Goodwill acquired 97,844 Measurement period adjustment $ 719 Balance, December 31 $ 543,9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t>
        </is>
      </c>
      <c r="B1" s="2" t="inlineStr">
        <is>
          <t>12 Months Ended</t>
        </is>
      </c>
    </row>
    <row r="2">
      <c r="B2" s="2" t="inlineStr">
        <is>
          <t>Dec. 31, 2020</t>
        </is>
      </c>
    </row>
    <row r="3">
      <c r="A3" s="3" t="inlineStr">
        <is>
          <t>Goodwill and Intangible Assets Disclosure [Abstract]</t>
        </is>
      </c>
    </row>
    <row r="4">
      <c r="A4" s="4" t="inlineStr">
        <is>
          <t>Other Intangibles</t>
        </is>
      </c>
      <c r="B4" s="4" t="inlineStr">
        <is>
          <t xml:space="preserve">OTHER INTANGIBLES Core deposit intangibles and other intangibles are recorded on the acquisition date of an entity. During the one-year measurement period, the Corporation may record subsequent adjustments to these intangibles for provisional amounts recorded at the acquisition date. The MBT acquisition on September 1, 2019 resulted in a core deposit intangible of $16,527,000. Details regarding the MBT acquisition are discussed in NOTE 2. ACQUISITION of these Notes to Consolidated Financial Statements. The carrying basis and accumulated amortization of recognized core deposit and other intangibles are noted below. 2020 2019 Gross carrying amount $ 102,396 $ 85,869 Core deposit intangible acquired — 16,527 Accumulated amortization (73,421) (67,434) Total core deposit and other intangibles $ 28,975 $ 34,962 The core deposit intangibles and other intangibles are being amortized primarily on an accelerated basis over their estimated useful lives, generally over a period of two Estimated future amortization expense is summarized as follows: Amortization Expense 2021 $ 5,429 2022 5,027 2023 4,827 2024 4,241 2025 3,526 After 2025 5,925 $ 28,9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rporation adopted ASU No. 2016-02 - Leases (Topic 842) , as amended, as of January 1, 2019 for certain retail branches, office space, land and equipment. The Corporation elected the package of practical expedients permitted under the transition guidance within the new standard, which among other things, allowed the Corporation to carry forward the historical lease classification. Operating leases are included in the operating lease right-of use ("ROU") asset, which is included in other assets and the lease liability is included in other liabilities ROU assets represent the Corporation's right to use an underlying asset for the lease term and lease liabilities represent the Corporation's obligation to make lease payments arising from the lease. Operating lease ROU assets and liabilities are recognized at commencement date based on the present value of lease payments over the lease term. The Corporation uses its incremental borrowing rate at commencement date in determining the present value of lease payments when the rate implicit in a lease is not known. The Corporation's incremental borrowing rate is based on the FHLB amortizing advance rate, adjusted for the lease term and other factors. Lease terms may include options to extend or terminate the lease. The exercise of such lease renewal options is at the Corporation's sole discretion and is not included in the present value of lease obligations unless it is reasonably certain that the option will be exercised. The depreciable life of assets and leasehold improvements are limited by the expected lease term, unless there is a transfer of title or purchase option reasonably certain of exercise. Certain of the Corporation's lease agreements include rental payments adjusted periodically for inflation. The Corporation's lease agreements do not contain any material residual value guarantees or material restrictive covenants. Supplemental balance sheet information related to leases is presented in the table below as of December 31, 2020 and 2019: December 31, 2020 December 31, 2019 Operating lease assets $ 18,247 $ 20,747 Total lease assets $ 18,247 $ 20,747 Operating lease liabilities $ 20,058 $ 21,421 Total Lease liabilities $ 20,058 $ 21,421 Weighted average remaining lease term (years) Operating leases 8.0 8.9 Weighted average discount rate Operating leases 3.3 % 3.4 % The table below presents the components of lease expense for the period indicated. Twelve Months Ended December 31, 2020 Twelve Months Ended December 31, 2019 Lease Cost: Operating lease cost $ 3,724 $ 3,617 Short-term lease cost 247 204 Variable lease cost 842 948 Sublease income $ (43) (13) Total lease cost $ 4,770 4,756 Supplemental cash flow information related to leases is presented in the tables below. Maturity of lease liabilities Operating Leases 2021 $ 3,542 2022 3,394 2023 2,992 2024 2,921 2025 2,687 2026 and after 7,716 Total lease payments $ 23,252 Less: Present value discount 3,194 Present value of lease liabilities $ 20,058 Other Information Twelve Months Ended December 31, 2020 Twelve Months Ended December 31, 2019 Cash paid for amounts included in the measurement of lease liabilities Operating cash flows from operating leases $ 3,629 $ 3,422 ROU assets obtained in exchange for new operating lease liabilities $ 1,601 $ 23,5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192896</v>
      </c>
      <c r="C3" s="5" t="n">
        <v>177201</v>
      </c>
    </row>
    <row r="4">
      <c r="A4" s="4" t="inlineStr">
        <is>
          <t>Interest-bearing deposits</t>
        </is>
      </c>
      <c r="B4" s="6" t="n">
        <v>392305</v>
      </c>
      <c r="C4" s="6" t="n">
        <v>118263</v>
      </c>
    </row>
    <row r="5">
      <c r="A5" s="4" t="inlineStr">
        <is>
          <t>Investment securities available for sale</t>
        </is>
      </c>
      <c r="B5" s="6" t="n">
        <v>1919119</v>
      </c>
      <c r="C5" s="6" t="n">
        <v>1790025</v>
      </c>
    </row>
    <row r="6">
      <c r="A6" s="4" t="inlineStr">
        <is>
          <t>Investment securities held to maturity (fair value of $1,280,293 and $827,566)</t>
        </is>
      </c>
      <c r="B6" s="6" t="n">
        <v>1227668</v>
      </c>
      <c r="C6" s="6" t="n">
        <v>806038</v>
      </c>
    </row>
    <row r="7">
      <c r="A7" s="4" t="inlineStr">
        <is>
          <t>Loans held for sale</t>
        </is>
      </c>
      <c r="B7" s="6" t="n">
        <v>3966</v>
      </c>
      <c r="C7" s="6" t="n">
        <v>9037</v>
      </c>
    </row>
    <row r="8">
      <c r="A8" s="4" t="inlineStr">
        <is>
          <t>Loans</t>
        </is>
      </c>
      <c r="B8" s="6" t="n">
        <v>9243174</v>
      </c>
      <c r="C8" s="6" t="n">
        <v>8459310</v>
      </c>
    </row>
    <row r="9">
      <c r="A9" s="4" t="inlineStr">
        <is>
          <t>Less: Allowance for loan losses</t>
        </is>
      </c>
      <c r="B9" s="6" t="n">
        <v>-130648</v>
      </c>
      <c r="C9" s="6" t="n">
        <v>-80284</v>
      </c>
    </row>
    <row r="10">
      <c r="A10" s="4" t="inlineStr">
        <is>
          <t>Net Loans</t>
        </is>
      </c>
      <c r="B10" s="6" t="n">
        <v>9112526</v>
      </c>
      <c r="C10" s="6" t="n">
        <v>8379026</v>
      </c>
    </row>
    <row r="11">
      <c r="A11" s="4" t="inlineStr">
        <is>
          <t>Premises and equipment</t>
        </is>
      </c>
      <c r="B11" s="6" t="n">
        <v>111062</v>
      </c>
      <c r="C11" s="6" t="n">
        <v>113055</v>
      </c>
    </row>
    <row r="12">
      <c r="A12" s="4" t="inlineStr">
        <is>
          <t>Federal Home Loan Bank stock</t>
        </is>
      </c>
      <c r="B12" s="6" t="n">
        <v>28736</v>
      </c>
      <c r="C12" s="6" t="n">
        <v>28736</v>
      </c>
    </row>
    <row r="13">
      <c r="A13" s="4" t="inlineStr">
        <is>
          <t>Interest receivable</t>
        </is>
      </c>
      <c r="B13" s="6" t="n">
        <v>53948</v>
      </c>
      <c r="C13" s="6" t="n">
        <v>48901</v>
      </c>
    </row>
    <row r="14">
      <c r="A14" s="4" t="inlineStr">
        <is>
          <t>Other intangibles</t>
        </is>
      </c>
      <c r="B14" s="6" t="n">
        <v>28975</v>
      </c>
      <c r="C14" s="6" t="n">
        <v>34962</v>
      </c>
    </row>
    <row r="15">
      <c r="A15" s="4" t="inlineStr">
        <is>
          <t>Goodwill</t>
        </is>
      </c>
      <c r="B15" s="6" t="n">
        <v>543918</v>
      </c>
      <c r="C15" s="6" t="n">
        <v>543918</v>
      </c>
    </row>
    <row r="16">
      <c r="A16" s="4" t="inlineStr">
        <is>
          <t>Cash surrender value of life insurance</t>
        </is>
      </c>
      <c r="B16" s="6" t="n">
        <v>292745</v>
      </c>
      <c r="C16" s="6" t="n">
        <v>288206</v>
      </c>
    </row>
    <row r="17">
      <c r="A17" s="4" t="inlineStr">
        <is>
          <t>Other real estate owned</t>
        </is>
      </c>
      <c r="B17" s="6" t="n">
        <v>940</v>
      </c>
      <c r="C17" s="6" t="n">
        <v>7527</v>
      </c>
    </row>
    <row r="18">
      <c r="A18" s="4" t="inlineStr">
        <is>
          <t>Tax asset, deferred and receivable</t>
        </is>
      </c>
      <c r="B18" s="6" t="n">
        <v>12340</v>
      </c>
      <c r="C18" s="6" t="n">
        <v>12165</v>
      </c>
    </row>
    <row r="19">
      <c r="A19" s="4" t="inlineStr">
        <is>
          <t>Other assets</t>
        </is>
      </c>
      <c r="B19" s="6" t="n">
        <v>146066</v>
      </c>
      <c r="C19" s="6" t="n">
        <v>100194</v>
      </c>
    </row>
    <row r="20">
      <c r="A20" s="4" t="inlineStr">
        <is>
          <t>TOTAL ASSETS</t>
        </is>
      </c>
      <c r="B20" s="6" t="n">
        <v>14067210</v>
      </c>
      <c r="C20" s="6" t="n">
        <v>12457254</v>
      </c>
    </row>
    <row r="21">
      <c r="A21" s="3" t="inlineStr">
        <is>
          <t>Deposits:</t>
        </is>
      </c>
    </row>
    <row r="22">
      <c r="A22" s="4" t="inlineStr">
        <is>
          <t>Noninterest-bearing</t>
        </is>
      </c>
      <c r="B22" s="6" t="n">
        <v>2298138</v>
      </c>
      <c r="C22" s="6" t="n">
        <v>1736396</v>
      </c>
    </row>
    <row r="23">
      <c r="A23" s="4" t="inlineStr">
        <is>
          <t>Interest-bearing</t>
        </is>
      </c>
      <c r="B23" s="6" t="n">
        <v>9063472</v>
      </c>
      <c r="C23" s="6" t="n">
        <v>8103560</v>
      </c>
    </row>
    <row r="24">
      <c r="A24" s="4" t="inlineStr">
        <is>
          <t>Total Deposits</t>
        </is>
      </c>
      <c r="B24" s="6" t="n">
        <v>11361610</v>
      </c>
      <c r="C24" s="6" t="n">
        <v>9839956</v>
      </c>
    </row>
    <row r="25">
      <c r="A25" s="3" t="inlineStr">
        <is>
          <t>Borrowings:</t>
        </is>
      </c>
    </row>
    <row r="26">
      <c r="A26" s="4" t="inlineStr">
        <is>
          <t>Federal funds purchased</t>
        </is>
      </c>
      <c r="B26" s="6" t="n">
        <v>0</v>
      </c>
      <c r="C26" s="6" t="n">
        <v>55000</v>
      </c>
    </row>
    <row r="27">
      <c r="A27" s="4" t="inlineStr">
        <is>
          <t>Securities sold under repurchase agreements</t>
        </is>
      </c>
      <c r="B27" s="6" t="n">
        <v>177102</v>
      </c>
      <c r="C27" s="6" t="n">
        <v>187946</v>
      </c>
    </row>
    <row r="28">
      <c r="A28" s="4" t="inlineStr">
        <is>
          <t>Federal Home Loan Bank advances</t>
        </is>
      </c>
      <c r="B28" s="6" t="n">
        <v>389430</v>
      </c>
      <c r="C28" s="6" t="n">
        <v>351072</v>
      </c>
    </row>
    <row r="29">
      <c r="A29" s="4" t="inlineStr">
        <is>
          <t>Subordinated debentures and term loans</t>
        </is>
      </c>
      <c r="B29" s="6" t="n">
        <v>118380</v>
      </c>
      <c r="C29" s="6" t="n">
        <v>138685</v>
      </c>
    </row>
    <row r="30">
      <c r="A30" s="4" t="inlineStr">
        <is>
          <t>Total Borrowings</t>
        </is>
      </c>
      <c r="B30" s="6" t="n">
        <v>684912</v>
      </c>
      <c r="C30" s="6" t="n">
        <v>732703</v>
      </c>
    </row>
    <row r="31">
      <c r="A31" s="4" t="inlineStr">
        <is>
          <t>Interest payable</t>
        </is>
      </c>
      <c r="B31" s="6" t="n">
        <v>3287</v>
      </c>
      <c r="C31" s="6" t="n">
        <v>6754</v>
      </c>
    </row>
    <row r="32">
      <c r="A32" s="4" t="inlineStr">
        <is>
          <t>Other liabilities</t>
        </is>
      </c>
      <c r="B32" s="6" t="n">
        <v>141756</v>
      </c>
      <c r="C32" s="6" t="n">
        <v>91404</v>
      </c>
    </row>
    <row r="33">
      <c r="A33" s="4" t="inlineStr">
        <is>
          <t>Total Liabilities</t>
        </is>
      </c>
      <c r="B33" s="6" t="n">
        <v>12191565</v>
      </c>
      <c r="C33" s="6" t="n">
        <v>10670817</v>
      </c>
    </row>
    <row r="34">
      <c r="A34" s="4" t="inlineStr">
        <is>
          <t>COMMITMENTS AND CONTINGENT LIABILITIES</t>
        </is>
      </c>
      <c r="B34" s="4" t="inlineStr">
        <is>
          <t xml:space="preserve"> </t>
        </is>
      </c>
      <c r="C34" s="4" t="inlineStr">
        <is>
          <t xml:space="preserve"> </t>
        </is>
      </c>
    </row>
    <row r="35">
      <c r="A35" s="3" t="inlineStr">
        <is>
          <t>STOCKHOLDERS' EQUITY</t>
        </is>
      </c>
    </row>
    <row r="36">
      <c r="A36" s="4" t="inlineStr">
        <is>
          <t>Cumulative Preferred Stock</t>
        </is>
      </c>
      <c r="B36" s="6" t="n">
        <v>125</v>
      </c>
      <c r="C36" s="6" t="n">
        <v>125</v>
      </c>
    </row>
    <row r="37">
      <c r="A37" s="4" t="inlineStr">
        <is>
          <t>Common Stock</t>
        </is>
      </c>
      <c r="B37" s="6" t="n">
        <v>6740</v>
      </c>
      <c r="C37" s="6" t="n">
        <v>6921</v>
      </c>
    </row>
    <row r="38">
      <c r="A38" s="4" t="inlineStr">
        <is>
          <t>Additional paid-in capital</t>
        </is>
      </c>
      <c r="B38" s="6" t="n">
        <v>1005366</v>
      </c>
      <c r="C38" s="6" t="n">
        <v>1054997</v>
      </c>
    </row>
    <row r="39">
      <c r="A39" s="4" t="inlineStr">
        <is>
          <t>Retained earnings</t>
        </is>
      </c>
      <c r="B39" s="6" t="n">
        <v>788578</v>
      </c>
      <c r="C39" s="6" t="n">
        <v>696520</v>
      </c>
    </row>
    <row r="40">
      <c r="A40" s="4" t="inlineStr">
        <is>
          <t>Accumulated other comprehensive income</t>
        </is>
      </c>
      <c r="B40" s="6" t="n">
        <v>74836</v>
      </c>
      <c r="C40" s="6" t="n">
        <v>27874</v>
      </c>
    </row>
    <row r="41">
      <c r="A41" s="4" t="inlineStr">
        <is>
          <t>Total Stockholders' Equity</t>
        </is>
      </c>
      <c r="B41" s="6" t="n">
        <v>1875645</v>
      </c>
      <c r="C41" s="6" t="n">
        <v>1786437</v>
      </c>
    </row>
    <row r="42">
      <c r="A42" s="4" t="inlineStr">
        <is>
          <t>TOTAL LIABILITIES AND STOCKHOLDERS' EQUITY</t>
        </is>
      </c>
      <c r="B42" s="5" t="n">
        <v>14067210</v>
      </c>
      <c r="C42" s="5" t="n">
        <v>12457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0</t>
        </is>
      </c>
    </row>
    <row r="3">
      <c r="A3" s="3" t="inlineStr">
        <is>
          <t>Banking and Thrift1 [Abstract]</t>
        </is>
      </c>
    </row>
    <row r="4">
      <c r="A4" s="4" t="inlineStr">
        <is>
          <t>Deposits</t>
        </is>
      </c>
      <c r="B4" s="4" t="inlineStr">
        <is>
          <t xml:space="preserve">DEPOSITS The composition of the deposit portfolio is included in the table below for the years indicated: December 31, 2020 December 31, 2019 Demand deposits $ 6,821,152 $ 5,250,568 Savings deposits 3,661,713 2,896,177 Certificates and other time deposits of $100,000 or more 346,194 736,843 Other certificates and time deposits 459,168 741,759 Brokered deposits 73,383 214,609 Total deposits $ 11,361,610 $ 9,839,956 At December 31, 2020 and 2019, deposits exceeding the FDIC's Standard Maximum Deposit Insurance Amount of $250,000 were $6.4 billion and $5.1 billion, respectively. The Corporation experienced increases from December 31, 2019 in demand and savings accounts of $1.6 billion and $765.5 million, respectively. A portion of the increase is due to PPP loans that have remained on deposit, in addition to consumer Economic Impact Payments from the IRS that have also remained on deposit. Offsetting these increases were decreases in certificates of deposit and brokered deposits of $673.2 million and $141.2 million, respectively, from December 31, 2019. The low interest rate environment has resulted in customers migrating funds from maturing time deposit products into non-maturity products due to similar rates offered for both products. At December 31, 2020, the contractual maturities of time deposits are summarized as follows: Certificates and Other Time Deposits 2021 $ 651,861 2022 167,919 2023 35,367 2024 13,474 2025 9,287 After 2025 837 $ 878,7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fers Accounted for as Secured Borrowings</t>
        </is>
      </c>
      <c r="B1" s="2" t="inlineStr">
        <is>
          <t>12 Months Ended</t>
        </is>
      </c>
    </row>
    <row r="2">
      <c r="B2" s="2" t="inlineStr">
        <is>
          <t>Dec. 31, 2020</t>
        </is>
      </c>
    </row>
    <row r="3">
      <c r="A3" s="3" t="inlineStr">
        <is>
          <t>Banking and Thrift1 [Abstract]</t>
        </is>
      </c>
    </row>
    <row r="4">
      <c r="A4" s="4" t="inlineStr">
        <is>
          <t>Transfers Accounted for as Secured Borrowings</t>
        </is>
      </c>
      <c r="B4" s="4" t="inlineStr">
        <is>
          <t xml:space="preserve">TRANSFERS ACCOUNTED FOR AS SECURED BORROWINGS The collateral pledged for all repurchase agreements that are accounted for as secured borrowings as of December 31, 2020 and 2019 were: December 31, 2020 Remaining Contractual Maturity of the Agreements Overnight and Continuous Up to 30 Days 30-90 Days Greater Than 90 Days Total U.S. Government-sponsored mortgage-backed securities $ 175,449 $ — $ 1,653 $ — $ 177,102 December 31, 2019 Remaining Contractual Maturity of the Agreements Overnight and Continuous Up to 30 Days 30-90 Days Greater Than 90 Days Total U.S. Government-sponsored mortgage-backed securities $ 178,732 $ — $ 7,672 $ 1,542 $ 187,9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The following table summarizes the Corporation's borrowings as of December 31, 2020 and 2019: December 31, 2020 December 31, 2019 Federal funds purchased $ — $ 55,000 Securities sold under repurchase agreements 177,102 187,946 Federal Home Loan Bank advances 389,430 351,072 Subordinated debentures and term loans 118,380 138,685 Total Borrowings $ 684,912 $ 732,703 Securities sold under repurchase agreements consist of obligations of the Bank to other parties and are secured by U.S. Government-Sponsored Enterprise obligations. The maximum amount of outstanding agreements at any month-end during 2020 and 2019 totaled $197.9 million and $191.6 million, respectively, and the average of such agreements totaled $180.7 million and $136.3 million during 2020 and 2019, respectively. Contractual maturities of borrowings as of December 31, 2020, are as follows: Maturities in Years Ending December 31: Federal Funds Purchased Securities Sold Federal Home Subordinated 2021 $ — $ 177,102 $ 55,097 $ — 2022 — — 75,097 — 2023 — — 115,097 — 2024 — — 10,097 — 2025 — — 25,097 — After 2025 — — 108,945 122,012 ASC 805 fair value adjustments at acquisition — — — (3,632) $ — $ 177,102 $ 389,430 $ 118,380 The terms of a security agreement with the FHLB require the Corporation to pledge, as collateral for advances, qualifying first mortgage loans, investment securities and multi-family loans in an amount equal to at least 145 percent of these advances depending on the type of collateral pledged. At December 31, 2020, the outstanding FHLB advances had interest rates from 0.35 to 2.62 percent and are subject to restrictions or penalties in the event of prepayment. The total available remaining borrowing capacity from the FHLB at December 31, 2020, was $723.3 million. As of December 31, 2020, the Corporation had $125.0 million of putable advances with the FHLB. Subordinated Debentures and Term Loans. As of December 31, 2020 and 2019, subordinated debentures and term loans totaled $118.4 million and $138.7 million, respectively. • First Merchants Capital Trust II ("FMC Trust II"). The subordinated debenture was entered into on July 2, 2007 for $56.7 million. On August 10, 2015, the Corporation completed the cancellation of $5 million of subordinated debentures at a gain of $1.3 million. The outstanding balance as of December 31, 2019 was $51.7 million. Interest was fixed at 6.495 percent for the period from the date of issuance through September 15, 2012; interest is now an annual floating rate equal to the three-month LIBOR plus 1.56 percent, reset quarterly. Interest is payable in March, June, September and December of each year. The interest rate at December 31, 2020 and 2019 was 1.78 percent and 3.45 percent, respectively. The Corporation could not redeem the debenture prior to September 15, 2012, and redemption is subject to the prior approval of the Board of Governors of the Federal Reserve System, as required by law or regulation. On March 16, 2020, the Corporation partially redeemed $10.0 million of its subordinated debentures, with an interest rate of 3.45 percent, all of which were held by FMC Trust II. As a result, FMC Trust II used the proceeds from such partial redemption to concurrently redeem a like amount of its capital securities at an aggregate principal redemption price of $10.0 million. Debentures issued by the Corporation in the principal amount of $41.7 million remain outstanding at December 31, 2020 with a maturity date of September 15, 2037. The Corporation holds all of the remaining outstanding common securities of FMC Trust II. • Ameriana Capital Trust I. On December 31, 2015 the Corporation acquired Ameriana Capital Trust I in conjunction with its acquisition of Ameriana Bancorp, Inc. The subordinated debentures of Ameriana Capital Trust I were entered into in March 2006 for $10.3 million and have a maturity of March 2036. Ameriana could not redeem the debenture prior to March 2011, and redemption is subject to the prior approval of the Board of Governors of the Federal Reserve System, as required by law or regulation. The interest rate is equal to the three-month LIBOR plus 1.50 percent, reset quarterly. Interest is payable in March, June, September and December of each year. The interest rate at December 31, 2020 and 2019 was 1.72 percent and 3.39 percent, respectively. The Corporation holds all of the outstanding common securities of Ameriana Capital Trust I. • Grabill Capital Trust I ("Grabill Trust"). On July 14, 2017 the Corporation acquired Grabill Trust in conjunction with its acquisition of Independent Alliance Banks, Inc. The subordinated debentures of Grabill Trust were entered into in June 2004 for $10.3 million and had a maturity of July 23, 2034. The interest rate was equal to the three-month LIBOR plus 2.60 percent, reset quarterly. Interest was payable in January, April, July and October of each year. IAB could not redeem the debenture prior to July 2009, and redemption was subject to the prior approval of the Board of Governors of the Federal Reserve System, as required by law or regulation. On April 23, 2020, the Corporation redeemed $10.0 million of its subordinated debentures, with an interest rate of 4.41 percent, all of which were held by Grabill Trust. As a result, Grabill Trust used the proceeds from such complete redemption to concurrently redeem all of its capital securities at an aggregate principal redemption price of $10.0 million. Subsequently, Grabill Trust was dissolved. The outstanding balance and interest rate at December 31, 2019 were $10.3 million and 4.53 percent, respectively. • On November 1, 2013, the Corporation completed the private issuance and sale to four institutional investors of an aggregate of $70 million of debt comprised of (a) 5.00 percent Fixed-to-Floating Rate Senior Notes due 2028 in the aggregate principal amount of $5 million (the "Senior Debt") and (b) 6.75 percent Fixed-to-Floating Rate Subordinated Notes due 2028 in the aggregate principal amount of $65 million (the "Subordinated Debt"). The interest rate on the Senior Debt and Subordinated Debt remains fixed for the first ten (10) years and will become floating thereafter. Once the rates convert to floating on October 30, 2023, the Senior Debt will have an annual floating rate equal to the three-month LIBOR plus 2.345 percent and the Subordinated Debt will have an annual floating rate equal to the three-month LIBOR plus 4.095 percent. The Corporation has an option to redeem the Subordinated Debt in whole or in part at a redemption price equal to 100 percent of the principal amount of the redeemed Subordinated Notes, plus accrued and unpaid interest to the date of the redemption. The option of redemption is subject to the approval of the Federal Reserve Board. The Corporation has an option to redeem the Senior Debt in whole or in part at a redemption price equal to 100 percent of the principal amount of the redeemed Senior Notes, plus accrued and unpaid interest to the date of the redemption; provided, however, that no Subordinated Notes (as defined in the Issuing and Paying Agency Agreement) may remain outstanding subsequent to any early redemption of Senior Notes. The Subordinated Debt and the Senior Debt options to redeem begin with the interest payment date on October 30, 2023, or on any scheduled interest payment date thereafter. The Senior Debt agreement contains certain customary representations and warranties and financial and negative covenants. As of December 31, 2020 and 2019 the Corporation was in compliance with these coven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Risk Management Objective of Using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rough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payments principally related to certain variable-rate liabilities. The Corporation also has derivatives that are a result of a service the Corporation provides to certain qualifying customers, and, therefore, are not used to manage interest rate risk in the Corporation’s assets or liabilities. The Corporation manages a matched book with respect to its derivative instruments offered as a part of this service to its customers in order to minimize its net risk exposure resulting from such transactions. Cash Flow Hedges of Interest Rate Risk The Corporation’s objectives in using interest rate derivatives are to add stability to interest expense and to manage its exposure to interest rate movements. To accomplish this objective, the Corporation primarily uses interest rate swaps and interest rate caps as part of its interest rate risk management strategy. Interest rate swaps designated as cash flow hedges involve the payment of fixed amounts to a counterparty in exchange for the Corporation receiving variabl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As of December 31, 2020, the Corporation had four interest rate swaps with a notional amount of $60.0 million. As of December 31, 2019, the Corporation had four interest rate swaps with a notional amount of $46.0 million. A $10.0 million interest rate swap used to hedge the variable cash outflows associated with a Federal Home Loan Bank advance matured in the third quarter of 2020.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20, $26.0 million of the interest rate swaps were used to hedge the variable cash outflows (LIBOR-based) associated with existing trust preferred securities when the outflows converted from a fixed rate to variable rate in September 2012. In addition, $10.0 million of interest rate swaps were used to hedge the variable cash outflows (LIBOR-based) associated with one Federal Home Loan Bank advances. Finally, the remaining $24.0 million of interest rate swaps were used to hedge the variable cash outflows (Ameribor-based) associated with a brokered deposit originated in December 2020. The ineffective portion of the change in fair value of the derivatives is recognized directly in earnings. During the years ended December 31, 2020 and 2019, the Corporation did not recognize any ineffectiveness. Amounts reported in accumulated other comprehensive income related to derivatives will be reclassified to interest expense as interest payments are made on the Corporation’s variable-rate liabilities. During the next twelve months, the Corporation expects to reclassify $1.0 million from accumulated other comprehensive income to interest expense. Non-designated Hedges The Corporation does not use derivatives for trading or speculative purposes. Derivatives not designated as hedges are not speculative and result from a service the Corporation provides to certain customers. The Corporation executes interest rate swaps with commercial banking customers to facilitate their respective risk management strategies. Those interest rate swaps are simultaneously hedged by offsetting interest rate swaps that the Corporation executes with a third party, such that the Corporation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The notional amount of customer-facing swaps was approximately $985.0 million and $692.3 million as of December 31, 2020 and December 31, 2019, respectively. This amount is offset with third party counterparties, as described above. Fair Values of Derivative Instruments on the Balance Sheet The table below presents the fair value of the Corporation’s derivative financial instruments as well as their classification on the Balance Sheet as of December 31, 2020 and December 31, 2019. Asset Derivatives Liability Derivatives December 31, 2020 December 31, 2019 December 31, 2020 December 31, 2019 Balance Sheet Location Fair Balance Sheet Location Fair Balance Sheet Location Fair Balance Sheet Location Fair Derivatives designated as hedging instruments: Interest rate contracts Other Assets $ — Other Assets $ — Other Liabilities $ 2,018 Other Liabilities $ 1,444 Derivatives not designated as hedging instruments: Interest rate contracts Other Assets $ 74,335 Other Assets $ 27,855 Other Liabilities $ 74,335 Other Liabilities $ 27,855 The amount of gain (loss) recognized in other comprehensive income is included in the table below for the periods indicated. Derivatives in Cash Flow Hedging Relationships Amount of Gain (Loss) Recognized in Other Comprehensive Income on Derivative 2020 2019 Interest rate products $ (1,480) $ (1,072) Effect of Derivative Instruments on the Income Statement The tables below present the effect of the Corporation’s derivative financial instruments on the Income Statement for the years ended December 31, 2020, 2019 and 2018. Derivatives Designated as Hedging Location of Loss Reclassified from Accumulated Other Comprehensive Income (Effective Portion) Amount of Loss Reclassified from Other Comprehensive Income into Income (Effective Portion) 2020 2019 2018 Interest rate contracts Interest expense $ (906) $ (334) $ (470) The Corporation’s exposure to credit risk occurs because of nonperformance by its counterparties. The counterparties approved by the Corporation are usually financial institutions, which are well capitalized and have credit ratings through Moody’s and/or Standard &amp; Poor’s, at or above investment grade. The Corporation’s control of such risk is through quarterly financial reviews, comparing mark-to-market values with policy limitations, credit ratings and collateral pledging. Credit-Risk-Related Contingent Features The Corporation has agreements with certain of its derivative counterparties that contain a provision where if the Corporation fails to maintain its status as a well/adequately capitalized institution, then the Corporation could be required to terminate or fully collateralize all outstanding derivative contracts. Additionally, the Corporation has agreements with certain of its derivative counterparties that contain a provision where if the Corporation defaults on any of its indebtedness, including default where repayment of the indebtedness has not been accelerated by the lender, then the Corporation could also be declared in default on its derivative obligations. As of December 31, 2020, the termination value of derivatives in a net liability position related to these agreements was $77.0 million. As of December 31, 2020, the Corporation has minimum collateral posting thresholds with certain of its derivative counterparties and has posted collateral of $75.8 million. If the Corporation had breached any of these provisions at December 31, 2020, it could have been required to settle its obligations under the agreements at their termination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Fair Value Disclosures [Abstract]</t>
        </is>
      </c>
    </row>
    <row r="4">
      <c r="A4" s="4" t="inlineStr">
        <is>
          <t>Fair Values of Financial Instruments</t>
        </is>
      </c>
      <c r="B4" s="4" t="inlineStr">
        <is>
          <t xml:space="preserve">FAIR VALUES OF FINANCIAL INSTRUMENTS The Corporation used fair value measurements to record fair value adjustments to certain assets and liabilities and to determine fair value disclosures. The accounting guidance defines fair value, establishes a framework for measuring fair value and expands disclosures about fair value measurements. ASC 820 applies only when other guidance requires or permits assets or liabilities to be measured at fair value; it does not expand the use of fair value in any new circumstances. As defined in ASC 820,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Valuation inputs refer to the assumptions market participants would use in pricing a given asset or liability.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for which there is little or no market activity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percent or more of the total fair value of a particular asset or liability. RECURRING MEASUREMENTS Assets and liabilities are considered to be measured at fair value on a recurring basis if fair value is measured regularly (i.e., daily, weekly, monthly or quarterly). Recurring valuation occurs at a minimum on the measurement date. Assets and liabilities are considered to be measured at fair value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Following is a description of the valuation methodologies used for instruments measured at fair value on a recurring basis and recognized in the accompanying balance sheets, as well as the general classification of such instruments pursuant to the valuation hierarchy. Investment Securities Where quoted prices are available in an active market, securities are classified within Level 1 of the valuation hierarchy. The Corporation currently has no securities classified within Level 1 of the hierarchy. Where significant observable inputs, other than Level 1 quoted prices, are available, securities are classified within Level 2 of the valuation hierarchy. Level 2 securities include U.S. government-sponsored agency and mortgage-backed securities, state and municipal securities and corporate obligations securities. In certain cases where Level 1 or Level 2 inputs are not available, securities are classified within Level 3 of the hierarchy and include state and municipal securities, government-sponsored mortgage-backed securities and corporate obligations securities. Level 3 fair value for securities was determined using a discounted cash flow model that incorporated market estimates of interest rates and volatility in markets that have not been active.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Any investment security not valued based upon the methods above are considered Level 3. Interest Rate Derivative Agreements See information regarding the Corporation’s interest rate derivative products in NOTE 14. DERIVATIVE INSTRUMENTS AND HEDGING ACTIVITIES of these Notes to Consolidated Financial Statements. The following table presents the fair value measurements of assets and liabilities recognized in the accompanying balance sheets measured at fair value on a recurring basis and the level within the ASC 820-10 fair value hierarchy in which the fair value measurements fall at December 31, 2020 and 2019. Fair Value Measurements Using: Quoted Prices in Active Significant Other Observable Inputs Significant December 31, 2020 Fair Value (Level 1) (Level 2) (Level 3) Available for sale securities: U.S. Government-sponsored agency securities $ 2,430 $ — $ 2,430 $ — State and municipal 1,257,885 — 1,255,441 2,444 U.S. Government-sponsored mortgage-backed securities 654,669 — 654,665 4 Corporate obligations 4,135 — 4,104 31 Interest rate swap asset 74,335 — 74,335 — Interest rate swap liability 76,353 — 76,353 — Fair Value Measurements Using: Quoted Prices in Active Significant Other Observable Inputs Significant December 31, 2019 Fair Value (Level 1) (Level 2) (Level 3) Available for sale securities: U.S. Government-sponsored agency securities $ 38,875 $ — $ 38,875 $ — State and municipal 899,796 — 896,938 2,858 U.S. Government-sponsored mortgage-backed securities 851,323 — 851,319 4 Corporate obligations 31 — — 31 Interest rate swap asset 27,855 — 27,855 — Interest rate swap liability 29,299 — 29,299 — LEVEL 3 RECONCILIATION The following is a reconciliation of the beginning and ending balances of recurring fair value measurements recognized in the accompanying balance sheets using significant unobservable Level 3 inputs for year ended December 31, 2020 and 2019. Available for Sale Securities For The Year Ended December 31, 2020 December 31, 2019 Beginning Balance $ 2,893 $ 3,328 Included in other comprehensive income 16 80 Principal payments (430) (515) Ending balance $ 2,479 $ 2,893 There were no gains or losses included in earnings that were attributable to the changes in unrealized gains or losses related to assets or liabilities held at December 31, 2020 or 2019. TRANSFERS BETWEEN LEVELS There were no transfers in or out of Level 3 during 2020 or 2019. NONRECURRING MEASUREMENTS Following is a description of valuation methodologies used for instruments measured at fair value on a non-recurring basis and recognized in the accompanying balance sheets, as well as the general classification of such instruments pursuant to the valuation hierarchy for year ended December 31, 2020 and 2019. Fair Value Measurements Using Quoted Prices in Active Significant Other Observable Inputs Significant December 31, 2020 Fair Value (Level 1) (Level 2) (Level 3) Impaired Loans (collateral dependent) $ 37,250 — — $ 37,250 Other real estate owned $ 544 — — $ 544 Fair Value Measurements Using Quoted Prices in Active Significant Other Observable Inputs Significant December 31, 2019 Fair Value (Level 1) (Level 2) (Level 3) Impaired Loans (collateral dependent) $ 5,653 — — $ 5,653 Other real estate owned $ 194 — — $ 194 Impaired Loans (collateral dependent) Loans for which it is probable that the Corporation will not collect all principal and interest due according to contractual terms are measured for impairment. Allowable methods for determining the amount of impairment include estimating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Loan losses are charged against the allowance when management believes the uncollectability of the loan is confirmed. During 2019 and 2020, certain impaired loans were partially charged off or re-evaluated. Impaired loans that are collateral dependent are classified within Level 3 of the fair value hierarchy when impairment is determined using the fair value method. Other Real Estate Owned The fair value for impaired loans and other real estate owned is measured based on the value of the collateral securing those loans or real estate and is determined using several methods. The fair value of real estate is generally determined based on appraisals by qualified licensed appraisers. The appraisers typically determine the value of the real estate by utilizing an income or market valuation approach. If an appraisal is not available, the fair value may be determined by using a discounted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UNOBSERVABLE (LEVEL 3) INPUTS The following table presents quantitative information about unobservable inputs used in recurring and nonrecurring Level 3 fair value measurements, other than goodwill, at December 31, 2020 and 2019. December 31, 2020 Fair Value Valuation Technique Unobservable Inputs Range (Weighted-Average) State and municipal securities $ 2,444 Discounted cash flow Maturity Call Date 1 month to 15 years A- to BBB- 1.5% - 4% 3.88% Corporate obligations and U.S. Government-sponsored mortgage backed securities $ 35 Discounted cash flow Risk free rate 3 month LIBOR plus 200bps 0% Impaired loans (collateral dependent) $ 37,250 Collateral based measurements Discount to reflect current market conditions and ultimate collectability 0% - 10% (6%) Other real estate owned $ 544 Appraisals Discount to reflect current market conditions 0% - 30% (26%) December 31, 2019 Fair Value Valuation Technique Unobservable Inputs Range (Weighted-Average) State and municipal securities $ 2,858 Discounted cash flow Maturity Call Date 1 month to 15 years A- to BBB- 2% - 5% 4% Corporate obligations and U.S. Government-sponsored mortgage backed securities $ 35 Discounted cash flow Risk free rate 3 month LIBOR plus 200bps 0% Impaired loans (collateral dependent) $ 5,653 Collateral based measurements Discount to reflect current market conditions and ultimate collectability 0% - 10% (1%) Other real estate owned $ 194 Appraisals Discount to reflect current market conditions 0% - 37% (37%) The following is a discuss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State and Municipal Securities, Corporate Obligations, and U.S. Government-sponsored Mortgage Backed Securities The significant unobservable inputs used in the fair value measurement of the Corporation's state and municipal securities, corporate obligations and U.S. Government-sponsored mortgage backed securities are premiums for unrated securities and marketability discounts. Significant increases or decreases in either of those inputs in isolation would result in a significantly lower or higher fair value measurement. Generally, changes in either of those inputs will not affect the other input. FAIR VALUE OF FINANCIAL INSTRUMENTS The following table presents estimated fair values of the Corporation's financial instruments and the level within the fair value hierarchy in which the fair value measurements fall at December 31, 2020 and 2019. 2020 Carrying Quoted Prices in Active Markets for Identical Assets Significant Other Observable Inputs Significant Unobservable Inputs Assets at December 31: Cash and cash equivalents $ 192,896 $ 192,896 $ — $ — Interest-bearing deposits 392,305 392,305 — — Investment securities available for sale 1,919,119 — 1,916,640 2,479 Investment securities held to maturity 1,227,668 — 1,260,815 19,478 Loans held for sale 3,966 — 3,966 — Loans 9,112,526 — — 9,191,628 Federal Home Loan Bank stock 28,736 — 28,736 — Interest rate swap asset 74,335 — 74,335 — Interest receivable 53,948 — 53,948 — Liabilities at December 31: Deposits $ 11,361,610 $ 10,482,865 $ 878,257 $ — Borrowings: Federal funds purchased — — — — Securities sold under repurchase agreements 177,102 — 177,097 — Federal Home Loan Bank advances 389,430 — 399,991 — Subordinated debentures and term loans 118,380 — 108,439 — Interest rate swap liability 76,353 — 76,353 — Interest payable 3,287 — 3,287 — 2019 Carrying Quoted Prices in Active Markets for Identical Assets Significant Other Observable Inputs Significant Unobservable Inputs Assets at December 31: Cash and cash equivalents $ 177,201 $ 177,201 $ — $ — Interest-bearing deposits 118,263 118,263 — — Investment securities available for sale 1,790,025 — 1,787,132 2,893 Investment securities held to maturity 806,038 — 799,884 27,682 Loans held for sale 9,037 — 9,037 — Loans 8,379,026 — — 8,335,340 Federal Home Loan Bank stock 28,736 — 28,736 — Interest rate swap asset 27,855 — 27,855 — Interest receivable 48,901 — 48,901 — Liabilities at December 31: Deposits $ 9,839,956 $ 8,146,745 $ 1,675,202 $ — Borrowings: Federal funds purchased 55,000 — 55,000 — Securities sold under repurchase agreements 187,946 — 187,801 — Federal Home Loan Bank advances 351,072 — 352,581 — Subordinated debentures and term loans 138,685 — 123,571 — Interest rate swap liability 29,299 — 29,299 — Interest payable 6,754 — 6,75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In the normal course of business there are outstanding commitments and contingent liabilities, such as commitments to extend credit and standby letters of credit, which are not included in the accompanying financial statements. The Corporation'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they do for instruments that are included in the consolidated balance sheets. Financial instruments, whose contract amount represents credit risk as of December 31, were as follows: 2020 2019 Amounts of commitments: Loan commitments to extend credit $ 3,443,514 $ 3,005,064 Standby letters of credit $ 29,555 $ 30,2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properties. Standby letters of credit are conditional commitments issued by the Bank to guarantee the performance of a customer to a third party. The Corporation and subsidiaries are also subject to claims and lawsuits, which arise primarily in the ordinary course of business. It is the opinion of management that the disposition or ultimate resolution of such claims and lawsuits will not have a material adverse effect on the consolidated financial position of the Corpo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The following table summarizes the changes in the balances of each component of accumulated other comprehensive income (loss), net of tax, as of December 31, 2020 and 2019: Accumulated Other Comprehensive Income (Loss) Unrealized Gains (Losses) on Securities Available for Sale Unrealized Gains (Losses) on Cash Flow Hedges Unrealized Gains (Losses) on Defined Benefit Plans Total Balance at December 31, 2019 $ 38,872 $ (1,141) $ (9,857) $ 27,874 Other comprehensive income before reclassifications 58,513 (1,169) (1,767) 55,577 Amounts reclassified from accumulated other comprehensive income (9,397) 716 66 (8,615) Period change 49,116 (453) (1,701) 46,962 Balance at December 31, 2020 $ 87,988 $ (1,594) $ (11,558) $ 74,836 Balance at December 31, 2018 $ (6,343) $ (559) $ (14,520) $ (21,422) Other comprehensive income before reclassifications 48,703 (846) 4,579 52,436 Amounts reclassified from accumulated other comprehensive income (3,488) 264 84 (3,140) Period change 45,215 (582) 4,663 49,296 Balance at December 31, 2019 $ 38,872 $ (1,141) $ (9,857) $ 27,874 The following table presents the reclassification adjustments out of accumulated other comprehensive income (loss) that were included in net income in the Consolidated Statements of Income for the years ended December 31, 2020, 2019 and 2018: Amount Reclassified from Accumulated Other Comprehensive Income (Loss) For the Year Ended December 31, Details about Accumulated Other Comprehensive Income (Loss) Components 2020 2019 2018 Affected Line Item in the Statements of Income Unrealized gains (losses) on available for sale securities (1) Realized securities gains reclassified into income $ 11,895 $ 4,415 $ 4,269 Other income - net realized gains on sales of available for sale securities Related income tax expense (2,498) (927) (896) Income tax expense $ 9,397 $ 3,488 $ 3,373 Unrealized gains (losses) on cash flow hedges (2) Interest rate contracts $ (906) $ (334) $ (470) Interest expense - subordinated debentures and term loans Related income tax benefit 190 70 99 Income tax expense $ (716) $ (264) $ (371) Unrealized gains (losses) on defined benefit plans Amortization of net loss and prior service costs $ (84) $ (106) $ 20 Other expenses - salaries and employee benefits Related income tax benefit (expense) 18 22 (4) Income tax expense $ (66) $ (84) $ 16 Total reclassifications for the period, net of tax $ 8,615 $ 3,140 3,018 (1) For additional detail related to unrealized gains (losses) on available for sale securities and related amounts reclassified from accumulated other comprehensive income see NOTE 4. INVESTMENT SECURITIES. (2) For additional detail related to unrealized gains (losses) on cash flow hedges and related amounts reclassified from accumulated other comprehensive income see NOTE 14. DERIVATIVE INSTRUMENTS AND HEDGING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Capital and Dividends</t>
        </is>
      </c>
      <c r="B1" s="2" t="inlineStr">
        <is>
          <t>12 Months Ended</t>
        </is>
      </c>
    </row>
    <row r="2">
      <c r="B2" s="2" t="inlineStr">
        <is>
          <t>Dec. 31, 2020</t>
        </is>
      </c>
    </row>
    <row r="3">
      <c r="A3" s="3" t="inlineStr">
        <is>
          <t>Banking and Thrift, Interest [Abstract]</t>
        </is>
      </c>
    </row>
    <row r="4">
      <c r="A4" s="4" t="inlineStr">
        <is>
          <t>Regulatory Capital and Dividends</t>
        </is>
      </c>
      <c r="B4" s="4" t="inlineStr">
        <is>
          <t>REGULATORY CAPITAL AND DIVIDENDS Regulatory Capital Capital adequacy is an important indicator of financial stability and performance. The Corporation and the Bank are subject to various regulatory capital requirements administered by the federal banking agencies and are assigned to a capital category. The assigned capital category is largely determined by four ratios that are calculated according to the regulations: total risk-based capital, tier 1 risk-based capital, CET1, and tier 1 leverage ratios. The ratios are intended to measure capital relative to assets and credit risk associated with those assets and off-balance sheet exposures of the entity. The capital category assigned to an entity can also be affected by qualitative judgments made by regulatory agencies about the risk inherent in the entity's activities that are not part of the calculated ratios. There are five capital categories defined in the regulations, ranging from well capitalized to critically undercapitalized. Classification of a bank in any of the undercapitalized categories can result in actions by regulators that could have a material effect on a bank's operations. Quantitative measures established by regulation to ensure capital adequacy require the Bank to maintain minimum amounts and ratios of total and tier 1 capital to risk-weighted assets, and of tier 1 capital to average assets, or leverage ratio, all of which are calculated as defined in the regulations. Banks with lower capital levels are deemed to be undercapitalized, significantly undercapitalized or critically undercapitalized, depending on their actual levels. The appropriate federal regulatory agency may also downgrade a bank to the next lower capital category upon a determination that the bank is in an unsafe or unsound practice. Banks are required to monitor closely their capital levels and to notify their appropriate regulatory agency of any basis for a change in capital category. Basel III was effective for the Corporation on January 1, 2015 and requires the Corporation and the Bank to maintain the minimum capital and leverage ratios as defined in the regulation and as illustrated in the table below, which capital to risk-weighted asset ratios include a 2.5 percent capital conservation buffer. Under Basel III, in order to avoid limitations on capital distributions, including dividends, the Corporation must hold a 2.5 percent capital conservation buffer above the adequately capitalized CET1 to risk-weighted assets ratio (which buffer is reflected in the required ratios below). Under Basel III, the Corporation and Bank elected to opt-out of including accumulated other comprehensive income in regulatory capital. As of December 31, 2020, the Bank met all capital adequacy requirements to be considered well capitalized under the fully phased-in Basel III capital rules. There is no threshold for well capitalized status for bank holding companies. The Corporation's and Bank's actual and required capital ratios as of December 31, 2020 and December 31, 2019 were as follows: Prompt Corrective Action Thresholds Actual Basel III Minimum Capital Required Well Capitalized December 31, 2020 Amount Ratio Amount Ratio Amount Ratio Total risk-based capital to risk-weighted assets First Merchants Corporation $ 1,475,551 14.36 % $ 1,079,015 10.50 % N/A N/A First Merchants Bank 1,412,805 13.70 1,082,430 10.50 $ 1,030,886 10.00 % Tier 1 capital to risk-weighted assets First Merchants Corporation $ 1,282,070 12.48 % $ 873,488 8.50 % N/A N/A First Merchants Bank 1,283,922 12.45 876,253 8.50 $ 824,708 8.00 % Common equity tier 1 capital to risk-weighted assets First Merchants Corporation $ 1,235,702 12.02 % $ 719,343 7.00 % N/A N/A First Merchants Bank 1,283,922 12.45 721,620 7.00 $ 670,076 6.50 % Tier 1 capital to average assets First Merchants Corporation $ 1,282,070 9.57 % $ 536,123 4.00 % N/A N/A First Merchants Bank 1,283,922 9.59 535,279 4.00 $ 669,098 5.00 % Prompt Corrective Action Thresholds Actual Basel III Minimum Capital Required Well Capitalized December 31, 2019 Amount Ratio Amount Ratio Amount Ratio Total risk-based capital to risk-weighted assets First Merchants Corporation $ 1,400,617 14.29 % $ 1,028,930 10.50 % N/A N/A First Merchants Bank 1,267,649 12.87 1,033,926 10.50 $ 984,691 10.00 % Tier 1 capital to risk-weighted assets First Merchants Corporation $ 1,255,333 12.81 % $ 832,943 8.50 % N/A N/A First Merchants Bank 1,187,365 12.06 836,988 8.50 $ 787,753 8.00 % Common equity tier 1 capital to risk-weighted assets First Merchants Corporation $ 1,188,970 12.13 % $ 685,953 7.00 % N/A N/A First Merchants Bank 1,187,365 12.06 689,284 7.00 $ 640,049 6.50 % Tier 1 capital to average assets First Merchants Corporation $ 1,255,333 10.54 % $ 476,383 4.00 % N/A N/A First Merchants Bank 1,187,365 9.99 475,564 4.00 $ 594,455 5.00 % On April 9, 2020, federal banking regulators issued an interim final rule to modify the Basel III regulatory capital rules applicable to banking organizations to allow those organizations participating in the PPP to neutralize the regulatory capital effects of participating in the program. The interim final rule, which became effective April 13, 2020, clarifies that PPP loans receive a zero percent risk weight for purposes of determining risk-weighted assets and the CET1, Tier 1 and Total Risk-Based capital ratios. At December 31, 2020, risk-weighted assets included $667.1 million of PPP loans at a zero risk weight. Additionally, in order to facilitate use of the PPPL Facility, the agencies have clarified that banking organizations, including the Corporation and the Bank, are allowed to neutralize the regulatory effects of PPP covered loans on the risk-based capital ratios, as well as PPP covered loans pledged under the PPPL Facility on the leverage capital ratios. At December 31, 2020, the Corporation did not have an outstanding balance with the PPPL Facility; therefore there were no adjustments to the leverage ratio for PPP loans. Management believes that all of the above capital ratios are meaningful measurements for evaluating the safety and soundness of the Corporation. Traditionally, the banking regulators have assessed bank and bank holding company capital adequacy based on both the amount and the composition of capital, the calculation of which is prescribed in federal banking regulations. The Federal Reserve focuses its assessment of capital adequacy on a component of Tier 1 capital known as CET1. Because the Federal Reserve has long indicated that voting common shareholders' equity (essentially Tier 1 risk-based capital less preferred stock and non-controlling interest in subsidiaries) generally should be the dominant element in Tier 1 risk-based capital, this focus on CET1 is consistent with existing capital adequacy categories. Tier I regulatory capital consists primarily of total stockholders’ equity and subordinated debentures issued to business trusts categorized as qualifying borrowings, less non-qualifying intangible assets and unrealized net securities gains or losses. Because these measures are not defined in GAAP, they are considered non-GAAP financial measures. Non-GAAP financial measures have inherent limitations, are not required to be uniformly applied, and are not audited. Although these non-GAAP financial measures are frequently used by investors to evaluate a company, they have limitations as analytical tools, and should not be considered in isolation, or as a substitute for analyses of results as reported under GAAP. For a reconciliation of GAAP measures to regulatory measures (non-GAAP), see additional details within the “Capital” section of Management’s Discussion and Analysis of Financial Condition and Results of Operations included as Item 7 of this Annual Report on Form 10-K. Dividends The Corporation's principal source of funds for dividend payments to shareholders is dividends received from the Bank. Banking regulations limit the maximum amount of dividends that a bank may pay without requesting prior approval of regulatory agencies. Under these regulations, the amount of dividends that may be paid in any calendar year is limited to the bank’s retained income (as defined under the regulations) for the current year plus those for the previous two years, subject to the capital requirements described above. As of December 31, 2020, the amount available for dividends from the Corporation’s subsidiaries (both banking and non-banking), without prior regulatory approval or notice, was $207,182,000. Additionally, the Corporation has a Dividend Reinvestment and Stock Purchase Plan, enabling stockholders to elect to have their cash dividends on all shares automatically reinvested in additional shares of the Corporation’s common stock. In addition, stockholders may elect to make optional cash payments up to an aggregate of $5,000 per quarter for the purchase of additional shares of common stock. The stock is credited to participant accounts at fair market value. Dividends are reinvested on a quarterly basis. Stockholders' Equity On September 1, 2019, the Corporation acquired 100 percent of MBT. Pursuant to the merger agreement, each MBT shareholder received 0.275 shares of the Corporation's common stock for each outstanding share of MBT common stock held. The Corporation issued approximately 6.4 million shares of common stock, which was valued at approximately $229.9 million. Details regarding the MBT acquisition are discussed in NOTE 2. ACQUISITIONS of the Notes to Consolidated Financial Statements included in Item 8 of this Annual Report on Form 10-K. Stock Repurchase Program On September 3, 2019, the Board of Directors of the Corporation approved a stock repurchase program of up to 3 million shares of the Corporation's outstanding common stock; provided, however, that the total aggregate investment in shares repurchased under the program was not to exceed $75 million. On a share basis, the amount of common stock subject to the repurchase program represented approximately 5 percent of the Corporation's outstanding shares. During the first quarter of 2020, the Corporation repurchased 1,634,437 of its common shares for $55.9 million at an average price of $34.21, which resulted in the aggregate investment in share repurchases to equal $75.0 million, the maximum allowable under the plan. On January 27, 2021, the Board of Directors of the Corporation approved a stock repurchase program of up to 3,333,000 shares of the Corporation's outstanding common stock; provided, however, that the total aggregate investment in shares repurchased under the program may not exceed $100,000,000. On a share basis, the amount of common stock subject to the repurchase program represents approximately 6 percent of the Corporation's outstanding shares. Details regarding the 2021 stock repurchase program are discussed in NOTE 27. SUBSEQUENT EVENTS of the Notes to Consolidated Financial Statements included in Item 8 of this Annual Report on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Servicing</t>
        </is>
      </c>
      <c r="B1" s="2" t="inlineStr">
        <is>
          <t>12 Months Ended</t>
        </is>
      </c>
    </row>
    <row r="2">
      <c r="B2" s="2" t="inlineStr">
        <is>
          <t>Dec. 31, 2020</t>
        </is>
      </c>
    </row>
    <row r="3">
      <c r="A3" s="3" t="inlineStr">
        <is>
          <t>Banking and Thrift, Other Disclosures [Abstract]</t>
        </is>
      </c>
    </row>
    <row r="4">
      <c r="A4" s="4" t="inlineStr">
        <is>
          <t>Loan Servicing</t>
        </is>
      </c>
      <c r="B4" s="4" t="inlineStr">
        <is>
          <t xml:space="preserve">LOAN SERVICING Mortgage loans serviced for others are not included in the accompanying consolidated balance sheets. The unpaid balances are as follows for December 31, 2020, 2019 and 2018. The amount of capitalized servicing assets is considered immaterial. 2020 2019 2018 Mortgage loan portfolios serviced for: Federal Home Loan Mortgage Corporation $ 514,539 $ 354,393 $ 351,672 Fannie Mae 69,072 82,922 92,552 Federal Home Loan Bank 51,479 76,815 88,931 Chevy Chase Mortgage Company 134 164 231 Total $ 635,224 $ 514,294 $ 533,3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Stock options and RSAs have been issued to directors, officers and other management employees under the Corporation's 2009 Long-term Equity Incentive Plan, the 2019 Long-term Equity Incentive Plan and the Equity Compensation Plan for Non-Employee Directors. The stock options, which have a ten-year life, become 100 percent vested based on time ranging from one year to two years and are fully exercisable when vested. Option exercise prices equal the Corporation's common stock closing price on NASDAQ on the date of grant. The RSAs issued to employees and non-employee directors provide for the issuance of shares of the Corporation's common stock at no cost to the holder and generally vest after three years. The RSAs vest only if the employee is actively employed by the Corporation on the vesting date and, therefore, any unvested shares are forfeited. For non-employee directors, the RSA's vest only if the non-employee director remains as an active board member on the vesting date and, therefore, any unvested shares are forfeited. The RSAs for employees and non-employee directors retired from the Corporation are either immediately vested at retirement, disability or death, or continue to vest after retirement, disability or death, depending on the plan under which the shares were granted. The Corporation’s 2009 ESPP and 2019 ESPP provides eligible employees of the Corporation and its subsidiaries an opportunity to purchase shares of common stock of the Corporation through quarterly offerings financed by payroll deductions. The price of the stock to be paid by the employees shall be equal to 85 percent of the average of the closing price of the Corporation’s common stock on each trading day during the offering period. However, in no event shall such purchase price be less than the lesser of an amount equal to 85 percent of the market price of the Corporation’s stock on the offering date or an amount equal to 85 percent of the market value on the date of purchase. Common stock purchases are made quarterly and are paid through advance payroll deductions up to a calendar year maximum of $25,000. The Corporation's 2009 ESPP expired on June 30, 2019. Compensation expense related to unvested share-based awards is recorded by recognizing the unamortized grant date fair value of these awards over the remaining service periods of those awards, with no change in historical reported fair values and earnings. Awards are valued at fair value in accordance with provisions of share-based compensation guidance and are recognized on a straight-line basis over the service periods of each award. To complete the exercise of vested stock options, RSA’s and ESPP options, the Corporation generally issues new shares from its authorized but unissued share pool. Share-based compensation for the years ended December 31, 2020, 2019, and 2018 was $4,600,000, $4,115,000, and $3,592,000, respectively, and has been recognized as a component of salaries and benefits expense in the accompanying CONSOLIDATED STATEMENTS OF INCOME. Share-based compensation expense recognized in the CONSOLIDATED STATEMENTS OF INCOME is based on awards ultimately expected to vest and is reduced for estimated forfeitures. Share-based compensation guidance requires forfeitures to be estimated at the time of grant and revised, if necessary, in subsequent periods, if actual forfeitures differ from those estimates. Pre-vesting forfeitures were estimated to be approximately 0.4 percent for the year ended December 31, 2020, based on historical experience. The following table summarizes the components of the Corporation's share-based compensation awards recorded as an expense and the income tax benefit of such awards. In 2020, the Corporation had RSAs vest primarily at a stock price that was lower than the grant date stock price, which resulted in the recognition of income tax expense at vesting of $394,000. For the years ended 2019 and 2018, RSAs vested at a stock price higher than the grant date stock price resulting in recognition of income tax benefit at vesting of $363,000 and $448,000, respectively. Years Ended December 31, 2020 2019 2018 Stock and ESPP Options Pre-tax compensation expense $ 96 $ 101 $ 109 Income tax benefit (29) (70) (97) Stock and ESPP option expense, net of income taxes $ 67 $ 31 $ 12 Restricted Stock Awards Pre-tax compensation expense $ 4,504 $ 4,014 $ 3,483 Income tax benefit (552) (1,206) (1,179) Restricted stock awards expense, net of income taxes $ 3,952 $ 2,808 $ 2,304 Total Share-Based Compensation: Pre-tax compensation expense $ 4,600 $ 4,115 $ 3,592 Income tax benefit (581) (1,276) (1,276) Total share-based compensation expense, net of income taxes $ 4,019 $ 2,839 $ 2,316 As of December 31, 2020, unrecognized compensation expense related to RSAs was $6,721,000 and is expected to be recognized over weighted-average period of 1.73 years. The Corporation did not have any unrecognized compensation expense related to stock options as of December 31, 2020. Stock option activity under the Corporation's stock option plans, as of December 31, 2020, and changes during the year ended December 31, 2020, were as follows: Number of Weighted-Average Exercise Price Weighted Average Aggregate Outstanding at January 1, 2020 59,350 $ 13.51 — $ — Exercised (13,550) $ 8.48 — $ — Outstanding December 31, 2020 45,800 $ 15.00 1.94 $ 1,026,578 Vested and Expected to Vest at December 31, 2020 45,800 $ 15.00 1.94 $ 1,026,578 Exercisable at December 31, 2020 45,800 $ 15.00 1.94 $ 1,026,578 The aggregate intrinsic value in the table above represents the total pre-tax intrinsic value (the difference between the Corporation's closing stock price on the last trading day of 2020 and the exercise price, multiplied by the number of in-the-money options) that would have been received by the option holders had all option holders exercised their stock options on December 31, 2020. The amount of aggregate intrinsic value will change based on the fair market value of the Corporation's common stock. The aggregate intrinsic value of stock options exercised during the years ended December 31, 2020 and 2019 was $261,000 and $495,000, respectively. Cash receipts of stock options exercised during 2020 and 2019 were $115,000 and $144,000, respectively. The following table summarizes information on unvested RSAs outstanding as of December 31, 2020: Number of Weighted-Average Unvested RSAs at January 1, 2020 351,048 $ 40.67 Granted 140,577 $ 27.25 Forfeited (5,450) $ 37.81 Vested (128,292) $ 39.67 Unvested RSAs at December 31, 2020 357,883 $ 36.30 The grant date fair value of ESPP options was estimated at the beginning of the October 1, 2020, quarterly offering period of approximately $19,000. The ESPP options vested during the three months ending December 31, 2020, leaving no unrecognized compensation expense related to unvested ESPP options at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Investment securities held to maturity</t>
        </is>
      </c>
      <c r="B3" s="5" t="n">
        <v>1280293</v>
      </c>
      <c r="C3" s="5" t="n">
        <v>827566</v>
      </c>
    </row>
    <row r="4">
      <c r="A4" s="4" t="inlineStr">
        <is>
          <t>Preferred Stock, par value (in dollars per share)</t>
        </is>
      </c>
      <c r="B4" s="5" t="n">
        <v>1000</v>
      </c>
      <c r="C4" s="5" t="n">
        <v>1000</v>
      </c>
    </row>
    <row r="5">
      <c r="A5" s="4" t="inlineStr">
        <is>
          <t>Preferred Stock, liquidation value (in dollars per share)</t>
        </is>
      </c>
      <c r="B5" s="5" t="n">
        <v>1000</v>
      </c>
      <c r="C5" s="5" t="n">
        <v>1000</v>
      </c>
    </row>
    <row r="6">
      <c r="A6" s="4" t="inlineStr">
        <is>
          <t>Preferred Stock, shares authorized (in shares)</t>
        </is>
      </c>
      <c r="B6" s="6" t="n">
        <v>600</v>
      </c>
      <c r="C6" s="6" t="n">
        <v>600</v>
      </c>
    </row>
    <row r="7">
      <c r="A7" s="4" t="inlineStr">
        <is>
          <t>Preferred Stock, shares issued (in shares)</t>
        </is>
      </c>
      <c r="B7" s="6" t="n">
        <v>125</v>
      </c>
      <c r="C7" s="6" t="n">
        <v>125</v>
      </c>
    </row>
    <row r="8">
      <c r="A8" s="4" t="inlineStr">
        <is>
          <t>Preferred Stock, shares outstanding (in shares)</t>
        </is>
      </c>
      <c r="B8" s="6" t="n">
        <v>125</v>
      </c>
      <c r="C8" s="6" t="n">
        <v>125</v>
      </c>
    </row>
    <row r="9">
      <c r="A9" s="4" t="inlineStr">
        <is>
          <t>Common Stock, stated value (in dollars per share)</t>
        </is>
      </c>
      <c r="B9" s="7" t="n">
        <v>0.125</v>
      </c>
      <c r="C9" s="7" t="n">
        <v>0.125</v>
      </c>
    </row>
    <row r="10">
      <c r="A10" s="4" t="inlineStr">
        <is>
          <t>Common Stock, shares authorized (in shares)</t>
        </is>
      </c>
      <c r="B10" s="6" t="n">
        <v>100000000</v>
      </c>
      <c r="C10" s="6" t="n">
        <v>100000000</v>
      </c>
    </row>
    <row r="11">
      <c r="A11" s="4" t="inlineStr">
        <is>
          <t>Common Stock, shares issued (in shares)</t>
        </is>
      </c>
      <c r="B11" s="6" t="n">
        <v>53922359</v>
      </c>
      <c r="C11" s="6" t="n">
        <v>55368482</v>
      </c>
    </row>
    <row r="12">
      <c r="A12" s="4" t="inlineStr">
        <is>
          <t>Common Stock, shares outstanding (in shares)</t>
        </is>
      </c>
      <c r="B12" s="6" t="n">
        <v>53922359</v>
      </c>
      <c r="C12" s="6" t="n">
        <v>55368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 Retirement Benefit Plans</t>
        </is>
      </c>
      <c r="B1" s="2" t="inlineStr">
        <is>
          <t>12 Months Ended</t>
        </is>
      </c>
    </row>
    <row r="2">
      <c r="B2" s="2" t="inlineStr">
        <is>
          <t>Dec. 31, 2020</t>
        </is>
      </c>
    </row>
    <row r="3">
      <c r="A3" s="3" t="inlineStr">
        <is>
          <t>Retirement Benefits [Abstract]</t>
        </is>
      </c>
    </row>
    <row r="4">
      <c r="A4" s="4" t="inlineStr">
        <is>
          <t>Pension and Other Post Retirement Benefit Plans</t>
        </is>
      </c>
      <c r="B4" s="4" t="inlineStr">
        <is>
          <t xml:space="preserve">PENSION AND OTHER POST RETIREMENT BENEFIT PLANS The Corporation’s defined-benefit pension plans, including non-qualified plans for certain employees, former employees and former non-employee directors, cover approximately 10 percent of the Corporation’s employees. In 2005, the Board of Directors of the Corporation approved the curtailment of the accumulation of defined benefits for future services provided by certain participants in the First Merchants Corporation Retirement Plan. No additional pension benefits have been earned by any employees who had not attained both the age of 55 and accrued at least 10 years of vesting service as of March 1, 2005. The benefits are based primarily on years of service and employees’ pay near retirement. Contributions are intended to provide not only for benefits attributed to service-to-date, but also for those expected to be earned in the future. The table below sets forth the plans’ funded status and amounts recognized in the consolidated balance sheets at December 31, using measurement dates of December 31, 2020 and 2019. 2020 2019 Change in Benefit Obligation: Benefit obligation at beginning of year $ 76,770 $ 73,193 Service cost 16 39 Interest cost 2,343 2,975 Actuarial (gain) loss 6,957 4,007 Benefits paid (5,300) (5,145) Net transfer in from MBT acquisition — 1,701 Benefit obligation at end of year $ 80,786 $ 76,770 Change in Plan Assets: Fair value of plan assets at beginning of year $ 85,121 $ 76,736 Actual return on plan assets 7,925 12,972 Employer contributions 766 558 Benefits paid (5,300) (5,145) End of year 88,512 85,121 Funded status at end of year $ 7,726 $ 8,351 Assets and Liabilities Recognized in the Balance Sheets: Deferred tax asset $ 3,970 $ 3,278 Assets $ 12,681 $ 13,291 Liabilities $ 4,955 $ 4,940 As of December 31, 2020, the funded status of the plans decreased $625,000 and the accumulated other comprehensive loss, net of tax, increased $1.7 million from December 31, 2019. The net impact of the primary contributing factors to these changes were the decreased discount rate of 90 basis points from 3.2 percent to 2.3 percent, which increased the liability by $6.8 million. This was offset by a $700,000 reduction in the liability as the mortality projection improvement scale was updated from MP-2019 to MP-2020. The plan's assets earned a return of $7.9 million, which was $3.8 million more than the expected return. Finally, new census data was incorporated into the current year valuation. The accumulated benefit obligation for all defined benefit plans was $80.8 million and $76.8 million at December 31, 2020 and 2019, respectively. Information for pension plans with an accumulated benefit obligation in excess of plan assets consists solely of the non-qualified plans for certain employees, former employees and former non-employee directors, and is included in the table below. December 31, 2020 December 31, 2019 Projected benefit obligation $ 4,955 $ 4,940 Accumulated benefit obligation $ 4,955 $ 4,940 Fair value of plan assets $ — $ — The Corporation recognized expense under these non-qualified plans of $165,000, $192,000 and $161,000 for 2020, 2019 and 2018, respectively. The following table shows the components of net periodic pension benefit cost: December 31, 2020 December 31, 2019 December 31, 2018 Service cost $ 16 $ 39 $ 8 Interest cost 2,343 2,975 2,816 Expected return on plan assets (4,086) (4,414) (4,891) Amortization of prior service cost 87 87 87 Amortization of net loss 221 404 287 Net periodic pension benefit cost $ (1,419) $ (909) $ (1,693) Other changes in plan assets and benefit obligations recognized in other comprehensive income: December 31, 2020 December 31, 2019 December 31, 2018 Net periodic pension benefit cost $ (1,419) $ (909) $ (1,693) Net gain (loss) (3,119) 4,552 (2,189) Amortization of net loss 221 404 287 Amortization of prior service cost 87 87 87 Total recognized in other comprehensive income (loss) (2,811) 5,043 (1,815) Total recognized in net periodic pension benefit cost and other comprehensive income (loss) $ (1,392) $ 5,952 $ (122) Significant assumptions include: December 31, 2020 December 31, 2019 December 31, 2018 Weighted-average Assumptions Used to Determine Benefit Obligation: Discount rate 2.30 % 3.20 % 4.30 % Rate of compensation increase for accruing active participants n/a n/a n/a Weighted-average Assumptions Used to Determine Cost: Discount rate 3.20 % 4.30 % 3.60 % Expected return on plan assets 5.00 % 6.00 % 6.00 % Rate of compensation increase for accruing active participants n/a n/a n/a At December 31, 2020 and 2019, the Corporation based its estimate of the expected long-term rate of return on analysis of the historical returns of the plans and current market information available. The plans’ investment strategies are to provide for preservation of capital with an emphasis on long-term growth without undue exposure to risk. The assets of the plans’ are invested in accordance with the plans’ Investment Policy Statement, subject to strict compliance with ERISA and any other applicable statutes. The plans’ risk management practices include semi-annual evaluations of investment managers, including reviews of compliance with investment manager guidelines and restrictions; ability to exceed performance objectives; adherence to the investment philosophy and style; and ability to exceed the performance of other investment managers. The evaluations are reviewed by management with appropriate follow-up and actions taken, as deemed necessary. The Investment Policy Statement generally allows investments in cash and cash equivalents, real estate, fixed income debt securities and equity securities, and specifically prohibits investments in derivatives, options, futures, private placements, short selling, non-marketable securities and purchases of individual non-investment grade bonds. At December 31, 2020, the maturities of the plans’ debt securities ranged from 15 days to 6.69 years, with a weighted average maturity of 3.65 years. At December 31, 2019, the maturities of the plans’ debt securities ranged from 15 days to 7.67 years, with a weighted average maturity of 4.00 years. The following benefit payments, which reflect expected future service, as appropriate, are expected to be paid as of December 31, 2020. The minimum contribution required in 2021 will likely be zero, but the Corporation may decide to make a discretionary contribution during the year. 2021 $ 5,705 2022 5,697 2023 5,601 2024 5,370 2025 5,333 After 2025 23,744 $ 51,450 Plan assets are re-balanced quarterly. At December 31, 2020 and 2019, plan assets by category are as follows: December 31, 2020 December 31, 2019 Actual Target Actual Target Cash and cash equivalents 2.7 % 3.0 % 3.0 % 3.0 % Equity securities 53.0 50.0 52.3 50.0 Debt securities 42.3 45.0 42.3 45.0 Alternative investments 2.0 2.0 2.4 2.0 100.0 % 100.0 % 100.0 % 100.0 % The Savings Plan, a Section 401(k) qualified defined contribution plan, was amended on March 1, 2005 to provide enhanced retirement benefits, including employer and matching contributions, for eligible employees of the Corporation and its subsidiaries. The Corporation matches employees’ contributions at the rate of 100 percent for the first 3 percent of base salary contributed by participants and 50 percent of the next 3 percent of base salary contributed by participants. Beginning in 2005, employees who have completed 1000 hours of service and are an active employee on the last day of the year receive an additional retirement contribution after year-end. Employees hired after January 1, 2010 do not participate in the additional retirement contribution. Effective January 1, 2013, the additional retirement contribution was fixed at 2 percent. Full vesting occurs after five years of service. The Corporation’s expense for the Savings Plan, including the additional retirement contribution, was $5.1 million, $4.6 million and $5.1 million for 2020, 2019 and 2018, respectively. The Corporation also maintains a post retirement benefit plan that provides health insurance benefits for a closed group of participants that came to the Corporation through the 2019 MBT acquisition. To be eligible for the post retirement plan, the participants must (1) have been hired by MBT prior to January 1, 2007, (2) be a full-time employee of the Corporation and employed by MBT prior to the acquisition, and (3) be at least 55 of age with 5 years of full-time service with MBT. The plan allowed retirees to be carried under the Corporation’s health insurance plan, generally from ages 55 to 65. The retirees' premiums are determined based on their retiree class (per historical MBT guidelines) and also determined by the plan type for which the retiree is enrolled. As of December 31, 2020, the obligation payable under the post retirement plan was $3.5 million. Post retirement plan expense totaled $126,000 and $43,000 for 2020 and 2019, respectively. Pension Plan Assets Following is a description of the valuation methodologies used for pension plan assets measured at fair value on a recurring basis, as well as the general classification of pension plan assets pursuant to the valuation hierarchy. Where quoted market prices are available in an active market, plan assets are classified within Level 1 of the valuation hierarchy. Level 1 plan assets total $85.0 million and $80.7 million as of December 31, 2020 and 2019, respectively, and include cash and cash equivalents, common stocks, mutual funds and corporate bonds and notes. If quoted market prices are not available, then fair values are estimated by using pricing models, quoted prices of plan assets with similar characteristics or discounted cash flows. Level 2 plan assets total $3.5 million and $4.4 million as of December 31, 2020 and 2019, respectively, and include governmental agencies, taxable municipal bonds and notes, and certificates of deposit. In certain cases where Level 1 or Level 2 inputs are not available, plan assets are classified within Level 3 of the hierarchy. There are no assets classified within Level 3 of the hierarchy at December 31, 2020 and 2019. Fair Value Measurements Using Quoted Prices in Significant Other Observable Inputs Significant December 31, 2020 Fair Value (Level 1) (Level 2) (Level 3) Cash &amp; Cash Equivalents $ 2,361 $ 2,361 $ — $ — Corporate Bonds and Notes 16,330 16,330 — — Government Agency and Municipal Bonds and Notes 2,462 — 2,462 — Certificates of Deposit 1,043 — 1,043 — Party-in-Interest Investments Common Stock 2,263 2,263 — — Mutual Funds Taxable Bond 17,676 17,676 — — Large Cap Equity 25,117 25,117 — — Mid Cap Equity 10,731 10,731 — — Small Cap Equity 4,867 4,867 — — International Equity 3,912 3,912 — — Specialty Alternative Equity 1,750 1,750 — — $ 88,512 $ 85,007 $ 3,505 $ — Fair Value Measurements Using Quoted Prices in Significant Other Observable Inputs Significant December 31, 2019 Fair Value (Level 1) (Level 2) (Level 3) Cash &amp; Cash Equivalents $ 2,578 $ 2,578 $ — $ — Corporate Bonds and Notes 17,629 17,629 — — Government Agency and Municipal Bonds and Notes 3,660 — 3,660 — Certificates of Deposit 772 — 772 — Party-in-Interest Investments Common Stock 2,516 2,516 — — Mutual Funds Taxable Bond 13,938 13,938 — — Large Cap Equity 21,958 21,958 — — Mid Cap Equity 10,407 10,407 — — Small Cap Equity 5,753 5,753 — — International Equity 3,898 3,898 — — Specialty Alternative Equity 2,012 2,012 — — $ 85,121 $ 80,689 $ 4,43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INCOME TAX The reconciliation between income tax expense expected at the U.S. federal statutory tax rate and the reported income tax expense is summarized in the following table for years ended December 31, 2020, 2019 and 2018: 2020 2019 2018 Reconciliation of Federal Statutory to Actual Tax Expense: Federal Statutory Income Tax at 21% $ 35,695 $ 40,695 $ 39,509 Tax-exempt Interest Income (13,273) (10,124) (8,347) Stock Compensation 338 (459) (622) Earnings on Life Insurance (1,079) (953) (868) Tax Credits (425) (263) (615) CARES Act - NOL carryback rate differential (1,178) — — State Tax 1,122 600 (1,219) Other 175 (171) 1,161 Income Tax Expense $ 21,375 $ 29,325 $ 28,999 Effective Tax Rate 12.6 % 15.1 % 15.4 % Income tax expense consists of the following components for the years ended December 31, 2020, 2019, 2018: 2020 2019 2018 Income Tax Expense for the Year Ended December 31: Currently Payable: Federal $ 28,463 $ 23,938 $ 23,633 State 2,647 422 1,842 Deferred: Federal (8,508) 4,726 6,723 State (1,227) 239 (3,199) Income Tax Expense $ 21,375 $ 29,325 $ 28,999 Significant components of the net deferred tax assets and liabilities resulting from temporary differences were as follows at December 31, 2020 and 2019: 2020 2019 Deferred Tax Asset at December 31: Assets: Differences in Accounting for Loan Losses $ 31,850 $ 19,717 Differences in Accounting for Loan Fees 4,328 442 Deferred Compensation 4,038 4,436 Federal &amp; State Income Tax Loss Carryforward and Credits 2,089 6,205 Other 3,185 3,499 Total Assets 45,490 34,299 Liabilities: Differences in Depreciation Methods 6,028 5,240 Differences in Accounting for Loans and Securities 2,840 1,192 Difference in Accounting for Pensions and Other Employee Benefits 1,258 1,556 State Income Tax 1,059 778 Net Unrealized Gain on Securities Available for Sale 23,389 10,333 Gain on FDIC Modified Whole Bank Transaction 359 413 Other 6,209 6,506 Total Liabilities 41,142 26,018 Net Deferred Tax Asset $ 4,348 $ 8,281 As of December 31, 2020, the Corporation has approximately $19.3 million of state NOL carryforwards available to offset future state taxable income, which will expire beginning in 2022. These NOL carryforwards along with normal timing differences between book and tax result in total state deferred tax assets of $5.0 million. Management believes it is more likely than not that the benefit of these state NOL carryforwards and other state deferred tax assets will be fully realized. The Corporation has additional paid-in capital that is considered restricted resulting from the acquisitions of CFS and Ameriana of approximately $13.4 million and $11.9 million, respectively. CFS and Ameriana qualified as banks under provisions of the Internal Revenue Code which permitted them to deduct from taxable income an allowance for bad debts which differed from the provision for losses charged to income. No provision for income taxes had been provided. If in the future this portion of additional paid-in capital is distributed, or the Corporation no longer qualifies as a bank for income tax purposes, income taxes may be imposed at the then applicable tax rates. The unrecorded deferred tax liability at December 31, 2020, would have been approximately $5.3 million. The Corporation or one of its subsidiaries files income tax returns in the U.S. federal jurisdiction and various state jurisdictions. The Corporation is generally no longer subject to U.S. federal, state and local income tax examinations by tax authorities for tax years before 20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NET INCOME PER SHARE Basic net income per share is computed by dividing net income by the weighted-average shares outstanding during the reporting period. Diluted net income per share is computed by dividing net income by the combination of the weighted-average shares outstanding during the reporting period and all potentially dilutive common shares. Potentially dilutive common shares include stock options and RSAs issued under the Corporation's share-based compensation plans. Potentially dilutive common shares are excluded from the computation of diluted earnings per share in the periods where the effect would be antidilutive. The following table reconciles basic and diluted net income per share for the years indicated: 2020 2019 2018 Weighted-Average Shares Weighted-Average Shares Weighted-Average Shares Basic net income per share: Net income available to common stockholders $ 148,600 54,058,471 $ 2.75 $ 164,460 51,412,133 $ 3.20 $ 159,139 49,262,015 $ 3.23 Effect of dilutive stock options and restricted stock awards 161,913 149,105 208,908 Diluted net income per share: Net income available to common stockholders $ 148,600 54,220,384 $ 2.74 $ 164,460 51,561,238 $ 3.19 $ 159,139 49,470,923 $ 3.22 As of December 31, 2020, 2019 and 2018, there were no stock options with an option price greater than the average market price of the common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QUARTERLY RESULTS OF OPERATIONS (UNAUDITED) The following table sets forth certain quarterly results for the years ended December 31, 2020 and 2019: 2020 2019 First Second Third Fourth First Second Third Fourth Interest income $ 119,807 $ 109,252 $ 106,225 $ 113,224 $ 108,813 $ 112,639 $ 118,132 $ 125,821 Interest expense 25,930 16,234 13,304 10,913 23,947 27,361 29,200 28,237 Net interest income 93,877 93,018 92,921 102,311 84,866 85,278 88,932 97,584 Provision for loan losses 19,752 21,895 12,544 4,482 1,200 500 600 500 Net interest income after provision for loan losses 74,125 71,123 80,377 97,829 83,666 84,778 88,332 97,084 Non-interest income 29,799 26,481 26,163 27,483 18,713 21,614 22,116 24,245 Non-interest expense 66,171 59,989 64,709 72,536 56,621 57,587 67,354 65,201 Income before income tax expense 37,753 37,615 41,831 52,776 45,758 48,805 43,094 56,128 Income tax expense 3,490 4,623 5,621 7,641 6,941 7,749 6,337 8,298 Net income available to common stockholders $ 34,263 $ 32,992 $ 36,210 $ 45,135 $ 38,817 $ 41,056 $ 36,757 $ 47,830 Basic EPS $ 0.63 $ 0.62 $ 0.67 $ 0.83 $ 0.79 $ 0.83 $ 0.71 $ 0.87 Diluted EPS $ 0.62 $ 0.62 $ 0.67 $ 0.83 $ 0.78 $ 0.83 $ 0.71 $ 0.87 Average Shares Outstanding: Basic 54,732,073 53,762,913 53,843,508 53,899,501 49,369,024 49,432,167 51,433,227 55,348,176 Diluted 54,917,760 53,942,567 53,970,598 54,049,574 49,540,844 49,549,887 51,569,557 55,519,9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0</t>
        </is>
      </c>
    </row>
    <row r="3">
      <c r="A3" s="3" t="inlineStr">
        <is>
          <t>Condensed Financial Information Disclosure [Abstract]</t>
        </is>
      </c>
    </row>
    <row r="4">
      <c r="A4" s="4" t="inlineStr">
        <is>
          <t>Condensed Financial Information (parent company only)</t>
        </is>
      </c>
      <c r="B4" s="4" t="inlineStr">
        <is>
          <t xml:space="preserve">CONDENSED FINANCIAL INFORMATION (parent company only) Presented below is condensed financial information as to financial position, results of operations, and cash flows of the Corporation. Condensed Balance Sheets December 31, 2020 December 31, 2019 Assets Cash $ 59,848 $ 127,723 Investment in subsidiaries 1,930,852 1,791,070 Premises and equipment 195 153 Interest receivable 2 6 Goodwill 448 448 Cash surrender value of life insurance 861 837 Other assets 12,211 16,803 Total assets $ 2,004,417 $ 1,937,040 Liabilities Subordinated debentures and term loans $ 118,380 $ 138,685 Interest payable 860 977 Other liabilities 9,532 10,941 Total liabilities 128,772 150,603 Stockholders' equity 1,875,645 1,786,437 Total liabilities and stockholders' equity $ 2,004,417 $ 1,937,040 Condensed Statements of Income and Comprehensive Income December 31, 2020 December 31, 2019 December 31, 2018 Income Dividends from subsidiaries $ 70,100 $ 125,775 $ 100,954 Other income (62) 172 572 Total income 70,038 125,947 101,526 Expenses Interest expense 6,777 8,309 8,233 Salaries and employee benefits 3,426 3,540 3,729 Net occupancy and equipment expenses 745 802 851 Other outside services 731 1,889 489 Professional services 218 303 270 Other expenses 1,266 1,587 442 Total expenses 13,163 16,430 14,014 Income before income tax benefit and equity in undistributed income of subsidiaries 56,875 109,517 87,512 Income tax benefit 2,260 3,575 3,298 Income before equity in undistributed income of subsidiaries 59,135 113,092 90,810 Equity in undistributed income of subsidiaries 89,465 51,368 68,329 Net income available to common stockholders $ 148,600 $ 164,460 $ 159,139 Net income $ 148,600 $ 164,460 $ 159,139 Other comprehensive income (loss) 46,962 49,296 (17,888) Comprehensive income $ 195,562 $ 213,756 $ 141,251 Condensed Statements of Cash Flows December 31, 2020 December 31, 2019 December 31, 2018 Cash Flow From Operating Activities: Net income $ 148,600 $ 164,460 $ 159,139 Adjustments to Reconcile Net Income to Net Cash: Share-based compensation 1,502 1,339 1,256 Distributions in excess of (equity in undistributed) income of subsidiaries (89,465) (51,368) (68,329) Net Change in: Other assets 4,038 (8,944) 584 Other liabilities (1,521) 4,611 274 Investment in subsidiaries - operating activities 235 (268) 841 Net cash provided by operating activities 63,389 109,830 93,765 Cash Flow From Investing Activities: Net cash received in acquisition — 78 — Other — — 2,189 Net cash provided by investing activities — 78 2,189 Cash Flow From Financing Activities: Cash dividends (56,542) (51,276) (41,660) Repayment of borrowings (20,310) — — Stock issued under employee benefit plans 639 702 707 Stock issued under dividend reinvestment and stock purchase plan 1,726 1,531 1,211 Stock options exercised 115 144 1,598 Restricted shares withheld for taxes (980) (1,680) (1,902) Repurchases of common stock (55,912) (19,041) — Net cash used by financing activities (131,264) (69,620) (40,046) Net change in cash (67,875) 40,288 55,908 Cash, beginning of the year 127,723 87,435 31,527 Cash, end of year $ 59,848 $ 127,723 $ 87,4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itigation</t>
        </is>
      </c>
      <c r="B1" s="2" t="inlineStr">
        <is>
          <t>12 Months Ended</t>
        </is>
      </c>
    </row>
    <row r="2">
      <c r="B2" s="2" t="inlineStr">
        <is>
          <t>Dec. 31, 2020</t>
        </is>
      </c>
    </row>
    <row r="3">
      <c r="A3" s="3" t="inlineStr">
        <is>
          <t>Commitments and Contingencies Disclosure [Abstract]</t>
        </is>
      </c>
    </row>
    <row r="4">
      <c r="A4" s="4" t="inlineStr">
        <is>
          <t>General Litigation</t>
        </is>
      </c>
      <c r="B4" s="4" t="inlineStr">
        <is>
          <t>GENERAL LITIGATION The Corporation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 of the Corpor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27, 2021, the Board of Directors of the Corporation approved a stock repurchase program of up to 3,333,000 shares of the Corporation's outstanding common stock; provided, however, that the total aggregate investment in shares repurchased under the program may not exceed $100,000,000. On a share basis, the amount of common stock subject to the repurchase program represents approximately 6 percent of the Corporation's outstanding shares. The stock repurchases may, at the discretion of management, be made from time to time, through solicited or unsolicited transactions in the open market, in privately negotiated transactions or pursuant to a Rule 10b5-1 plan all as effected in accordance with Rule 10b-18 under the Securities Exchange Act of 1934, as amended. The Corporation is not obligated to purchase any shares under the program, and the program may be discontinued at any time. The actual timing, number and share price of shares purchased under the repurchase program will be determined by the Corporation at its discretion and will depend upon such factors as the market price of the stock, general market and economic conditions and applicable legal requir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Accounting Policies [Abstract]</t>
        </is>
      </c>
    </row>
    <row r="4">
      <c r="A4" s="4" t="inlineStr">
        <is>
          <t>Financial Statement Preparation</t>
        </is>
      </c>
      <c r="B4" s="4" t="inlineStr">
        <is>
          <t xml:space="preserve">FINANCIAL STATEMENT PREPARATION The accounting and reporting policies of the Corporation and the Bank, conform to accounting principles generally accepted in the United States of America and reporting practices followed by the banking industry. </t>
        </is>
      </c>
    </row>
    <row r="5">
      <c r="A5" s="4" t="inlineStr">
        <is>
          <t>Consolidation</t>
        </is>
      </c>
      <c r="B5" s="4" t="inlineStr">
        <is>
          <t xml:space="preserve">CONSOLIDATION </t>
        </is>
      </c>
    </row>
    <row r="6">
      <c r="A6" s="4" t="inlineStr">
        <is>
          <t>Business Combinations</t>
        </is>
      </c>
      <c r="B6" s="4" t="inlineStr">
        <is>
          <t>BUSINESS COMBINATIONS Business combinations are accounted for under the acquisition method of accounting. Under the acquisition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t>
        </is>
      </c>
    </row>
    <row r="7">
      <c r="A7" s="4" t="inlineStr">
        <is>
          <t>Cash and Cash Equivalents</t>
        </is>
      </c>
      <c r="B7" s="4" t="inlineStr">
        <is>
          <t>CASH AND CASH EQUIVALENTS Cash on hand, cash items in process of collection, cash held at various banks and federal funds sold are included in cash and cash equivalents and have a maturity of less than three months. The Corporation maintains deposits with other financial institutions in amounts that exceed federal deposit insurance coverage. Management regularly evaluates the credit risk associated with the counterparties to these transactions and believes there is not significant credit risk on cash and cash equivalents.</t>
        </is>
      </c>
    </row>
    <row r="8">
      <c r="A8" s="4" t="inlineStr">
        <is>
          <t>Investment Securities</t>
        </is>
      </c>
      <c r="B8" s="4" t="inlineStr">
        <is>
          <t xml:space="preserve">INVESTMENT SECURITIES Held to maturity securities are carried at amortized cost when the Corporation has the positive intent and ability to hold them until maturity. Available for sale securities are recorded at fair value on a recurring basis with the unrealized gains and losses, net of applicable income taxes, recorded in other comprehensive income. Realized gains and losses are recorded in earnings and the prior fair value adjustments are reclassified within stockholders' equity. Gains and losses on sales of securities are determined on the specific-identification method. Amortization of premiums and accretion of discounts are amortized to their earliest call date and are recorded as interest income from securities. Available for sale and held to maturity securities are evaluated for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 term prospects of the issuer, (3) whether the market decline was affected by macroeconomic conditions, and (4) whether the Corporation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OTTI recognized in the income statement depends on whether the Corporation intends to sell the security or it is more likely than not that the Corporation will be required to sell the security before recovery of its amortized cost basis, less any recognized credit loss. If the intent is to sell, or it is more likely than not that the Corporation will be required to sell the security before recovery of its amortized cost basis, less any recognized credit loss, the OTTI shall be recognized in earnings equal to the entire difference between the investment’s amortized cost basis, less any recognized credit loss, and its fair value at the balance sheet date. If the intent is not to sell the security and it is not more likely than not that the Corporation will be required to sell the security before the recovery of its amortized cost basis less any recognized credit loss, the OTTI has been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income taxes. The previous amortized cost basis less the OTTI recognized in earnings becomes the new amortized cost basis of the investment. </t>
        </is>
      </c>
    </row>
    <row r="9">
      <c r="A9" s="4" t="inlineStr">
        <is>
          <t>Loans Held for Sale</t>
        </is>
      </c>
      <c r="B9" s="4" t="inlineStr">
        <is>
          <t>LOANS HELD FOR SALE Loans originated and with an intent to sell are classified as held for sale and are carried at the principal amount outstanding. The carrying amount approximates fair value due to the short duration between origination and the date of sale.</t>
        </is>
      </c>
    </row>
    <row r="10">
      <c r="A10" s="4" t="inlineStr">
        <is>
          <t>Loans</t>
        </is>
      </c>
      <c r="B10" s="4" t="inlineStr">
        <is>
          <t>LOANS The Corporation’s loan portfolio is carried at the principal amount outstanding, net of unearned income and principal charge-offs. Loan origination fees, net of direct loan origination costs, and commitment fees are deferred and amortized as an adjustment to yield over the life of the loan, or over the commitment period, as applicable. Interest income is accrued on the principal balances of loans. The accrual of interest is discontinued on a loan when, in management’s opinion, the borrower may be unable to meet payments as they become due. When the interest accrual is discontinued, all unpaid accrued interest is reversed against earnings when considered uncollectible. Interest income accrued in the prior year, if any, is charged to the allowance for loan losses. Interest income is subsequently recognized only to the extent cash payments are received and the loan is returned to accruing status. Certain non-accrual, substantially delinquent and renegotiated loans classified as troubled debt restructures may be considered to be impaired in accordance with ASC 310, Receivables . Under ASC 310-10, a loan is impaired when, based on current information or events, it is probable all amounts due (principal and interest) according to the contractual terms of the loan agreement are uncollectible. Renegotiated consumer loans classified as troubled debt restructures are considered to be impaired. In applying the provisions of ASC 310-10, the Corporation considers all other investments in one-to-four family residential loans and consumer installment loans to be homogeneous and therefore excluded from separate identification for evaluation of impairment. Impaired loans are carried at the fair value of collateral if the loan is collateral dependent, or the present value of estimated future cash flows using the loan’s existing rate.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Loan losses are charged against the allowance when management believes the uncollectability of the loan is confirmed. The valuation would be considered Level 3, consisting of appraisals of underlying collateral and discounted cash flow analysis. On March 22, 2020, a statement was issued by the Bank's banking regulators and titled the “Interagency Statement on Loan Modifications and Reporting for Financial Institutions Working with Customers Affected by the Coronavirus” (the "Interagency Statement") that encourages financial institutions to work prudently with borrowers who are or may be unable to meet their contractual payment obligations due to the effects of COVID-19. Additionally, Section 4013 of the CARES Act further provides that a qualified loan modification is exempt by law from classification as a troubled debt restructure as defined by GAAP, from the period beginning March 1, 2020 until the earlier of December 31, 2020 or the date that is 60 days after the date on which the national emergency concerning the COVID-19 outbreak under the National Emergencies Act (50 U.S.C. 1601 et seq.) terminates. The Interagency Statement was subsequently revised on April 7, 2020 to clarify the interaction of the original guidance with Section 4013 of the CARES Act, as well as setting forth the banking regulators’ views on consumer protection considerations. In accordance with such guidance, the Bank has offered short-term modifications made in response to COVID-19 to borrowers who were current and otherwise not past due. These included short-term, 180 days or less, modifications in the form of payment deferrals, fee waivers, extensions of repayment terms, or other delays in payment that are insignificant. On December 27, 2020, a $900 billion COVID-19 relief package, as passed by the U.S. Congress, was signed into law as part of the 2021 Consolidated Appropriations Act (“CAA”) that provides federal government funding through the end of its 2021 fiscal year. In addition to delivering direct stimulus payments to certain individuals, an increase in unemployment insurance benefits, an extension of the eviction moratorium, relief to the healthcare industry, and additional aid to various other businesses, the COVID-19-related provisions of the CAA provide for (i) an additional $284 billion in funding for the Paycheck Protection Program (“PPP”), through March 31, 2021, (ii) an extension of the temporary delay for implementation of the CECL accounting standard, and (iii) further suspension of the troubled debt restructure assessment and reporting requirements for financial institutions under GAAP until the earlier of January 1, 2022, or 60 days after the termination of the national emergency. Details of the Corporation's modifications are included in the "LOAN QUALITY" section of Management’s Discussion and Analysis of Financial Condition and Results of Operations included as Item 7 of this Annual Report on Form 10-K. Loan commitments and letters-of-credit generally have short-term, variable-rate features and contain clauses which limit the exposure to changes in customer credit quality. Accordingly, their carrying values, which are immaterial at the respective balance sheet dates, are reasonable estimates of fair value.</t>
        </is>
      </c>
    </row>
    <row r="11">
      <c r="A11" s="4" t="inlineStr">
        <is>
          <t>Purchased Loans</t>
        </is>
      </c>
      <c r="B11" s="4" t="inlineStr">
        <is>
          <t>PURCHASED LOANS Loans acquired in a business combination with evidence of credit deterioration since origination and for which it is probable that all contractually required payments will not be collected are considered to be purchased credit impaired. Evidence of credit quality deterioration as of purchase dates may include information such as past-due and nonaccrual status, borrower credit risk grade and recent loan to value percentages. Purchased credit-impaired loans are accounted for under the accounting guidance for loans and debt securities acquired with deteriorated credit quality (ASC 310-30). These loans are initially measured at fair value based upon expected cash flows without anticipation of prepayments and includes estimated future credit losses expected to be incurred over the life of the loans. As a result, related discounts are recognized subsequently through accretion based on the expected cash flows of the acquired loans. For purposes of applying ASC 310-30, loans acquired in business combinations are individually evaluated for the initial fair value measurement. Accordingly, allowances for credit losses related to these loans are not carried over at the acquisition date. The difference between contractually required payments and the cash flows expected to be collected at acquisition is referred to as the nonaccretable portion of the fair value discount or premium. The accretable portion of the fair value discount or premium is the difference between the expected cash flows and the net present value of expected cash flows, with such difference accreted into income over the term of the loans. Acquired loans not accounted for under ASC 310-30 are accounted for under ASC 310-20, which allows the fair value adjustment to be accreted into income over the remaining life of the loans.</t>
        </is>
      </c>
    </row>
    <row r="12">
      <c r="A12" s="4" t="inlineStr">
        <is>
          <t>Allowance for Loan Losses</t>
        </is>
      </c>
      <c r="B12" s="4" t="inlineStr">
        <is>
          <t>ALLOWANCE FOR LOAN LOSSES The Corporation's allowance for loan losses is maintained to absorb losses inherent in the loan portfolio and is based on ongoing, quarterly assessments of the probable losses inherent in the loan portfolio. The allowance is increased by the provision for loan losses, which is charged against current operating results. Loan losses are charged against the allowance when management believes the uncollectability of a loan is confirmed. Subsequent recoveries, if any, are credited to the allowance. The Corporation’s strategy for credit risk management includes credit policies and underwriting criteria for all loans, as well as an overall credit limit for each customer significantly below legal lending limits. The strategy also emphasizes diversification on regional geographic and industry levels, regular credit quality reviews and management reviews of large credit exposures and loans experiencing deterioration of credit quality. The Corporation’s methodology for assessing the appropriateness of the allowance consists of three key elements – the determination of the appropriate reserves for impaired loans accounted for under ASC 310-10, probable losses estimated from historical loss rates, and probable losses resulting from economic, environmental, qualitative or other deterioration above and beyond what is reflected in the first two components of the allowance. Where appropriate, reserves are allocated to individual loans based on management’s estimate of the borrower’s ability to repay the loan given the availability of collateral, other sources of cash flow and legal options available to the Corporation. Loans individually evaluated for impairment are those deemed impaired in accordance with ASC 310-10, including commercial relationships greater than $500,000 that exhibit well defined credit weaknesses. Any allowances for impaired loans are measured based on the fair value of the underlying collateral, if collateral dependent, or the present value of expected future cash flows discounted at the loan’s effective interest rate. The Corporation evaluates the collectability of principal when assessing the need for a loss accrual. Historical loss rates are applied to other commercial loans not subject to specific reserve allocations. The historical allocation for commercial loans graded pass are established by loan segments using loss rates based on the Corporation’s migration analysis. This migration analysis shows the loss rates for each segment of loans based on the loan grades at the beginning of the twelve month period. This loss rate is then applied to the current portfolio of loans in each respective loan segment. Homogenous loans, such as consumer installment and residential mortgage loans, are not individually risk graded. Reserves are established for each segment of loans using loss rates based on charge-offs for the same period as the migration analysis used for commercial loans. In addition to the specific reserves and historical loss components of the allowance, consideration is given to various environmental factors to help ensure that losses inherent in the portfolio are reflected in the allowance for loan losses. Factors which management considers in the analysis include the effects of the national and local economies, trends in loan growth and charge-off rates, changes in mix, concentration of loans in specific industries, asset quality trends (delinquencies, charge-offs and non-accrual loans), risk management and loan administration, changes in the internal lending policies and credit standards, examination results from bank regulatory agencies and the Corporation’s internal loan review. Effective January 1, 2021, the Corporation adopted ASU 2016-13, Financial Instruments - Measurement of Current Expected Credit Losses on Financial Instruments</t>
        </is>
      </c>
    </row>
    <row r="13">
      <c r="A13" s="4" t="inlineStr">
        <is>
          <t>Pension</t>
        </is>
      </c>
      <c r="B13" s="4" t="inlineStr">
        <is>
          <t>PENSION Pension benefits are provided to the Corporation’s employees. Its accounting policies related to pensions and other post retirement benefits reflect the guidance in ASC 715, Compensation – Retirement Benefits. The Corporation does not consolidate the assets and liabilities associated with the pension plan. Instead, the Corporation recognizes the funded status of the plan in the consolidated balance sheets. The measurement of the funded status and the annual pension expense involves actuarial and economic assumptions. Various statistical and other factors, which attempt to anticipate future events, are used in calculating the expense and liabilities related to the plans. Key factors include assumptions on the expected rates of return on plan assets, discount rates, expected rates of salary increases and health care costs and trends. The Corporation considers market conditions, including changes in investment returns and interest rates in making these assumptions. The primary assumptions used in determining the Corporation’s pension and post retirement benefit obligations and related expenses are presented in NOTE 21. PENSION AND OTHER POST RETIREMENT BENEFIT PLANS of these Notes to Consolidated Financial Statements.</t>
        </is>
      </c>
    </row>
    <row r="14">
      <c r="A14" s="4" t="inlineStr">
        <is>
          <t>Premises and Equipment</t>
        </is>
      </c>
      <c r="B14" s="4" t="inlineStr">
        <is>
          <t>PREMISES AND EQUIPMENT Premises and equipment is carried at cost net of accumulated depreciation. Depreciation is computed using the straight-line and declining balance methods based on the estimated useful lives of the assets ranging from three</t>
        </is>
      </c>
    </row>
    <row r="15">
      <c r="A15" s="4" t="inlineStr">
        <is>
          <t>Leases</t>
        </is>
      </c>
      <c r="B15" s="4" t="inlineStr">
        <is>
          <t>LEASES The Corporation leases certain land and premises from third parties and all are classified as operating leases. Effective January 1, 2019, operating leases are included in Other Assets and Other Liabilities on the Corporation's Consolidated Balance Sheets and lease expense for lease payments is recognized on a straight-line basis over the lease term. Right of Use ("ROU") assets and liabilities are recognized at the lease commencement date based on the present value of lease payments over th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Short-term leases of twelve months or less are excluded from accounting guidance; as a result, the lease payments are recognized on a straight-line basis over the lease term and the leases are not reflected on the Corporation's Consolidated Balance Sheets. Renewal and termination options are considered when determining short-term leases. Leases are accounted for at the individual level.</t>
        </is>
      </c>
    </row>
    <row r="16">
      <c r="A16" s="4" t="inlineStr">
        <is>
          <t>Federal Home Loan Bank Stock ("FHLB")</t>
        </is>
      </c>
      <c r="B16" s="4" t="inlineStr">
        <is>
          <t>FEDERAL HOME LOAN BANK STOCK ("FHLB") FHLB stock is a required investment for institutions that are members of the FHLB. The Bank is a member of the FHLB of Indianapolis.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is>
      </c>
    </row>
    <row r="17">
      <c r="A17" s="4" t="inlineStr">
        <is>
          <t>Intangible Assets</t>
        </is>
      </c>
      <c r="B17" s="4" t="inlineStr">
        <is>
          <t>INTANGIBLE ASSETS Intangible assets that are subject to amortization, including core deposit intangibles, are being amortized on both the straight-line and accelerated basis over two</t>
        </is>
      </c>
    </row>
    <row r="18">
      <c r="A18" s="4" t="inlineStr">
        <is>
          <t>Goodwill</t>
        </is>
      </c>
      <c r="B18" s="4" t="inlineStr">
        <is>
          <t>GOODWILL Goodwill is maintained by applying the provisions of ASC 350, Intangibles – Goodwill and Other . For purchase acquisitions, the Corporation is required to record the assets acquired, including identified intangible assets, and the liabilities assumed at their fair value, which in many instances involves estimates based on third party valuations, such as appraisals, or internal valuations based on discounted cash flow analysis or other valuation techniques that may include estimates of attrition, inflation, asset growth rates or other relevant factors. In addition, the determination of the useful lives for which an intangible asset will be amortized is subjective. Under ASC 350, the Corporation is required to evaluate goodwill for impairment on an annual basis, as well as on an interim basis, if events or changes indicate that the asset may be impaired, indicating that the carrying value may not be recoverable. The Corporation completed its most recent annual goodwill impairment test as of October 1, 2020 and concluded, based on current events and circumstances goodwill is not impaired. Details of the Corporation's goodwill impairment test are included in NOTE 8. GOODWILL of these Notes to Consolidated Financial Statements.</t>
        </is>
      </c>
    </row>
    <row r="19">
      <c r="A19" s="4" t="inlineStr">
        <is>
          <t>Bank Owned Life Insurance ("BOLI")</t>
        </is>
      </c>
      <c r="B19" s="4" t="inlineStr">
        <is>
          <t>BANK OWNED LIFE INSURANCE ("BOLI")BOLI has been purchased on certain employees and directors of the Corporation to offset a portion of the employee benefit costs.  The Corporation records the life insurance at the amount that can be realized under the insurance contract at the balance sheet date, which is the cash surrender value adjusted for other charges or amounts due that are probable at settlement.  Changes in cash surrender values and death benefits received in excess of cash surrender values are reported in non-interest income. A corporate policy is in place with defined thresholds that limit the amount of credit, interest rate and liquidity risk inherent in a BOLI portfolio. The Corporation actively monitors the overall portfolio performance along with the credit quality of the insurance carriers and the credit quality and yield of the underlying investments.</t>
        </is>
      </c>
    </row>
    <row r="20">
      <c r="A20" s="4" t="inlineStr">
        <is>
          <t>Other Real Estate Owned ("OREO")</t>
        </is>
      </c>
      <c r="B20" s="4" t="inlineStr">
        <is>
          <t>OTHER REAL ESTATE OWNED ("OREO")OREO consists of assets acquired through, or in lieu of, loan foreclosure and are held for sale. They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re included in other real estate owned and foreclosure expenses.</t>
        </is>
      </c>
    </row>
    <row r="21">
      <c r="A21" s="4" t="inlineStr">
        <is>
          <t>Derivative Instruments</t>
        </is>
      </c>
      <c r="B21" s="4" t="inlineStr">
        <is>
          <t>DERIVATIVE INSTRUMENTS Derivative instruments, which are recorded as assets or liabilities in the consolidated balance sheets, are carried at fair value of the derivatives and reflects the estimated amounts that would have been received to terminate these contracts at the reporting date based upon pricing or valuation models applied to current market information. As part of the asset/liability management program, the Corporation will utilize, from time to time, interest rate floors, caps or swaps to reduce its sensitivity to interest rate fluctuations. Changes in the fair values of derivatives are reported in the consolidated statements of operations or AOCI depending on the use of the derivative and whether the instrument qualifies for hedge accounting. The key criterion for hedge accounting is that the hedged relationship must be highly effective in achieving offsetting changes in those cash flows that are attributable to the hedged risk, both at inception of the hedge and on an ongoing basis. Derivatives that qualify for the hedge accounting treatment are designated as either: (1) a hedge of the fair value of the recognized asset or liability, or of an unrecognized firm commitment (a fair value hedge); or (2) a hedge of a forecasted transaction or the variability of cash flows to be received or paid related to a recognized asset or liability (a cash flow hedge). To date, the Corporation has only entered into a cash flow hedge. For cash flow hedges, changes in the fair values of the derivative instruments are reported in AOCI to the extent the hedge is effective. The gains and losses on derivative instruments that are reported in AOCI are reflected in the consolidated statements of income in the periods in which the results of operations are impacted by the variability of the cash flows of the hedged item. Generally, net interest income is increased or decreased by amounts receivable or payable with respect to the derivatives, which qualify for hedge accounting. At inception of the hedge, the Corporation establishes the method it uses for assessing the effectiveness of the hedging derivative and the measurement approach for determining the ineffective aspect of the hedge. The ineffective portion of the hedge, if any, is recognized in the consolidated statements of income. The Corporation excludes the time value expiration of the hedge when measuring ineffectiveness. The Corporation offers interest rate derivative products (e.g. interest rate swaps) to certain of its high-quality commercial borrowers. This product allows customers to enter into an agreement with the Corporation to swap their variable rate loan to a fixed rate. These derivative products are designed to reduce, eliminate or modify the risk of changes in the borrower’s interest rate or market price risk. The extension of credit incurred through the execution of these derivative products is subject to the same approvals and rigorous underwriting standards as the related traditional credit product. The Corporation limits its risk exposure to these products by entering into a mirror-image, offsetting swap agreement with a separate, well-capitalized and rated counterparty previously approved by the Credit and Asset Liability Committee. By using these interest rate swap arrangements, the Corporation is also better insulated from the interest rate risk associated with underwriting fixed-rate loans. These derivative contracts are not designated against specific assets or liabilities under ASC 815, Derivatives and Hedging , and, therefore, do not qualify for hedge accounting. The derivatives are recorded on the balance sheet at fair value and changes in fair value of both the customer and the offsetting swap agreements are recorded (and essentially offset) in non-interest income. The fair value of the derivative instruments incorporates a consideration of credit risk (in accordance with ASC 820, Fair Value Measurements and Disclosures ), resulting in some volatility in earnings each period.</t>
        </is>
      </c>
    </row>
    <row r="22">
      <c r="A22" s="4" t="inlineStr">
        <is>
          <t>Securities Sold Under Repurchase Agreements</t>
        </is>
      </c>
      <c r="B22" s="4" t="inlineStr">
        <is>
          <t>SECURITIES SOLD UNDER REPURCHASE AGREEMENTS Securities sold under repurchase agreements represent securities the Corporation routinely sells to certain treasury management customers and then repurchases these securities the next day. Securities sold under repurchase agreements are reflected as secured borrowings in the consolidated balance sheets at the amount of cash received in connection with each transaction.</t>
        </is>
      </c>
    </row>
    <row r="23">
      <c r="A23" s="4" t="inlineStr">
        <is>
          <t>Revenue Recognition</t>
        </is>
      </c>
      <c r="B23" s="4" t="inlineStr">
        <is>
          <t>REVENUE RECOGNITION Revenue recognition guidance was adopted by the Corporation on January 1, 2018. ASU 2014-09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rporation's revenue-generating transactions are not subject to ASU 2014-09, including revenue generated from financial instruments, such as loans, letters of credit, derivatives and investment securities, as well as revenue related to mortgage servicing activities, as these activities are subject to other GAAP discussed elsewhere within the disclosures. The Corporation has evaluated the nature of its contracts with customers and determined that further disaggregation of revenue from contracts with customers into more granular categories beyond what is presented in the Consolidated Statements of Income was not necessary. Descriptions of revenue-generating activities that are within the scope of ASU 2014-09, which are presented in our income statements are as follows: Service charges on deposit accounts: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which is the point in time the Corporation fulfills the customer's request. Account maintenance fees, which relate primarily to monthly maintenance, are earned monthly, representing the period which the Corporation satisfies the performance obligation. Overdraft fees are recognized at the point in time that the overdraft occurs. Service charges on deposits are withdrawn from the customer's account balance. Fiduciary activities : This represents monthly fees due from wealth management customers as consideration for managing the customers' assets. Wealth management and trust services include custody of assets, investment management, fees for trust services and similar fiduciary activities. These fees are primarily earned over time as the Corporation provides the contracted monthly or quarterly services and are generally assessed based on the market value of assets under management at month-end. Fees that are transaction-based are recognized at the point in time that the transaction is executed. Investment Brokerage Fees : The Corporation earns fees from investment brokerage services provided to its customers by a third-party service provider. The Corporation receives commissions from the third-party provider on a monthly basis based upon customer activity for the month. The fees are paid to us by the third party on a monthly basis and are recognized when received. Interchange income : The Corporation earns interchange fees from debit and credit cardholder transactions conducted through the Visa and MasterCard payment networks. Interchange fees from cardholder transactions represent a percentage of the underlying transaction value and are recognized concurrent with the transaction processing services provided to the cardholder. Gains (Losses) on Sales of OREO : The Corporation records a gain or loss from the sale of OREO when control of the property transfers to the buyer, which generally occurs at the time of an executed deed. When the Corporation finances the sale of OREO to the buyer, the Corporation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rporation adjusts the transaction price and related gain (loss) on sale if a significant financing component is present.</t>
        </is>
      </c>
    </row>
    <row r="24">
      <c r="A24" s="4" t="inlineStr">
        <is>
          <t>Share Based Compensation</t>
        </is>
      </c>
      <c r="B24" s="4" t="inlineStr">
        <is>
          <t>SHARE-BASED COMPENSATION Stock option and restriced stock award plans are maintained by the Corporation. The compensation costs are recognized for stock options and restricted stock awards issued to employees and directors based on the fair value of these awards at the date of grant. A Black-Scholes model is utilized to estimate the fair value of stock options. The market price of the Corporation’s common stock at the date of grant is used for restricted stock awards. Compensation expense is recognized over the appropriate service period, which is generally two</t>
        </is>
      </c>
    </row>
    <row r="25">
      <c r="A25" s="4" t="inlineStr">
        <is>
          <t>Income Tax</t>
        </is>
      </c>
      <c r="B25" s="4" t="inlineStr">
        <is>
          <t>INCOME TAX Income tax expense in the consolidated statements of income is the total of the current year income tax due or refundable and the change in deferred tax assets and liabilities. Deferred tax assets and liabilities are the expected future tax amounts from the temporary differences between carrying amounts and tax bases of assets and liabilities, computed using enacted tax rates. A valuation allowance, if needed, reduces deferred tax assets to the amount expected to be realized. The Corporation files consolidated income tax returns with its subsidiaries. The Corporation is generally no longer subject to U.S. federal, state and local income tax examinations by tax authorities for tax years before 2017. The Corporation adopted the provisions of the ASC 740, Income Taxes</t>
        </is>
      </c>
    </row>
    <row r="26">
      <c r="A26" s="4" t="inlineStr">
        <is>
          <t>Net Income Per Share</t>
        </is>
      </c>
      <c r="B26" s="4" t="inlineStr">
        <is>
          <t>NET INCOME PER SHARE Net income per share is computed by dividing net income available to common shareholders by the weighted-average number of shares of common stock outstanding. Diluted net income per share is computed by dividing net income available to common shareholders by the weighted-average number of shares of common stock outstanding, plus the dilutive effect of outstanding stock options and non-vested restricted stock.</t>
        </is>
      </c>
    </row>
    <row r="27">
      <c r="A27" s="4" t="inlineStr">
        <is>
          <t>Recent Accounting Changes</t>
        </is>
      </c>
      <c r="B27" s="4" t="inlineStr">
        <is>
          <t>RECENT ACCOUNTING CHANGES ADOPTED IN 2020 FASB Accounting Standards Updates No. 2018-15 - Intangibles - Goodwill and Other - Internal-Use Software (Subtopic 350-40): Customer's Accounting for Implementation Costs Incurred in a Cloud Computing Arrangement That Is a Service Contract Summary - The FASB issued Accounting Standards Update (ASU) No. 2018-15, Intangibles-Goodwill and Other-Internal-Use Software (Subtopic 350-40): Customer’s Accounting for Implementation Costs Incurred in a Cloud Computing Arrangement That Is a Service Contract, which reduces complexity for the accounting for costs of implementing a cloud computing service arrangement. This standard aligns the accounting for implementation costs of hosting arrangements, regardless of whether they convey a license to the hosted software. The ASU aligns the following requirements for capitalizing implementation costs: • Those incurred in a hosting arrangement that is a service contract, and • Those incurred to develop or obtain internal-use software (and hosting arrangements that include an internal-use software license). For calendar-year public companies, the changes were effective for fiscal years beginning after December 15, 2019. The Corporation adopted the standard in the first quarter of 2020 and adoption of the standard did not have a significant effect on the Corporation’s consolidated financial statements. FASB Accounting Standards Updates No. 2018-14 - Compensation - Retirement Benefits - Defined Benefit Plans - General (Subtopic 715-20): Disclosure Framework - Changes to the Disclosure Requirements for Defined Benefit Plans Summary - The FASB issued ASU No. 2018-14, Compensation - Retirement Benefits - Defined Benefit Plans - General (Subtopic 715-20): Disclosure Framework - 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Disclosure Requirements Deleted • The amounts in accumulated other comprehensive income expected to be recognized as components of net periodic benefit cost over the next fiscal year. • The amount and timing of plan assets expected to be returned to the employer. • Related party disclosures about the amount of future annual benefits covered by insurance and annuity contracts and significant transactions between the employer or related parties and the plan. • For public entities, the effects of a one-percentage-point change in assumed health care cost trend rates on the (a) aggregate of the service and interest cost components of net periodic benefit costs and (b) benefit obligation for postretirement health care benefits. Disclosure Requirements Added •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 The projected benefit obligation (PBO) and fair value of plan assets for plans with PBOs in excess of plan assets, and • The accumulated benefit obligation (ABO) and fair value of plan assets for plans with ABOs in excess of plan assets. ASU No. 2018-14 is effective for fiscal years ending after December 15, 2020, for public business entities and for fiscal years ending after December 15, 2021, for all other entities. Early adoption is permitted for all entities. The Corporation adopted the standard in the first quarter of 2020 and adoption of the standard did not have a significant effect on the Corporation’s consolidated financial statements. FASB Accounting Standards Updates No. 2018-13 - Fair Value Measurement (Topic 820): Disclosure Framework - Changes to the Disclosure Requirements for Fair Value Measurement Summary - The FASB issued ASU No. 2018-13, Fair Value Measurement (Topic 820): Disclosure Framework - Changes to the Disclosure Requirements for Fair Value Measurement. ASU No. 2018-13 modifies the disclosure requirements on fair value measurements in Topic 820. Certain disclosure requirements related to transfers between Level 1 and Level 2 of the fair value hierarchy and Level 3 valuation process were removed from Topic 820. Disclosures were also added to Topic 820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ASU No. 2018-13 we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were applied prospectively for only the most recent interim or annual period presented in the initial fiscal year of adoption. All other amendments were applied retrospectively to all periods presented upon their effective date. Early adoption was permitted. An entity was permitted to early adopt any removed or modified disclosures upon issuance of ASU No. 2018-13 and delay adoption of the additional disclosures until their effective date. The Corporation adopted the standard in the first quarter of 2020 and adoption of the standard did not have a significant effect on the Corporation’s disclosures. FASB Accounting Standards Updates No. 2017-04 - Intangibles - Goodwill and Other (Topic 350): Simplifying the Test for Goodwill Impairment. Summary - The FASB issued ASU No. 2017-04, Intangibles-Goodwill and Other (Topic 350): Simplifying the Test for Goodwill, which simplifies how an entity is required to test goodwill for impairment. To simplify the subsequent measurement of goodwill, the ASU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The amendments also eliminate the requirements for any reporting unit with a zero or negative carrying amount to perform Step 2 of the goodwill impairment test. An entity still has the option to perform the qualitative assessment for a reporting unit to determine if the qualitative impairment test is necessary. The amendments were applied on a prospective basis. The Corporation adopted ASU No. 2017-04, Intangibles-Goodwill and Other (Topic 350): Simplifying the Test for Goodwill, January 1, 2020 and assessed the recent economic impact and market conditions from the COVID-19 pandemic. At September 30, 2020 and December 31, 2020, the Corporation performed a goodwill impairment test which included various valuation considerations including comparable peer data, precedent transaction comparables, discounted cash flow analysis, overall financial performance, share price of the Corporation's common stock and other factors. The testing resulted in a conclusion that it was not more likely than not that the fair value of the Corporation had declined below its carrying value; therefore, goodwill was not impaired at September 30, 2020 or December 31, 2020. Goodwill assessments are highly sensitive to economic projections and the related assumptions used by management. In the event of a prolonged economic downturn or further deterioration in the economic outlook, continued assessments of our goodwill balance will likely be required in future periods. Details of the goodwill impairment test are included in NOTE 8. GOODWILL of these Notes to Consolidated Financial Statements. Guidance on Non-TDR Loan Modifications due to COVID-19 On March 22, 2020, a statement was issued by the Bank's banking regulators and titled the “Interagency Statement on Loan Modifications and Reporting for Financial Institutions Working with Customers Affected by the Coronavirus” (the "Interagency Statement") that encourages financial institutions to work prudently with borrowers who are or may be unable to meet their contractual payment obligations due to the effects of COVID-19. Additionally, Section 4013 of the CARES Act further provides that a qualified loan modification is exempt by law from classification as a troubled debt restructure as defined by GAAP, from the period beginning March 1, 2020 until the earlier of December 31, 2020 or the date that is 60 days after the date on which the national emergency concerning the COVID-19 outbreak under the National Emergencies Act (50 U.S.C. 1601 et seq.) terminates. The Interagency Statement was subsequently revised on April 7, 2020 to clarify the interaction of the original guidance with Section 4013 of the CARES Act, as well as setting forth the banking regulators’ views on consumer protection considerations. In accordance with such guidance, the Bank has offered short-term modifications made in response to COVID-19 to borrowers who were current and otherwise not past due. These included short-term, 180 days or less, modifications in the form of payment deferrals, fee waivers, extensions of repayment terms, or other delays in payment that are insignificant. On December 27, 2020, a $900 billion COVID-19 relief package, as passed by the U.S. Congress, was signed into law as part of the 2021 Consolidated Appropriations Act (“CAA”) that provides federal government funding through the end of its 2021 fiscal year. In addition to delivering direct stimulus payments to certain individuals, an increase in unemployment insurance benefits, an extension of the eviction moratorium, relief to the healthcare industry, and additional aid to various other businesses, the COVID-19-related provisions of the CAA provide for (i) an additional $284 billion in funding for the Paycheck Protection Program (“PPP”), through March 31, 2021, (ii) an extension of the temporary delay for implementation of the CECL accounting standard, and (iii) further suspension of the troubled debt restructure assessment and reporting requirements for financial institutions under GAAP. Details of the Corporation's modifications are included in the "LOAN QUALITY" section of Management’s Discussion and Analysis of Financial Condition and Results of Operations included as Item 7 of this Annual Report on Form 10-K. NEW ACCOUNTING PRONOUNCEMENTS NOT YET ADOPTED The Corporation continually monitors potential accounting pronouncement and SEC release changes. The following pronouncements and releases have been deemed to have the most applicability to the Corporation's financial statements: FASB Accounting Standards Updates No. 2016-13, Financial Instruments - Credit Losses (Topic 326): Measurement of Credit Losses on Financial Instruments Summary - The FASB issued Accounting Standards Update (ASU) No. 2016-13, Financial Instruments - Credit Losses (Topic 326): Measurement of Credit Losses on Financial Instruments . This new guidance was issued to address concerns that current generally accepted accounting principles ("GAAP") restricts the ability to record credit losses that are expected, but do not yet meet the “probable” threshold by replacing the current “incurred loss” model for recognizing credit losses with an “expected life of loan loss” model referred to as the Current Expected Credit Loss ("CECL") model. Under the CECL model, certain financial assets carried at amortized cost, such as loans held for investment and held-to-maturity debt securities, are required to be presented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The change could materially affect how the allowance for loan losses is determined and cause a charge/credit to earnings through the provision for loan losses. Such could create volatility in earnings and could adversely affect the financial condition of the Corporation. The Corporation developed models that satisfy the requirements of the new standard which are governed by a system of internal controls and a cross-functional working group consisting of accounting, finance, and credit administration personnel. The loan portfolio was pooled into ten loan segments with similar risk characteristics for which the probability of default/loss given default methodology was applied. The Corporation utilized a one-year economic forecast period then reverted to historical macroeconomic levels for the remaining life of the portfolio. A baseline macroeconomic scenario, along with other scenarios, was used to develop a range of estimated credit losses for which to determine the best estimate within. The ASU was effective for SEC filers for fiscal years, and interim periods within those fiscal years, beginning after December 15, 2019. Pursuant to the CARES Act and the related joint statement of federal banking regulators (which also became effective as of March 27, 2020), and consistent with guidance from the SEC and FASB, the Corporation elected to delay implementation of ASU No. 2016-13, which was set to expire on December 31, 2020. However, the CAA (as discussed above) extended the temporary relief from CECL compliance to the earlier of the first day of the fiscal year that begins after the date on which the national emergency concerning COVID-19 terminates, or January 1, 2022. The Corporation elected to delay implementation of CECL following the approval of the CARES Act and, with the enactment of the CAA, the Corporation has elected to further delay adoption of CECL to January 1, 2021. This will allow the Corporation to utilize the CECL standard for the entire year of adoption. As a result of the Corporation’s election, its 2020 financial statements have been prepared under the existing incurred loss model. As of the adoption and day one measurement date of January 1, 2021, the Corporation recorded a one-time cumulative-effect adjustment to retained earnings, net of income taxes, on the consolidated balance sheet. The allowance increased 57 percent from December 31, 2020 because it covered expected credit losses over the life of the loan portfolio, which approximates four years, and it included an allowance on all purchased loans that were previously excluded from the allowance for loan losses calculation. CECL also requires the establishment of a reserve for potential losses from unfunded commitments that is recorded in other liabilities, separate from allowance for credit losses, which was approximately $21 million. Also as required by CECL, the Corporation reviewed the held-to-maturity debt securities portfolio and determined the expected losses were immaterial. FASB Accounting Standards Updates No. 2019-11 - Codification Improvements to (Topic 326): Financial Instruments - Credit Losses Summary - The FASB issued ASU No. 2019-11, Codification Improvements to Topic 326, Financial Instruments - Credit Losses in order to address issues raised by stakeholders during the implementation of ASU No. 2016-13 , Financial Instruments - Credit Losses (Topic 326): Measurement of Credit Losses of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No. 2016-13. As discussed above, pursuant to the CARES Act, the Corporation elected to defer the adoption of CECL. Additionally, the 2021 Consolidated Appropriations Act ("CAA"), signed into law on December 27, 2020, amended the CARES Act by extending the temporary relief from CECL compliance to the earlier of the first day of the fiscal year that begins after the date on which the national emergency concerning COVID-19 terminates, or January 1, 2022. The Corporation elected to delay implementation of CECL following the approval of the CARES Act and, with the enactment of the CAA, the Corporation has elected to further delay adoption of CECL to January 1, 2021. The Corporation is not expecting adoption of the standard to have a significant effect on the Corporation’s consolidated financial statements or disclosures. FASB Accounting Standards Updates - No. 2020-04 - Reference Rate Reform (Topic 848): Facilitation of the Effects of Reference Rate Reform on Financial Reporting Summary - The FASB issued ASU No. 2020-04 to provide temporary optional guidance to ease the potential burden in accounting for reference rate reform. LIBOR and other interbank offered rates are widely used benchmarks or reference rates in the United States and globally. Trillions of dollars in loans, derivatives, and other financial contracts reference LIBOR, the benchmark interest rate banks use to make short-term loans to each other. With global capital markets expected to move away from LIBOR and other interbank offered rates and move toward rates that are more observable or transaction based and less susceptible to manipulation, the FASB launched a broad project in late 2018 to address potential accounting challenges expected to arise from the transition.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Entities may apply this ASU as of the beginning of an interim period that includes the March 12, 2020 issuance date of the ASU, through December 31, 2022. The Corporation expects to adopt the practical expedients included in the ASU prior to December 31, 2022. The Corporation is implementing a transition plan to identify and modify its loans and other financial instruments with attributes that are either directly or indirectly influenced by LIBOR. The Corporation is assessing ASU 2020-04 and its impact on the Corporation's transition away from LIBOR for its loans and other financial instru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Preliminary Valuations of the Fair Value of Assets Acquired and Liabilities Assumed</t>
        </is>
      </c>
      <c r="B4" s="4" t="inlineStr">
        <is>
          <t xml:space="preserve">Under the acquisition method of accounting, the total purchase price is allocated to net tangible and intangible assets based on their current estimated fair values on the date of the acquisition. Based on valuations of the fair value of tangible and intangible assets acquired and liabilities assumed, which are based on assumptions that are subject to change based on the timing of the transaction, the purchase price for the MBT acquisition is detailed in the following table. Fair Value Cash and cash equivalents $ 10,222 Interest-bearing time deposits 281,228 Investment securities 212,235 Loans 732,578 Premises and equipment 21,664 Federal Home Loan Bank stock 4,148 Interest receivable 3,361 Cash surrender value of life insurance 59,545 Tax asset, deferred and receivable 5,205 Other assets 6,011 Deposits (1,105,926) Securities sold under repurchase agreements (94,760) Federal Home Loan Bank advances (10,853) Other liabilities (9,807) Net tangible assets acquired 114,851 Core deposit intangible 16,527 Goodwill 98,563 Purchase price $ 229,941 </t>
        </is>
      </c>
    </row>
    <row r="5">
      <c r="A5" s="4" t="inlineStr">
        <is>
          <t>Schedule of Acquired Loan Data</t>
        </is>
      </c>
      <c r="B5" s="4" t="inlineStr">
        <is>
          <t xml:space="preserve">Acquired loan data for MBT is included in the following table: Fair Value of Acquired Loans at Acquisition Date Gross Contractual Amounts Receivable at Acquisition Date Best Estimate at Acquisition Date of Contractual Cash Flows Not Expected to be Collected Acquired receivables subject to ASC 310-30 $ 3,531 $ 6,840 $ 2,733 Acquired receivables not subject to ASC 310-30 $ 729,047 $ 907,210 $ 14,722 2019 MBT Contractually required payments receivable at acquisition date $ 6,840 Nonaccretable difference 2,733 Expected cash flows at acquisition date 4,107 Accretable difference 576 Basis in loans at acquisition date $ 3,531 </t>
        </is>
      </c>
    </row>
    <row r="6">
      <c r="A6" s="4" t="inlineStr">
        <is>
          <t>Schedule of Pro Forma Information from Acquisition</t>
        </is>
      </c>
      <c r="B6" s="4" t="inlineStr">
        <is>
          <t xml:space="preserve">The results of operations of MBT have been included in the Corporation's consolidated financial statements since the acquisition date. The following schedule includes pro forma results for the year ended December 31, 2019, as if the MBT acquisition occurred as of the beginning of the period presented. Year Ended Total revenue (net interest income plus other income) $ 474,891 Net income available to common shareholders $ 161,228 Earnings per share: Basic $ 2.89 Diluted $ 2.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Amortized Cost, Gross Unrealized Gains, Gross Unrealized Losses and Approximate Market Value of Securities</t>
        </is>
      </c>
      <c r="B4" s="4" t="inlineStr">
        <is>
          <t xml:space="preserve">The amortized cost, gross unrealized gains, gross unrealized losses and approximate fair value of the Corporation's investment securities at the dates indicated were: Amortized Cost Gross Unrealized Gains Gross Unrealized Losses Fair Value Available for sale at December 31, 2020 U.S. Government-sponsored agency securities $ 2,380 $ 50 $ — $ 2,430 State and municipal 1,168,711 89,420 246 1,257,885 U.S. Government-sponsored mortgage-backed securities 632,267 22,505 103 654,669 Corporate obligations 4,031 104 — 4,135 Total available for sale 1,807,389 112,079 349 1,919,119 Held to maturity at December 31, 2020 U.S. Government-sponsored agency securities 31,087 10 113 30,984 State and municipal 619,927 34,978 32 654,873 U.S. Government-sponsored mortgage-backed securities 575,154 17,889 107 592,936 Foreign investment 1,500 — — 1,500 Total held to maturity 1,227,668 52,877 252 1,280,293 Total Investment Securities $ 3,035,057 $ 164,956 $ 601 $ 3,199,412 Amortized Cost Gross Unrealized Gains Gross Unrealized Losses Fair Value Available for sale at December 31, 2019 U.S. Government-sponsored agency securities $ 38,529 $ 346 $ — $ 38,875 State and municipal 859,511 41,092 807 899,796 U.S. Government-sponsored mortgage-backed securities 842,349 10,378 1,404 851,323 Corporate obligations 31 — — 31 Total available for sale 1,740,420 51,816 2,211 1,790,025 Held to maturity at December 31, 2019 U.S. Government-sponsored agency securities 15,619 1 37 15,583 State and municipal 354,115 15,151 107 369,159 U.S. Government-sponsored mortgage-backed securities 434,804 6,921 401 441,324 Foreign investment 1,500 — — 1,500 Total held to maturity 806,038 22,073 545 827,566 Total Investment Securities 2,546,458 73,889 2,756 2,617,591 </t>
        </is>
      </c>
    </row>
    <row r="5">
      <c r="A5" s="4" t="inlineStr">
        <is>
          <t>Investments' Gross Unrealized Losses and Fair Value Aggregated by Investment Category and Length of Time in Continuous Unrealized Loss Position</t>
        </is>
      </c>
      <c r="B5" s="4" t="inlineStr">
        <is>
          <t xml:space="preserve">The following table shows the Corporation’s gross unrealized losses and fair value, aggregated by investment category and length of time the individual securities have been in a continuous unrealized loss position at December 31, 2020 and December 31, 2019 Less than 12 Months 12 Months or Longer Total Fair Gross Fair Gross Fair Gross Temporarily Impaired Available for Sale Securities at December 31, 2020 State and municipal $ 5,368 $ 246 $ — $ — $ 5,368 $ 246 U.S. Government-sponsored mortgage-backed securities 9,651 103 — — 9,651 103 Total Temporarily Impaired Available for Sale Securities 15,019 349 — — 15,019 349 Temporarily Impaired Held to Maturity Securities at December 31, 2020 U.S. Government-sponsored agency securities 20,881 113 — — 20,881 113 State and municipal 3,477 32 — — 3,477 32 U.S. Government-sponsored mortgage-backed securities 41,504 107 — — 41,504 107 Total Temporarily Impaired Held to Maturity Securities 65,862 252 — — $ 65,862 252 Total Temporarily Impaired Investment Securities $ 80,881 $ 601 $ — $ — $ 80,881 $ 601 Less than 12 Months 12 Months or Longer Total Fair Gross Fair Gross Fair Gross Temporarily Impaired Available for Sale Securities at December 31, 2019 State and municipal $ 76,273 $ 807 $ — $ — $ 76,273 $ 807 U.S. Government-sponsored mortgage-backed securities 127,673 1,326 20,796 78 148,469 1,404 Total Temporarily Impaired Available for Sale Securities 203,946 2,133 20,796 78 224,742 2,211 Temporarily Impaired Held to Maturity Securities at December 31, 2019 U.S. Government-sponsored agency securities 3,016 4 12,467 33 15,483 37 State and municipal 22,947 107 — — 22,947 107 U.S. Government-sponsored mortgage-backed securities 124,253 364 7,991 37 132,244 401 Total Temporarily Impaired Held to Maturity Securities 150,216 475 20,458 70 170,674 545 Total Temporarily Impaired Investment Securities $ 354,162 $ 2,608 $ 41,254 $ 148 $ 395,416 $ 2,756 </t>
        </is>
      </c>
    </row>
    <row r="6">
      <c r="A6" s="4" t="inlineStr">
        <is>
          <t>Amortized Cost and Fair Value of Available for Sale Securities and Held to Maturity Securities by Contractual Maturity</t>
        </is>
      </c>
      <c r="B6" s="4" t="inlineStr">
        <is>
          <t xml:space="preserve">The amortized cost and fair value of securities available for sale and held to maturity by contractual maturity are shown below. Expected maturities will differ from contractual maturities because issuers may have the right to call or prepay obligations with or without call or prepayment penalties. Available for Sale Held to Maturity Amortized Cost Fair Value Amortized Cost Fair Value Maturity Distribution at December 31, 2020 Due in one year or less $ 1,349 $ 1,353 $ 9,712 $ 9,755 Due after one through five years 5,545 5,764 22,241 23,190 Due after five through ten years 70,777 75,223 115,408 121,333 Due after ten years 1,097,451 1,182,110 505,153 533,079 1,175,122 1,264,450 652,514 687,357 U.S. Government-sponsored mortgage-backed securities 632,267 654,669 575,154 592,936 Total Investment Securities $ 1,807,389 $ 1,919,119 $ 1,227,668 $ 1,280,293 Available for Sale Held to Maturity Amortized Cost Fair Value Amortized Cost Fair Value Maturity Distribution at December 31, 2019 Due in one year or less $ 1,134 $ 1,136 $ 9,920 $ 10,105 Due after one through five years 5,031 5,141 45,197 45,654 Due after five through ten years 74,745 76,920 84,153 88,844 Due after ten years 817,161 855,505 231,964 241,639 898,071 938,702 371,234 386,242 U.S. Government-sponsored mortgage-backed securities 842,349 851,323 434,804 441,324 Total Investment Securities $ 1,740,420 $ 1,790,025 $ 806,038 $ 827,566 </t>
        </is>
      </c>
    </row>
    <row r="7">
      <c r="A7" s="4" t="inlineStr">
        <is>
          <t>Schedule of Gross Gains on Sales and Redemptions of Available for Sale Securities</t>
        </is>
      </c>
      <c r="B7" s="4" t="inlineStr">
        <is>
          <t xml:space="preserve">Gross gains and losses on the sales and redemptions of available for sale securities for the years indicated are shown below. 2020 2019 2018 Sales and Redemptions of Available for Sale Securities: Gross gains $ 11,895 $ 4,415 $ 4,269 Gross losses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Loans receivable:</t>
        </is>
      </c>
    </row>
    <row r="4">
      <c r="A4" s="4" t="inlineStr">
        <is>
          <t>Taxable</t>
        </is>
      </c>
      <c r="B4" s="5" t="n">
        <v>358264</v>
      </c>
      <c r="C4" s="5" t="n">
        <v>382772</v>
      </c>
      <c r="D4" s="5" t="n">
        <v>342501</v>
      </c>
    </row>
    <row r="5">
      <c r="A5" s="4" t="inlineStr">
        <is>
          <t>Tax-exempt</t>
        </is>
      </c>
      <c r="B5" s="6" t="n">
        <v>21483</v>
      </c>
      <c r="C5" s="6" t="n">
        <v>17568</v>
      </c>
      <c r="D5" s="6" t="n">
        <v>14862</v>
      </c>
    </row>
    <row r="6">
      <c r="A6" s="3" t="inlineStr">
        <is>
          <t>Investment securities:</t>
        </is>
      </c>
    </row>
    <row r="7">
      <c r="A7" s="4" t="inlineStr">
        <is>
          <t>Taxable</t>
        </is>
      </c>
      <c r="B7" s="6" t="n">
        <v>24440</v>
      </c>
      <c r="C7" s="6" t="n">
        <v>27815</v>
      </c>
      <c r="D7" s="6" t="n">
        <v>21597</v>
      </c>
    </row>
    <row r="8">
      <c r="A8" s="4" t="inlineStr">
        <is>
          <t>Tax-exempt</t>
        </is>
      </c>
      <c r="B8" s="6" t="n">
        <v>42341</v>
      </c>
      <c r="C8" s="6" t="n">
        <v>31655</v>
      </c>
      <c r="D8" s="6" t="n">
        <v>25509</v>
      </c>
    </row>
    <row r="9">
      <c r="A9" s="4" t="inlineStr">
        <is>
          <t>Deposits with financial institutions</t>
        </is>
      </c>
      <c r="B9" s="6" t="n">
        <v>938</v>
      </c>
      <c r="C9" s="6" t="n">
        <v>4225</v>
      </c>
      <c r="D9" s="6" t="n">
        <v>2241</v>
      </c>
    </row>
    <row r="10">
      <c r="A10" s="4" t="inlineStr">
        <is>
          <t>Federal Home Loan Bank stock</t>
        </is>
      </c>
      <c r="B10" s="6" t="n">
        <v>1042</v>
      </c>
      <c r="C10" s="6" t="n">
        <v>1370</v>
      </c>
      <c r="D10" s="6" t="n">
        <v>1234</v>
      </c>
    </row>
    <row r="11">
      <c r="A11" s="4" t="inlineStr">
        <is>
          <t>Total Interest Income</t>
        </is>
      </c>
      <c r="B11" s="6" t="n">
        <v>448508</v>
      </c>
      <c r="C11" s="6" t="n">
        <v>465405</v>
      </c>
      <c r="D11" s="6" t="n">
        <v>407944</v>
      </c>
    </row>
    <row r="12">
      <c r="A12" s="3" t="inlineStr">
        <is>
          <t>INTEREST EXPENSE</t>
        </is>
      </c>
    </row>
    <row r="13">
      <c r="A13" s="4" t="inlineStr">
        <is>
          <t>Deposits</t>
        </is>
      </c>
      <c r="B13" s="6" t="n">
        <v>51740</v>
      </c>
      <c r="C13" s="6" t="n">
        <v>91585</v>
      </c>
      <c r="D13" s="6" t="n">
        <v>51542</v>
      </c>
    </row>
    <row r="14">
      <c r="A14" s="4" t="inlineStr">
        <is>
          <t>Federal funds purchased</t>
        </is>
      </c>
      <c r="B14" s="6" t="n">
        <v>120</v>
      </c>
      <c r="C14" s="6" t="n">
        <v>251</v>
      </c>
      <c r="D14" s="6" t="n">
        <v>718</v>
      </c>
    </row>
    <row r="15">
      <c r="A15" s="4" t="inlineStr">
        <is>
          <t>Securities sold under repurchase agreements</t>
        </is>
      </c>
      <c r="B15" s="6" t="n">
        <v>604</v>
      </c>
      <c r="C15" s="6" t="n">
        <v>1424</v>
      </c>
      <c r="D15" s="6" t="n">
        <v>762</v>
      </c>
    </row>
    <row r="16">
      <c r="A16" s="4" t="inlineStr">
        <is>
          <t>Federal Home Loan Bank advances</t>
        </is>
      </c>
      <c r="B16" s="6" t="n">
        <v>6973</v>
      </c>
      <c r="C16" s="6" t="n">
        <v>7176</v>
      </c>
      <c r="D16" s="6" t="n">
        <v>7832</v>
      </c>
    </row>
    <row r="17">
      <c r="A17" s="4" t="inlineStr">
        <is>
          <t>Subordinated debentures and term loans</t>
        </is>
      </c>
      <c r="B17" s="6" t="n">
        <v>6944</v>
      </c>
      <c r="C17" s="6" t="n">
        <v>8309</v>
      </c>
      <c r="D17" s="6" t="n">
        <v>8233</v>
      </c>
    </row>
    <row r="18">
      <c r="A18" s="4" t="inlineStr">
        <is>
          <t>Total Interest Expense</t>
        </is>
      </c>
      <c r="B18" s="6" t="n">
        <v>66381</v>
      </c>
      <c r="C18" s="6" t="n">
        <v>108745</v>
      </c>
      <c r="D18" s="6" t="n">
        <v>69087</v>
      </c>
    </row>
    <row r="19">
      <c r="A19" s="4" t="inlineStr">
        <is>
          <t>NET INTEREST INCOME</t>
        </is>
      </c>
      <c r="B19" s="6" t="n">
        <v>382127</v>
      </c>
      <c r="C19" s="6" t="n">
        <v>356660</v>
      </c>
      <c r="D19" s="6" t="n">
        <v>338857</v>
      </c>
    </row>
    <row r="20">
      <c r="A20" s="4" t="inlineStr">
        <is>
          <t>Provision for loan losses</t>
        </is>
      </c>
      <c r="B20" s="6" t="n">
        <v>58673</v>
      </c>
      <c r="C20" s="6" t="n">
        <v>2800</v>
      </c>
      <c r="D20" s="6" t="n">
        <v>7227</v>
      </c>
    </row>
    <row r="21">
      <c r="A21" s="4" t="inlineStr">
        <is>
          <t>NET INTEREST INCOME AFTER PROVISION FOR LOAN LOSSES</t>
        </is>
      </c>
      <c r="B21" s="6" t="n">
        <v>323454</v>
      </c>
      <c r="C21" s="6" t="n">
        <v>353860</v>
      </c>
      <c r="D21" s="6" t="n">
        <v>331630</v>
      </c>
    </row>
    <row r="22">
      <c r="A22" s="3" t="inlineStr">
        <is>
          <t>OTHER INCOME</t>
        </is>
      </c>
    </row>
    <row r="23">
      <c r="A23" s="4" t="inlineStr">
        <is>
          <t>Net gains and fees on sales of loans</t>
        </is>
      </c>
      <c r="B23" s="6" t="n">
        <v>18271</v>
      </c>
      <c r="C23" s="6" t="n">
        <v>7891</v>
      </c>
      <c r="D23" s="6" t="n">
        <v>7029</v>
      </c>
    </row>
    <row r="24">
      <c r="A24" s="4" t="inlineStr">
        <is>
          <t>Increase in cash surrender value of life insurance</t>
        </is>
      </c>
      <c r="B24" s="6" t="n">
        <v>5040</v>
      </c>
      <c r="C24" s="6" t="n">
        <v>4518</v>
      </c>
      <c r="D24" s="6" t="n">
        <v>4020</v>
      </c>
    </row>
    <row r="25">
      <c r="A25" s="4" t="inlineStr">
        <is>
          <t>Gains on life insurance benefits</t>
        </is>
      </c>
      <c r="B25" s="6" t="n">
        <v>100</v>
      </c>
      <c r="C25" s="6" t="n">
        <v>19</v>
      </c>
      <c r="D25" s="6" t="n">
        <v>198</v>
      </c>
    </row>
    <row r="26">
      <c r="A26" s="4" t="inlineStr">
        <is>
          <t>Net realized gains on sales of available for sale securities</t>
        </is>
      </c>
      <c r="B26" s="6" t="n">
        <v>11895</v>
      </c>
      <c r="C26" s="6" t="n">
        <v>4415</v>
      </c>
      <c r="D26" s="6" t="n">
        <v>4269</v>
      </c>
    </row>
    <row r="27">
      <c r="A27" s="4" t="inlineStr">
        <is>
          <t>Other income</t>
        </is>
      </c>
      <c r="B27" s="6" t="n">
        <v>1898</v>
      </c>
      <c r="C27" s="6" t="n">
        <v>2068</v>
      </c>
      <c r="D27" s="6" t="n">
        <v>2699</v>
      </c>
    </row>
    <row r="28">
      <c r="A28" s="4" t="inlineStr">
        <is>
          <t>Non-interest income</t>
        </is>
      </c>
      <c r="B28" s="6" t="n">
        <v>109926</v>
      </c>
      <c r="C28" s="6" t="n">
        <v>86688</v>
      </c>
      <c r="D28" s="6" t="n">
        <v>76459</v>
      </c>
    </row>
    <row r="29">
      <c r="A29" s="3" t="inlineStr">
        <is>
          <t>OTHER EXPENSES</t>
        </is>
      </c>
    </row>
    <row r="30">
      <c r="A30" s="4" t="inlineStr">
        <is>
          <t>Salaries and employee benefits</t>
        </is>
      </c>
      <c r="B30" s="6" t="n">
        <v>155937</v>
      </c>
      <c r="C30" s="6" t="n">
        <v>144037</v>
      </c>
      <c r="D30" s="6" t="n">
        <v>131704</v>
      </c>
    </row>
    <row r="31">
      <c r="A31" s="4" t="inlineStr">
        <is>
          <t>Net occupancy</t>
        </is>
      </c>
      <c r="B31" s="6" t="n">
        <v>26756</v>
      </c>
      <c r="C31" s="6" t="n">
        <v>19584</v>
      </c>
      <c r="D31" s="6" t="n">
        <v>18341</v>
      </c>
    </row>
    <row r="32">
      <c r="A32" s="4" t="inlineStr">
        <is>
          <t>Equipment</t>
        </is>
      </c>
      <c r="B32" s="6" t="n">
        <v>19344</v>
      </c>
      <c r="C32" s="6" t="n">
        <v>16218</v>
      </c>
      <c r="D32" s="6" t="n">
        <v>14334</v>
      </c>
    </row>
    <row r="33">
      <c r="A33" s="4" t="inlineStr">
        <is>
          <t>Marketing</t>
        </is>
      </c>
      <c r="B33" s="6" t="n">
        <v>6609</v>
      </c>
      <c r="C33" s="6" t="n">
        <v>6650</v>
      </c>
      <c r="D33" s="6" t="n">
        <v>4681</v>
      </c>
    </row>
    <row r="34">
      <c r="A34" s="4" t="inlineStr">
        <is>
          <t>Outside data processing fees</t>
        </is>
      </c>
      <c r="B34" s="6" t="n">
        <v>14432</v>
      </c>
      <c r="C34" s="6" t="n">
        <v>16476</v>
      </c>
      <c r="D34" s="6" t="n">
        <v>13215</v>
      </c>
    </row>
    <row r="35">
      <c r="A35" s="4" t="inlineStr">
        <is>
          <t>Printing and office supplies</t>
        </is>
      </c>
      <c r="B35" s="6" t="n">
        <v>1304</v>
      </c>
      <c r="C35" s="6" t="n">
        <v>1445</v>
      </c>
      <c r="D35" s="6" t="n">
        <v>1425</v>
      </c>
    </row>
    <row r="36">
      <c r="A36" s="4" t="inlineStr">
        <is>
          <t>Intangible asset amortization</t>
        </is>
      </c>
      <c r="B36" s="6" t="n">
        <v>5987</v>
      </c>
      <c r="C36" s="6" t="n">
        <v>5994</v>
      </c>
      <c r="D36" s="6" t="n">
        <v>6719</v>
      </c>
    </row>
    <row r="37">
      <c r="A37" s="4" t="inlineStr">
        <is>
          <t>FDIC assessments</t>
        </is>
      </c>
      <c r="B37" s="6" t="n">
        <v>5804</v>
      </c>
      <c r="C37" s="6" t="n">
        <v>717</v>
      </c>
      <c r="D37" s="6" t="n">
        <v>2920</v>
      </c>
    </row>
    <row r="38">
      <c r="A38" s="4" t="inlineStr">
        <is>
          <t>Other real estate owned and foreclosure expenses</t>
        </is>
      </c>
      <c r="B38" s="6" t="n">
        <v>330</v>
      </c>
      <c r="C38" s="6" t="n">
        <v>2428</v>
      </c>
      <c r="D38" s="6" t="n">
        <v>1470</v>
      </c>
    </row>
    <row r="39">
      <c r="A39" s="4" t="inlineStr">
        <is>
          <t>Professional and other outside services</t>
        </is>
      </c>
      <c r="B39" s="6" t="n">
        <v>8901</v>
      </c>
      <c r="C39" s="6" t="n">
        <v>15410</v>
      </c>
      <c r="D39" s="6" t="n">
        <v>8176</v>
      </c>
    </row>
    <row r="40">
      <c r="A40" s="4" t="inlineStr">
        <is>
          <t>Other expenses</t>
        </is>
      </c>
      <c r="B40" s="6" t="n">
        <v>18001</v>
      </c>
      <c r="C40" s="6" t="n">
        <v>17804</v>
      </c>
      <c r="D40" s="6" t="n">
        <v>16966</v>
      </c>
    </row>
    <row r="41">
      <c r="A41" s="4" t="inlineStr">
        <is>
          <t>Total Other Expenses</t>
        </is>
      </c>
      <c r="B41" s="6" t="n">
        <v>263405</v>
      </c>
      <c r="C41" s="6" t="n">
        <v>246763</v>
      </c>
      <c r="D41" s="6" t="n">
        <v>219951</v>
      </c>
    </row>
    <row r="42">
      <c r="A42" s="4" t="inlineStr">
        <is>
          <t>INCOME BEFORE INCOME TAX</t>
        </is>
      </c>
      <c r="B42" s="6" t="n">
        <v>169975</v>
      </c>
      <c r="C42" s="6" t="n">
        <v>193785</v>
      </c>
      <c r="D42" s="6" t="n">
        <v>188138</v>
      </c>
    </row>
    <row r="43">
      <c r="A43" s="4" t="inlineStr">
        <is>
          <t>Income tax expense</t>
        </is>
      </c>
      <c r="B43" s="6" t="n">
        <v>21375</v>
      </c>
      <c r="C43" s="6" t="n">
        <v>29325</v>
      </c>
      <c r="D43" s="6" t="n">
        <v>28999</v>
      </c>
    </row>
    <row r="44">
      <c r="A44" s="4" t="inlineStr">
        <is>
          <t>NET INCOME AVAILABLE TO COMMON STOCKHOLDERS</t>
        </is>
      </c>
      <c r="B44" s="5" t="n">
        <v>148600</v>
      </c>
      <c r="C44" s="5" t="n">
        <v>164460</v>
      </c>
      <c r="D44" s="5" t="n">
        <v>159139</v>
      </c>
    </row>
    <row r="45">
      <c r="A45" s="3" t="inlineStr">
        <is>
          <t>NET INCOME AVAILABLE TO COMMON STOCKHOLDERS PER SHARE DATA:</t>
        </is>
      </c>
    </row>
    <row r="46">
      <c r="A46" s="4" t="inlineStr">
        <is>
          <t>Basic (in dollars per share)</t>
        </is>
      </c>
      <c r="B46" s="8" t="n">
        <v>2.75</v>
      </c>
      <c r="C46" s="8" t="n">
        <v>3.2</v>
      </c>
      <c r="D46" s="8" t="n">
        <v>3.23</v>
      </c>
    </row>
    <row r="47">
      <c r="A47" s="4" t="inlineStr">
        <is>
          <t>Diluted (in dollars per share)</t>
        </is>
      </c>
      <c r="B47" s="8" t="n">
        <v>2.74</v>
      </c>
      <c r="C47" s="8" t="n">
        <v>3.19</v>
      </c>
      <c r="D47" s="8" t="n">
        <v>3.22</v>
      </c>
    </row>
    <row r="48">
      <c r="A48" s="4" t="inlineStr">
        <is>
          <t>Service charges on deposit accounts</t>
        </is>
      </c>
    </row>
    <row r="49">
      <c r="A49" s="3" t="inlineStr">
        <is>
          <t>OTHER INCOME</t>
        </is>
      </c>
    </row>
    <row r="50">
      <c r="A50" s="4" t="inlineStr">
        <is>
          <t>OTHER INCOME</t>
        </is>
      </c>
      <c r="B50" s="5" t="n">
        <v>20999</v>
      </c>
      <c r="C50" s="5" t="n">
        <v>22951</v>
      </c>
      <c r="D50" s="5" t="n">
        <v>20950</v>
      </c>
    </row>
    <row r="51">
      <c r="A51" s="4" t="inlineStr">
        <is>
          <t>Fiduciary and wealth management fees</t>
        </is>
      </c>
    </row>
    <row r="52">
      <c r="A52" s="3" t="inlineStr">
        <is>
          <t>OTHER INCOME</t>
        </is>
      </c>
    </row>
    <row r="53">
      <c r="A53" s="4" t="inlineStr">
        <is>
          <t>OTHER INCOME</t>
        </is>
      </c>
      <c r="B53" s="6" t="n">
        <v>23747</v>
      </c>
      <c r="C53" s="6" t="n">
        <v>17562</v>
      </c>
      <c r="D53" s="6" t="n">
        <v>14906</v>
      </c>
    </row>
    <row r="54">
      <c r="A54" s="4" t="inlineStr">
        <is>
          <t>Card payment fees</t>
        </is>
      </c>
    </row>
    <row r="55">
      <c r="A55" s="3" t="inlineStr">
        <is>
          <t>OTHER INCOME</t>
        </is>
      </c>
    </row>
    <row r="56">
      <c r="A56" s="4" t="inlineStr">
        <is>
          <t>OTHER INCOME</t>
        </is>
      </c>
      <c r="B56" s="6" t="n">
        <v>19502</v>
      </c>
      <c r="C56" s="6" t="n">
        <v>20243</v>
      </c>
      <c r="D56" s="6" t="n">
        <v>18035</v>
      </c>
    </row>
    <row r="57">
      <c r="A57" s="4" t="inlineStr">
        <is>
          <t>Derivative hedge fees</t>
        </is>
      </c>
    </row>
    <row r="58">
      <c r="A58" s="3" t="inlineStr">
        <is>
          <t>OTHER INCOME</t>
        </is>
      </c>
    </row>
    <row r="59">
      <c r="A59" s="4" t="inlineStr">
        <is>
          <t>OTHER INCOME</t>
        </is>
      </c>
      <c r="B59" s="6" t="n">
        <v>6977</v>
      </c>
      <c r="C59" s="6" t="n">
        <v>5357</v>
      </c>
      <c r="D59" s="6" t="n">
        <v>2493</v>
      </c>
    </row>
    <row r="60">
      <c r="A60" s="4" t="inlineStr">
        <is>
          <t>Other customer fees</t>
        </is>
      </c>
    </row>
    <row r="61">
      <c r="A61" s="3" t="inlineStr">
        <is>
          <t>OTHER INCOME</t>
        </is>
      </c>
    </row>
    <row r="62">
      <c r="A62" s="4" t="inlineStr">
        <is>
          <t>OTHER INCOME</t>
        </is>
      </c>
      <c r="B62" s="5" t="n">
        <v>1497</v>
      </c>
      <c r="C62" s="5" t="n">
        <v>1664</v>
      </c>
      <c r="D62" s="5" t="n">
        <v>18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Loans and Allowance (Tables)</t>
        </is>
      </c>
      <c r="B1" s="2" t="inlineStr">
        <is>
          <t>12 Months Ended</t>
        </is>
      </c>
    </row>
    <row r="2">
      <c r="B2" s="2" t="inlineStr">
        <is>
          <t>Dec. 31, 2020</t>
        </is>
      </c>
    </row>
    <row r="3">
      <c r="A3" s="3" t="inlineStr">
        <is>
          <t>Receivables [Abstract]</t>
        </is>
      </c>
    </row>
    <row r="4">
      <c r="A4" s="4" t="inlineStr">
        <is>
          <t>Composition of Loan Portfolio by Loan Class</t>
        </is>
      </c>
      <c r="B4" s="4" t="inlineStr">
        <is>
          <t xml:space="preserve">The following table illustrates the composition of the Corporation’s loan portfolio by loan class for the years indicated: December 31, 2020 December 31, 2019 Commercial and industrial loans $ 2,776,699 $ 2,109,879 Agricultural land, production and other loans to farmers 281,884 334,172 Real estate loans: Construction 484,723 787,568 Commercial real estate, non-owner occupied 2,220,949 1,902,692 Commercial real estate, owner occupied 958,501 909,695 Residential 1,234,741 1,143,217 Home equity 508,259 588,984 Individuals' loans for household and other personal expenditures 129,479 135,989 Public finance and other commercial loans 647,939 547,114 Loans 9,243,174 8,459,310 Allowance for loan losses (130,648) (80,284) Net Loans $ 9,112,526 $ 8,379,026 </t>
        </is>
      </c>
    </row>
    <row r="5">
      <c r="A5" s="4" t="inlineStr">
        <is>
          <t>Changes in Allowance for Loan Losses</t>
        </is>
      </c>
      <c r="B5" s="4" t="inlineStr">
        <is>
          <t xml:space="preserve">The following tables summarize changes in the allowance for loan losses by loan segment for the twelve months ended December 31, 2020, 2019, and 2018: Twelve Months Ended December 31, 2020 Commercial Commercial Real Estate Consumer Residential Total Allowance for loan losses: Balances, December 31, 2019 $ 32,902 $ 28,778 $ 4,035 $ 14,569 $ 80,284 Provision for losses 21,930 22,174 5,996 8,573 58,673 Recoveries on loans 819 431 260 666 2,176 Loans charged off (8,536) (313) (643) (993) (10,485) Balances, December 31, 2020 $ 47,115 $ 51,070 $ 9,648 $ 22,815 $ 130,648 Twelve Months Ended December 31, 2019 Commercial Commercial Real Estate Consumer Residential Total Allowance for loan losses: Balances, December 31, 2018 $ 32,657 $ 29,609 $ 3,964 $ 14,322 $ 80,552 Provision for losses 733 1,555 239 273 2,800 Recoveries on loans 1,244 1,289 401 619 3,553 Loans charged off (1,732) (3,675) (569) (645) (6,621) Balances, December 31, 2019 $ 32,902 $ 28,778 $ 4,035 $ 14,569 $ 80,284 Twelve Months Ended December 31, 2018 Commercial Commercial Real Estate Consumer Residential Total Allowance for loan losses: Balances, December 31, 2017 $ 30,420 $ 27,343 $ 3,732 $ 13,537 $ 75,032 Provision for losses 2,097 2,482 679 1,969 7,227 Recoveries on loans 2,456 2,525 302 993 6,276 Loans charged off (2,316) (2,741) (749) (2,177) (7,983) Balances, December 31, 2018 $ 32,657 $ 29,609 $ 3,964 $ 14,322 $ 80,552 </t>
        </is>
      </c>
    </row>
    <row r="6">
      <c r="A6" s="4" t="inlineStr">
        <is>
          <t>Allowance for Credit Losses and Loan Portfolio by Loan Segment</t>
        </is>
      </c>
      <c r="B6" s="4" t="inlineStr">
        <is>
          <t xml:space="preserve">The tables below show the Corporation’s allowance for loan losses and loan portfolio by loan segment for the years indicated. December 31, 2020 Commercial Commercial Consumer Residential Total Allowance balances: Individually evaluated for impairment $ 223 $ 12,246 $ — $ 432 $ 12,901 Collectively evaluated for impairment 46,892 38,824 9,648 22,383 117,747 Total allowance for loan losses $ 47,115 $ 51,070 $ 9,648 $ 22,815 $ 130,648 Loan balances: Individually evaluated for impairment $ 1,258 $ 51,605 $ 2 $ 3,291 $ 56,156 Collectively evaluated for impairment 3,505,863 3,805,808 129,477 1,739,709 9,180,857 Loans acquired with deteriorated credit quality 577 5,584 — — 6,161 Loans $ 3,507,698 $ 3,862,997 $ 129,479 $ 1,743,000 $ 9,243,174 December 31, 2019 Commercial Commercial Consumer Residential Total Allowance balances: Individually evaluated for impairment $ — $ 231 $ — $ 458 $ 689 Collectively evaluated for impairment 32,902 28,547 4,035 14,111 79,595 Total allowance for loan losses $ 32,902 $ 28,778 $ 4,035 $ 14,569 $ 80,284 Loan balances: Individually evaluated for impairment $ 457 $ 8,728 $ 4 $ 2,520 $ 11,709 Collectively evaluated for impairment 2,748,681 3,821,660 135,985 1,727,966 8,434,292 Loans acquired with deteriorated credit quality 1,716 9,878 — 1,715 13,309 Loans $ 2,750,854 $ 3,840,266 $ 135,989 $ 1,732,201 $ 8,459,310 </t>
        </is>
      </c>
    </row>
    <row r="7">
      <c r="A7" s="4" t="inlineStr">
        <is>
          <t>Summary of Non-Accrual Loans by Loan class</t>
        </is>
      </c>
      <c r="B7" s="4" t="inlineStr">
        <is>
          <t xml:space="preserve">The following table summarizes the Corporation’s non-accrual loans by loan class for the years indicated: December 31, 2020 December 31, 2019 Commercial and industrial loans $ 2,329 $ 1,255 Agricultural land, production and other loans to farmers 1,012 1,180 Real estate loans: Construction 123 977 Commercial real estate, non-owner occupied 46,316 3,351 Commercial real estate, owner occupied 3,040 2,659 Residential 6,517 5,062 Home equity 2,095 1,421 Individuals' loans for household and other personal expenditures 39 44 Total $ 61,471 $ 15,949 </t>
        </is>
      </c>
    </row>
    <row r="8">
      <c r="A8" s="4" t="inlineStr">
        <is>
          <t>Composition of Impaired Loans by Loan Class</t>
        </is>
      </c>
      <c r="B8" s="4" t="inlineStr">
        <is>
          <t xml:space="preserve">The following tables show the composition of the Corporation’s impaired loans, related allowance and interest income recognized while impaired by loan class for the years indicated: December 31, 2020 Unpaid Principal Recorded Related Average Recorded Investment Interest Income Recognized Impaired loans with no related allowance: Commercial and industrial loans $ 1,059 $ 991 $ — $ 991 $ — Real estate loans: Commercial real estate, non-owner occupied 4,958 4,694 — 4,850 145 Commercial real estate, owner occupied 2,125 1,310 — 1,429 — Residential 957 816 — 840 3 Individuals' loans for household and other personal expenditures 2 2 — 3 — Total $ 9,101 $ 7,813 $ — $ 8,113 $ 148 Impaired loans with related allowance: Commercial and industrial loans $ 268 $ 268 $ 223 $ 267 $ — Agricultural land, production and other loans to farmers 640 562 3 589 — Real estate loans: Commercial real estate, non-owner occupied 44,016 43,715 11,686 44,119 — Commercial real estate, owner occupied 2,061 1,323 557 1,447 — Residential 2,041 2,014 352 2,108 70 Home equity 487 461 80 473 14 Total $ 49,513 $ 48,343 $ 12,901 $ 49,003 $ 84 Total Impaired Loans $ 58,614 $ 56,156 $ 12,901 $ 57,116 $ 232 December 31, 2019 Unpaid Principal Recorded Related Average Recorded Investment Interest Income Recognized Impaired loans with no related allowance: Commercial and industrial loans $ 320 $ 320 $ — $ 320 $ — Agricultural land, production and other loans to farmers 752 381 — 542 — Real estate loans: Construction 1,206 970 — 1,229 — Commercial real estate, non-owner occupied 6,202 5,299 5,399 156 Commercial real estate, owner occupied 1,382 306 — 357 — Residential 93 76 — 77 3 Total $ 9,955 $ 7,352 $ — $ 7,924 $ 159 Impaired loans with related allowance: Agricultural land, production and other loans to farmers $ 588 $ 585 $ 107 $ 585 $ — Real estate loans: Commercial real estate, owner occupied 2,060 1,324 124 1,324 — Residential 2,070 2,044 383 2,083 63 Home equity 417 400 75 409 12 Individuals' loans for household and other personal expenditures 4 4 — 4 — Total $ 5,139 $ 4,357 $ 689 $ 4,405 $ 75 Total Impaired Loans $ 15,094 $ 11,709 $ 689 $ 12,329 $ 234 December 31, 2018 Unpaid Principal Recorded Related Average Recorded Investment Interest Income Recognized Impaired loans with no related allowance: Commercial and industrial loans $ 828 $ 806 $ — $ 833 $ — Agricultural land, production and other loans to farmers 679 679 — 1,213 — Real estate loans: Construction 1,352 614 — 835 — Commercial real estate, non-owner occupied 7,795 6,891 — 10,239 — Commercial real estate, owner occupied 3,381 2,103 2,202 165 Residential 118 100 — 101 3 Home equity 49 48 — 48 — Public finance and other commercial loans 353 353 — 353 — Total $ 14,555 $ 11,594 $ — $ 15,824 $ 168 Impaired loans with related allowance: Real estate loans: Construction $ 7,978 $ 7,977 $ 1,429 $ 7,977 $ — Commercial real estate, owner occupied 171 171 6 171 Residential 1,958 1,907 362 1,915 57 Home equity 376 358 74 365 10 Individuals' loans for household and other personal expenditures 18 18 1 20 1 Total $ 10,501 $ 10,431 $ 1,872 $ 10,448 $ 68 Total Impaired Loans $ 25,056 $ 22,025 $ 1,872 $ 26,272 $ 236 </t>
        </is>
      </c>
    </row>
    <row r="9">
      <c r="A9" s="4" t="inlineStr">
        <is>
          <t>Credit Quality of Loan Portfolio by Loan Class</t>
        </is>
      </c>
      <c r="B9" s="4" t="inlineStr">
        <is>
          <t xml:space="preserve">The following tables summarize the credit quality of the Corporation’s loan portfolio, by loan class for the years indicated. Consumer non-performing loans include accruing consumer loans 90-days or more delinquent and consumer non-accrual loans. The entire balance of a loan is considered delinquent if the minimum payment contractually required to be made is not received by the specified date. Loans that evidenced deterioration of credit quality since origination and the probability, at acquisition, that all contractually required payments would not be collected are included in the applicable categories below. December 31, 2020 Commercial Pass Commercial Special Mention Commercial Substandard Commercial Doubtful Commercial Loss Consumer Performing Consumer Total Commercial and industrial loans $ 2,562,077 $ 117,503 $ 97,119 $ — $ — $ — $ — $ 2,776,699 Agricultural land, production and other loans to farmers 243,991 26,835 9,885 — — 1,173 — 281,884 Real estate loans: Construction 446,846 10,445 5,549 — — 21,763 120 484,723 Commercial real estate, non-owner occupied 1,979,827 160,304 80,818 — — — — 2,220,949 Commercial real estate, owner occupied 907,566 17,641 33,294 — — — — 958,501 Residential 199,338 2,261 7,058 — — 1,020,687 5,397 1,234,741 Home equity 12,714 — 989 — — 492,999 1,557 508,259 Individuals' loans for household and other personal expenditures — — — — — 129,440 39 129,479 Public finance and other commercial loans 647,939 — — — — — — 647,939 Loans $ 7,000,298 $ 334,989 $ 234,712 $ — $ — $ 1,666,062 $ 7,113 $ 9,243,174 December 31, 2019 Commercial Pass Commercial Special Mention Commercial Substandard Commercial Doubtful Commercial Loss Consumer Performing Consumer Total Commercial and industrial loans $ 1,956,985 $ 81,179 $ 71,715 $ — — $ — $ — $ 2,109,879 Agricultural land, production and other loans to farmers 291,790 11,008 29,393 — — 1,981 — 334,172 Real estate loans: Construction 749,249 1,613 1,634 — — 35,072 — 787,568 Commercial real estate, non-owner occupied 1,814,187 38,366 50,139 — — — — 1,902,692 Commercial real estate, owner occupied 866,947 14,028 28,720 — — — — 909,695 Residential 196,710 877 8,075 — — 932,743 4,812 1,143,217 Home equity 24,211 257 682 — — 562,507 1,327 588,984 Individuals' loans for household and other personal expenditures — — — — — 135,944 45 135,989 Public finance and other commercial loans 547,114 — — — — — — 547,114 Loans $ 6,447,193 $ 147,328 $ 190,358 $ — $ — $ 1,668,247 $ 6,184 $ 8,459,310 </t>
        </is>
      </c>
    </row>
    <row r="10">
      <c r="A10" s="4" t="inlineStr">
        <is>
          <t>Past Due Aging of Loan Portfolio by Loan Class</t>
        </is>
      </c>
      <c r="B10" s="4" t="inlineStr">
        <is>
          <t xml:space="preserve">The tables below show a past due aging of the Corporation’s loan portfolio, by loan class, for the years indicated: December 31, 2020 Current 30-59 Days Past Due 60-89 Days 90 Days or More Past Due Total Past Due Total Past due 90+ days and still accruing Commercial and industrial loans $ 2,761,473 $ 5,866 $ 6,571 $ 2,789 $ 15,226 $ 2,776,699 $ 594 Agricultural land, production and other loans to farmers 280,615 146 226 897 1,269 281,884 — Real estate loans: Construction 484,706 — 17 — 17 484,723 — Commercial real estate, non-owner occupied 2,184,681 2,525 2,109 31,634 36,268 2,220,949 — Commercial real estate, owner occupied 951,561 4,854 180 1,906 6,940 958,501 — Residential 1,226,779 3,269 1,429 3,264 7,962 1,234,741 133 Home equity 503,596 2,644 559 1,460 4,663 508,259 19 Individuals' loans for household and other personal expenditures 129,049 334 96 — 430 129,479 — Public finance and other commercial loans 647,939 — — — — 647,939 — Loans $ 9,170,399 $ 19,638 $ 11,187 $ 41,950 $ 72,775 $ 9,243,174 $ 746 December 31, 2019 Current 30-59 Days Past Due 60-89 Days 90 Days or More Past Due Total Past Due Total Past due 90+ days and still accruing Commercial and industrial loans $ 2,105,757 $ 3,086 $ 154 $ 882 $ 4,122 $ 2,109,879 $ 4 Agricultural land, production and other loans to farmers 333,012 46 64 1,050 1,160 334,172 — Real estate loans: Construction 785,936 1,632 — — 1,632 787,568 — Commercial real estate, non-owner occupied 1,899,190 1,348 544 1,610 3,502 1,902,692 — Commercial real estate, owner occupied 906,881 976 208 1,630 2,814 909,695 — Residential 1,134,650 4,976 1,279 2,312 8,567 1,143,217 22 Home equity 584,506 3,083 611 784 4,478 588,984 42 Individuals' loans for household and other personal expenditures 135,445 439 105 — 544 135,989 1 Public finance and other commercial loans 547,114 — — — — 547,114 — Loans $ 8,432,491 $ 15,586 $ 2,965 $ 8,268 $ 26,819 $ 8,459,310 $ 69 </t>
        </is>
      </c>
    </row>
    <row r="11">
      <c r="A11" s="4" t="inlineStr">
        <is>
          <t>Schedules of Troubled Debt Restructuring</t>
        </is>
      </c>
      <c r="B11" s="4" t="inlineStr">
        <is>
          <t xml:space="preserve">The following tables summarize troubled debt restructures in the Corporation's loan portfolio that occurred during the periods ended December 31, 2020 and 2019: December 31, 2020 Pre-Modification Post-Modification Number Commercial and industrial loans $ 654 $ 654 3 Agricultural land, production and other loans to farmers 458 458 1 Real estate loans: Construction 113 123 1 Commercial real estate, owner occupied 107 107 1 Residential 2,730 2,780 38 Home equity 332 332 3 Individuals' loans for household and other personal expenditures 19 19 2 Total $ 4,413 $ 4,473 49 December 31, 2019 Pre-Modification Post-Modification Number Real estate loans: Residential $ 636 $ 629 11 Home equity 56 61 2 Total $ 692 $ 690 13 The following tables summarize the recorded investment of troubled debt restructures as of December 31, 2020 and 2019, by modification type, that occurred during the years indicated: December 31, 2020 Term Rate Combination Total Commercial and industrial loans $ 585 $ — $ — $ 585 Real estate loans: Construction — — 120 120 Commercial real estate, owner occupied 103 — — 103 Residential 2,253 159 220 2,632 Home equity 236 93 — 329 Individuals' loans for household and other personal expenditures 16 — — 16 Total $ 3,193 $ 252 $ 340 $ 3,785 December 31, 2019 Term Rate Combination Total Real estate loans: Residential $ 95 $ 87 $ 432 $ 614 Home equity — — 61 61 Total $ 95 $ 87 $ 493 $ 675 The following tables summarize troubled debt restructures that occurred during the twelve months ended December 31, 2020 and 2019, that subsequently defaulted during the period indicated and remained in default at period end. For purposes of this schedule, a loan is considered in default if it is 30-days or more past due. Twelve Months Ended December 31, 2020 Number of Loans Recorded Balance Commercial and industrial loans 2 $ 585 Real estate loans: Residential 8 610 Home equity 1 93 Total 11 $ 1,288 Twelve Months Ended December 31, 2019 Number of Loans Recorded Balance Real estate loans: Residential 1 $ 37 Total 1 $ 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for Certain Loans Acquired in a Purchase (Tables)</t>
        </is>
      </c>
      <c r="B1" s="2" t="inlineStr">
        <is>
          <t>12 Months Ended</t>
        </is>
      </c>
    </row>
    <row r="2">
      <c r="B2" s="2" t="inlineStr">
        <is>
          <t>Dec. 31, 2020</t>
        </is>
      </c>
    </row>
    <row r="3">
      <c r="A3" s="3" t="inlineStr">
        <is>
          <t>Receivables [Abstract]</t>
        </is>
      </c>
    </row>
    <row r="4">
      <c r="A4" s="4" t="inlineStr">
        <is>
          <t>Schedule of Certain Loans Acquired in Transfer Not Accounted for as Debt Securities, Accretable Yield Movement</t>
        </is>
      </c>
      <c r="B4" s="4" t="inlineStr">
        <is>
          <t xml:space="preserve">The accretable amount, or income expected to be collected, and reclassifications from nonaccretable, are identified in the table below. Twelve Months Ended December 31, 2020 Twelve Months Ended December 31, 2019 Twelve Months Ended December 31, 2018 Beginning balance $ 2,132 $ 2,143 $ 2,890 Additions — 576 — Accretion (2,852) (2,387) (4,118) Reclassification from nonaccretable 1,947 1,965 3,387 Disposals (7) (165) (16) Ending balance $ 1,220 $ 2,132 $ 2,143 </t>
        </is>
      </c>
    </row>
    <row r="5">
      <c r="A5" s="4" t="inlineStr">
        <is>
          <t>Schedule of Loans Acquired for which Contractually Required Payments would not be Collected</t>
        </is>
      </c>
      <c r="B5" s="4" t="inlineStr">
        <is>
          <t xml:space="preserve">Acquired loan data for MBT is included in the following table: Fair Value of Acquired Loans at Acquisition Date Gross Contractual Amounts Receivable at Acquisition Date Best Estimate at Acquisition Date of Contractual Cash Flows Not Expected to be Collected Acquired receivables subject to ASC 310-30 $ 3,531 $ 6,840 $ 2,733 Acquired receivables not subject to ASC 310-30 $ 729,047 $ 907,210 $ 14,722 2019 MBT Contractually required payments receivable at acquisition date $ 6,840 Nonaccretable difference 2,733 Expected cash flows at acquisition date 4,107 Accretable difference 576 Basis in loans at acquisition date $ 3,5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The following table summarizes the Corporation's premises and equipment as of December 31, 2020 and 2019: 2020 2019 Cost at December 31: Land $ 25,619 $ 25,227 Buildings and Leasehold Improvements 163,588 162,391 Equipment 127,341 124,327 Total Cost 316,548 311,945 Accumulated Depreciation and Amortization (205,486) (198,890) Net $ 111,062 $ 113,0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2019 Balance, January 1 $ 445,355 Goodwill acquired 97,844 Measurement period adjustment $ 719 Balance, December 31 $ 543,9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s (Tables)</t>
        </is>
      </c>
      <c r="B1" s="2" t="inlineStr">
        <is>
          <t>12 Months Ended</t>
        </is>
      </c>
    </row>
    <row r="2">
      <c r="B2" s="2" t="inlineStr">
        <is>
          <t>Dec. 31, 2020</t>
        </is>
      </c>
    </row>
    <row r="3">
      <c r="A3" s="3" t="inlineStr">
        <is>
          <t>Goodwill and Intangible Assets Disclosure [Abstract]</t>
        </is>
      </c>
    </row>
    <row r="4">
      <c r="A4" s="4" t="inlineStr">
        <is>
          <t>Schedule of Core Deposit and Other Intangibles</t>
        </is>
      </c>
      <c r="B4" s="4" t="inlineStr">
        <is>
          <t xml:space="preserve">The carrying basis and accumulated amortization of recognized core deposit and other intangibles are noted below. 2020 2019 Gross carrying amount $ 102,396 $ 85,869 Core deposit intangible acquired — 16,527 Accumulated amortization (73,421) (67,434) Total core deposit and other intangibles $ 28,975 $ 34,962 </t>
        </is>
      </c>
    </row>
    <row r="5">
      <c r="A5" s="4" t="inlineStr">
        <is>
          <t>Schedule of Estimated Future Amortization Expense</t>
        </is>
      </c>
      <c r="B5" s="4" t="inlineStr">
        <is>
          <t xml:space="preserve">Estimated future amortization expense is summarized as follows: Amortization Expense 2021 $ 5,429 2022 5,027 2023 4,827 2024 4,241 2025 3,526 After 2025 5,925 $ 28,9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t>
        </is>
      </c>
      <c r="B4" s="4" t="inlineStr">
        <is>
          <t>Supplemental balance sheet information related to leases is presented in the table below as of December 31, 2020 and 2019: December 31, 2020 December 31, 2019 Operating lease assets $ 18,247 $ 20,747 Total lease assets $ 18,247 $ 20,747 Operating lease liabilities $ 20,058 $ 21,421 Total Lease liabilities $ 20,058 $ 21,421 Weighted average remaining lease term (years) Operating leases 8.0 8.9 Weighted average discount rate Operating leases 3.3 % 3.4 %</t>
        </is>
      </c>
    </row>
    <row r="5">
      <c r="A5" s="4" t="inlineStr">
        <is>
          <t>Schedule of components of lease expense</t>
        </is>
      </c>
      <c r="B5" s="4" t="inlineStr">
        <is>
          <t xml:space="preserve">The table below presents the components of lease expense for the period indicated. Twelve Months Ended December 31, 2020 Twelve Months Ended December 31, 2019 Lease Cost: Operating lease cost $ 3,724 $ 3,617 Short-term lease cost 247 204 Variable lease cost 842 948 Sublease income $ (43) (13) Total lease cost $ 4,770 4,756 </t>
        </is>
      </c>
    </row>
    <row r="6">
      <c r="A6" s="4" t="inlineStr">
        <is>
          <t>Schedule of supplemental cash flow information</t>
        </is>
      </c>
      <c r="B6" s="4" t="inlineStr">
        <is>
          <t xml:space="preserve">Supplemental cash flow information related to leases is presented in the tables below. Maturity of lease liabilities Operating Leases 2021 $ 3,542 2022 3,394 2023 2,992 2024 2,921 2025 2,687 2026 and after 7,716 Total lease payments $ 23,252 Less: Present value discount 3,194 Present value of lease liabilities $ 20,058 Other Information Twelve Months Ended December 31, 2020 Twelve Months Ended December 31, 2019 Cash paid for amounts included in the measurement of lease liabilities Operating cash flows from operating leases $ 3,629 $ 3,422 ROU assets obtained in exchange for new operating lease liabilities $ 1,601 $ 23,5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0</t>
        </is>
      </c>
    </row>
    <row r="3">
      <c r="A3" s="3" t="inlineStr">
        <is>
          <t>Banking and Thrift1 [Abstract]</t>
        </is>
      </c>
    </row>
    <row r="4">
      <c r="A4" s="4" t="inlineStr">
        <is>
          <t>Schedule of Deposits</t>
        </is>
      </c>
      <c r="B4" s="4" t="inlineStr">
        <is>
          <t xml:space="preserve">The composition of the deposit portfolio is included in the table below for the years indicated: December 31, 2020 December 31, 2019 Demand deposits $ 6,821,152 $ 5,250,568 Savings deposits 3,661,713 2,896,177 Certificates and other time deposits of $100,000 or more 346,194 736,843 Other certificates and time deposits 459,168 741,759 Brokered deposits 73,383 214,609 Total deposits $ 11,361,610 $ 9,839,956 </t>
        </is>
      </c>
    </row>
    <row r="5">
      <c r="A5" s="4" t="inlineStr">
        <is>
          <t>Summary of Contractual Maturities of Time Deposits</t>
        </is>
      </c>
      <c r="B5" s="4" t="inlineStr">
        <is>
          <t xml:space="preserve">At December 31, 2020, the contractual maturities of time deposits are summarized as follows: Certificates and Other Time Deposits 2021 $ 651,861 2022 167,919 2023 35,367 2024 13,474 2025 9,287 After 2025 837 $ 878,7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Accounted for as Secured Borrowings (Tables)</t>
        </is>
      </c>
      <c r="B1" s="2" t="inlineStr">
        <is>
          <t>12 Months Ended</t>
        </is>
      </c>
    </row>
    <row r="2">
      <c r="B2" s="2" t="inlineStr">
        <is>
          <t>Dec. 31, 2020</t>
        </is>
      </c>
    </row>
    <row r="3">
      <c r="A3" s="3" t="inlineStr">
        <is>
          <t>Banking and Thrift1 [Abstract]</t>
        </is>
      </c>
    </row>
    <row r="4">
      <c r="A4" s="4" t="inlineStr">
        <is>
          <t>Schedule of Collateral Pledged for all Repurchase Agreements Accounted for as Secured Borrowings</t>
        </is>
      </c>
      <c r="B4" s="4" t="inlineStr">
        <is>
          <t xml:space="preserve">The collateral pledged for all repurchase agreements that are accounted for as secured borrowings as of December 31, 2020 and 2019 were: December 31, 2020 Remaining Contractual Maturity of the Agreements Overnight and Continuous Up to 30 Days 30-90 Days Greater Than 90 Days Total U.S. Government-sponsored mortgage-backed securities $ 175,449 $ — $ 1,653 $ — $ 177,102 December 31, 2019 Remaining Contractual Maturity of the Agreements Overnight and Continuous Up to 30 Days 30-90 Days Greater Than 90 Days Total U.S. Government-sponsored mortgage-backed securities $ 178,732 $ — $ 7,672 $ 1,542 $ 187,9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following table summarizes the Corporation's borrowings as of December 31, 2020 and 2019: December 31, 2020 December 31, 2019 Federal funds purchased $ — $ 55,000 Securities sold under repurchase agreements 177,102 187,946 Federal Home Loan Bank advances 389,430 351,072 Subordinated debentures and term loans 118,380 138,685 Total Borrowings $ 684,912 $ 732,703 </t>
        </is>
      </c>
    </row>
    <row r="5">
      <c r="A5" s="4" t="inlineStr">
        <is>
          <t>Schedule of Maturities of Long-term Debt</t>
        </is>
      </c>
      <c r="B5" s="4" t="inlineStr">
        <is>
          <t xml:space="preserve">Contractual maturities of borrowings as of December 31, 2020, are as follows: Maturities in Years Ending December 31: Federal Funds Purchased Securities Sold Federal Home Subordinated 2021 $ — $ 177,102 $ 55,097 $ — 2022 — — 75,097 — 2023 — — 115,097 — 2024 — — 10,097 — 2025 — — 25,097 — After 2025 — — 108,945 122,012 ASC 805 fair value adjustments at acquisition — — — (3,632) $ — $ 177,102 $ 389,430 $ 118,3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Fair Value of Derivative Financial Instruments and Classification on the Balance Sheet</t>
        </is>
      </c>
      <c r="B4" s="4" t="inlineStr">
        <is>
          <t xml:space="preserve">The table below presents the fair value of the Corporation’s derivative financial instruments as well as their classification on the Balance Sheet as of December 31, 2020 and December 31, 2019. Asset Derivatives Liability Derivatives December 31, 2020 December 31, 2019 December 31, 2020 December 31, 2019 Balance Sheet Location Fair Balance Sheet Location Fair Balance Sheet Location Fair Balance Sheet Location Fair Derivatives designated as hedging instruments: Interest rate contracts Other Assets $ — Other Assets $ — Other Liabilities $ 2,018 Other Liabilities $ 1,444 Derivatives not designated as hedging instruments: Interest rate contracts Other Assets $ 74,335 Other Assets $ 27,855 Other Liabilities $ 74,335 Other Liabilities $ 27,855 </t>
        </is>
      </c>
    </row>
    <row r="5">
      <c r="A5" s="4" t="inlineStr">
        <is>
          <t>Amount of Gain (Loss) Recognized in Other Comprehensive Income</t>
        </is>
      </c>
      <c r="B5" s="4" t="inlineStr">
        <is>
          <t>The amount of gain (loss) recognized in other comprehensive income is included in the table below for the periods indicated. Derivatives in Cash Flow Hedging Relationships Amount of Gain (Loss) Recognized in Other Comprehensive Income on Derivative 2020 2019 Interest rate products $ (1,480) $ (1,072)</t>
        </is>
      </c>
    </row>
    <row r="6">
      <c r="A6" s="4" t="inlineStr">
        <is>
          <t>Effect of Derivative Financial Instruments on the Income Statement</t>
        </is>
      </c>
      <c r="B6" s="4" t="inlineStr">
        <is>
          <t>The tables below present the effect of the Corporation’s derivative financial instruments on the Income Statement for the years ended December 31, 2020, 2019 and 2018. Derivatives Designated as Hedging Location of Loss Reclassified from Accumulated Other Comprehensive Income (Effective Portion) Amount of Loss Reclassified from Other Comprehensive Income into Income (Effective Portion) 2020 2019 2018 Interest rate contracts Interest expense $ (906) $ (334) $ (4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48600</v>
      </c>
      <c r="C4" s="5" t="n">
        <v>164460</v>
      </c>
      <c r="D4" s="5" t="n">
        <v>159139</v>
      </c>
    </row>
    <row r="5">
      <c r="A5" s="3" t="inlineStr">
        <is>
          <t>Other comprehensive income (loss) net of tax:</t>
        </is>
      </c>
    </row>
    <row r="6">
      <c r="A6" s="4" t="inlineStr">
        <is>
          <t>Unrealized holding gain (loss) on securities available for sale arising during the period, net of tax of $15,554, $12,946, and $3,174</t>
        </is>
      </c>
      <c r="B6" s="6" t="n">
        <v>58513</v>
      </c>
      <c r="C6" s="6" t="n">
        <v>48703</v>
      </c>
      <c r="D6" s="6" t="n">
        <v>-13872</v>
      </c>
    </row>
    <row r="7">
      <c r="A7" s="4" t="inlineStr">
        <is>
          <t>Unrealized gain (loss) on cash flow hedges arising during the period, net of tax of $311, $226, and $52</t>
        </is>
      </c>
      <c r="B7" s="6" t="n">
        <v>-1169</v>
      </c>
      <c r="C7" s="6" t="n">
        <v>-846</v>
      </c>
      <c r="D7" s="6" t="n">
        <v>437</v>
      </c>
    </row>
    <row r="8">
      <c r="A8" s="4" t="inlineStr">
        <is>
          <t>Reclassification adjustment for net gains included in net income, net of tax of $2,308, $857, and $797</t>
        </is>
      </c>
      <c r="B8" s="6" t="n">
        <v>-8681</v>
      </c>
      <c r="C8" s="6" t="n">
        <v>-3224</v>
      </c>
      <c r="D8" s="6" t="n">
        <v>-3002</v>
      </c>
    </row>
    <row r="9">
      <c r="A9" s="3" t="inlineStr">
        <is>
          <t>Defined benefit pension plans, net of tax of  $452, $1,239, and $1,001</t>
        </is>
      </c>
    </row>
    <row r="10">
      <c r="A10" s="4" t="inlineStr">
        <is>
          <t>Net gain (loss) arising during period</t>
        </is>
      </c>
      <c r="B10" s="6" t="n">
        <v>-1767</v>
      </c>
      <c r="C10" s="6" t="n">
        <v>4579</v>
      </c>
      <c r="D10" s="6" t="n">
        <v>-1435</v>
      </c>
    </row>
    <row r="11">
      <c r="A11" s="4" t="inlineStr">
        <is>
          <t>Amortization of prior service cost</t>
        </is>
      </c>
      <c r="B11" s="6" t="n">
        <v>66</v>
      </c>
      <c r="C11" s="6" t="n">
        <v>84</v>
      </c>
      <c r="D11" s="6" t="n">
        <v>-16</v>
      </c>
    </row>
    <row r="12">
      <c r="A12" s="4" t="inlineStr">
        <is>
          <t>Period change</t>
        </is>
      </c>
      <c r="B12" s="6" t="n">
        <v>46962</v>
      </c>
      <c r="C12" s="6" t="n">
        <v>49296</v>
      </c>
      <c r="D12" s="6" t="n">
        <v>-17888</v>
      </c>
    </row>
    <row r="13">
      <c r="A13" s="4" t="inlineStr">
        <is>
          <t>Comprehensive income</t>
        </is>
      </c>
      <c r="B13" s="5" t="n">
        <v>195562</v>
      </c>
      <c r="C13" s="5" t="n">
        <v>213756</v>
      </c>
      <c r="D13" s="5" t="n">
        <v>1412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 Disclosures [Abstract]</t>
        </is>
      </c>
    </row>
    <row r="4">
      <c r="A4" s="4" t="inlineStr">
        <is>
          <t>Fair Value Measurements of Assets and Liabilities Recognized in the Balance Sheets Measured at Fair Value on Recurring Basis</t>
        </is>
      </c>
      <c r="B4" s="4" t="inlineStr">
        <is>
          <t xml:space="preserve">The following table presents the fair value measurements of assets and liabilities recognized in the accompanying balance sheets measured at fair value on a recurring basis and the level within the ASC 820-10 fair value hierarchy in which the fair value measurements fall at December 31, 2020 and 2019. Fair Value Measurements Using: Quoted Prices in Active Significant Other Observable Inputs Significant December 31, 2020 Fair Value (Level 1) (Level 2) (Level 3) Available for sale securities: U.S. Government-sponsored agency securities $ 2,430 $ — $ 2,430 $ — State and municipal 1,257,885 — 1,255,441 2,444 U.S. Government-sponsored mortgage-backed securities 654,669 — 654,665 4 Corporate obligations 4,135 — 4,104 31 Interest rate swap asset 74,335 — 74,335 — Interest rate swap liability 76,353 — 76,353 — Fair Value Measurements Using: Quoted Prices in Active Significant Other Observable Inputs Significant December 31, 2019 Fair Value (Level 1) (Level 2) (Level 3) Available for sale securities: U.S. Government-sponsored agency securities $ 38,875 $ — $ 38,875 $ — State and municipal 899,796 — 896,938 2,858 U.S. Government-sponsored mortgage-backed securities 851,323 — 851,319 4 Corporate obligations 31 — — 31 Interest rate swap asset 27,855 — 27,855 — Interest rate swap liability 29,299 — 29,299 — </t>
        </is>
      </c>
    </row>
    <row r="5">
      <c r="A5" s="4" t="inlineStr">
        <is>
          <t>Reconciliation of Beginning and Ending Balances of Recurring Fair Value Measurements Recognized in the Balance Sheets using Significant Unobservable Level 3 Inputs</t>
        </is>
      </c>
      <c r="B5" s="4" t="inlineStr">
        <is>
          <t xml:space="preserve">The following is a reconciliation of the beginning and ending balances of recurring fair value measurements recognized in the accompanying balance sheets using significant unobservable Level 3 inputs for year ended December 31, 2020 and 2019. Available for Sale Securities For The Year Ended December 31, 2020 December 31, 2019 Beginning Balance $ 2,893 $ 3,328 Included in other comprehensive income 16 80 Principal payments (430) (515) Ending balance $ 2,479 $ 2,893 </t>
        </is>
      </c>
    </row>
    <row r="6">
      <c r="A6" s="4" t="inlineStr">
        <is>
          <t>Description of Valuation Methodologies Used for Instruments Measured at Fair Value on a Non-Recurring Basis and Recognized in the Balance Sheets</t>
        </is>
      </c>
      <c r="B6" s="4" t="inlineStr">
        <is>
          <t xml:space="preserve">Following is a description of valuation methodologies used for instruments measured at fair value on a non-recurring basis and recognized in the accompanying balance sheets, as well as the general classification of such instruments pursuant to the valuation hierarchy for year ended December 31, 2020 and 2019. Fair Value Measurements Using Quoted Prices in Active Significant Other Observable Inputs Significant December 31, 2020 Fair Value (Level 1) (Level 2) (Level 3) Impaired Loans (collateral dependent) $ 37,250 — — $ 37,250 Other real estate owned $ 544 — — $ 544 Fair Value Measurements Using Quoted Prices in Active Significant Other Observable Inputs Significant December 31, 2019 Fair Value (Level 1) (Level 2) (Level 3) Impaired Loans (collateral dependent) $ 5,653 — — $ 5,653 Other real estate owned $ 194 — — $ 194 </t>
        </is>
      </c>
    </row>
    <row r="7">
      <c r="A7" s="4" t="inlineStr">
        <is>
          <t>Unobservable Inputs Used in Recurring and Nonrecurring Level 3 Fair Value Measurements Other than Goodwill</t>
        </is>
      </c>
      <c r="B7" s="4" t="inlineStr">
        <is>
          <t>The following table presents quantitative information about unobservable inputs used in recurring and nonrecurring Level 3 fair value measurements, other than goodwill, at December 31, 2020 and 2019. December 31, 2020 Fair Value Valuation Technique Unobservable Inputs Range (Weighted-Average) State and municipal securities $ 2,444 Discounted cash flow Maturity Call Date 1 month to 15 years A- to BBB- 1.5% - 4% 3.88% Corporate obligations and U.S. Government-sponsored mortgage backed securities $ 35 Discounted cash flow Risk free rate 3 month LIBOR plus 200bps 0% Impaired loans (collateral dependent) $ 37,250 Collateral based measurements Discount to reflect current market conditions and ultimate collectability 0% - 10% (6%) Other real estate owned $ 544 Appraisals Discount to reflect current market conditions 0% - 30% (26%) December 31, 2019 Fair Value Valuation Technique Unobservable Inputs Range (Weighted-Average) State and municipal securities $ 2,858 Discounted cash flow Maturity Call Date 1 month to 15 years A- to BBB- 2% - 5% 4% Corporate obligations and U.S. Government-sponsored mortgage backed securities $ 35 Discounted cash flow Risk free rate 3 month LIBOR plus 200bps 0% Impaired loans (collateral dependent) $ 5,653 Collateral based measurements Discount to reflect current market conditions and ultimate collectability 0% - 10% (1%) Other real estate owned $ 194 Appraisals Discount to reflect current market conditions 0% - 37% (37%)</t>
        </is>
      </c>
    </row>
    <row r="8">
      <c r="A8" s="4" t="inlineStr">
        <is>
          <t>Estimated Fair Values of Financial Instruments</t>
        </is>
      </c>
      <c r="B8" s="4" t="inlineStr">
        <is>
          <t xml:space="preserve">The following table presents estimated fair values of the Corporation's financial instruments and the level within the fair value hierarchy in which the fair value measurements fall at December 31, 2020 and 2019. 2020 Carrying Quoted Prices in Active Markets for Identical Assets Significant Other Observable Inputs Significant Unobservable Inputs Assets at December 31: Cash and cash equivalents $ 192,896 $ 192,896 $ — $ — Interest-bearing deposits 392,305 392,305 — — Investment securities available for sale 1,919,119 — 1,916,640 2,479 Investment securities held to maturity 1,227,668 — 1,260,815 19,478 Loans held for sale 3,966 — 3,966 — Loans 9,112,526 — — 9,191,628 Federal Home Loan Bank stock 28,736 — 28,736 — Interest rate swap asset 74,335 — 74,335 — Interest receivable 53,948 — 53,948 — Liabilities at December 31: Deposits $ 11,361,610 $ 10,482,865 $ 878,257 $ — Borrowings: Federal funds purchased — — — — Securities sold under repurchase agreements 177,102 — 177,097 — Federal Home Loan Bank advances 389,430 — 399,991 — Subordinated debentures and term loans 118,380 — 108,439 — Interest rate swap liability 76,353 — 76,353 — Interest payable 3,287 — 3,287 — 2019 Carrying Quoted Prices in Active Markets for Identical Assets Significant Other Observable Inputs Significant Unobservable Inputs Assets at December 31: Cash and cash equivalents $ 177,201 $ 177,201 $ — $ — Interest-bearing deposits 118,263 118,263 — — Investment securities available for sale 1,790,025 — 1,787,132 2,893 Investment securities held to maturity 806,038 — 799,884 27,682 Loans held for sale 9,037 — 9,037 — Loans 8,379,026 — — 8,335,340 Federal Home Loan Bank stock 28,736 — 28,736 — Interest rate swap asset 27,855 — 27,855 — Interest receivable 48,901 — 48,901 — Liabilities at December 31: Deposits $ 9,839,956 $ 8,146,745 $ 1,675,202 $ — Borrowings: Federal funds purchased 55,000 — 55,000 — Securities sold under repurchase agreements 187,946 — 187,801 — Federal Home Loan Bank advances 351,072 — 352,581 — Subordinated debentures and term loans 138,685 — 123,571 — Interest rate swap liability 29,299 — 29,299 — Interest payable 6,754 — 6,754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chedule of Financial Instruments which Contract Amount Represents Credit Risk</t>
        </is>
      </c>
      <c r="B4" s="4" t="inlineStr">
        <is>
          <t xml:space="preserve">Financial instruments, whose contract amount represents credit risk as of December 31, were as follows: 2020 2019 Amounts of commitments: Loan commitments to extend credit $ 3,443,514 $ 3,005,064 Standby letters of credit $ 29,555 $ 30,2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 xml:space="preserve">The following table summarizes the changes in the balances of each component of accumulated other comprehensive income (loss), net of tax, as of December 31, 2020 and 2019: Accumulated Other Comprehensive Income (Loss) Unrealized Gains (Losses) on Securities Available for Sale Unrealized Gains (Losses) on Cash Flow Hedges Unrealized Gains (Losses) on Defined Benefit Plans Total Balance at December 31, 2019 $ 38,872 $ (1,141) $ (9,857) $ 27,874 Other comprehensive income before reclassifications 58,513 (1,169) (1,767) 55,577 Amounts reclassified from accumulated other comprehensive income (9,397) 716 66 (8,615) Period change 49,116 (453) (1,701) 46,962 Balance at December 31, 2020 $ 87,988 $ (1,594) $ (11,558) $ 74,836 Balance at December 31, 2018 $ (6,343) $ (559) $ (14,520) $ (21,422) Other comprehensive income before reclassifications 48,703 (846) 4,579 52,436 Amounts reclassified from accumulated other comprehensive income (3,488) 264 84 (3,140) Period change 45,215 (582) 4,663 49,296 Balance at December 31, 2019 $ 38,872 $ (1,141) $ (9,857) $ 27,874 </t>
        </is>
      </c>
    </row>
    <row r="5">
      <c r="A5" s="4" t="inlineStr">
        <is>
          <t>Reclassification out of Accumulated Other Comprehensive Income (Loss)</t>
        </is>
      </c>
      <c r="B5" s="4" t="inlineStr">
        <is>
          <t>The following table presents the reclassification adjustments out of accumulated other comprehensive income (loss) that were included in net income in the Consolidated Statements of Income for the years ended December 31, 2020, 2019 and 2018: Amount Reclassified from Accumulated Other Comprehensive Income (Loss) For the Year Ended December 31, Details about Accumulated Other Comprehensive Income (Loss) Components 2020 2019 2018 Affected Line Item in the Statements of Income Unrealized gains (losses) on available for sale securities (1) Realized securities gains reclassified into income $ 11,895 $ 4,415 $ 4,269 Other income - net realized gains on sales of available for sale securities Related income tax expense (2,498) (927) (896) Income tax expense $ 9,397 $ 3,488 $ 3,373 Unrealized gains (losses) on cash flow hedges (2) Interest rate contracts $ (906) $ (334) $ (470) Interest expense - subordinated debentures and term loans Related income tax benefit 190 70 99 Income tax expense $ (716) $ (264) $ (371) Unrealized gains (losses) on defined benefit plans Amortization of net loss and prior service costs $ (84) $ (106) $ 20 Other expenses - salaries and employee benefits Related income tax benefit (expense) 18 22 (4) Income tax expense $ (66) $ (84) $ 16 Total reclassifications for the period, net of tax $ 8,615 $ 3,140 3,018 (1) For additional detail related to unrealized gains (losses) on available for sale securities and related amounts reclassified from accumulated other comprehensive income see NOTE 4. INVESTMENT SECURITIES. (2) For additional detail related to unrealized gains (losses) on cash flow hedges and related amounts reclassified from accumulated other comprehensive income see NOTE 14. DERIVATIVE INSTRUMENTS AND HEDGING ACTIV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Capital and Dividends (Tables)</t>
        </is>
      </c>
      <c r="B1" s="2" t="inlineStr">
        <is>
          <t>12 Months Ended</t>
        </is>
      </c>
    </row>
    <row r="2">
      <c r="B2" s="2" t="inlineStr">
        <is>
          <t>Dec. 31, 2020</t>
        </is>
      </c>
    </row>
    <row r="3">
      <c r="A3" s="3" t="inlineStr">
        <is>
          <t>Banking and Thrift, Interest [Abstract]</t>
        </is>
      </c>
    </row>
    <row r="4">
      <c r="A4" s="4" t="inlineStr">
        <is>
          <t>Schedule of Actual and Required Capital Amounts and Ratios</t>
        </is>
      </c>
      <c r="B4" s="4" t="inlineStr">
        <is>
          <t>Prompt Corrective Action Thresholds Actual Basel III Minimum Capital Required Well Capitalized December 31, 2020 Amount Ratio Amount Ratio Amount Ratio Total risk-based capital to risk-weighted assets First Merchants Corporation $ 1,475,551 14.36 % $ 1,079,015 10.50 % N/A N/A First Merchants Bank 1,412,805 13.70 1,082,430 10.50 $ 1,030,886 10.00 % Tier 1 capital to risk-weighted assets First Merchants Corporation $ 1,282,070 12.48 % $ 873,488 8.50 % N/A N/A First Merchants Bank 1,283,922 12.45 876,253 8.50 $ 824,708 8.00 % Common equity tier 1 capital to risk-weighted assets First Merchants Corporation $ 1,235,702 12.02 % $ 719,343 7.00 % N/A N/A First Merchants Bank 1,283,922 12.45 721,620 7.00 $ 670,076 6.50 % Tier 1 capital to average assets First Merchants Corporation $ 1,282,070 9.57 % $ 536,123 4.00 % N/A N/A First Merchants Bank 1,283,922 9.59 535,279 4.00 $ 669,098 5.00 % Prompt Corrective Action Thresholds Actual Basel III Minimum Capital Required Well Capitalized December 31, 2019 Amount Ratio Amount Ratio Amount Ratio Total risk-based capital to risk-weighted assets First Merchants Corporation $ 1,400,617 14.29 % $ 1,028,930 10.50 % N/A N/A First Merchants Bank 1,267,649 12.87 1,033,926 10.50 $ 984,691 10.00 % Tier 1 capital to risk-weighted assets First Merchants Corporation $ 1,255,333 12.81 % $ 832,943 8.50 % N/A N/A First Merchants Bank 1,187,365 12.06 836,988 8.50 $ 787,753 8.00 % Common equity tier 1 capital to risk-weighted assets First Merchants Corporation $ 1,188,970 12.13 % $ 685,953 7.00 % N/A N/A First Merchants Bank 1,187,365 12.06 689,284 7.00 $ 640,049 6.50 % Tier 1 capital to average assets First Merchants Corporation $ 1,255,333 10.54 % $ 476,383 4.00 % N/A N/A First Merchants Bank 1,187,365 9.99 475,564 4.00 $ 594,455 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Servicing (Tables)</t>
        </is>
      </c>
      <c r="B1" s="2" t="inlineStr">
        <is>
          <t>12 Months Ended</t>
        </is>
      </c>
    </row>
    <row r="2">
      <c r="B2" s="2" t="inlineStr">
        <is>
          <t>Dec. 31, 2020</t>
        </is>
      </c>
    </row>
    <row r="3">
      <c r="A3" s="3" t="inlineStr">
        <is>
          <t>Banking and Thrift, Other Disclosures [Abstract]</t>
        </is>
      </c>
    </row>
    <row r="4">
      <c r="A4" s="4" t="inlineStr">
        <is>
          <t>Schedule Of Unpaid Balance Of Loan Service</t>
        </is>
      </c>
      <c r="B4" s="4" t="inlineStr">
        <is>
          <t xml:space="preserve">The unpaid balances are as follows for December 31, 2020, 2019 and 2018. The amount of capitalized servicing assets is considered immaterial. 2020 2019 2018 Mortgage loan portfolios serviced for: Federal Home Loan Mortgage Corporation $ 514,539 $ 354,393 $ 351,672 Fannie Mae 69,072 82,922 92,552 Federal Home Loan Bank 51,479 76,815 88,931 Chevy Chase Mortgage Company 134 164 231 Total $ 635,224 $ 514,294 $ 533,38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Components of Share Based Compensation Awards</t>
        </is>
      </c>
      <c r="B4" s="4" t="inlineStr">
        <is>
          <t xml:space="preserve">The following table summarizes the components of the Corporation's share-based compensation awards recorded as an expense and the income tax benefit of such awards. In 2020, the Corporation had RSAs vest primarily at a stock price that was lower than the grant date stock price, which resulted in the recognition of income tax expense at vesting of $394,000. For the years ended 2019 and 2018, RSAs vested at a stock price higher than the grant date stock price resulting in recognition of income tax benefit at vesting of $363,000 and $448,000, respectively. Years Ended December 31, 2020 2019 2018 Stock and ESPP Options Pre-tax compensation expense $ 96 $ 101 $ 109 Income tax benefit (29) (70) (97) Stock and ESPP option expense, net of income taxes $ 67 $ 31 $ 12 Restricted Stock Awards Pre-tax compensation expense $ 4,504 $ 4,014 $ 3,483 Income tax benefit (552) (1,206) (1,179) Restricted stock awards expense, net of income taxes $ 3,952 $ 2,808 $ 2,304 Total Share-Based Compensation: Pre-tax compensation expense $ 4,600 $ 4,115 $ 3,592 Income tax benefit (581) (1,276) (1,276) Total share-based compensation expense, net of income taxes $ 4,019 $ 2,839 $ 2,316 </t>
        </is>
      </c>
    </row>
    <row r="5">
      <c r="A5" s="4" t="inlineStr">
        <is>
          <t>Stock Option Activity Under Stock Option Plans</t>
        </is>
      </c>
      <c r="B5" s="4" t="inlineStr">
        <is>
          <t xml:space="preserve">Stock option activity under the Corporation's stock option plans, as of December 31, 2020, and changes during the year ended December 31, 2020, were as follows: Number of Weighted-Average Exercise Price Weighted Average Aggregate Outstanding at January 1, 2020 59,350 $ 13.51 — $ — Exercised (13,550) $ 8.48 — $ — Outstanding December 31, 2020 45,800 $ 15.00 1.94 $ 1,026,578 Vested and Expected to Vest at December 31, 2020 45,800 $ 15.00 1.94 $ 1,026,578 Exercisable at December 31, 2020 45,800 $ 15.00 1.94 $ 1,026,578 </t>
        </is>
      </c>
    </row>
    <row r="6">
      <c r="A6" s="4" t="inlineStr">
        <is>
          <t>Summary of Unvested RSAs Outstanding</t>
        </is>
      </c>
      <c r="B6" s="4" t="inlineStr">
        <is>
          <t xml:space="preserve">The following table summarizes information on unvested RSAs outstanding as of December 31, 2020: Number of Weighted-Average Unvested RSAs at January 1, 2020 351,048 $ 40.67 Granted 140,577 $ 27.25 Forfeited (5,450) $ 37.81 Vested (128,292) $ 39.67 Unvested RSAs at December 31, 2020 357,883 $ 36.3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Benefit Plans (Tables)</t>
        </is>
      </c>
      <c r="B1" s="2" t="inlineStr">
        <is>
          <t>12 Months Ended</t>
        </is>
      </c>
    </row>
    <row r="2">
      <c r="B2" s="2" t="inlineStr">
        <is>
          <t>Dec. 31, 2020</t>
        </is>
      </c>
    </row>
    <row r="3">
      <c r="A3" s="3" t="inlineStr">
        <is>
          <t>Retirement Benefits [Abstract]</t>
        </is>
      </c>
    </row>
    <row r="4">
      <c r="A4" s="4" t="inlineStr">
        <is>
          <t>Schedule of Plans' Funded Status and Amounts Recognized in the Balance Sheets</t>
        </is>
      </c>
      <c r="B4" s="4" t="inlineStr">
        <is>
          <t xml:space="preserve">The table below sets forth the plans’ funded status and amounts recognized in the consolidated balance sheets at December 31, using measurement dates of December 31, 2020 and 2019. 2020 2019 Change in Benefit Obligation: Benefit obligation at beginning of year $ 76,770 $ 73,193 Service cost 16 39 Interest cost 2,343 2,975 Actuarial (gain) loss 6,957 4,007 Benefits paid (5,300) (5,145) Net transfer in from MBT acquisition — 1,701 Benefit obligation at end of year $ 80,786 $ 76,770 Change in Plan Assets: Fair value of plan assets at beginning of year $ 85,121 $ 76,736 Actual return on plan assets 7,925 12,972 Employer contributions 766 558 Benefits paid (5,300) (5,145) End of year 88,512 85,121 Funded status at end of year $ 7,726 $ 8,351 Assets and Liabilities Recognized in the Balance Sheets: Deferred tax asset $ 3,970 $ 3,278 Assets $ 12,681 $ 13,291 Liabilities $ 4,955 $ 4,940 </t>
        </is>
      </c>
    </row>
    <row r="5">
      <c r="A5" s="4" t="inlineStr">
        <is>
          <t>Schedule of Accumulated Benefit Obligation in Excess of Plan Assets</t>
        </is>
      </c>
      <c r="B5" s="4" t="inlineStr">
        <is>
          <t xml:space="preserve">Information for pension plans with an accumulated benefit obligation in excess of plan assets consists solely of the non-qualified plans for certain employees, former employees and former non-employee directors, and is included in the table below. December 31, 2020 December 31, 2019 Projected benefit obligation $ 4,955 $ 4,940 Accumulated benefit obligation $ 4,955 $ 4,940 Fair value of plan assets $ — $ — </t>
        </is>
      </c>
    </row>
    <row r="6">
      <c r="A6" s="4" t="inlineStr">
        <is>
          <t>Schedule of Net Periodic Pension Costs</t>
        </is>
      </c>
      <c r="B6" s="4" t="inlineStr">
        <is>
          <t>The following table shows the components of net periodic pension benefit cost: December 31, 2020 December 31, 2019 December 31, 2018 Service cost $ 16 $ 39 $ 8 Interest cost 2,343 2,975 2,816 Expected return on plan assets (4,086) (4,414) (4,891) Amortization of prior service cost 87 87 87 Amortization of net loss 221 404 287 Net periodic pension benefit cost $ (1,419) $ (909) $ (1,693)</t>
        </is>
      </c>
    </row>
    <row r="7">
      <c r="A7" s="4" t="inlineStr">
        <is>
          <t>Schedule of Plan Assets and Benefit Obligations Recognized in Other Comprehensive Income (Loss)</t>
        </is>
      </c>
      <c r="B7" s="4" t="inlineStr">
        <is>
          <t>Other changes in plan assets and benefit obligations recognized in other comprehensive income: December 31, 2020 December 31, 2019 December 31, 2018 Net periodic pension benefit cost $ (1,419) $ (909) $ (1,693) Net gain (loss) (3,119) 4,552 (2,189) Amortization of net loss 221 404 287 Amortization of prior service cost 87 87 87 Total recognized in other comprehensive income (loss) (2,811) 5,043 (1,815) Total recognized in net periodic pension benefit cost and other comprehensive income (loss) $ (1,392) $ 5,952 $ (122)</t>
        </is>
      </c>
    </row>
    <row r="8">
      <c r="A8" s="4" t="inlineStr">
        <is>
          <t>Schedule of Assumptions Used</t>
        </is>
      </c>
      <c r="B8" s="4" t="inlineStr">
        <is>
          <t>Significant assumptions include: December 31, 2020 December 31, 2019 December 31, 2018 Weighted-average Assumptions Used to Determine Benefit Obligation: Discount rate 2.30 % 3.20 % 4.30 % Rate of compensation increase for accruing active participants n/a n/a n/a Weighted-average Assumptions Used to Determine Cost: Discount rate 3.20 % 4.30 % 3.60 % Expected return on plan assets 5.00 % 6.00 % 6.00 % Rate of compensation increase for accruing active participants n/a n/a n/a</t>
        </is>
      </c>
    </row>
    <row r="9">
      <c r="A9" s="4" t="inlineStr">
        <is>
          <t>Schedule of Expected Benefit Payments</t>
        </is>
      </c>
      <c r="B9" s="4" t="inlineStr">
        <is>
          <t xml:space="preserve">The following benefit payments, which reflect expected future service, as appropriate, are expected to be paid as of December 31, 2020. The minimum contribution required in 2021 will likely be zero, but the Corporation may decide to make a discretionary contribution during the year. 2021 $ 5,705 2022 5,697 2023 5,601 2024 5,370 2025 5,333 After 2025 23,744 $ 51,450 </t>
        </is>
      </c>
    </row>
    <row r="10">
      <c r="A10" s="4" t="inlineStr">
        <is>
          <t>Schedule of Allocation of Plan Assets</t>
        </is>
      </c>
      <c r="B10" s="4" t="inlineStr">
        <is>
          <t xml:space="preserve">Plan assets are re-balanced quarterly. At December 31, 2020 and 2019, plan assets by category are as follows: December 31, 2020 December 31, 2019 Actual Target Actual Target Cash and cash equivalents 2.7 % 3.0 % 3.0 % 3.0 % Equity securities 53.0 50.0 52.3 50.0 Debt securities 42.3 45.0 42.3 45.0 Alternative investments 2.0 2.0 2.4 2.0 100.0 % 100.0 % 100.0 % 100.0 % Following is a description of the valuation methodologies used for pension plan assets measured at fair value on a recurring basis, as well as the general classification of pension plan assets pursuant to the valuation hierarchy. Where quoted market prices are available in an active market, plan assets are classified within Level 1 of the valuation hierarchy. Level 1 plan assets total $85.0 million and $80.7 million as of December 31, 2020 and 2019, respectively, and include cash and cash equivalents, common stocks, mutual funds and corporate bonds and notes. If quoted market prices are not available, then fair values are estimated by using pricing models, quoted prices of plan assets with similar characteristics or discounted cash flows. Level 2 plan assets total $3.5 million and $4.4 million as of December 31, 2020 and 2019, respectively, and include governmental agencies, taxable municipal bonds and notes, and certificates of deposit. In certain cases where Level 1 or Level 2 inputs are not available, plan assets are classified within Level 3 of the hierarchy. There are no assets classified within Level 3 of the hierarchy at December 31, 2020 and 2019. Fair Value Measurements Using Quoted Prices in Significant Other Observable Inputs Significant December 31, 2020 Fair Value (Level 1) (Level 2) (Level 3) Cash &amp; Cash Equivalents $ 2,361 $ 2,361 $ — $ — Corporate Bonds and Notes 16,330 16,330 — — Government Agency and Municipal Bonds and Notes 2,462 — 2,462 — Certificates of Deposit 1,043 — 1,043 — Party-in-Interest Investments Common Stock 2,263 2,263 — — Mutual Funds Taxable Bond 17,676 17,676 — — Large Cap Equity 25,117 25,117 — — Mid Cap Equity 10,731 10,731 — — Small Cap Equity 4,867 4,867 — — International Equity 3,912 3,912 — — Specialty Alternative Equity 1,750 1,750 — — $ 88,512 $ 85,007 $ 3,505 $ — Fair Value Measurements Using Quoted Prices in Significant Other Observable Inputs Significant December 31, 2019 Fair Value (Level 1) (Level 2) (Level 3) Cash &amp; Cash Equivalents $ 2,578 $ 2,578 $ — $ — Corporate Bonds and Notes 17,629 17,629 — — Government Agency and Municipal Bonds and Notes 3,660 — 3,660 — Certificates of Deposit 772 — 772 — Party-in-Interest Investments Common Stock 2,516 2,516 — — Mutual Funds Taxable Bond 13,938 13,938 — — Large Cap Equity 21,958 21,958 — — Mid Cap Equity 10,407 10,407 — — Small Cap Equity 5,753 5,753 — — International Equity 3,898 3,898 — — Specialty Alternative Equity 2,012 2,012 — — $ 85,121 $ 80,689 $ 4,432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Reconciliation of Federal Statutory to Actual Tax Expense</t>
        </is>
      </c>
      <c r="B4" s="4" t="inlineStr">
        <is>
          <t>The reconciliation between income tax expense expected at the U.S. federal statutory tax rate and the reported income tax expense is summarized in the following table for years ended December 31, 2020, 2019 and 2018: 2020 2019 2018 Reconciliation of Federal Statutory to Actual Tax Expense: Federal Statutory Income Tax at 21% $ 35,695 $ 40,695 $ 39,509 Tax-exempt Interest Income (13,273) (10,124) (8,347) Stock Compensation 338 (459) (622) Earnings on Life Insurance (1,079) (953) (868) Tax Credits (425) (263) (615) CARES Act - NOL carryback rate differential (1,178) — — State Tax 1,122 600 (1,219) Other 175 (171) 1,161 Income Tax Expense $ 21,375 $ 29,325 $ 28,999 Effective Tax Rate 12.6 % 15.1 % 15.4 %</t>
        </is>
      </c>
    </row>
    <row r="5">
      <c r="A5" s="4" t="inlineStr">
        <is>
          <t>Components of Income Tax Expense (Benefit)</t>
        </is>
      </c>
      <c r="B5" s="4" t="inlineStr">
        <is>
          <t xml:space="preserve">Income tax expense consists of the following components for the years ended December 31, 2020, 2019, 2018: 2020 2019 2018 Income Tax Expense for the Year Ended December 31: Currently Payable: Federal $ 28,463 $ 23,938 $ 23,633 State 2,647 422 1,842 Deferred: Federal (8,508) 4,726 6,723 State (1,227) 239 (3,199) Income Tax Expense $ 21,375 $ 29,325 $ 28,999 </t>
        </is>
      </c>
    </row>
    <row r="6">
      <c r="A6" s="4" t="inlineStr">
        <is>
          <t>Deferred Tax Assets and Liabilities</t>
        </is>
      </c>
      <c r="B6" s="4" t="inlineStr">
        <is>
          <t xml:space="preserve">Significant components of the net deferred tax assets and liabilities resulting from temporary differences were as follows at December 31, 2020 and 2019: 2020 2019 Deferred Tax Asset at December 31: Assets: Differences in Accounting for Loan Losses $ 31,850 $ 19,717 Differences in Accounting for Loan Fees 4,328 442 Deferred Compensation 4,038 4,436 Federal &amp; State Income Tax Loss Carryforward and Credits 2,089 6,205 Other 3,185 3,499 Total Assets 45,490 34,299 Liabilities: Differences in Depreciation Methods 6,028 5,240 Differences in Accounting for Loans and Securities 2,840 1,192 Difference in Accounting for Pensions and Other Employee Benefits 1,258 1,556 State Income Tax 1,059 778 Net Unrealized Gain on Securities Available for Sale 23,389 10,333 Gain on FDIC Modified Whole Bank Transaction 359 413 Other 6,209 6,506 Total Liabilities 41,142 26,018 Net Deferred Tax Asset $ 4,348 $ 8,28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Reconciliation of Basic and Diluted Net Income Per Share</t>
        </is>
      </c>
      <c r="B4" s="4" t="inlineStr">
        <is>
          <t xml:space="preserve">The following table reconciles basic and diluted net income per share for the years indicated: 2020 2019 2018 Weighted-Average Shares Weighted-Average Shares Weighted-Average Shares Basic net income per share: Net income available to common stockholders $ 148,600 54,058,471 $ 2.75 $ 164,460 51,412,133 $ 3.20 $ 159,139 49,262,015 $ 3.23 Effect of dilutive stock options and restricted stock awards 161,913 149,105 208,908 Diluted net income per share: Net income available to common stockholders $ 148,600 54,220,384 $ 2.74 $ 164,460 51,561,238 $ 3.19 $ 159,139 49,470,923 $ 3.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 of Operations (Unaudited)</t>
        </is>
      </c>
      <c r="B4" s="4" t="inlineStr">
        <is>
          <t xml:space="preserve">The following table sets forth certain quarterly results for the years ended December 31, 2020 and 2019: 2020 2019 First Second Third Fourth First Second Third Fourth Interest income $ 119,807 $ 109,252 $ 106,225 $ 113,224 $ 108,813 $ 112,639 $ 118,132 $ 125,821 Interest expense 25,930 16,234 13,304 10,913 23,947 27,361 29,200 28,237 Net interest income 93,877 93,018 92,921 102,311 84,866 85,278 88,932 97,584 Provision for loan losses 19,752 21,895 12,544 4,482 1,200 500 600 500 Net interest income after provision for loan losses 74,125 71,123 80,377 97,829 83,666 84,778 88,332 97,084 Non-interest income 29,799 26,481 26,163 27,483 18,713 21,614 22,116 24,245 Non-interest expense 66,171 59,989 64,709 72,536 56,621 57,587 67,354 65,201 Income before income tax expense 37,753 37,615 41,831 52,776 45,758 48,805 43,094 56,128 Income tax expense 3,490 4,623 5,621 7,641 6,941 7,749 6,337 8,298 Net income available to common stockholders $ 34,263 $ 32,992 $ 36,210 $ 45,135 $ 38,817 $ 41,056 $ 36,757 $ 47,830 Basic EPS $ 0.63 $ 0.62 $ 0.67 $ 0.83 $ 0.79 $ 0.83 $ 0.71 $ 0.87 Diluted EPS $ 0.62 $ 0.62 $ 0.67 $ 0.83 $ 0.78 $ 0.83 $ 0.71 $ 0.87 Average Shares Outstanding: Basic 54,732,073 53,762,913 53,843,508 53,899,501 49,369,024 49,432,167 51,433,227 55,348,176 Diluted 54,917,760 53,942,567 53,970,598 54,049,574 49,540,844 49,549,887 51,569,557 55,519,95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holding gain (loss) on securities available for sale arising during the period, tax</t>
        </is>
      </c>
      <c r="B4" s="5" t="n">
        <v>15554</v>
      </c>
      <c r="C4" s="5" t="n">
        <v>12946</v>
      </c>
      <c r="D4" s="5" t="n">
        <v>-3174</v>
      </c>
    </row>
    <row r="5">
      <c r="A5" s="4" t="inlineStr">
        <is>
          <t>Unrealized gain (loss) on cash flow hedges arising during the period, tax</t>
        </is>
      </c>
      <c r="B5" s="6" t="n">
        <v>-311</v>
      </c>
      <c r="C5" s="6" t="n">
        <v>-226</v>
      </c>
      <c r="D5" s="6" t="n">
        <v>52</v>
      </c>
    </row>
    <row r="6">
      <c r="A6" s="4" t="inlineStr">
        <is>
          <t>Reclassification adjustment for net losses (gains) included in net income, tax</t>
        </is>
      </c>
      <c r="B6" s="6" t="n">
        <v>2308</v>
      </c>
      <c r="C6" s="6" t="n">
        <v>857</v>
      </c>
      <c r="D6" s="6" t="n">
        <v>797</v>
      </c>
    </row>
    <row r="7">
      <c r="A7" s="4" t="inlineStr">
        <is>
          <t>Defined benefit pension plans, tax</t>
        </is>
      </c>
      <c r="B7" s="5" t="n">
        <v>452</v>
      </c>
      <c r="C7" s="5" t="n">
        <v>-1239</v>
      </c>
      <c r="D7" s="5" t="n">
        <v>10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parent company only) (Tables)</t>
        </is>
      </c>
      <c r="B1" s="2" t="inlineStr">
        <is>
          <t>12 Months Ended</t>
        </is>
      </c>
    </row>
    <row r="2">
      <c r="B2" s="2" t="inlineStr">
        <is>
          <t>Dec. 31, 2020</t>
        </is>
      </c>
    </row>
    <row r="3">
      <c r="A3" s="3" t="inlineStr">
        <is>
          <t>Condensed Financial Information Disclosure [Abstract]</t>
        </is>
      </c>
    </row>
    <row r="4">
      <c r="A4" s="4" t="inlineStr">
        <is>
          <t>Schedule of Parent Company Information, Condensed Balance Sheets</t>
        </is>
      </c>
      <c r="B4" s="4" t="inlineStr">
        <is>
          <t xml:space="preserve">Condensed Balance Sheets December 31, 2020 December 31, 2019 Assets Cash $ 59,848 $ 127,723 Investment in subsidiaries 1,930,852 1,791,070 Premises and equipment 195 153 Interest receivable 2 6 Goodwill 448 448 Cash surrender value of life insurance 861 837 Other assets 12,211 16,803 Total assets $ 2,004,417 $ 1,937,040 Liabilities Subordinated debentures and term loans $ 118,380 $ 138,685 Interest payable 860 977 Other liabilities 9,532 10,941 Total liabilities 128,772 150,603 Stockholders' equity 1,875,645 1,786,437 Total liabilities and stockholders' equity $ 2,004,417 $ 1,937,040 </t>
        </is>
      </c>
    </row>
    <row r="5">
      <c r="A5" s="4" t="inlineStr">
        <is>
          <t>Schedule of Parent Company Information, Condensed Statements of Income and Comprehensive Income</t>
        </is>
      </c>
      <c r="B5" s="4" t="inlineStr">
        <is>
          <t xml:space="preserve">Condensed Statements of Income and Comprehensive Income December 31, 2020 December 31, 2019 December 31, 2018 Income Dividends from subsidiaries $ 70,100 $ 125,775 $ 100,954 Other income (62) 172 572 Total income 70,038 125,947 101,526 Expenses Interest expense 6,777 8,309 8,233 Salaries and employee benefits 3,426 3,540 3,729 Net occupancy and equipment expenses 745 802 851 Other outside services 731 1,889 489 Professional services 218 303 270 Other expenses 1,266 1,587 442 Total expenses 13,163 16,430 14,014 Income before income tax benefit and equity in undistributed income of subsidiaries 56,875 109,517 87,512 Income tax benefit 2,260 3,575 3,298 Income before equity in undistributed income of subsidiaries 59,135 113,092 90,810 Equity in undistributed income of subsidiaries 89,465 51,368 68,329 Net income available to common stockholders $ 148,600 $ 164,460 $ 159,139 Net income $ 148,600 $ 164,460 $ 159,139 Other comprehensive income (loss) 46,962 49,296 (17,888) Comprehensive income $ 195,562 $ 213,756 $ 141,251 </t>
        </is>
      </c>
    </row>
    <row r="6">
      <c r="A6" s="4" t="inlineStr">
        <is>
          <t>Schedule of Parent Company Information, Condensed Statement of Cash Flows</t>
        </is>
      </c>
      <c r="B6" s="4" t="inlineStr">
        <is>
          <t xml:space="preserve">Condensed Statements of Cash Flows December 31, 2020 December 31, 2019 December 31, 2018 Cash Flow From Operating Activities: Net income $ 148,600 $ 164,460 $ 159,139 Adjustments to Reconcile Net Income to Net Cash: Share-based compensation 1,502 1,339 1,256 Distributions in excess of (equity in undistributed) income of subsidiaries (89,465) (51,368) (68,329) Net Change in: Other assets 4,038 (8,944) 584 Other liabilities (1,521) 4,611 274 Investment in subsidiaries - operating activities 235 (268) 841 Net cash provided by operating activities 63,389 109,830 93,765 Cash Flow From Investing Activities: Net cash received in acquisition — 78 — Other — — 2,189 Net cash provided by investing activities — 78 2,189 Cash Flow From Financing Activities: Cash dividends (56,542) (51,276) (41,660) Repayment of borrowings (20,310) — — Stock issued under employee benefit plans 639 702 707 Stock issued under dividend reinvestment and stock purchase plan 1,726 1,531 1,211 Stock options exercised 115 144 1,598 Restricted shares withheld for taxes (980) (1,680) (1,902) Repurchases of common stock (55,912) (19,041) — Net cash used by financing activities (131,264) (69,620) (40,046) Net change in cash (67,875) 40,288 55,908 Cash, beginning of the year 127,723 87,435 31,527 Cash, end of year $ 59,848 $ 127,723 $ 87,43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Nature of Operations and Summary of Significant Accounting Policies - Allowance for Loan Losses (Details)</t>
        </is>
      </c>
      <c r="B1" s="2" t="inlineStr">
        <is>
          <t>12 Months Ended</t>
        </is>
      </c>
    </row>
    <row r="2">
      <c r="B2" s="2" t="inlineStr">
        <is>
          <t>Dec. 31, 2020USD ($)key_element</t>
        </is>
      </c>
    </row>
    <row r="3">
      <c r="A3" s="3" t="inlineStr">
        <is>
          <t>Accounting Policies [Abstract]</t>
        </is>
      </c>
    </row>
    <row r="4">
      <c r="A4" s="4" t="inlineStr">
        <is>
          <t>Number of key element used in assessing the appropriateness of the allowance for loan losses | key_element</t>
        </is>
      </c>
      <c r="B4" s="6" t="n">
        <v>3</v>
      </c>
    </row>
    <row r="5">
      <c r="A5" s="4" t="inlineStr">
        <is>
          <t>Commercial relationships threshold that exhibit credit weaknesses | $</t>
        </is>
      </c>
      <c r="B5" s="5" t="n">
        <v>5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Premises and Equipment (Details)</t>
        </is>
      </c>
      <c r="B1" s="2" t="inlineStr">
        <is>
          <t>12 Months Ended</t>
        </is>
      </c>
    </row>
    <row r="2">
      <c r="B2" s="2" t="inlineStr">
        <is>
          <t>Dec. 31, 2020</t>
        </is>
      </c>
    </row>
    <row r="3">
      <c r="A3" s="4" t="inlineStr">
        <is>
          <t>Minimum</t>
        </is>
      </c>
    </row>
    <row r="4">
      <c r="A4" s="3" t="inlineStr">
        <is>
          <t>Premises and Equipment [Line Items]</t>
        </is>
      </c>
    </row>
    <row r="5">
      <c r="A5" s="4" t="inlineStr">
        <is>
          <t>Estimated useful lives of assets</t>
        </is>
      </c>
      <c r="B5" s="4" t="inlineStr">
        <is>
          <t>3 years</t>
        </is>
      </c>
    </row>
    <row r="6">
      <c r="A6" s="4" t="inlineStr">
        <is>
          <t>Maximum</t>
        </is>
      </c>
    </row>
    <row r="7">
      <c r="A7" s="3" t="inlineStr">
        <is>
          <t>Premises and Equipment [Line Items]</t>
        </is>
      </c>
    </row>
    <row r="8">
      <c r="A8" s="4" t="inlineStr">
        <is>
          <t>Estimated useful lives of assets</t>
        </is>
      </c>
      <c r="B8" s="4" t="inlineStr">
        <is>
          <t>4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Intangible Assets (Details)</t>
        </is>
      </c>
      <c r="B1" s="2" t="inlineStr">
        <is>
          <t>12 Months Ended</t>
        </is>
      </c>
    </row>
    <row r="2">
      <c r="B2" s="2" t="inlineStr">
        <is>
          <t>Dec. 31, 2020</t>
        </is>
      </c>
    </row>
    <row r="3">
      <c r="A3" s="4" t="inlineStr">
        <is>
          <t>Minimum</t>
        </is>
      </c>
    </row>
    <row r="4">
      <c r="A4" s="3" t="inlineStr">
        <is>
          <t>Intangible Assets [Abstract]</t>
        </is>
      </c>
    </row>
    <row r="5">
      <c r="A5" s="4" t="inlineStr">
        <is>
          <t>Estimated useful lives of intangible assets</t>
        </is>
      </c>
      <c r="B5" s="4" t="inlineStr">
        <is>
          <t>2 years</t>
        </is>
      </c>
    </row>
    <row r="6">
      <c r="A6" s="4" t="inlineStr">
        <is>
          <t>Maximum</t>
        </is>
      </c>
    </row>
    <row r="7">
      <c r="A7" s="3" t="inlineStr">
        <is>
          <t>Intangible Assets [Abstract]</t>
        </is>
      </c>
    </row>
    <row r="8">
      <c r="A8" s="4" t="inlineStr">
        <is>
          <t>Estimated useful lives of intangible assets</t>
        </is>
      </c>
      <c r="B8"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Share Based Compensation (Details)</t>
        </is>
      </c>
      <c r="B1" s="2" t="inlineStr">
        <is>
          <t>12 Months Ended</t>
        </is>
      </c>
    </row>
    <row r="2">
      <c r="B2" s="2" t="inlineStr">
        <is>
          <t>Dec. 31, 2020</t>
        </is>
      </c>
    </row>
    <row r="3">
      <c r="A3" s="4" t="inlineStr">
        <is>
          <t>Minimum</t>
        </is>
      </c>
    </row>
    <row r="4">
      <c r="A4" s="3" t="inlineStr">
        <is>
          <t>Schedule of Stock Options and Restricted Stock Award Plans [Line Items]</t>
        </is>
      </c>
    </row>
    <row r="5">
      <c r="A5" s="4" t="inlineStr">
        <is>
          <t>Requisite service period</t>
        </is>
      </c>
      <c r="B5" s="4" t="inlineStr">
        <is>
          <t>2 years</t>
        </is>
      </c>
    </row>
    <row r="6">
      <c r="A6" s="4" t="inlineStr">
        <is>
          <t>Maximum</t>
        </is>
      </c>
    </row>
    <row r="7">
      <c r="A7" s="3" t="inlineStr">
        <is>
          <t>Schedule of Stock Options and Restricted Stock Award Plans [Line Items]</t>
        </is>
      </c>
    </row>
    <row r="8">
      <c r="A8" s="4" t="inlineStr">
        <is>
          <t>Requisite service period</t>
        </is>
      </c>
      <c r="B8"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 Recent Accounting Changes (Details) - One-time cumulative-effect adjustment - Subsequent event $ in Millions</t>
        </is>
      </c>
      <c r="B1" s="2" t="inlineStr">
        <is>
          <t>Jan. 01, 2021USD ($)</t>
        </is>
      </c>
    </row>
    <row r="2">
      <c r="A2" s="3" t="inlineStr">
        <is>
          <t>New Accounting Pronouncements or Change in Accounting Principle [Line Items]</t>
        </is>
      </c>
    </row>
    <row r="3">
      <c r="A3" s="4" t="inlineStr">
        <is>
          <t>Allowance increase</t>
        </is>
      </c>
      <c r="B3" s="4" t="inlineStr">
        <is>
          <t>57.00%</t>
        </is>
      </c>
    </row>
    <row r="4">
      <c r="A4" s="4" t="inlineStr">
        <is>
          <t>Estimated</t>
        </is>
      </c>
    </row>
    <row r="5">
      <c r="A5" s="3" t="inlineStr">
        <is>
          <t>New Accounting Pronouncements or Change in Accounting Principle [Line Items]</t>
        </is>
      </c>
    </row>
    <row r="6">
      <c r="A6" s="4" t="inlineStr">
        <is>
          <t>Life of loan portfolio</t>
        </is>
      </c>
      <c r="B6" s="4" t="inlineStr">
        <is>
          <t>4 years</t>
        </is>
      </c>
    </row>
    <row r="7">
      <c r="A7" s="4" t="inlineStr">
        <is>
          <t>Reserve for potential losses from unfunded commitments</t>
        </is>
      </c>
      <c r="B7" s="5" t="n">
        <v>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21" customWidth="1" min="2" max="2"/>
    <col width="37" customWidth="1" min="3" max="3"/>
    <col width="21" customWidth="1" min="4" max="4"/>
    <col width="27" customWidth="1" min="5" max="5"/>
    <col width="21" customWidth="1" min="6" max="6"/>
  </cols>
  <sheetData>
    <row r="1">
      <c r="A1" s="1" t="inlineStr">
        <is>
          <t>Acquisitions - Narrative (Details) $ in Thousands</t>
        </is>
      </c>
      <c r="B1" s="2" t="inlineStr">
        <is>
          <t>Nov. 09, 2020USD ($)</t>
        </is>
      </c>
      <c r="C1" s="2" t="inlineStr">
        <is>
          <t>Sep. 01, 2019USD ($)instrumentshares</t>
        </is>
      </c>
      <c r="D1" s="2" t="inlineStr">
        <is>
          <t>Dec. 31, 2020USD ($)</t>
        </is>
      </c>
      <c r="E1" s="2" t="inlineStr">
        <is>
          <t>Dec. 31, 2019USD ($)shares</t>
        </is>
      </c>
      <c r="F1" s="2" t="inlineStr">
        <is>
          <t>Dec. 31, 2018USD ($)</t>
        </is>
      </c>
    </row>
    <row r="2">
      <c r="A2" s="3" t="inlineStr">
        <is>
          <t>Business Acquisition [Line Items]</t>
        </is>
      </c>
    </row>
    <row r="3">
      <c r="A3" s="4" t="inlineStr">
        <is>
          <t>Issuance of common stock related to acquisitions</t>
        </is>
      </c>
      <c r="D3" s="5" t="n">
        <v>0</v>
      </c>
      <c r="E3" s="5" t="n">
        <v>229926</v>
      </c>
      <c r="F3" s="5" t="n">
        <v>0</v>
      </c>
    </row>
    <row r="4">
      <c r="A4" s="4" t="inlineStr">
        <is>
          <t>Common Stock</t>
        </is>
      </c>
    </row>
    <row r="5">
      <c r="A5" s="3" t="inlineStr">
        <is>
          <t>Business Acquisition [Line Items]</t>
        </is>
      </c>
    </row>
    <row r="6">
      <c r="A6" s="4" t="inlineStr">
        <is>
          <t>Number of shares of common stock</t>
        </is>
      </c>
      <c r="C6" s="9" t="n">
        <v>0.275</v>
      </c>
    </row>
    <row r="7">
      <c r="A7" s="4" t="inlineStr">
        <is>
          <t>Stock issued as a part of acquisition (in shares) | shares</t>
        </is>
      </c>
      <c r="E7" s="6" t="n">
        <v>6383806</v>
      </c>
    </row>
    <row r="8">
      <c r="A8" s="4" t="inlineStr">
        <is>
          <t>Issuance of common stock related to acquisitions</t>
        </is>
      </c>
      <c r="E8" s="5" t="n">
        <v>798</v>
      </c>
    </row>
    <row r="9">
      <c r="A9" s="4" t="inlineStr">
        <is>
          <t>Hoosier Trust Company</t>
        </is>
      </c>
    </row>
    <row r="10">
      <c r="A10" s="3" t="inlineStr">
        <is>
          <t>Business Acquisition [Line Items]</t>
        </is>
      </c>
    </row>
    <row r="11">
      <c r="A11" s="4" t="inlineStr">
        <is>
          <t>The consideration to be paid to the shareholders in cash</t>
        </is>
      </c>
      <c r="B11" s="5" t="n">
        <v>3225</v>
      </c>
    </row>
    <row r="12">
      <c r="A12" s="4" t="inlineStr">
        <is>
          <t>MBT</t>
        </is>
      </c>
    </row>
    <row r="13">
      <c r="A13" s="3" t="inlineStr">
        <is>
          <t>Business Acquisition [Line Items]</t>
        </is>
      </c>
    </row>
    <row r="14">
      <c r="A14" s="4" t="inlineStr">
        <is>
          <t>Percentage of interest acquired</t>
        </is>
      </c>
      <c r="C14" s="4" t="inlineStr">
        <is>
          <t>100.00%</t>
        </is>
      </c>
    </row>
    <row r="15">
      <c r="A15" s="4" t="inlineStr">
        <is>
          <t>Number of banking centers acquired | instrument</t>
        </is>
      </c>
      <c r="C15" s="6" t="n">
        <v>20</v>
      </c>
    </row>
    <row r="16">
      <c r="A16" s="4" t="inlineStr">
        <is>
          <t>Other intangible assets</t>
        </is>
      </c>
      <c r="C16" s="5" t="n">
        <v>16527</v>
      </c>
    </row>
    <row r="17">
      <c r="A17" s="4" t="inlineStr">
        <is>
          <t>Operating revenue</t>
        </is>
      </c>
      <c r="E17" s="6" t="n">
        <v>19700</v>
      </c>
    </row>
    <row r="18">
      <c r="A18" s="4" t="inlineStr">
        <is>
          <t>Non-recurring expenses</t>
        </is>
      </c>
      <c r="E18" s="5" t="n">
        <v>19700</v>
      </c>
    </row>
    <row r="19">
      <c r="A19" s="4" t="inlineStr">
        <is>
          <t>MBT | Core deposit intangible acquired</t>
        </is>
      </c>
    </row>
    <row r="20">
      <c r="A20" s="3" t="inlineStr">
        <is>
          <t>Business Acquisition [Line Items]</t>
        </is>
      </c>
    </row>
    <row r="21">
      <c r="A21" s="4" t="inlineStr">
        <is>
          <t>Other intangible assets</t>
        </is>
      </c>
      <c r="C21" s="5" t="n">
        <v>16527</v>
      </c>
    </row>
    <row r="22">
      <c r="A22" s="4" t="inlineStr">
        <is>
          <t>Acquired intangible asset, expected useful life</t>
        </is>
      </c>
      <c r="C22" s="4" t="inlineStr">
        <is>
          <t>10 years</t>
        </is>
      </c>
    </row>
    <row r="23">
      <c r="A23" s="4" t="inlineStr">
        <is>
          <t>MBT | Common Stock</t>
        </is>
      </c>
    </row>
    <row r="24">
      <c r="A24" s="3" t="inlineStr">
        <is>
          <t>Business Acquisition [Line Items]</t>
        </is>
      </c>
    </row>
    <row r="25">
      <c r="A25" s="4" t="inlineStr">
        <is>
          <t>Number of shares of common stock</t>
        </is>
      </c>
      <c r="C25" s="9" t="n">
        <v>0.275</v>
      </c>
    </row>
    <row r="26">
      <c r="A26" s="4" t="inlineStr">
        <is>
          <t>Stock issued as a part of acquisition (in shares) | shares</t>
        </is>
      </c>
      <c r="C26" s="6" t="n">
        <v>6400000</v>
      </c>
    </row>
    <row r="27">
      <c r="A27" s="4" t="inlineStr">
        <is>
          <t>Issuance of common stock related to acquisitions</t>
        </is>
      </c>
      <c r="C27" s="5" t="n">
        <v>229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Dec. 31, 2020</t>
        </is>
      </c>
      <c r="C1" s="2" t="inlineStr">
        <is>
          <t>Dec. 31, 2019</t>
        </is>
      </c>
      <c r="D1" s="2" t="inlineStr">
        <is>
          <t>Sep. 01, 2019</t>
        </is>
      </c>
      <c r="E1" s="2" t="inlineStr">
        <is>
          <t>Dec. 31, 2018</t>
        </is>
      </c>
    </row>
    <row r="2">
      <c r="A2" s="3" t="inlineStr">
        <is>
          <t>Business Acquisition [Line Items]</t>
        </is>
      </c>
    </row>
    <row r="3">
      <c r="A3" s="4" t="inlineStr">
        <is>
          <t>Goodwill</t>
        </is>
      </c>
      <c r="B3" s="5" t="n">
        <v>543918</v>
      </c>
      <c r="C3" s="5" t="n">
        <v>543918</v>
      </c>
      <c r="E3" s="5" t="n">
        <v>445355</v>
      </c>
    </row>
    <row r="4">
      <c r="A4" s="4" t="inlineStr">
        <is>
          <t>MBT</t>
        </is>
      </c>
    </row>
    <row r="5">
      <c r="A5" s="3" t="inlineStr">
        <is>
          <t>Business Acquisition [Line Items]</t>
        </is>
      </c>
    </row>
    <row r="6">
      <c r="A6" s="4" t="inlineStr">
        <is>
          <t>Cash and cash equivalents</t>
        </is>
      </c>
      <c r="D6" s="5" t="n">
        <v>10222</v>
      </c>
    </row>
    <row r="7">
      <c r="A7" s="4" t="inlineStr">
        <is>
          <t>Interest-bearing time deposits</t>
        </is>
      </c>
      <c r="D7" s="6" t="n">
        <v>281228</v>
      </c>
    </row>
    <row r="8">
      <c r="A8" s="4" t="inlineStr">
        <is>
          <t>Investment securities</t>
        </is>
      </c>
      <c r="D8" s="6" t="n">
        <v>212235</v>
      </c>
    </row>
    <row r="9">
      <c r="A9" s="4" t="inlineStr">
        <is>
          <t>Loans</t>
        </is>
      </c>
      <c r="D9" s="6" t="n">
        <v>732578</v>
      </c>
    </row>
    <row r="10">
      <c r="A10" s="4" t="inlineStr">
        <is>
          <t>Premises and equipment</t>
        </is>
      </c>
      <c r="D10" s="6" t="n">
        <v>21664</v>
      </c>
    </row>
    <row r="11">
      <c r="A11" s="4" t="inlineStr">
        <is>
          <t>Federal Home Loan Bank stock</t>
        </is>
      </c>
      <c r="D11" s="6" t="n">
        <v>4148</v>
      </c>
    </row>
    <row r="12">
      <c r="A12" s="4" t="inlineStr">
        <is>
          <t>Interest receivable</t>
        </is>
      </c>
      <c r="D12" s="6" t="n">
        <v>3361</v>
      </c>
    </row>
    <row r="13">
      <c r="A13" s="4" t="inlineStr">
        <is>
          <t>Cash surrender value of life insurance</t>
        </is>
      </c>
      <c r="D13" s="6" t="n">
        <v>59545</v>
      </c>
    </row>
    <row r="14">
      <c r="A14" s="4" t="inlineStr">
        <is>
          <t>Tax asset, deferred and receivable</t>
        </is>
      </c>
      <c r="D14" s="6" t="n">
        <v>5205</v>
      </c>
    </row>
    <row r="15">
      <c r="A15" s="4" t="inlineStr">
        <is>
          <t>Other assets</t>
        </is>
      </c>
      <c r="D15" s="6" t="n">
        <v>6011</v>
      </c>
    </row>
    <row r="16">
      <c r="A16" s="4" t="inlineStr">
        <is>
          <t>Deposits</t>
        </is>
      </c>
      <c r="D16" s="6" t="n">
        <v>-1105926</v>
      </c>
    </row>
    <row r="17">
      <c r="A17" s="4" t="inlineStr">
        <is>
          <t>Securities sold under repurchase agreements</t>
        </is>
      </c>
      <c r="D17" s="6" t="n">
        <v>-94760</v>
      </c>
    </row>
    <row r="18">
      <c r="A18" s="4" t="inlineStr">
        <is>
          <t>Federal Home Loan Bank advances</t>
        </is>
      </c>
      <c r="D18" s="6" t="n">
        <v>-10853</v>
      </c>
    </row>
    <row r="19">
      <c r="A19" s="4" t="inlineStr">
        <is>
          <t>Other liabilities</t>
        </is>
      </c>
      <c r="D19" s="6" t="n">
        <v>-9807</v>
      </c>
    </row>
    <row r="20">
      <c r="A20" s="4" t="inlineStr">
        <is>
          <t>Net tangible assets acquired</t>
        </is>
      </c>
      <c r="D20" s="6" t="n">
        <v>114851</v>
      </c>
    </row>
    <row r="21">
      <c r="A21" s="4" t="inlineStr">
        <is>
          <t>Core deposit intangible</t>
        </is>
      </c>
      <c r="D21" s="6" t="n">
        <v>16527</v>
      </c>
    </row>
    <row r="22">
      <c r="A22" s="4" t="inlineStr">
        <is>
          <t>Goodwill</t>
        </is>
      </c>
      <c r="D22" s="6" t="n">
        <v>98563</v>
      </c>
    </row>
    <row r="23">
      <c r="A23" s="4" t="inlineStr">
        <is>
          <t>Purchase price</t>
        </is>
      </c>
      <c r="D23" s="5" t="n">
        <v>2299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cquired Loan Data (Details) (Details) - MBT - USD ($) $ in Thousands</t>
        </is>
      </c>
      <c r="B1" s="2" t="inlineStr">
        <is>
          <t>Dec. 31, 2019</t>
        </is>
      </c>
      <c r="C1" s="2" t="inlineStr">
        <is>
          <t>Sep. 01, 2019</t>
        </is>
      </c>
    </row>
    <row r="2">
      <c r="A2" s="3" t="inlineStr">
        <is>
          <t>Business Acquisition [Line Items]</t>
        </is>
      </c>
    </row>
    <row r="3">
      <c r="A3" s="4" t="inlineStr">
        <is>
          <t>Fair Value of Acquired Loans at Acquisition Date, subject to ASC 310-30</t>
        </is>
      </c>
      <c r="B3" s="5" t="n">
        <v>3531</v>
      </c>
      <c r="C3" s="5" t="n">
        <v>3531</v>
      </c>
    </row>
    <row r="4">
      <c r="A4" s="4" t="inlineStr">
        <is>
          <t>Gross Contractual Amounts Receivable at Acquisition Date, subject to ASC 310-30</t>
        </is>
      </c>
      <c r="B4" s="5" t="n">
        <v>6840</v>
      </c>
      <c r="C4" s="6" t="n">
        <v>6840</v>
      </c>
    </row>
    <row r="5">
      <c r="A5" s="4" t="inlineStr">
        <is>
          <t>Best Estimate at Acquisition Date of Contractual Cash Flows Not Expected to be Collected, subject to ASC 310-30</t>
        </is>
      </c>
      <c r="C5" s="6" t="n">
        <v>2733</v>
      </c>
    </row>
    <row r="6">
      <c r="A6" s="4" t="inlineStr">
        <is>
          <t>Fair Value of Acquired Loans at Acquisition Date, not subject to ASC 310-30</t>
        </is>
      </c>
      <c r="C6" s="6" t="n">
        <v>729047</v>
      </c>
    </row>
    <row r="7">
      <c r="A7" s="4" t="inlineStr">
        <is>
          <t>Gross Contractual Amounts Receivable at Acquisition Date, not subject to ASC 310-30</t>
        </is>
      </c>
      <c r="C7" s="6" t="n">
        <v>907210</v>
      </c>
    </row>
    <row r="8">
      <c r="A8" s="4" t="inlineStr">
        <is>
          <t>Best Estimate at Acquisition Date of Contractual Cash Flows Not Expected to be Collected, not subject to ASC 310-30</t>
        </is>
      </c>
      <c r="C8" s="5" t="n">
        <v>147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s - Pro Forma Information (Details) $ / shares in Units, $ in Thousands</t>
        </is>
      </c>
      <c r="B1" s="2" t="inlineStr">
        <is>
          <t>12 Months Ended</t>
        </is>
      </c>
    </row>
    <row r="2">
      <c r="B2" s="2" t="inlineStr">
        <is>
          <t>Dec. 31, 2019USD ($)$ / shares</t>
        </is>
      </c>
    </row>
    <row r="3">
      <c r="A3" s="3" t="inlineStr">
        <is>
          <t>Business Combinations [Abstract]</t>
        </is>
      </c>
    </row>
    <row r="4">
      <c r="A4" s="4" t="inlineStr">
        <is>
          <t>Total revenue (net interest income plus other income) | $</t>
        </is>
      </c>
      <c r="B4" s="5" t="n">
        <v>474891</v>
      </c>
    </row>
    <row r="5">
      <c r="A5" s="4" t="inlineStr">
        <is>
          <t>Net income available to common shareholders | $</t>
        </is>
      </c>
      <c r="B5" s="5" t="n">
        <v>161228</v>
      </c>
    </row>
    <row r="6">
      <c r="A6" s="3" t="inlineStr">
        <is>
          <t>Earnings per share:</t>
        </is>
      </c>
    </row>
    <row r="7">
      <c r="A7" s="4" t="inlineStr">
        <is>
          <t>Basic (in dollars per share) | $ / shares</t>
        </is>
      </c>
      <c r="B7" s="8" t="n">
        <v>2.89</v>
      </c>
    </row>
    <row r="8">
      <c r="A8" s="4" t="inlineStr">
        <is>
          <t>Diluted (in dollars per share) | $ / shares</t>
        </is>
      </c>
      <c r="B8" s="8" t="n">
        <v>2.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27" customWidth="1" min="5" max="5"/>
    <col width="18" customWidth="1" min="6" max="6"/>
    <col width="46" customWidth="1" min="7" max="7"/>
  </cols>
  <sheetData>
    <row r="1">
      <c r="A1" s="1" t="inlineStr">
        <is>
          <t>CONSOLIDATED STATEMENT OF STOCKHOLDERS' EQUITY - USD ($) $ in Thousands</t>
        </is>
      </c>
      <c r="B1" s="2" t="inlineStr">
        <is>
          <t>Total</t>
        </is>
      </c>
      <c r="C1" s="2" t="inlineStr">
        <is>
          <t>Preferred</t>
        </is>
      </c>
      <c r="D1" s="2" t="inlineStr">
        <is>
          <t>Common Stock</t>
        </is>
      </c>
      <c r="E1" s="2" t="inlineStr">
        <is>
          <t>Additional Paid in Capital</t>
        </is>
      </c>
      <c r="F1" s="2" t="inlineStr">
        <is>
          <t>Retained Earnings</t>
        </is>
      </c>
      <c r="G1" s="2" t="inlineStr">
        <is>
          <t>Accumulated Other Comprehensive Income (Loss)</t>
        </is>
      </c>
    </row>
    <row r="2">
      <c r="A2" s="4" t="inlineStr">
        <is>
          <t>Beginning balance (in shares) at Dec. 31, 2017</t>
        </is>
      </c>
      <c r="C2" s="6" t="n">
        <v>125</v>
      </c>
      <c r="D2" s="6" t="n">
        <v>49158238</v>
      </c>
    </row>
    <row r="3">
      <c r="A3" s="4" t="inlineStr">
        <is>
          <t>Beginning balance at Dec. 31, 2017</t>
        </is>
      </c>
      <c r="B3" s="5" t="n">
        <v>1303463</v>
      </c>
      <c r="C3" s="5" t="n">
        <v>125</v>
      </c>
      <c r="D3" s="5" t="n">
        <v>6145</v>
      </c>
      <c r="E3" s="5" t="n">
        <v>834870</v>
      </c>
      <c r="F3" s="5" t="n">
        <v>465231</v>
      </c>
      <c r="G3" s="5" t="n">
        <v>-2908</v>
      </c>
    </row>
    <row r="4">
      <c r="A4" s="3" t="inlineStr">
        <is>
          <t>Comprehensive Income (Loss), Net of Tax, Attributable to Parent [Abstract]</t>
        </is>
      </c>
    </row>
    <row r="5">
      <c r="A5" s="4" t="inlineStr">
        <is>
          <t>Net income</t>
        </is>
      </c>
      <c r="B5" s="6" t="n">
        <v>159139</v>
      </c>
      <c r="F5" s="6" t="n">
        <v>159139</v>
      </c>
    </row>
    <row r="6">
      <c r="A6" s="4" t="inlineStr">
        <is>
          <t>Other comprehensive income (loss), net of tax</t>
        </is>
      </c>
      <c r="B6" s="6" t="n">
        <v>-17888</v>
      </c>
      <c r="G6" s="6" t="n">
        <v>-17888</v>
      </c>
    </row>
    <row r="7">
      <c r="A7" s="4" t="inlineStr">
        <is>
          <t>Cash dividends on common stock</t>
        </is>
      </c>
      <c r="B7" s="6" t="n">
        <v>-41660</v>
      </c>
      <c r="F7" s="6" t="n">
        <v>-41660</v>
      </c>
    </row>
    <row r="8">
      <c r="A8" s="4" t="inlineStr">
        <is>
          <t>Reclassification adjustment under ASU 2018-02</t>
        </is>
      </c>
      <c r="B8" s="6" t="n">
        <v>0</v>
      </c>
      <c r="F8" s="6" t="n">
        <v>626</v>
      </c>
      <c r="G8" s="6" t="n">
        <v>-626</v>
      </c>
    </row>
    <row r="9">
      <c r="A9" s="4" t="inlineStr">
        <is>
          <t>Percent of outstanding shares</t>
        </is>
      </c>
      <c r="B9" s="6" t="n">
        <v>0</v>
      </c>
    </row>
    <row r="10">
      <c r="A10" s="4" t="inlineStr">
        <is>
          <t>Share-based compensation (in shares)</t>
        </is>
      </c>
      <c r="D10" s="6" t="n">
        <v>112569</v>
      </c>
    </row>
    <row r="11">
      <c r="A11" s="4" t="inlineStr">
        <is>
          <t>Share-based compensation</t>
        </is>
      </c>
      <c r="B11" s="6" t="n">
        <v>3592</v>
      </c>
      <c r="D11" s="5" t="n">
        <v>14</v>
      </c>
      <c r="E11" s="6" t="n">
        <v>3578</v>
      </c>
    </row>
    <row r="12">
      <c r="A12" s="4" t="inlineStr">
        <is>
          <t>Stock issued under employee benefit plans (in shares)</t>
        </is>
      </c>
      <c r="D12" s="6" t="n">
        <v>19001</v>
      </c>
    </row>
    <row r="13">
      <c r="A13" s="4" t="inlineStr">
        <is>
          <t>Stock issued under employee benefit plans</t>
        </is>
      </c>
      <c r="B13" s="6" t="n">
        <v>707</v>
      </c>
      <c r="D13" s="5" t="n">
        <v>2</v>
      </c>
      <c r="E13" s="6" t="n">
        <v>705</v>
      </c>
    </row>
    <row r="14">
      <c r="A14" s="4" t="inlineStr">
        <is>
          <t>Stock issued under dividend reinvestment and stock purchase plan (in shares)</t>
        </is>
      </c>
      <c r="D14" s="6" t="n">
        <v>28156</v>
      </c>
    </row>
    <row r="15">
      <c r="A15" s="4" t="inlineStr">
        <is>
          <t>Stock issued under dividend reinvestment and stock purchase plan</t>
        </is>
      </c>
      <c r="B15" s="6" t="n">
        <v>1211</v>
      </c>
      <c r="D15" s="5" t="n">
        <v>4</v>
      </c>
      <c r="E15" s="6" t="n">
        <v>1207</v>
      </c>
    </row>
    <row r="16">
      <c r="A16" s="4" t="inlineStr">
        <is>
          <t>Stock options exercised (in shares)</t>
        </is>
      </c>
      <c r="D16" s="6" t="n">
        <v>76152</v>
      </c>
    </row>
    <row r="17">
      <c r="A17" s="4" t="inlineStr">
        <is>
          <t>Stock options exercised</t>
        </is>
      </c>
      <c r="B17" s="6" t="n">
        <v>1598</v>
      </c>
      <c r="D17" s="5" t="n">
        <v>10</v>
      </c>
      <c r="E17" s="6" t="n">
        <v>1588</v>
      </c>
    </row>
    <row r="18">
      <c r="A18" s="4" t="inlineStr">
        <is>
          <t>Restricted shares withheld for taxes (in shares)</t>
        </is>
      </c>
      <c r="D18" s="6" t="n">
        <v>-44316</v>
      </c>
    </row>
    <row r="19">
      <c r="A19" s="4" t="inlineStr">
        <is>
          <t>Restricted shares withheld for taxes</t>
        </is>
      </c>
      <c r="B19" s="6" t="n">
        <v>-1902</v>
      </c>
      <c r="D19" s="5" t="n">
        <v>-6</v>
      </c>
      <c r="E19" s="6" t="n">
        <v>-1896</v>
      </c>
    </row>
    <row r="20">
      <c r="A20" s="4" t="inlineStr">
        <is>
          <t>Ending balance (in shares) at Dec. 31, 2018</t>
        </is>
      </c>
      <c r="C20" s="6" t="n">
        <v>125</v>
      </c>
      <c r="D20" s="6" t="n">
        <v>49349800</v>
      </c>
    </row>
    <row r="21">
      <c r="A21" s="4" t="inlineStr">
        <is>
          <t>Ending balance at Dec. 31, 2018</t>
        </is>
      </c>
      <c r="B21" s="6" t="n">
        <v>1408260</v>
      </c>
      <c r="C21" s="5" t="n">
        <v>125</v>
      </c>
      <c r="D21" s="5" t="n">
        <v>6169</v>
      </c>
      <c r="E21" s="6" t="n">
        <v>840052</v>
      </c>
      <c r="F21" s="6" t="n">
        <v>583336</v>
      </c>
      <c r="G21" s="6" t="n">
        <v>-21422</v>
      </c>
    </row>
    <row r="22">
      <c r="A22" s="3" t="inlineStr">
        <is>
          <t>Comprehensive Income (Loss), Net of Tax, Attributable to Parent [Abstract]</t>
        </is>
      </c>
    </row>
    <row r="23">
      <c r="A23" s="4" t="inlineStr">
        <is>
          <t>Net income</t>
        </is>
      </c>
      <c r="B23" s="6" t="n">
        <v>164460</v>
      </c>
      <c r="F23" s="6" t="n">
        <v>164460</v>
      </c>
    </row>
    <row r="24">
      <c r="A24" s="4" t="inlineStr">
        <is>
          <t>Other comprehensive income (loss), net of tax</t>
        </is>
      </c>
      <c r="B24" s="6" t="n">
        <v>49296</v>
      </c>
      <c r="G24" s="6" t="n">
        <v>49296</v>
      </c>
    </row>
    <row r="25">
      <c r="A25" s="4" t="inlineStr">
        <is>
          <t>Cash dividends on common stock</t>
        </is>
      </c>
      <c r="B25" s="6" t="n">
        <v>-51276</v>
      </c>
      <c r="F25" s="6" t="n">
        <v>-51276</v>
      </c>
    </row>
    <row r="26">
      <c r="A26" s="4" t="inlineStr">
        <is>
          <t>Issuance of common stock related to acquisitions (in shares)</t>
        </is>
      </c>
      <c r="D26" s="6" t="n">
        <v>6383806</v>
      </c>
    </row>
    <row r="27">
      <c r="A27" s="4" t="inlineStr">
        <is>
          <t>Percent of outstanding shares</t>
        </is>
      </c>
      <c r="B27" s="6" t="n">
        <v>229926</v>
      </c>
      <c r="D27" s="5" t="n">
        <v>798</v>
      </c>
      <c r="E27" s="6" t="n">
        <v>229128</v>
      </c>
    </row>
    <row r="28">
      <c r="A28" s="4" t="inlineStr">
        <is>
          <t>Repurchases of common stock (in shares)</t>
        </is>
      </c>
      <c r="D28" s="6" t="n">
        <v>-516016</v>
      </c>
    </row>
    <row r="29">
      <c r="A29" s="4" t="inlineStr">
        <is>
          <t>Repurchases of common stock</t>
        </is>
      </c>
      <c r="B29" s="6" t="n">
        <v>-19041</v>
      </c>
      <c r="D29" s="5" t="n">
        <v>-65</v>
      </c>
      <c r="E29" s="6" t="n">
        <v>-18976</v>
      </c>
    </row>
    <row r="30">
      <c r="A30" s="4" t="inlineStr">
        <is>
          <t>Share-based compensation (in shares)</t>
        </is>
      </c>
      <c r="D30" s="6" t="n">
        <v>116572</v>
      </c>
    </row>
    <row r="31">
      <c r="A31" s="4" t="inlineStr">
        <is>
          <t>Share-based compensation</t>
        </is>
      </c>
      <c r="B31" s="6" t="n">
        <v>4115</v>
      </c>
      <c r="D31" s="5" t="n">
        <v>15</v>
      </c>
      <c r="E31" s="6" t="n">
        <v>4100</v>
      </c>
    </row>
    <row r="32">
      <c r="A32" s="4" t="inlineStr">
        <is>
          <t>Stock issued under employee benefit plans (in shares)</t>
        </is>
      </c>
      <c r="D32" s="6" t="n">
        <v>21521</v>
      </c>
    </row>
    <row r="33">
      <c r="A33" s="4" t="inlineStr">
        <is>
          <t>Stock issued under employee benefit plans</t>
        </is>
      </c>
      <c r="B33" s="6" t="n">
        <v>702</v>
      </c>
      <c r="D33" s="5" t="n">
        <v>3</v>
      </c>
      <c r="E33" s="6" t="n">
        <v>699</v>
      </c>
    </row>
    <row r="34">
      <c r="A34" s="4" t="inlineStr">
        <is>
          <t>Stock issued under dividend reinvestment and stock purchase plan (in shares)</t>
        </is>
      </c>
      <c r="D34" s="6" t="n">
        <v>38942</v>
      </c>
    </row>
    <row r="35">
      <c r="A35" s="4" t="inlineStr">
        <is>
          <t>Stock issued under dividend reinvestment and stock purchase plan</t>
        </is>
      </c>
      <c r="B35" s="6" t="n">
        <v>1531</v>
      </c>
      <c r="D35" s="5" t="n">
        <v>5</v>
      </c>
      <c r="E35" s="6" t="n">
        <v>1526</v>
      </c>
    </row>
    <row r="36">
      <c r="A36" s="4" t="inlineStr">
        <is>
          <t>Stock options exercised (in shares)</t>
        </is>
      </c>
      <c r="D36" s="6" t="n">
        <v>16950</v>
      </c>
    </row>
    <row r="37">
      <c r="A37" s="4" t="inlineStr">
        <is>
          <t>Stock options exercised</t>
        </is>
      </c>
      <c r="B37" s="6" t="n">
        <v>144</v>
      </c>
      <c r="D37" s="5" t="n">
        <v>2</v>
      </c>
      <c r="E37" s="6" t="n">
        <v>142</v>
      </c>
    </row>
    <row r="38">
      <c r="A38" s="4" t="inlineStr">
        <is>
          <t>Restricted shares withheld for taxes (in shares)</t>
        </is>
      </c>
      <c r="D38" s="6" t="n">
        <v>-43093</v>
      </c>
    </row>
    <row r="39">
      <c r="A39" s="4" t="inlineStr">
        <is>
          <t>Restricted shares withheld for taxes</t>
        </is>
      </c>
      <c r="B39" s="6" t="n">
        <v>-1680</v>
      </c>
      <c r="D39" s="5" t="n">
        <v>-6</v>
      </c>
      <c r="E39" s="6" t="n">
        <v>-1674</v>
      </c>
    </row>
    <row r="40">
      <c r="A40" s="4" t="inlineStr">
        <is>
          <t>Ending balance (in shares) at Dec. 31, 2019</t>
        </is>
      </c>
      <c r="C40" s="6" t="n">
        <v>125</v>
      </c>
      <c r="D40" s="6" t="n">
        <v>55368482</v>
      </c>
    </row>
    <row r="41">
      <c r="A41" s="4" t="inlineStr">
        <is>
          <t>Ending balance at Dec. 31, 2019</t>
        </is>
      </c>
      <c r="B41" s="6" t="n">
        <v>1786437</v>
      </c>
      <c r="C41" s="5" t="n">
        <v>125</v>
      </c>
      <c r="D41" s="5" t="n">
        <v>6921</v>
      </c>
      <c r="E41" s="6" t="n">
        <v>1054997</v>
      </c>
      <c r="F41" s="6" t="n">
        <v>696520</v>
      </c>
      <c r="G41" s="6" t="n">
        <v>27874</v>
      </c>
    </row>
    <row r="42">
      <c r="A42" s="3" t="inlineStr">
        <is>
          <t>Comprehensive Income (Loss), Net of Tax, Attributable to Parent [Abstract]</t>
        </is>
      </c>
    </row>
    <row r="43">
      <c r="A43" s="4" t="inlineStr">
        <is>
          <t>Net income</t>
        </is>
      </c>
      <c r="B43" s="6" t="n">
        <v>148600</v>
      </c>
      <c r="F43" s="6" t="n">
        <v>148600</v>
      </c>
    </row>
    <row r="44">
      <c r="A44" s="4" t="inlineStr">
        <is>
          <t>Other comprehensive income (loss), net of tax</t>
        </is>
      </c>
      <c r="B44" s="6" t="n">
        <v>46962</v>
      </c>
      <c r="G44" s="6" t="n">
        <v>46962</v>
      </c>
    </row>
    <row r="45">
      <c r="A45" s="4" t="inlineStr">
        <is>
          <t>Cash dividends on common stock</t>
        </is>
      </c>
      <c r="B45" s="6" t="n">
        <v>-56542</v>
      </c>
      <c r="F45" s="6" t="n">
        <v>-56542</v>
      </c>
    </row>
    <row r="46">
      <c r="A46" s="4" t="inlineStr">
        <is>
          <t>Percent of outstanding shares</t>
        </is>
      </c>
      <c r="B46" s="6" t="n">
        <v>0</v>
      </c>
    </row>
    <row r="47">
      <c r="A47" s="4" t="inlineStr">
        <is>
          <t>Repurchases of common stock (in shares)</t>
        </is>
      </c>
      <c r="D47" s="6" t="n">
        <v>-1634437</v>
      </c>
    </row>
    <row r="48">
      <c r="A48" s="4" t="inlineStr">
        <is>
          <t>Repurchases of common stock</t>
        </is>
      </c>
      <c r="B48" s="6" t="n">
        <v>-55912</v>
      </c>
      <c r="D48" s="5" t="n">
        <v>-204</v>
      </c>
      <c r="E48" s="6" t="n">
        <v>-55708</v>
      </c>
    </row>
    <row r="49">
      <c r="A49" s="4" t="inlineStr">
        <is>
          <t>Share-based compensation (in shares)</t>
        </is>
      </c>
      <c r="D49" s="6" t="n">
        <v>128292</v>
      </c>
    </row>
    <row r="50">
      <c r="A50" s="4" t="inlineStr">
        <is>
          <t>Share-based compensation</t>
        </is>
      </c>
      <c r="B50" s="6" t="n">
        <v>4600</v>
      </c>
      <c r="D50" s="5" t="n">
        <v>16</v>
      </c>
      <c r="E50" s="6" t="n">
        <v>4584</v>
      </c>
    </row>
    <row r="51">
      <c r="A51" s="4" t="inlineStr">
        <is>
          <t>Stock issued under employee benefit plans (in shares)</t>
        </is>
      </c>
      <c r="D51" s="6" t="n">
        <v>25423</v>
      </c>
    </row>
    <row r="52">
      <c r="A52" s="4" t="inlineStr">
        <is>
          <t>Stock issued under employee benefit plans</t>
        </is>
      </c>
      <c r="B52" s="6" t="n">
        <v>639</v>
      </c>
      <c r="D52" s="5" t="n">
        <v>3</v>
      </c>
      <c r="E52" s="6" t="n">
        <v>636</v>
      </c>
    </row>
    <row r="53">
      <c r="A53" s="4" t="inlineStr">
        <is>
          <t>Stock issued under dividend reinvestment and stock purchase plan (in shares)</t>
        </is>
      </c>
      <c r="D53" s="6" t="n">
        <v>60806</v>
      </c>
    </row>
    <row r="54">
      <c r="A54" s="4" t="inlineStr">
        <is>
          <t>Stock issued under dividend reinvestment and stock purchase plan</t>
        </is>
      </c>
      <c r="B54" s="5" t="n">
        <v>1726</v>
      </c>
      <c r="D54" s="5" t="n">
        <v>8</v>
      </c>
      <c r="E54" s="6" t="n">
        <v>1718</v>
      </c>
    </row>
    <row r="55">
      <c r="A55" s="4" t="inlineStr">
        <is>
          <t>Stock options exercised (in shares)</t>
        </is>
      </c>
      <c r="B55" s="6" t="n">
        <v>13550</v>
      </c>
      <c r="D55" s="6" t="n">
        <v>13550</v>
      </c>
    </row>
    <row r="56">
      <c r="A56" s="4" t="inlineStr">
        <is>
          <t>Stock options exercised</t>
        </is>
      </c>
      <c r="B56" s="5" t="n">
        <v>115</v>
      </c>
      <c r="D56" s="5" t="n">
        <v>2</v>
      </c>
      <c r="E56" s="6" t="n">
        <v>113</v>
      </c>
    </row>
    <row r="57">
      <c r="A57" s="4" t="inlineStr">
        <is>
          <t>Restricted shares withheld for taxes (in shares)</t>
        </is>
      </c>
      <c r="D57" s="6" t="n">
        <v>-39757</v>
      </c>
    </row>
    <row r="58">
      <c r="A58" s="4" t="inlineStr">
        <is>
          <t>Restricted shares withheld for taxes</t>
        </is>
      </c>
      <c r="B58" s="6" t="n">
        <v>-980</v>
      </c>
      <c r="D58" s="5" t="n">
        <v>-6</v>
      </c>
      <c r="E58" s="6" t="n">
        <v>-974</v>
      </c>
    </row>
    <row r="59">
      <c r="A59" s="4" t="inlineStr">
        <is>
          <t>Ending balance (in shares) at Dec. 31, 2020</t>
        </is>
      </c>
      <c r="C59" s="6" t="n">
        <v>125</v>
      </c>
      <c r="D59" s="6" t="n">
        <v>53922359</v>
      </c>
    </row>
    <row r="60">
      <c r="A60" s="4" t="inlineStr">
        <is>
          <t>Ending balance at Dec. 31, 2020</t>
        </is>
      </c>
      <c r="B60" s="5" t="n">
        <v>1875645</v>
      </c>
      <c r="C60" s="5" t="n">
        <v>125</v>
      </c>
      <c r="D60" s="5" t="n">
        <v>6740</v>
      </c>
      <c r="E60" s="5" t="n">
        <v>1005366</v>
      </c>
      <c r="F60" s="5" t="n">
        <v>788578</v>
      </c>
      <c r="G60" s="5" t="n">
        <v>748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Cash and Cash Equivalents (Details) $ in Thousands</t>
        </is>
      </c>
      <c r="B1" s="2" t="inlineStr">
        <is>
          <t>Dec. 31, 2020USD ($)</t>
        </is>
      </c>
    </row>
    <row r="2">
      <c r="A2" s="3" t="inlineStr">
        <is>
          <t>Restricted Cash and Cash Equivalents Items [Line Items]</t>
        </is>
      </c>
    </row>
    <row r="3">
      <c r="A3" s="4" t="inlineStr">
        <is>
          <t>Balance at Federal Home Loan Bank and Federal Reserve Bank</t>
        </is>
      </c>
      <c r="B3" s="5" t="n">
        <v>140317</v>
      </c>
    </row>
    <row r="4">
      <c r="A4" s="4" t="inlineStr">
        <is>
          <t>Interest-bearing Deposits</t>
        </is>
      </c>
    </row>
    <row r="5">
      <c r="A5" s="3" t="inlineStr">
        <is>
          <t>Restricted Cash and Cash Equivalents Items [Line Items]</t>
        </is>
      </c>
    </row>
    <row r="6">
      <c r="A6" s="4" t="inlineStr">
        <is>
          <t>Cash amount that exceeded federally insured limits</t>
        </is>
      </c>
      <c r="B6" s="5" t="n">
        <v>3842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Amortized Cost and Approximate Fair Values of Securities (Details) - USD ($)</t>
        </is>
      </c>
      <c r="B1" s="2" t="inlineStr">
        <is>
          <t>Dec. 31, 2020</t>
        </is>
      </c>
      <c r="C1" s="2" t="inlineStr">
        <is>
          <t>Dec. 31, 2019</t>
        </is>
      </c>
    </row>
    <row r="2">
      <c r="A2" s="3" t="inlineStr">
        <is>
          <t>Total available for sale</t>
        </is>
      </c>
    </row>
    <row r="3">
      <c r="A3" s="4" t="inlineStr">
        <is>
          <t>Amortized Cost</t>
        </is>
      </c>
      <c r="B3" s="5" t="n">
        <v>1807389000</v>
      </c>
      <c r="C3" s="5" t="n">
        <v>1740420000</v>
      </c>
    </row>
    <row r="4">
      <c r="A4" s="4" t="inlineStr">
        <is>
          <t>Gross Unrealized Gains</t>
        </is>
      </c>
      <c r="B4" s="6" t="n">
        <v>112079000</v>
      </c>
      <c r="C4" s="6" t="n">
        <v>51816000</v>
      </c>
    </row>
    <row r="5">
      <c r="A5" s="4" t="inlineStr">
        <is>
          <t>Gross Unrealized Losses</t>
        </is>
      </c>
      <c r="B5" s="6" t="n">
        <v>349000</v>
      </c>
      <c r="C5" s="6" t="n">
        <v>2211000</v>
      </c>
    </row>
    <row r="6">
      <c r="A6" s="4" t="inlineStr">
        <is>
          <t>Fair Value</t>
        </is>
      </c>
      <c r="B6" s="6" t="n">
        <v>1919119000</v>
      </c>
      <c r="C6" s="6" t="n">
        <v>1790025000</v>
      </c>
    </row>
    <row r="7">
      <c r="A7" s="3" t="inlineStr">
        <is>
          <t>Total held to maturity</t>
        </is>
      </c>
    </row>
    <row r="8">
      <c r="A8" s="4" t="inlineStr">
        <is>
          <t>Amortized Cost</t>
        </is>
      </c>
      <c r="B8" s="6" t="n">
        <v>1227668000</v>
      </c>
      <c r="C8" s="6" t="n">
        <v>806038000</v>
      </c>
    </row>
    <row r="9">
      <c r="A9" s="4" t="inlineStr">
        <is>
          <t>Gross Unrealized Gains</t>
        </is>
      </c>
      <c r="B9" s="6" t="n">
        <v>52877000</v>
      </c>
      <c r="C9" s="6" t="n">
        <v>22073000</v>
      </c>
    </row>
    <row r="10">
      <c r="A10" s="4" t="inlineStr">
        <is>
          <t>Gross Unrealized Losses</t>
        </is>
      </c>
      <c r="B10" s="6" t="n">
        <v>252000</v>
      </c>
      <c r="C10" s="6" t="n">
        <v>545000</v>
      </c>
    </row>
    <row r="11">
      <c r="A11" s="4" t="inlineStr">
        <is>
          <t>Fair Value</t>
        </is>
      </c>
      <c r="B11" s="6" t="n">
        <v>1280293000</v>
      </c>
      <c r="C11" s="6" t="n">
        <v>827566000</v>
      </c>
    </row>
    <row r="12">
      <c r="A12" s="3" t="inlineStr">
        <is>
          <t>Total Investment Securities</t>
        </is>
      </c>
    </row>
    <row r="13">
      <c r="A13" s="4" t="inlineStr">
        <is>
          <t>Amortized Cost</t>
        </is>
      </c>
      <c r="B13" s="6" t="n">
        <v>3035057000</v>
      </c>
      <c r="C13" s="6" t="n">
        <v>2546458000</v>
      </c>
    </row>
    <row r="14">
      <c r="A14" s="4" t="inlineStr">
        <is>
          <t>Gross Unrealized Gains</t>
        </is>
      </c>
      <c r="B14" s="6" t="n">
        <v>164956000</v>
      </c>
      <c r="C14" s="6" t="n">
        <v>73889000</v>
      </c>
    </row>
    <row r="15">
      <c r="A15" s="4" t="inlineStr">
        <is>
          <t>Gross Unrealized Losses</t>
        </is>
      </c>
      <c r="B15" s="6" t="n">
        <v>601000</v>
      </c>
      <c r="C15" s="6" t="n">
        <v>2756000</v>
      </c>
    </row>
    <row r="16">
      <c r="A16" s="4" t="inlineStr">
        <is>
          <t>Fair Value</t>
        </is>
      </c>
      <c r="B16" s="6" t="n">
        <v>3199412000</v>
      </c>
      <c r="C16" s="6" t="n">
        <v>2617591000</v>
      </c>
    </row>
    <row r="17">
      <c r="A17" s="4" t="inlineStr">
        <is>
          <t>U.S. Government-sponsored agency securities</t>
        </is>
      </c>
    </row>
    <row r="18">
      <c r="A18" s="3" t="inlineStr">
        <is>
          <t>Total available for sale</t>
        </is>
      </c>
    </row>
    <row r="19">
      <c r="A19" s="4" t="inlineStr">
        <is>
          <t>Amortized Cost</t>
        </is>
      </c>
      <c r="B19" s="6" t="n">
        <v>2380000</v>
      </c>
      <c r="C19" s="6" t="n">
        <v>38529000</v>
      </c>
    </row>
    <row r="20">
      <c r="A20" s="4" t="inlineStr">
        <is>
          <t>Gross Unrealized Gains</t>
        </is>
      </c>
      <c r="B20" s="6" t="n">
        <v>50000</v>
      </c>
      <c r="C20" s="6" t="n">
        <v>346000</v>
      </c>
    </row>
    <row r="21">
      <c r="A21" s="4" t="inlineStr">
        <is>
          <t>Gross Unrealized Losses</t>
        </is>
      </c>
      <c r="B21" s="6" t="n">
        <v>0</v>
      </c>
      <c r="C21" s="6" t="n">
        <v>0</v>
      </c>
    </row>
    <row r="22">
      <c r="A22" s="4" t="inlineStr">
        <is>
          <t>Fair Value</t>
        </is>
      </c>
      <c r="B22" s="6" t="n">
        <v>2430000</v>
      </c>
      <c r="C22" s="6" t="n">
        <v>38875000</v>
      </c>
    </row>
    <row r="23">
      <c r="A23" s="3" t="inlineStr">
        <is>
          <t>Total held to maturity</t>
        </is>
      </c>
    </row>
    <row r="24">
      <c r="A24" s="4" t="inlineStr">
        <is>
          <t>Amortized Cost</t>
        </is>
      </c>
      <c r="B24" s="6" t="n">
        <v>31087000</v>
      </c>
      <c r="C24" s="6" t="n">
        <v>15619000</v>
      </c>
    </row>
    <row r="25">
      <c r="A25" s="4" t="inlineStr">
        <is>
          <t>Gross Unrealized Gains</t>
        </is>
      </c>
      <c r="B25" s="6" t="n">
        <v>10000</v>
      </c>
      <c r="C25" s="6" t="n">
        <v>1000</v>
      </c>
    </row>
    <row r="26">
      <c r="A26" s="4" t="inlineStr">
        <is>
          <t>Gross Unrealized Losses</t>
        </is>
      </c>
      <c r="B26" s="6" t="n">
        <v>113000</v>
      </c>
      <c r="C26" s="6" t="n">
        <v>37000</v>
      </c>
    </row>
    <row r="27">
      <c r="A27" s="4" t="inlineStr">
        <is>
          <t>Fair Value</t>
        </is>
      </c>
      <c r="B27" s="6" t="n">
        <v>30984000</v>
      </c>
      <c r="C27" s="6" t="n">
        <v>15583000</v>
      </c>
    </row>
    <row r="28">
      <c r="A28" s="4" t="inlineStr">
        <is>
          <t>State and municipal</t>
        </is>
      </c>
    </row>
    <row r="29">
      <c r="A29" s="3" t="inlineStr">
        <is>
          <t>Total available for sale</t>
        </is>
      </c>
    </row>
    <row r="30">
      <c r="A30" s="4" t="inlineStr">
        <is>
          <t>Amortized Cost</t>
        </is>
      </c>
      <c r="B30" s="6" t="n">
        <v>1168711000</v>
      </c>
      <c r="C30" s="6" t="n">
        <v>859511000</v>
      </c>
    </row>
    <row r="31">
      <c r="A31" s="4" t="inlineStr">
        <is>
          <t>Gross Unrealized Gains</t>
        </is>
      </c>
      <c r="B31" s="6" t="n">
        <v>89420000</v>
      </c>
      <c r="C31" s="6" t="n">
        <v>41092000</v>
      </c>
    </row>
    <row r="32">
      <c r="A32" s="4" t="inlineStr">
        <is>
          <t>Gross Unrealized Losses</t>
        </is>
      </c>
      <c r="B32" s="6" t="n">
        <v>246000</v>
      </c>
      <c r="C32" s="6" t="n">
        <v>807000</v>
      </c>
    </row>
    <row r="33">
      <c r="A33" s="4" t="inlineStr">
        <is>
          <t>Fair Value</t>
        </is>
      </c>
      <c r="B33" s="6" t="n">
        <v>1257885000</v>
      </c>
      <c r="C33" s="6" t="n">
        <v>899796000</v>
      </c>
    </row>
    <row r="34">
      <c r="A34" s="3" t="inlineStr">
        <is>
          <t>Total held to maturity</t>
        </is>
      </c>
    </row>
    <row r="35">
      <c r="A35" s="4" t="inlineStr">
        <is>
          <t>Amortized Cost</t>
        </is>
      </c>
      <c r="B35" s="6" t="n">
        <v>619927000</v>
      </c>
      <c r="C35" s="6" t="n">
        <v>354115000</v>
      </c>
    </row>
    <row r="36">
      <c r="A36" s="4" t="inlineStr">
        <is>
          <t>Gross Unrealized Gains</t>
        </is>
      </c>
      <c r="B36" s="6" t="n">
        <v>34978000</v>
      </c>
      <c r="C36" s="6" t="n">
        <v>15151000</v>
      </c>
    </row>
    <row r="37">
      <c r="A37" s="4" t="inlineStr">
        <is>
          <t>Gross Unrealized Losses</t>
        </is>
      </c>
      <c r="B37" s="6" t="n">
        <v>32000</v>
      </c>
      <c r="C37" s="6" t="n">
        <v>107000</v>
      </c>
    </row>
    <row r="38">
      <c r="A38" s="4" t="inlineStr">
        <is>
          <t>Fair Value</t>
        </is>
      </c>
      <c r="B38" s="6" t="n">
        <v>654873000</v>
      </c>
      <c r="C38" s="6" t="n">
        <v>369159000</v>
      </c>
    </row>
    <row r="39">
      <c r="A39" s="4" t="inlineStr">
        <is>
          <t>U.S. Government-sponsored mortgage-backed securities</t>
        </is>
      </c>
    </row>
    <row r="40">
      <c r="A40" s="3" t="inlineStr">
        <is>
          <t>Total available for sale</t>
        </is>
      </c>
    </row>
    <row r="41">
      <c r="A41" s="4" t="inlineStr">
        <is>
          <t>Amortized Cost</t>
        </is>
      </c>
      <c r="B41" s="6" t="n">
        <v>632267000</v>
      </c>
      <c r="C41" s="6" t="n">
        <v>842349000</v>
      </c>
    </row>
    <row r="42">
      <c r="A42" s="4" t="inlineStr">
        <is>
          <t>Gross Unrealized Gains</t>
        </is>
      </c>
      <c r="B42" s="6" t="n">
        <v>22505000</v>
      </c>
      <c r="C42" s="6" t="n">
        <v>10378000</v>
      </c>
    </row>
    <row r="43">
      <c r="A43" s="4" t="inlineStr">
        <is>
          <t>Gross Unrealized Losses</t>
        </is>
      </c>
      <c r="B43" s="6" t="n">
        <v>103000</v>
      </c>
      <c r="C43" s="6" t="n">
        <v>1404000</v>
      </c>
    </row>
    <row r="44">
      <c r="A44" s="4" t="inlineStr">
        <is>
          <t>Fair Value</t>
        </is>
      </c>
      <c r="B44" s="6" t="n">
        <v>654669000</v>
      </c>
      <c r="C44" s="6" t="n">
        <v>851323000</v>
      </c>
    </row>
    <row r="45">
      <c r="A45" s="3" t="inlineStr">
        <is>
          <t>Total held to maturity</t>
        </is>
      </c>
    </row>
    <row r="46">
      <c r="A46" s="4" t="inlineStr">
        <is>
          <t>Amortized Cost</t>
        </is>
      </c>
      <c r="B46" s="6" t="n">
        <v>575154000</v>
      </c>
      <c r="C46" s="6" t="n">
        <v>434804000</v>
      </c>
    </row>
    <row r="47">
      <c r="A47" s="4" t="inlineStr">
        <is>
          <t>Gross Unrealized Gains</t>
        </is>
      </c>
      <c r="B47" s="6" t="n">
        <v>17889000</v>
      </c>
      <c r="C47" s="6" t="n">
        <v>6921000</v>
      </c>
    </row>
    <row r="48">
      <c r="A48" s="4" t="inlineStr">
        <is>
          <t>Gross Unrealized Losses</t>
        </is>
      </c>
      <c r="B48" s="6" t="n">
        <v>107000</v>
      </c>
      <c r="C48" s="6" t="n">
        <v>401000</v>
      </c>
    </row>
    <row r="49">
      <c r="A49" s="4" t="inlineStr">
        <is>
          <t>Fair Value</t>
        </is>
      </c>
      <c r="B49" s="6" t="n">
        <v>592936000</v>
      </c>
      <c r="C49" s="6" t="n">
        <v>441324000</v>
      </c>
    </row>
    <row r="50">
      <c r="A50" s="4" t="inlineStr">
        <is>
          <t>Corporate obligations</t>
        </is>
      </c>
    </row>
    <row r="51">
      <c r="A51" s="3" t="inlineStr">
        <is>
          <t>Total available for sale</t>
        </is>
      </c>
    </row>
    <row r="52">
      <c r="A52" s="4" t="inlineStr">
        <is>
          <t>Amortized Cost</t>
        </is>
      </c>
      <c r="B52" s="6" t="n">
        <v>4031000</v>
      </c>
      <c r="C52" s="6" t="n">
        <v>31000</v>
      </c>
    </row>
    <row r="53">
      <c r="A53" s="4" t="inlineStr">
        <is>
          <t>Gross Unrealized Gains</t>
        </is>
      </c>
      <c r="B53" s="6" t="n">
        <v>104000</v>
      </c>
      <c r="C53" s="6" t="n">
        <v>0</v>
      </c>
    </row>
    <row r="54">
      <c r="A54" s="4" t="inlineStr">
        <is>
          <t>Gross Unrealized Losses</t>
        </is>
      </c>
      <c r="B54" s="6" t="n">
        <v>0</v>
      </c>
      <c r="C54" s="6" t="n">
        <v>0</v>
      </c>
    </row>
    <row r="55">
      <c r="A55" s="4" t="inlineStr">
        <is>
          <t>Fair Value</t>
        </is>
      </c>
      <c r="B55" s="6" t="n">
        <v>4135000</v>
      </c>
      <c r="C55" s="6" t="n">
        <v>31000</v>
      </c>
    </row>
    <row r="56">
      <c r="A56" s="4" t="inlineStr">
        <is>
          <t>Foreign investment</t>
        </is>
      </c>
    </row>
    <row r="57">
      <c r="A57" s="3" t="inlineStr">
        <is>
          <t>Total held to maturity</t>
        </is>
      </c>
    </row>
    <row r="58">
      <c r="A58" s="4" t="inlineStr">
        <is>
          <t>Amortized Cost</t>
        </is>
      </c>
      <c r="B58" s="6" t="n">
        <v>1500000</v>
      </c>
      <c r="C58" s="6" t="n">
        <v>1500000</v>
      </c>
    </row>
    <row r="59">
      <c r="A59" s="4" t="inlineStr">
        <is>
          <t>Gross Unrealized Gains</t>
        </is>
      </c>
      <c r="B59" s="6" t="n">
        <v>0</v>
      </c>
      <c r="C59" s="6" t="n">
        <v>0</v>
      </c>
    </row>
    <row r="60">
      <c r="A60" s="4" t="inlineStr">
        <is>
          <t>Gross Unrealized Losses</t>
        </is>
      </c>
      <c r="B60" s="6" t="n">
        <v>0</v>
      </c>
      <c r="C60" s="6" t="n">
        <v>0</v>
      </c>
    </row>
    <row r="61">
      <c r="A61" s="4" t="inlineStr">
        <is>
          <t>Fair Value</t>
        </is>
      </c>
      <c r="B61" s="5" t="n">
        <v>1500000</v>
      </c>
      <c r="C61" s="5" t="n">
        <v>1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Gross Unrealized Losses and Fair Value Aggregated by Investment Category and Length of Time in Continuous Unrealized Loss Position (Details) - USD ($) $ in Thousands</t>
        </is>
      </c>
      <c r="B1" s="2" t="inlineStr">
        <is>
          <t>Dec. 31, 2020</t>
        </is>
      </c>
      <c r="C1" s="2" t="inlineStr">
        <is>
          <t>Dec. 31, 2019</t>
        </is>
      </c>
    </row>
    <row r="2">
      <c r="A2" s="3" t="inlineStr">
        <is>
          <t>Available-for-sale Securities, Continuous Unrealized Loss Position [Abstract]</t>
        </is>
      </c>
    </row>
    <row r="3">
      <c r="A3" s="4" t="inlineStr">
        <is>
          <t>Less than 12 Months, Fair Value</t>
        </is>
      </c>
      <c r="B3" s="5" t="n">
        <v>15019</v>
      </c>
      <c r="C3" s="5" t="n">
        <v>203946</v>
      </c>
    </row>
    <row r="4">
      <c r="A4" s="4" t="inlineStr">
        <is>
          <t>Less than 12 Months, Gross Unrealized Losses</t>
        </is>
      </c>
      <c r="B4" s="6" t="n">
        <v>349</v>
      </c>
      <c r="C4" s="6" t="n">
        <v>2133</v>
      </c>
    </row>
    <row r="5">
      <c r="A5" s="4" t="inlineStr">
        <is>
          <t>12 Months or Longer, Fair Value</t>
        </is>
      </c>
      <c r="B5" s="6" t="n">
        <v>0</v>
      </c>
      <c r="C5" s="6" t="n">
        <v>20796</v>
      </c>
    </row>
    <row r="6">
      <c r="A6" s="4" t="inlineStr">
        <is>
          <t>12 Months or Longer, Gross Unrealized Losses</t>
        </is>
      </c>
      <c r="B6" s="6" t="n">
        <v>0</v>
      </c>
      <c r="C6" s="6" t="n">
        <v>78</v>
      </c>
    </row>
    <row r="7">
      <c r="A7" s="4" t="inlineStr">
        <is>
          <t>Total, Fair Value</t>
        </is>
      </c>
      <c r="B7" s="6" t="n">
        <v>15019</v>
      </c>
      <c r="C7" s="6" t="n">
        <v>224742</v>
      </c>
    </row>
    <row r="8">
      <c r="A8" s="4" t="inlineStr">
        <is>
          <t>Total, Gross Unrealized Losses</t>
        </is>
      </c>
      <c r="B8" s="6" t="n">
        <v>349</v>
      </c>
      <c r="C8" s="6" t="n">
        <v>2211</v>
      </c>
    </row>
    <row r="9">
      <c r="A9" s="3" t="inlineStr">
        <is>
          <t>Debt Securities, Held-to-maturity, Continuous Unrealized Loss Position [Abstract]</t>
        </is>
      </c>
    </row>
    <row r="10">
      <c r="A10" s="4" t="inlineStr">
        <is>
          <t>Less than 12 Months, Fair Value</t>
        </is>
      </c>
      <c r="B10" s="6" t="n">
        <v>65862</v>
      </c>
      <c r="C10" s="6" t="n">
        <v>150216</v>
      </c>
    </row>
    <row r="11">
      <c r="A11" s="4" t="inlineStr">
        <is>
          <t>Less than 12 Months, Gross Unrealized Losses</t>
        </is>
      </c>
      <c r="B11" s="6" t="n">
        <v>252</v>
      </c>
      <c r="C11" s="6" t="n">
        <v>475</v>
      </c>
    </row>
    <row r="12">
      <c r="A12" s="4" t="inlineStr">
        <is>
          <t>12 Months or Longer, Fair Value</t>
        </is>
      </c>
      <c r="B12" s="6" t="n">
        <v>0</v>
      </c>
      <c r="C12" s="6" t="n">
        <v>20458</v>
      </c>
    </row>
    <row r="13">
      <c r="A13" s="4" t="inlineStr">
        <is>
          <t>12 Months or Longer, Gross Unrealized Losses</t>
        </is>
      </c>
      <c r="B13" s="6" t="n">
        <v>0</v>
      </c>
      <c r="C13" s="6" t="n">
        <v>70</v>
      </c>
    </row>
    <row r="14">
      <c r="A14" s="4" t="inlineStr">
        <is>
          <t>Total, Fair Value</t>
        </is>
      </c>
      <c r="B14" s="6" t="n">
        <v>65862</v>
      </c>
      <c r="C14" s="6" t="n">
        <v>170674</v>
      </c>
    </row>
    <row r="15">
      <c r="A15" s="4" t="inlineStr">
        <is>
          <t>Total, Gross Unrealized Losses</t>
        </is>
      </c>
      <c r="B15" s="6" t="n">
        <v>252</v>
      </c>
      <c r="C15" s="6" t="n">
        <v>545</v>
      </c>
    </row>
    <row r="16">
      <c r="A16" s="4" t="inlineStr">
        <is>
          <t>Less than 12 Months, Fair Value</t>
        </is>
      </c>
      <c r="B16" s="6" t="n">
        <v>80881</v>
      </c>
      <c r="C16" s="6" t="n">
        <v>354162</v>
      </c>
    </row>
    <row r="17">
      <c r="A17" s="4" t="inlineStr">
        <is>
          <t>Less than 12 Months, Gross Unrealized Losses</t>
        </is>
      </c>
      <c r="B17" s="6" t="n">
        <v>601</v>
      </c>
      <c r="C17" s="6" t="n">
        <v>2608</v>
      </c>
    </row>
    <row r="18">
      <c r="A18" s="4" t="inlineStr">
        <is>
          <t>12 Months or Longer, Fair Value</t>
        </is>
      </c>
      <c r="B18" s="6" t="n">
        <v>0</v>
      </c>
      <c r="C18" s="6" t="n">
        <v>41254</v>
      </c>
    </row>
    <row r="19">
      <c r="A19" s="4" t="inlineStr">
        <is>
          <t>12 Months or Longer, Gross Unrealized Losses</t>
        </is>
      </c>
      <c r="B19" s="6" t="n">
        <v>0</v>
      </c>
      <c r="C19" s="6" t="n">
        <v>148</v>
      </c>
    </row>
    <row r="20">
      <c r="A20" s="4" t="inlineStr">
        <is>
          <t>Total, Fair Value</t>
        </is>
      </c>
      <c r="B20" s="6" t="n">
        <v>80881</v>
      </c>
      <c r="C20" s="6" t="n">
        <v>395416</v>
      </c>
    </row>
    <row r="21">
      <c r="A21" s="4" t="inlineStr">
        <is>
          <t>Total, Gross Unrealized Losses</t>
        </is>
      </c>
      <c r="B21" s="6" t="n">
        <v>601</v>
      </c>
      <c r="C21" s="6" t="n">
        <v>2756</v>
      </c>
    </row>
    <row r="22">
      <c r="A22" s="4" t="inlineStr">
        <is>
          <t>Government Agency and Municipal Bonds and Notes</t>
        </is>
      </c>
    </row>
    <row r="23">
      <c r="A23" s="3" t="inlineStr">
        <is>
          <t>Debt Securities, Held-to-maturity, Continuous Unrealized Loss Position [Abstract]</t>
        </is>
      </c>
    </row>
    <row r="24">
      <c r="A24" s="4" t="inlineStr">
        <is>
          <t>Less than 12 Months, Fair Value</t>
        </is>
      </c>
      <c r="B24" s="6" t="n">
        <v>20881</v>
      </c>
      <c r="C24" s="6" t="n">
        <v>3016</v>
      </c>
    </row>
    <row r="25">
      <c r="A25" s="4" t="inlineStr">
        <is>
          <t>Less than 12 Months, Gross Unrealized Losses</t>
        </is>
      </c>
      <c r="B25" s="6" t="n">
        <v>113</v>
      </c>
      <c r="C25" s="6" t="n">
        <v>4</v>
      </c>
    </row>
    <row r="26">
      <c r="A26" s="4" t="inlineStr">
        <is>
          <t>12 Months or Longer, Fair Value</t>
        </is>
      </c>
      <c r="B26" s="6" t="n">
        <v>0</v>
      </c>
      <c r="C26" s="6" t="n">
        <v>12467</v>
      </c>
    </row>
    <row r="27">
      <c r="A27" s="4" t="inlineStr">
        <is>
          <t>12 Months or Longer, Gross Unrealized Losses</t>
        </is>
      </c>
      <c r="B27" s="6" t="n">
        <v>0</v>
      </c>
      <c r="C27" s="6" t="n">
        <v>33</v>
      </c>
    </row>
    <row r="28">
      <c r="A28" s="4" t="inlineStr">
        <is>
          <t>Total, Fair Value</t>
        </is>
      </c>
      <c r="B28" s="6" t="n">
        <v>20881</v>
      </c>
      <c r="C28" s="6" t="n">
        <v>15483</v>
      </c>
    </row>
    <row r="29">
      <c r="A29" s="4" t="inlineStr">
        <is>
          <t>Total, Gross Unrealized Losses</t>
        </is>
      </c>
      <c r="B29" s="6" t="n">
        <v>113</v>
      </c>
      <c r="C29" s="6" t="n">
        <v>37</v>
      </c>
    </row>
    <row r="30">
      <c r="A30" s="4" t="inlineStr">
        <is>
          <t>State and municipal</t>
        </is>
      </c>
    </row>
    <row r="31">
      <c r="A31" s="3" t="inlineStr">
        <is>
          <t>Available-for-sale Securities, Continuous Unrealized Loss Position [Abstract]</t>
        </is>
      </c>
    </row>
    <row r="32">
      <c r="A32" s="4" t="inlineStr">
        <is>
          <t>Less than 12 Months, Fair Value</t>
        </is>
      </c>
      <c r="B32" s="6" t="n">
        <v>5368</v>
      </c>
      <c r="C32" s="6" t="n">
        <v>76273</v>
      </c>
    </row>
    <row r="33">
      <c r="A33" s="4" t="inlineStr">
        <is>
          <t>Less than 12 Months, Gross Unrealized Losses</t>
        </is>
      </c>
      <c r="B33" s="6" t="n">
        <v>246</v>
      </c>
      <c r="C33" s="6" t="n">
        <v>807</v>
      </c>
    </row>
    <row r="34">
      <c r="A34" s="4" t="inlineStr">
        <is>
          <t>12 Months or Longer, Fair Value</t>
        </is>
      </c>
      <c r="B34" s="6" t="n">
        <v>0</v>
      </c>
      <c r="C34" s="6" t="n">
        <v>0</v>
      </c>
    </row>
    <row r="35">
      <c r="A35" s="4" t="inlineStr">
        <is>
          <t>12 Months or Longer, Gross Unrealized Losses</t>
        </is>
      </c>
      <c r="B35" s="6" t="n">
        <v>0</v>
      </c>
      <c r="C35" s="6" t="n">
        <v>0</v>
      </c>
    </row>
    <row r="36">
      <c r="A36" s="4" t="inlineStr">
        <is>
          <t>Total, Fair Value</t>
        </is>
      </c>
      <c r="B36" s="6" t="n">
        <v>5368</v>
      </c>
      <c r="C36" s="6" t="n">
        <v>76273</v>
      </c>
    </row>
    <row r="37">
      <c r="A37" s="4" t="inlineStr">
        <is>
          <t>Total, Gross Unrealized Losses</t>
        </is>
      </c>
      <c r="B37" s="6" t="n">
        <v>246</v>
      </c>
      <c r="C37" s="6" t="n">
        <v>807</v>
      </c>
    </row>
    <row r="38">
      <c r="A38" s="3" t="inlineStr">
        <is>
          <t>Debt Securities, Held-to-maturity, Continuous Unrealized Loss Position [Abstract]</t>
        </is>
      </c>
    </row>
    <row r="39">
      <c r="A39" s="4" t="inlineStr">
        <is>
          <t>Less than 12 Months, Fair Value</t>
        </is>
      </c>
      <c r="B39" s="6" t="n">
        <v>3477</v>
      </c>
      <c r="C39" s="6" t="n">
        <v>22947</v>
      </c>
    </row>
    <row r="40">
      <c r="A40" s="4" t="inlineStr">
        <is>
          <t>Less than 12 Months, Gross Unrealized Losses</t>
        </is>
      </c>
      <c r="B40" s="6" t="n">
        <v>32</v>
      </c>
      <c r="C40" s="6" t="n">
        <v>107</v>
      </c>
    </row>
    <row r="41">
      <c r="A41" s="4" t="inlineStr">
        <is>
          <t>12 Months or Longer, Fair Value</t>
        </is>
      </c>
      <c r="B41" s="6" t="n">
        <v>0</v>
      </c>
      <c r="C41" s="6" t="n">
        <v>0</v>
      </c>
    </row>
    <row r="42">
      <c r="A42" s="4" t="inlineStr">
        <is>
          <t>12 Months or Longer, Gross Unrealized Losses</t>
        </is>
      </c>
      <c r="B42" s="6" t="n">
        <v>0</v>
      </c>
      <c r="C42" s="6" t="n">
        <v>0</v>
      </c>
    </row>
    <row r="43">
      <c r="A43" s="4" t="inlineStr">
        <is>
          <t>Total, Fair Value</t>
        </is>
      </c>
      <c r="B43" s="6" t="n">
        <v>3477</v>
      </c>
      <c r="C43" s="6" t="n">
        <v>22947</v>
      </c>
    </row>
    <row r="44">
      <c r="A44" s="4" t="inlineStr">
        <is>
          <t>Total, Gross Unrealized Losses</t>
        </is>
      </c>
      <c r="B44" s="6" t="n">
        <v>32</v>
      </c>
      <c r="C44" s="6" t="n">
        <v>107</v>
      </c>
    </row>
    <row r="45">
      <c r="A45" s="4" t="inlineStr">
        <is>
          <t>U.S. Government-sponsored mortgage-backed securities</t>
        </is>
      </c>
    </row>
    <row r="46">
      <c r="A46" s="3" t="inlineStr">
        <is>
          <t>Available-for-sale Securities, Continuous Unrealized Loss Position [Abstract]</t>
        </is>
      </c>
    </row>
    <row r="47">
      <c r="A47" s="4" t="inlineStr">
        <is>
          <t>Less than 12 Months, Fair Value</t>
        </is>
      </c>
      <c r="B47" s="6" t="n">
        <v>9651</v>
      </c>
      <c r="C47" s="6" t="n">
        <v>127673</v>
      </c>
    </row>
    <row r="48">
      <c r="A48" s="4" t="inlineStr">
        <is>
          <t>Less than 12 Months, Gross Unrealized Losses</t>
        </is>
      </c>
      <c r="B48" s="6" t="n">
        <v>103</v>
      </c>
      <c r="C48" s="6" t="n">
        <v>1326</v>
      </c>
    </row>
    <row r="49">
      <c r="A49" s="4" t="inlineStr">
        <is>
          <t>12 Months or Longer, Fair Value</t>
        </is>
      </c>
      <c r="B49" s="6" t="n">
        <v>0</v>
      </c>
      <c r="C49" s="6" t="n">
        <v>20796</v>
      </c>
    </row>
    <row r="50">
      <c r="A50" s="4" t="inlineStr">
        <is>
          <t>12 Months or Longer, Gross Unrealized Losses</t>
        </is>
      </c>
      <c r="B50" s="6" t="n">
        <v>0</v>
      </c>
      <c r="C50" s="6" t="n">
        <v>78</v>
      </c>
    </row>
    <row r="51">
      <c r="A51" s="4" t="inlineStr">
        <is>
          <t>Total, Fair Value</t>
        </is>
      </c>
      <c r="B51" s="6" t="n">
        <v>9651</v>
      </c>
      <c r="C51" s="6" t="n">
        <v>148469</v>
      </c>
    </row>
    <row r="52">
      <c r="A52" s="4" t="inlineStr">
        <is>
          <t>Total, Gross Unrealized Losses</t>
        </is>
      </c>
      <c r="B52" s="6" t="n">
        <v>103</v>
      </c>
      <c r="C52" s="6" t="n">
        <v>1404</v>
      </c>
    </row>
    <row r="53">
      <c r="A53" s="3" t="inlineStr">
        <is>
          <t>Debt Securities, Held-to-maturity, Continuous Unrealized Loss Position [Abstract]</t>
        </is>
      </c>
    </row>
    <row r="54">
      <c r="A54" s="4" t="inlineStr">
        <is>
          <t>Less than 12 Months, Fair Value</t>
        </is>
      </c>
      <c r="B54" s="6" t="n">
        <v>41504</v>
      </c>
      <c r="C54" s="6" t="n">
        <v>124253</v>
      </c>
    </row>
    <row r="55">
      <c r="A55" s="4" t="inlineStr">
        <is>
          <t>Less than 12 Months, Gross Unrealized Losses</t>
        </is>
      </c>
      <c r="B55" s="6" t="n">
        <v>107</v>
      </c>
      <c r="C55" s="6" t="n">
        <v>364</v>
      </c>
    </row>
    <row r="56">
      <c r="A56" s="4" t="inlineStr">
        <is>
          <t>12 Months or Longer, Fair Value</t>
        </is>
      </c>
      <c r="B56" s="6" t="n">
        <v>0</v>
      </c>
      <c r="C56" s="6" t="n">
        <v>7991</v>
      </c>
    </row>
    <row r="57">
      <c r="A57" s="4" t="inlineStr">
        <is>
          <t>12 Months or Longer, Gross Unrealized Losses</t>
        </is>
      </c>
      <c r="B57" s="6" t="n">
        <v>0</v>
      </c>
      <c r="C57" s="6" t="n">
        <v>37</v>
      </c>
    </row>
    <row r="58">
      <c r="A58" s="4" t="inlineStr">
        <is>
          <t>Total, Fair Value</t>
        </is>
      </c>
      <c r="B58" s="6" t="n">
        <v>41504</v>
      </c>
      <c r="C58" s="6" t="n">
        <v>132244</v>
      </c>
    </row>
    <row r="59">
      <c r="A59" s="4" t="inlineStr">
        <is>
          <t>Total, Gross Unrealized Losses</t>
        </is>
      </c>
      <c r="B59" s="5" t="n">
        <v>107</v>
      </c>
      <c r="C59" s="5" t="n">
        <v>4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Investment Securities - Narrative (Details)</t>
        </is>
      </c>
      <c r="B1" s="2" t="inlineStr">
        <is>
          <t>Dec. 31, 2020USD ($)instrument</t>
        </is>
      </c>
      <c r="C1" s="2" t="inlineStr">
        <is>
          <t>Dec. 31, 2019USD ($)</t>
        </is>
      </c>
      <c r="D1" s="2" t="inlineStr">
        <is>
          <t>Dec. 31, 2018USD ($)</t>
        </is>
      </c>
    </row>
    <row r="2">
      <c r="A2" s="3" t="inlineStr">
        <is>
          <t>Schedule of Available for sale Securities and Held to maturity Securities [Line Items]</t>
        </is>
      </c>
    </row>
    <row r="3">
      <c r="A3" s="4" t="inlineStr">
        <is>
          <t>Fair value of investments</t>
        </is>
      </c>
      <c r="B3" s="5" t="n">
        <v>80881000</v>
      </c>
      <c r="C3" s="5" t="n">
        <v>395416000</v>
      </c>
    </row>
    <row r="4">
      <c r="A4" s="4" t="inlineStr">
        <is>
          <t>Unrealized losses on available for sale securities</t>
        </is>
      </c>
      <c r="B4" s="6" t="n">
        <v>349000</v>
      </c>
      <c r="C4" s="6" t="n">
        <v>2211000</v>
      </c>
    </row>
    <row r="5">
      <c r="A5" s="4" t="inlineStr">
        <is>
          <t>Unrealized losses in held to maturity portfolios</t>
        </is>
      </c>
      <c r="B5" s="6" t="n">
        <v>252000</v>
      </c>
      <c r="C5" s="6" t="n">
        <v>545000</v>
      </c>
    </row>
    <row r="6">
      <c r="A6" s="4" t="inlineStr">
        <is>
          <t>Carrying value of securities pledged as collateral</t>
        </is>
      </c>
      <c r="B6" s="6" t="n">
        <v>890025000</v>
      </c>
      <c r="C6" s="6" t="n">
        <v>503427000</v>
      </c>
      <c r="D6" s="5" t="n">
        <v>416155000</v>
      </c>
    </row>
    <row r="7">
      <c r="A7" s="4" t="inlineStr">
        <is>
          <t>Securities sold under repurchase agreements</t>
        </is>
      </c>
      <c r="B7" s="6" t="n">
        <v>167265000</v>
      </c>
      <c r="C7" s="6" t="n">
        <v>182856000</v>
      </c>
    </row>
    <row r="8">
      <c r="A8" s="4" t="inlineStr">
        <is>
          <t>Investments in Debt and Equity Securities, Reported at Less than Historical Cost</t>
        </is>
      </c>
    </row>
    <row r="9">
      <c r="A9" s="3" t="inlineStr">
        <is>
          <t>Schedule of Available for sale Securities and Held to maturity Securities [Line Items]</t>
        </is>
      </c>
    </row>
    <row r="10">
      <c r="A10" s="4" t="inlineStr">
        <is>
          <t>Historical cost</t>
        </is>
      </c>
      <c r="B10" s="6" t="n">
        <v>81482000</v>
      </c>
      <c r="C10" s="6" t="n">
        <v>398172000</v>
      </c>
    </row>
    <row r="11">
      <c r="A11" s="4" t="inlineStr">
        <is>
          <t>Fair value of investments</t>
        </is>
      </c>
      <c r="B11" s="5" t="n">
        <v>80881000</v>
      </c>
      <c r="C11" s="5" t="n">
        <v>395416000</v>
      </c>
    </row>
    <row r="12">
      <c r="A12" s="4" t="inlineStr">
        <is>
          <t>Percent of the Corporation's available for sale and held to maturity portfolio</t>
        </is>
      </c>
      <c r="B12" s="4" t="inlineStr">
        <is>
          <t>2.60%</t>
        </is>
      </c>
      <c r="C12" s="4" t="inlineStr">
        <is>
          <t>15.20%</t>
        </is>
      </c>
    </row>
    <row r="13">
      <c r="A13" s="4" t="inlineStr">
        <is>
          <t>U.S. Government-Sponsored Mortgage-backed Securities</t>
        </is>
      </c>
    </row>
    <row r="14">
      <c r="A14" s="3" t="inlineStr">
        <is>
          <t>Schedule of Available for sale Securities and Held to maturity Securities [Line Items]</t>
        </is>
      </c>
    </row>
    <row r="15">
      <c r="A15" s="4" t="inlineStr">
        <is>
          <t>Unrealized losses on available for sale securities</t>
        </is>
      </c>
      <c r="B15" s="5" t="n">
        <v>103000</v>
      </c>
      <c r="C15" s="5" t="n">
        <v>1404000</v>
      </c>
    </row>
    <row r="16">
      <c r="A16" s="4" t="inlineStr">
        <is>
          <t>Available-for-sale number of securities in unrealized loss positions | instrument</t>
        </is>
      </c>
      <c r="B16" s="6" t="n">
        <v>5</v>
      </c>
    </row>
    <row r="17">
      <c r="A17" s="4" t="inlineStr">
        <is>
          <t>Unrealized losses in held to maturity portfolios</t>
        </is>
      </c>
      <c r="B17" s="5" t="n">
        <v>107000</v>
      </c>
      <c r="C17" s="6" t="n">
        <v>401000</v>
      </c>
    </row>
    <row r="18">
      <c r="A18" s="4" t="inlineStr">
        <is>
          <t>Held-to-maturity, number of securities in unrealized loss positions | instrument</t>
        </is>
      </c>
      <c r="B18" s="6" t="n">
        <v>3</v>
      </c>
    </row>
    <row r="19">
      <c r="A19" s="4" t="inlineStr">
        <is>
          <t>State and municipal securities</t>
        </is>
      </c>
    </row>
    <row r="20">
      <c r="A20" s="3" t="inlineStr">
        <is>
          <t>Schedule of Available for sale Securities and Held to maturity Securities [Line Items]</t>
        </is>
      </c>
    </row>
    <row r="21">
      <c r="A21" s="4" t="inlineStr">
        <is>
          <t>Unrealized losses on available for sale securities</t>
        </is>
      </c>
      <c r="B21" s="5" t="n">
        <v>246000</v>
      </c>
      <c r="C21" s="6" t="n">
        <v>807000</v>
      </c>
    </row>
    <row r="22">
      <c r="A22" s="4" t="inlineStr">
        <is>
          <t>Available-for-sale number of securities in unrealized loss positions | instrument</t>
        </is>
      </c>
      <c r="B22" s="6" t="n">
        <v>4</v>
      </c>
    </row>
    <row r="23">
      <c r="A23" s="4" t="inlineStr">
        <is>
          <t>Unrealized losses in held to maturity portfolios</t>
        </is>
      </c>
      <c r="B23" s="5" t="n">
        <v>32000</v>
      </c>
      <c r="C23" s="6" t="n">
        <v>107000</v>
      </c>
    </row>
    <row r="24">
      <c r="A24" s="4" t="inlineStr">
        <is>
          <t>Held-to-maturity, number of securities in unrealized loss positions | instrument</t>
        </is>
      </c>
      <c r="B24" s="6" t="n">
        <v>2</v>
      </c>
    </row>
    <row r="25">
      <c r="A25" s="4" t="inlineStr">
        <is>
          <t>U.S. Government-sponsored agency securities</t>
        </is>
      </c>
    </row>
    <row r="26">
      <c r="A26" s="3" t="inlineStr">
        <is>
          <t>Schedule of Available for sale Securities and Held to maturity Securities [Line Items]</t>
        </is>
      </c>
    </row>
    <row r="27">
      <c r="A27" s="4" t="inlineStr">
        <is>
          <t>Unrealized losses on available for sale securities</t>
        </is>
      </c>
      <c r="B27" s="5" t="n">
        <v>0</v>
      </c>
      <c r="C27" s="6" t="n">
        <v>0</v>
      </c>
    </row>
    <row r="28">
      <c r="A28" s="4" t="inlineStr">
        <is>
          <t>Unrealized losses in held to maturity portfolios</t>
        </is>
      </c>
      <c r="B28" s="5" t="n">
        <v>113000</v>
      </c>
      <c r="C28" s="5" t="n">
        <v>37000</v>
      </c>
    </row>
    <row r="29">
      <c r="A29" s="4" t="inlineStr">
        <is>
          <t>Held-to-maturity, number of securities in unrealized loss positions | instrument</t>
        </is>
      </c>
      <c r="B29"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 for Sale Securities and Held to Maturity Securities by Contractual Maturity (Details) - USD ($) $ in Thousands</t>
        </is>
      </c>
      <c r="B1" s="2" t="inlineStr">
        <is>
          <t>Dec. 31, 2020</t>
        </is>
      </c>
      <c r="C1" s="2" t="inlineStr">
        <is>
          <t>Dec. 31, 2019</t>
        </is>
      </c>
    </row>
    <row r="2">
      <c r="A2" s="3" t="inlineStr">
        <is>
          <t>Available for Sale, Amortized Cost</t>
        </is>
      </c>
    </row>
    <row r="3">
      <c r="A3" s="4" t="inlineStr">
        <is>
          <t>Due in one year or less</t>
        </is>
      </c>
      <c r="B3" s="5" t="n">
        <v>1349</v>
      </c>
      <c r="C3" s="5" t="n">
        <v>1134</v>
      </c>
    </row>
    <row r="4">
      <c r="A4" s="4" t="inlineStr">
        <is>
          <t>Due after one through five years</t>
        </is>
      </c>
      <c r="B4" s="6" t="n">
        <v>5545</v>
      </c>
      <c r="C4" s="6" t="n">
        <v>5031</v>
      </c>
    </row>
    <row r="5">
      <c r="A5" s="4" t="inlineStr">
        <is>
          <t>Due after five through ten years</t>
        </is>
      </c>
      <c r="B5" s="6" t="n">
        <v>70777</v>
      </c>
      <c r="C5" s="6" t="n">
        <v>74745</v>
      </c>
    </row>
    <row r="6">
      <c r="A6" s="4" t="inlineStr">
        <is>
          <t>Due after ten years</t>
        </is>
      </c>
      <c r="B6" s="6" t="n">
        <v>1097451</v>
      </c>
      <c r="C6" s="6" t="n">
        <v>817161</v>
      </c>
    </row>
    <row r="7">
      <c r="A7" s="4" t="inlineStr">
        <is>
          <t>Amortized Cost</t>
        </is>
      </c>
      <c r="B7" s="6" t="n">
        <v>1175122</v>
      </c>
      <c r="C7" s="6" t="n">
        <v>898071</v>
      </c>
    </row>
    <row r="8">
      <c r="A8" s="4" t="inlineStr">
        <is>
          <t>Amortized Cost</t>
        </is>
      </c>
      <c r="B8" s="6" t="n">
        <v>1807389</v>
      </c>
      <c r="C8" s="6" t="n">
        <v>1740420</v>
      </c>
    </row>
    <row r="9">
      <c r="A9" s="3" t="inlineStr">
        <is>
          <t>Available for Sale, Fair Value</t>
        </is>
      </c>
    </row>
    <row r="10">
      <c r="A10" s="4" t="inlineStr">
        <is>
          <t>Due in one year or less</t>
        </is>
      </c>
      <c r="B10" s="6" t="n">
        <v>1353</v>
      </c>
      <c r="C10" s="6" t="n">
        <v>1136</v>
      </c>
    </row>
    <row r="11">
      <c r="A11" s="4" t="inlineStr">
        <is>
          <t>Due after one through five years</t>
        </is>
      </c>
      <c r="B11" s="6" t="n">
        <v>5764</v>
      </c>
      <c r="C11" s="6" t="n">
        <v>5141</v>
      </c>
    </row>
    <row r="12">
      <c r="A12" s="4" t="inlineStr">
        <is>
          <t>Due after five through ten years</t>
        </is>
      </c>
      <c r="B12" s="6" t="n">
        <v>75223</v>
      </c>
      <c r="C12" s="6" t="n">
        <v>76920</v>
      </c>
    </row>
    <row r="13">
      <c r="A13" s="4" t="inlineStr">
        <is>
          <t>Due after ten years</t>
        </is>
      </c>
      <c r="B13" s="6" t="n">
        <v>1182110</v>
      </c>
      <c r="C13" s="6" t="n">
        <v>855505</v>
      </c>
    </row>
    <row r="14">
      <c r="A14" s="4" t="inlineStr">
        <is>
          <t>Fair Value</t>
        </is>
      </c>
      <c r="B14" s="6" t="n">
        <v>1264450</v>
      </c>
      <c r="C14" s="6" t="n">
        <v>938702</v>
      </c>
    </row>
    <row r="15">
      <c r="A15" s="4" t="inlineStr">
        <is>
          <t>Total Investment Securities</t>
        </is>
      </c>
      <c r="B15" s="6" t="n">
        <v>1919119</v>
      </c>
      <c r="C15" s="6" t="n">
        <v>1790025</v>
      </c>
    </row>
    <row r="16">
      <c r="A16" s="3" t="inlineStr">
        <is>
          <t>Held to Maturity, Amortized Cost</t>
        </is>
      </c>
    </row>
    <row r="17">
      <c r="A17" s="4" t="inlineStr">
        <is>
          <t>Due in one year or less</t>
        </is>
      </c>
      <c r="B17" s="6" t="n">
        <v>9712</v>
      </c>
      <c r="C17" s="6" t="n">
        <v>9920</v>
      </c>
    </row>
    <row r="18">
      <c r="A18" s="4" t="inlineStr">
        <is>
          <t>Due after one through five years</t>
        </is>
      </c>
      <c r="B18" s="6" t="n">
        <v>22241</v>
      </c>
      <c r="C18" s="6" t="n">
        <v>45197</v>
      </c>
    </row>
    <row r="19">
      <c r="A19" s="4" t="inlineStr">
        <is>
          <t>Due after five through ten years</t>
        </is>
      </c>
      <c r="B19" s="6" t="n">
        <v>115408</v>
      </c>
      <c r="C19" s="6" t="n">
        <v>84153</v>
      </c>
    </row>
    <row r="20">
      <c r="A20" s="4" t="inlineStr">
        <is>
          <t>Due after ten years</t>
        </is>
      </c>
      <c r="B20" s="6" t="n">
        <v>505153</v>
      </c>
      <c r="C20" s="6" t="n">
        <v>231964</v>
      </c>
    </row>
    <row r="21">
      <c r="A21" s="4" t="inlineStr">
        <is>
          <t>Amortized Cost</t>
        </is>
      </c>
      <c r="B21" s="6" t="n">
        <v>652514</v>
      </c>
      <c r="C21" s="6" t="n">
        <v>371234</v>
      </c>
    </row>
    <row r="22">
      <c r="A22" s="4" t="inlineStr">
        <is>
          <t>Amortized Cost</t>
        </is>
      </c>
      <c r="B22" s="6" t="n">
        <v>1227668</v>
      </c>
      <c r="C22" s="6" t="n">
        <v>806038</v>
      </c>
    </row>
    <row r="23">
      <c r="A23" s="3" t="inlineStr">
        <is>
          <t>Held to Maturity, Fair Value</t>
        </is>
      </c>
    </row>
    <row r="24">
      <c r="A24" s="4" t="inlineStr">
        <is>
          <t>Due in one year or less</t>
        </is>
      </c>
      <c r="B24" s="6" t="n">
        <v>9755</v>
      </c>
      <c r="C24" s="6" t="n">
        <v>10105</v>
      </c>
    </row>
    <row r="25">
      <c r="A25" s="4" t="inlineStr">
        <is>
          <t>Due after one through five years</t>
        </is>
      </c>
      <c r="B25" s="6" t="n">
        <v>23190</v>
      </c>
      <c r="C25" s="6" t="n">
        <v>45654</v>
      </c>
    </row>
    <row r="26">
      <c r="A26" s="4" t="inlineStr">
        <is>
          <t>Due after five through ten years</t>
        </is>
      </c>
      <c r="B26" s="6" t="n">
        <v>121333</v>
      </c>
      <c r="C26" s="6" t="n">
        <v>88844</v>
      </c>
    </row>
    <row r="27">
      <c r="A27" s="4" t="inlineStr">
        <is>
          <t>Due after ten years</t>
        </is>
      </c>
      <c r="B27" s="6" t="n">
        <v>533079</v>
      </c>
      <c r="C27" s="6" t="n">
        <v>241639</v>
      </c>
    </row>
    <row r="28">
      <c r="A28" s="4" t="inlineStr">
        <is>
          <t>Fair Value</t>
        </is>
      </c>
      <c r="B28" s="6" t="n">
        <v>687357</v>
      </c>
      <c r="C28" s="6" t="n">
        <v>386242</v>
      </c>
    </row>
    <row r="29">
      <c r="A29" s="4" t="inlineStr">
        <is>
          <t>Total Investment Securities</t>
        </is>
      </c>
      <c r="B29" s="6" t="n">
        <v>1280293</v>
      </c>
      <c r="C29" s="6" t="n">
        <v>827566</v>
      </c>
    </row>
    <row r="30">
      <c r="A30" s="4" t="inlineStr">
        <is>
          <t>U.S. Government-sponsored mortgage-backed securities</t>
        </is>
      </c>
    </row>
    <row r="31">
      <c r="A31" s="3" t="inlineStr">
        <is>
          <t>Available for Sale, Amortized Cost</t>
        </is>
      </c>
    </row>
    <row r="32">
      <c r="A32" s="4" t="inlineStr">
        <is>
          <t>U.S. Government-sponsored mortgage-backed securities</t>
        </is>
      </c>
      <c r="B32" s="6" t="n">
        <v>632267</v>
      </c>
      <c r="C32" s="6" t="n">
        <v>842349</v>
      </c>
    </row>
    <row r="33">
      <c r="A33" s="4" t="inlineStr">
        <is>
          <t>Amortized Cost</t>
        </is>
      </c>
      <c r="B33" s="6" t="n">
        <v>632267</v>
      </c>
      <c r="C33" s="6" t="n">
        <v>842349</v>
      </c>
    </row>
    <row r="34">
      <c r="A34" s="3" t="inlineStr">
        <is>
          <t>Available for Sale, Fair Value</t>
        </is>
      </c>
    </row>
    <row r="35">
      <c r="A35" s="4" t="inlineStr">
        <is>
          <t>Without single maturity date</t>
        </is>
      </c>
      <c r="B35" s="6" t="n">
        <v>654669</v>
      </c>
      <c r="C35" s="6" t="n">
        <v>851323</v>
      </c>
    </row>
    <row r="36">
      <c r="A36" s="4" t="inlineStr">
        <is>
          <t>Total Investment Securities</t>
        </is>
      </c>
      <c r="B36" s="6" t="n">
        <v>654669</v>
      </c>
      <c r="C36" s="6" t="n">
        <v>851323</v>
      </c>
    </row>
    <row r="37">
      <c r="A37" s="3" t="inlineStr">
        <is>
          <t>Held to Maturity, Amortized Cost</t>
        </is>
      </c>
    </row>
    <row r="38">
      <c r="A38" s="4" t="inlineStr">
        <is>
          <t>Without single maturity date</t>
        </is>
      </c>
      <c r="B38" s="6" t="n">
        <v>575154</v>
      </c>
      <c r="C38" s="6" t="n">
        <v>434804</v>
      </c>
    </row>
    <row r="39">
      <c r="A39" s="4" t="inlineStr">
        <is>
          <t>Amortized Cost</t>
        </is>
      </c>
      <c r="B39" s="6" t="n">
        <v>575154</v>
      </c>
      <c r="C39" s="6" t="n">
        <v>434804</v>
      </c>
    </row>
    <row r="40">
      <c r="A40" s="3" t="inlineStr">
        <is>
          <t>Held to Maturity, Fair Value</t>
        </is>
      </c>
    </row>
    <row r="41">
      <c r="A41" s="4" t="inlineStr">
        <is>
          <t>Without single maturity date</t>
        </is>
      </c>
      <c r="B41" s="6" t="n">
        <v>592936</v>
      </c>
      <c r="C41" s="6" t="n">
        <v>441324</v>
      </c>
    </row>
    <row r="42">
      <c r="A42" s="4" t="inlineStr">
        <is>
          <t>Total Investment Securities</t>
        </is>
      </c>
      <c r="B42" s="5" t="n">
        <v>592936</v>
      </c>
      <c r="C42" s="5" t="n">
        <v>4413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ross Gains on Sales and Redemptions of Available for Sale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ross gains</t>
        </is>
      </c>
      <c r="B4" s="5" t="n">
        <v>11895</v>
      </c>
      <c r="C4" s="5" t="n">
        <v>4415</v>
      </c>
      <c r="D4" s="5" t="n">
        <v>4269</v>
      </c>
    </row>
    <row r="5">
      <c r="A5" s="4" t="inlineStr">
        <is>
          <t>Gross losses</t>
        </is>
      </c>
      <c r="B5" s="5" t="n">
        <v>0</v>
      </c>
      <c r="C5" s="5" t="n">
        <v>0</v>
      </c>
      <c r="D5"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1" customWidth="1" min="11" max="11"/>
    <col width="21" customWidth="1" min="12" max="12"/>
    <col width="21" customWidth="1" min="13" max="13"/>
  </cols>
  <sheetData>
    <row r="1">
      <c r="A1" s="1" t="inlineStr">
        <is>
          <t>Loans and Allowance - Narrativ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loan</t>
        </is>
      </c>
      <c r="K2" s="2" t="inlineStr">
        <is>
          <t>Dec. 31, 2019USD ($)</t>
        </is>
      </c>
      <c r="L2" s="2" t="inlineStr">
        <is>
          <t>Dec. 31, 2018USD ($)</t>
        </is>
      </c>
      <c r="M2" s="2" t="inlineStr">
        <is>
          <t>Dec. 31, 2017USD ($)</t>
        </is>
      </c>
    </row>
    <row r="3">
      <c r="A3" s="3" t="inlineStr">
        <is>
          <t>Receivables [Abstract]</t>
        </is>
      </c>
    </row>
    <row r="4">
      <c r="A4" s="4" t="inlineStr">
        <is>
          <t>Loans held for sale</t>
        </is>
      </c>
      <c r="B4" s="5" t="n">
        <v>3966</v>
      </c>
      <c r="F4" s="5" t="n">
        <v>9037</v>
      </c>
      <c r="J4" s="5" t="n">
        <v>3966</v>
      </c>
      <c r="K4" s="5" t="n">
        <v>9037</v>
      </c>
    </row>
    <row r="5">
      <c r="A5" s="3" t="inlineStr">
        <is>
          <t>Accounts, Notes, Loans and Financing Receivable [Line Items]</t>
        </is>
      </c>
    </row>
    <row r="6">
      <c r="A6" s="4" t="inlineStr">
        <is>
          <t>Number of funded loans (over) | loan</t>
        </is>
      </c>
      <c r="J6" s="6" t="n">
        <v>4400</v>
      </c>
    </row>
    <row r="7">
      <c r="A7" s="4" t="inlineStr">
        <is>
          <t>Interest income</t>
        </is>
      </c>
      <c r="J7" s="5" t="n">
        <v>358264</v>
      </c>
      <c r="K7" s="6" t="n">
        <v>382772</v>
      </c>
      <c r="L7" s="5" t="n">
        <v>342501</v>
      </c>
    </row>
    <row r="8">
      <c r="A8" s="4" t="inlineStr">
        <is>
          <t>Loans - allowance for loan losses</t>
        </is>
      </c>
      <c r="B8" s="6" t="n">
        <v>130648</v>
      </c>
      <c r="F8" s="6" t="n">
        <v>80284</v>
      </c>
      <c r="J8" s="6" t="n">
        <v>130648</v>
      </c>
      <c r="K8" s="6" t="n">
        <v>80284</v>
      </c>
      <c r="L8" s="6" t="n">
        <v>80552</v>
      </c>
      <c r="M8" s="5" t="n">
        <v>75032</v>
      </c>
    </row>
    <row r="9">
      <c r="A9" s="4" t="inlineStr">
        <is>
          <t>Increase in allowance for loan losses</t>
        </is>
      </c>
      <c r="J9" s="6" t="n">
        <v>50300</v>
      </c>
    </row>
    <row r="10">
      <c r="A10" s="4" t="inlineStr">
        <is>
          <t>Net charge offs</t>
        </is>
      </c>
      <c r="J10" s="6" t="n">
        <v>8300</v>
      </c>
    </row>
    <row r="11">
      <c r="A11" s="4" t="inlineStr">
        <is>
          <t>Increase in net charge offs</t>
        </is>
      </c>
      <c r="J11" s="6" t="n">
        <v>5200</v>
      </c>
    </row>
    <row r="12">
      <c r="A12" s="4" t="inlineStr">
        <is>
          <t>Provision for loan losses</t>
        </is>
      </c>
      <c r="B12" s="6" t="n">
        <v>4482</v>
      </c>
      <c r="C12" s="5" t="n">
        <v>12544</v>
      </c>
      <c r="D12" s="5" t="n">
        <v>21895</v>
      </c>
      <c r="E12" s="5" t="n">
        <v>19752</v>
      </c>
      <c r="F12" s="6" t="n">
        <v>500</v>
      </c>
      <c r="G12" s="5" t="n">
        <v>600</v>
      </c>
      <c r="H12" s="5" t="n">
        <v>500</v>
      </c>
      <c r="I12" s="5" t="n">
        <v>1200</v>
      </c>
      <c r="J12" s="6" t="n">
        <v>58673</v>
      </c>
      <c r="K12" s="6" t="n">
        <v>2800</v>
      </c>
      <c r="L12" s="6" t="n">
        <v>7227</v>
      </c>
    </row>
    <row r="13">
      <c r="A13" s="4" t="inlineStr">
        <is>
          <t>Increase in provision for loan losses</t>
        </is>
      </c>
      <c r="J13" s="6" t="n">
        <v>55900</v>
      </c>
    </row>
    <row r="14">
      <c r="A14" s="4" t="inlineStr">
        <is>
          <t>Loans</t>
        </is>
      </c>
      <c r="B14" s="6" t="n">
        <v>9243174</v>
      </c>
      <c r="F14" s="6" t="n">
        <v>8459310</v>
      </c>
      <c r="J14" s="6" t="n">
        <v>9243174</v>
      </c>
      <c r="K14" s="6" t="n">
        <v>8459310</v>
      </c>
    </row>
    <row r="15">
      <c r="A15" s="4" t="inlineStr">
        <is>
          <t>Loans acquired with deteriorated credit quality</t>
        </is>
      </c>
    </row>
    <row r="16">
      <c r="A16" s="3" t="inlineStr">
        <is>
          <t>Accounts, Notes, Loans and Financing Receivable [Line Items]</t>
        </is>
      </c>
    </row>
    <row r="17">
      <c r="A17" s="4" t="inlineStr">
        <is>
          <t>Loans</t>
        </is>
      </c>
      <c r="B17" s="6" t="n">
        <v>6161</v>
      </c>
      <c r="F17" s="6" t="n">
        <v>13309</v>
      </c>
      <c r="J17" s="6" t="n">
        <v>6161</v>
      </c>
      <c r="K17" s="6" t="n">
        <v>13309</v>
      </c>
    </row>
    <row r="18">
      <c r="A18" s="4" t="inlineStr">
        <is>
          <t>PPP, CARES Act</t>
        </is>
      </c>
    </row>
    <row r="19">
      <c r="A19" s="3" t="inlineStr">
        <is>
          <t>Accounts, Notes, Loans and Financing Receivable [Line Items]</t>
        </is>
      </c>
    </row>
    <row r="20">
      <c r="A20" s="4" t="inlineStr">
        <is>
          <t>Loans net of deferred fees</t>
        </is>
      </c>
      <c r="B20" s="6" t="n">
        <v>667100</v>
      </c>
      <c r="J20" s="6" t="n">
        <v>667100</v>
      </c>
    </row>
    <row r="21">
      <c r="A21" s="4" t="inlineStr">
        <is>
          <t>Deferred fees</t>
        </is>
      </c>
      <c r="B21" s="6" t="n">
        <v>12500</v>
      </c>
      <c r="J21" s="5" t="n">
        <v>12500</v>
      </c>
    </row>
    <row r="22">
      <c r="A22" s="4" t="inlineStr">
        <is>
          <t>Weighted-average deferred processing fee</t>
        </is>
      </c>
      <c r="J22" s="4" t="inlineStr">
        <is>
          <t>3.09%</t>
        </is>
      </c>
    </row>
    <row r="23">
      <c r="A23" s="4" t="inlineStr">
        <is>
          <t>Interest income</t>
        </is>
      </c>
      <c r="J23" s="5" t="n">
        <v>6200</v>
      </c>
    </row>
    <row r="24">
      <c r="A24" s="4" t="inlineStr">
        <is>
          <t>Deferred processing fee income</t>
        </is>
      </c>
      <c r="J24" s="6" t="n">
        <v>16200</v>
      </c>
    </row>
    <row r="25">
      <c r="A25" s="4" t="inlineStr">
        <is>
          <t>Commercial and consumer loan | Loans acquired with deteriorated credit quality</t>
        </is>
      </c>
    </row>
    <row r="26">
      <c r="A26" s="3" t="inlineStr">
        <is>
          <t>Accounts, Notes, Loans and Financing Receivable [Line Items]</t>
        </is>
      </c>
    </row>
    <row r="27">
      <c r="A27" s="4" t="inlineStr">
        <is>
          <t>Loans - allowance for loan losses</t>
        </is>
      </c>
      <c r="B27" s="6" t="n">
        <v>557</v>
      </c>
      <c r="F27" s="6" t="n">
        <v>124</v>
      </c>
      <c r="J27" s="6" t="n">
        <v>557</v>
      </c>
      <c r="K27" s="6" t="n">
        <v>124</v>
      </c>
    </row>
    <row r="28">
      <c r="A28" s="4" t="inlineStr">
        <is>
          <t>Loans</t>
        </is>
      </c>
      <c r="B28" s="6" t="n">
        <v>1300</v>
      </c>
      <c r="F28" s="6" t="n">
        <v>2800</v>
      </c>
      <c r="J28" s="6" t="n">
        <v>1300</v>
      </c>
      <c r="K28" s="6" t="n">
        <v>2800</v>
      </c>
    </row>
    <row r="29">
      <c r="A29" s="4" t="inlineStr">
        <is>
          <t>Residential</t>
        </is>
      </c>
    </row>
    <row r="30">
      <c r="A30" s="3" t="inlineStr">
        <is>
          <t>Accounts, Notes, Loans and Financing Receivable [Line Items]</t>
        </is>
      </c>
    </row>
    <row r="31">
      <c r="A31" s="4" t="inlineStr">
        <is>
          <t>Loans - allowance for loan losses</t>
        </is>
      </c>
      <c r="B31" s="6" t="n">
        <v>22815</v>
      </c>
      <c r="F31" s="6" t="n">
        <v>14569</v>
      </c>
      <c r="J31" s="6" t="n">
        <v>22815</v>
      </c>
      <c r="K31" s="6" t="n">
        <v>14569</v>
      </c>
      <c r="L31" s="6" t="n">
        <v>14322</v>
      </c>
      <c r="M31" s="5" t="n">
        <v>13537</v>
      </c>
    </row>
    <row r="32">
      <c r="A32" s="4" t="inlineStr">
        <is>
          <t>Provision for loan losses</t>
        </is>
      </c>
      <c r="J32" s="6" t="n">
        <v>8573</v>
      </c>
      <c r="K32" s="6" t="n">
        <v>273</v>
      </c>
      <c r="L32" s="5" t="n">
        <v>1969</v>
      </c>
    </row>
    <row r="33">
      <c r="A33" s="4" t="inlineStr">
        <is>
          <t>Loans</t>
        </is>
      </c>
      <c r="B33" s="6" t="n">
        <v>1743000</v>
      </c>
      <c r="F33" s="6" t="n">
        <v>1732201</v>
      </c>
      <c r="J33" s="5" t="n">
        <v>1743000</v>
      </c>
      <c r="K33" s="5" t="n">
        <v>1732201</v>
      </c>
    </row>
    <row r="34">
      <c r="A34" s="4" t="inlineStr">
        <is>
          <t>Percentage of troubled debt restructured loans</t>
        </is>
      </c>
      <c r="J34" s="4" t="inlineStr">
        <is>
          <t>70.00%</t>
        </is>
      </c>
      <c r="K34" s="4" t="inlineStr">
        <is>
          <t>100.00%</t>
        </is>
      </c>
    </row>
    <row r="35">
      <c r="A35" s="4" t="inlineStr">
        <is>
          <t>Mortgage loans for which formal foreclosure proceedings are in process</t>
        </is>
      </c>
      <c r="B35" s="6" t="n">
        <v>2800</v>
      </c>
      <c r="F35" s="6" t="n">
        <v>1000</v>
      </c>
      <c r="J35" s="5" t="n">
        <v>2800</v>
      </c>
      <c r="K35" s="5" t="n">
        <v>1000</v>
      </c>
    </row>
    <row r="36">
      <c r="A36" s="4" t="inlineStr">
        <is>
          <t>Residential | Loans acquired with deteriorated credit quality</t>
        </is>
      </c>
    </row>
    <row r="37">
      <c r="A37" s="3" t="inlineStr">
        <is>
          <t>Accounts, Notes, Loans and Financing Receivable [Line Items]</t>
        </is>
      </c>
    </row>
    <row r="38">
      <c r="A38" s="4" t="inlineStr">
        <is>
          <t>Loans</t>
        </is>
      </c>
      <c r="B38" s="5" t="n">
        <v>0</v>
      </c>
      <c r="F38" s="5" t="n">
        <v>1715</v>
      </c>
      <c r="J38" s="5" t="n">
        <v>0</v>
      </c>
      <c r="K38" s="5" t="n">
        <v>1715</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 Composition of Loan Portfolio by Loan Class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Loans</t>
        </is>
      </c>
      <c r="B3" s="5" t="n">
        <v>9243174</v>
      </c>
      <c r="C3" s="5" t="n">
        <v>8459310</v>
      </c>
    </row>
    <row r="4">
      <c r="A4" s="4" t="inlineStr">
        <is>
          <t>Allowance for loan losses</t>
        </is>
      </c>
      <c r="B4" s="6" t="n">
        <v>-130648</v>
      </c>
      <c r="C4" s="6" t="n">
        <v>-80284</v>
      </c>
      <c r="D4" s="5" t="n">
        <v>-80552</v>
      </c>
      <c r="E4" s="5" t="n">
        <v>-75032</v>
      </c>
    </row>
    <row r="5">
      <c r="A5" s="4" t="inlineStr">
        <is>
          <t>Net Loans</t>
        </is>
      </c>
      <c r="B5" s="6" t="n">
        <v>9112526</v>
      </c>
      <c r="C5" s="6" t="n">
        <v>8379026</v>
      </c>
    </row>
    <row r="6">
      <c r="A6" s="4" t="inlineStr">
        <is>
          <t>Commercial and industrial loans</t>
        </is>
      </c>
    </row>
    <row r="7">
      <c r="A7" s="3" t="inlineStr">
        <is>
          <t>Accounts, Notes, Loans and Financing Receivable [Line Items]</t>
        </is>
      </c>
    </row>
    <row r="8">
      <c r="A8" s="4" t="inlineStr">
        <is>
          <t>Loans</t>
        </is>
      </c>
      <c r="B8" s="6" t="n">
        <v>2776699</v>
      </c>
      <c r="C8" s="6" t="n">
        <v>2109879</v>
      </c>
    </row>
    <row r="9">
      <c r="A9" s="4" t="inlineStr">
        <is>
          <t>Agricultural land, production and other loans to farmers</t>
        </is>
      </c>
    </row>
    <row r="10">
      <c r="A10" s="3" t="inlineStr">
        <is>
          <t>Accounts, Notes, Loans and Financing Receivable [Line Items]</t>
        </is>
      </c>
    </row>
    <row r="11">
      <c r="A11" s="4" t="inlineStr">
        <is>
          <t>Loans</t>
        </is>
      </c>
      <c r="B11" s="6" t="n">
        <v>281884</v>
      </c>
      <c r="C11" s="6" t="n">
        <v>334172</v>
      </c>
    </row>
    <row r="12">
      <c r="A12" s="4" t="inlineStr">
        <is>
          <t>Construction</t>
        </is>
      </c>
    </row>
    <row r="13">
      <c r="A13" s="3" t="inlineStr">
        <is>
          <t>Accounts, Notes, Loans and Financing Receivable [Line Items]</t>
        </is>
      </c>
    </row>
    <row r="14">
      <c r="A14" s="4" t="inlineStr">
        <is>
          <t>Loans</t>
        </is>
      </c>
      <c r="B14" s="6" t="n">
        <v>484723</v>
      </c>
      <c r="C14" s="6" t="n">
        <v>787568</v>
      </c>
    </row>
    <row r="15">
      <c r="A15" s="4" t="inlineStr">
        <is>
          <t>Commercial real estate, non-owner occupied</t>
        </is>
      </c>
    </row>
    <row r="16">
      <c r="A16" s="3" t="inlineStr">
        <is>
          <t>Accounts, Notes, Loans and Financing Receivable [Line Items]</t>
        </is>
      </c>
    </row>
    <row r="17">
      <c r="A17" s="4" t="inlineStr">
        <is>
          <t>Loans</t>
        </is>
      </c>
      <c r="B17" s="6" t="n">
        <v>2220949</v>
      </c>
      <c r="C17" s="6" t="n">
        <v>1902692</v>
      </c>
    </row>
    <row r="18">
      <c r="A18" s="4" t="inlineStr">
        <is>
          <t>Commercial real estate, owner occupied</t>
        </is>
      </c>
    </row>
    <row r="19">
      <c r="A19" s="3" t="inlineStr">
        <is>
          <t>Accounts, Notes, Loans and Financing Receivable [Line Items]</t>
        </is>
      </c>
    </row>
    <row r="20">
      <c r="A20" s="4" t="inlineStr">
        <is>
          <t>Loans</t>
        </is>
      </c>
      <c r="B20" s="6" t="n">
        <v>958501</v>
      </c>
      <c r="C20" s="6" t="n">
        <v>909695</v>
      </c>
    </row>
    <row r="21">
      <c r="A21" s="4" t="inlineStr">
        <is>
          <t>Residential</t>
        </is>
      </c>
    </row>
    <row r="22">
      <c r="A22" s="3" t="inlineStr">
        <is>
          <t>Accounts, Notes, Loans and Financing Receivable [Line Items]</t>
        </is>
      </c>
    </row>
    <row r="23">
      <c r="A23" s="4" t="inlineStr">
        <is>
          <t>Loans</t>
        </is>
      </c>
      <c r="B23" s="6" t="n">
        <v>1234741</v>
      </c>
      <c r="C23" s="6" t="n">
        <v>1143217</v>
      </c>
    </row>
    <row r="24">
      <c r="A24" s="4" t="inlineStr">
        <is>
          <t>Allowance for loan losses</t>
        </is>
      </c>
      <c r="B24" s="6" t="n">
        <v>-22815</v>
      </c>
      <c r="C24" s="6" t="n">
        <v>-14569</v>
      </c>
      <c r="D24" s="6" t="n">
        <v>-14322</v>
      </c>
      <c r="E24" s="6" t="n">
        <v>-13537</v>
      </c>
    </row>
    <row r="25">
      <c r="A25" s="4" t="inlineStr">
        <is>
          <t>Home equity</t>
        </is>
      </c>
    </row>
    <row r="26">
      <c r="A26" s="3" t="inlineStr">
        <is>
          <t>Accounts, Notes, Loans and Financing Receivable [Line Items]</t>
        </is>
      </c>
    </row>
    <row r="27">
      <c r="A27" s="4" t="inlineStr">
        <is>
          <t>Loans</t>
        </is>
      </c>
      <c r="B27" s="6" t="n">
        <v>508259</v>
      </c>
      <c r="C27" s="6" t="n">
        <v>588984</v>
      </c>
    </row>
    <row r="28">
      <c r="A28" s="4" t="inlineStr">
        <is>
          <t>Individuals' loans for household and other personal expenditures</t>
        </is>
      </c>
    </row>
    <row r="29">
      <c r="A29" s="3" t="inlineStr">
        <is>
          <t>Accounts, Notes, Loans and Financing Receivable [Line Items]</t>
        </is>
      </c>
    </row>
    <row r="30">
      <c r="A30" s="4" t="inlineStr">
        <is>
          <t>Loans</t>
        </is>
      </c>
      <c r="B30" s="6" t="n">
        <v>129479</v>
      </c>
      <c r="C30" s="6" t="n">
        <v>135989</v>
      </c>
    </row>
    <row r="31">
      <c r="A31" s="4" t="inlineStr">
        <is>
          <t>Allowance for loan losses</t>
        </is>
      </c>
      <c r="B31" s="6" t="n">
        <v>-9648</v>
      </c>
      <c r="C31" s="6" t="n">
        <v>-4035</v>
      </c>
      <c r="D31" s="5" t="n">
        <v>-3964</v>
      </c>
      <c r="E31" s="5" t="n">
        <v>-3732</v>
      </c>
    </row>
    <row r="32">
      <c r="A32" s="4" t="inlineStr">
        <is>
          <t>Public finance and other commercial loans</t>
        </is>
      </c>
    </row>
    <row r="33">
      <c r="A33" s="3" t="inlineStr">
        <is>
          <t>Accounts, Notes, Loans and Financing Receivable [Line Items]</t>
        </is>
      </c>
    </row>
    <row r="34">
      <c r="A34" s="4" t="inlineStr">
        <is>
          <t>Loans</t>
        </is>
      </c>
      <c r="B34" s="5" t="n">
        <v>647939</v>
      </c>
      <c r="C34" s="5" t="n">
        <v>5471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and Allowance - Changes in Allowance for Loan Losses by Loan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llowance for loan losses:</t>
        </is>
      </c>
    </row>
    <row r="4">
      <c r="A4" s="4" t="inlineStr">
        <is>
          <t>Beginning balance</t>
        </is>
      </c>
      <c r="E4" s="5" t="n">
        <v>80284</v>
      </c>
      <c r="I4" s="5" t="n">
        <v>80552</v>
      </c>
      <c r="J4" s="5" t="n">
        <v>80284</v>
      </c>
      <c r="K4" s="5" t="n">
        <v>80552</v>
      </c>
      <c r="L4" s="5" t="n">
        <v>75032</v>
      </c>
    </row>
    <row r="5">
      <c r="A5" s="4" t="inlineStr">
        <is>
          <t>Provision for losses</t>
        </is>
      </c>
      <c r="B5" s="5" t="n">
        <v>4482</v>
      </c>
      <c r="C5" s="5" t="n">
        <v>12544</v>
      </c>
      <c r="D5" s="5" t="n">
        <v>21895</v>
      </c>
      <c r="E5" s="6" t="n">
        <v>19752</v>
      </c>
      <c r="F5" s="5" t="n">
        <v>500</v>
      </c>
      <c r="G5" s="5" t="n">
        <v>600</v>
      </c>
      <c r="H5" s="5" t="n">
        <v>500</v>
      </c>
      <c r="I5" s="6" t="n">
        <v>1200</v>
      </c>
      <c r="J5" s="6" t="n">
        <v>58673</v>
      </c>
      <c r="K5" s="6" t="n">
        <v>2800</v>
      </c>
      <c r="L5" s="6" t="n">
        <v>7227</v>
      </c>
    </row>
    <row r="6">
      <c r="A6" s="4" t="inlineStr">
        <is>
          <t>Recoveries on loans</t>
        </is>
      </c>
      <c r="J6" s="6" t="n">
        <v>2176</v>
      </c>
      <c r="K6" s="6" t="n">
        <v>3553</v>
      </c>
      <c r="L6" s="6" t="n">
        <v>6276</v>
      </c>
    </row>
    <row r="7">
      <c r="A7" s="4" t="inlineStr">
        <is>
          <t>Loans charged off</t>
        </is>
      </c>
      <c r="J7" s="6" t="n">
        <v>-10485</v>
      </c>
      <c r="K7" s="6" t="n">
        <v>-6621</v>
      </c>
      <c r="L7" s="6" t="n">
        <v>-7983</v>
      </c>
    </row>
    <row r="8">
      <c r="A8" s="4" t="inlineStr">
        <is>
          <t>Ending balance</t>
        </is>
      </c>
      <c r="B8" s="6" t="n">
        <v>130648</v>
      </c>
      <c r="F8" s="6" t="n">
        <v>80284</v>
      </c>
      <c r="J8" s="6" t="n">
        <v>130648</v>
      </c>
      <c r="K8" s="6" t="n">
        <v>80284</v>
      </c>
      <c r="L8" s="6" t="n">
        <v>80552</v>
      </c>
    </row>
    <row r="9">
      <c r="A9" s="4" t="inlineStr">
        <is>
          <t>Commercial</t>
        </is>
      </c>
    </row>
    <row r="10">
      <c r="A10" s="3" t="inlineStr">
        <is>
          <t>Allowance for loan losses:</t>
        </is>
      </c>
    </row>
    <row r="11">
      <c r="A11" s="4" t="inlineStr">
        <is>
          <t>Beginning balance</t>
        </is>
      </c>
      <c r="E11" s="6" t="n">
        <v>32902</v>
      </c>
      <c r="I11" s="6" t="n">
        <v>32657</v>
      </c>
      <c r="J11" s="6" t="n">
        <v>32902</v>
      </c>
      <c r="K11" s="6" t="n">
        <v>32657</v>
      </c>
      <c r="L11" s="6" t="n">
        <v>30420</v>
      </c>
    </row>
    <row r="12">
      <c r="A12" s="4" t="inlineStr">
        <is>
          <t>Provision for losses</t>
        </is>
      </c>
      <c r="J12" s="6" t="n">
        <v>21930</v>
      </c>
      <c r="K12" s="6" t="n">
        <v>733</v>
      </c>
      <c r="L12" s="6" t="n">
        <v>2097</v>
      </c>
    </row>
    <row r="13">
      <c r="A13" s="4" t="inlineStr">
        <is>
          <t>Recoveries on loans</t>
        </is>
      </c>
      <c r="J13" s="6" t="n">
        <v>819</v>
      </c>
      <c r="K13" s="6" t="n">
        <v>1244</v>
      </c>
      <c r="L13" s="6" t="n">
        <v>2456</v>
      </c>
    </row>
    <row r="14">
      <c r="A14" s="4" t="inlineStr">
        <is>
          <t>Loans charged off</t>
        </is>
      </c>
      <c r="J14" s="6" t="n">
        <v>-8536</v>
      </c>
      <c r="K14" s="6" t="n">
        <v>-1732</v>
      </c>
      <c r="L14" s="6" t="n">
        <v>-2316</v>
      </c>
    </row>
    <row r="15">
      <c r="A15" s="4" t="inlineStr">
        <is>
          <t>Ending balance</t>
        </is>
      </c>
      <c r="B15" s="6" t="n">
        <v>47115</v>
      </c>
      <c r="F15" s="6" t="n">
        <v>32902</v>
      </c>
      <c r="J15" s="6" t="n">
        <v>47115</v>
      </c>
      <c r="K15" s="6" t="n">
        <v>32902</v>
      </c>
      <c r="L15" s="6" t="n">
        <v>32657</v>
      </c>
    </row>
    <row r="16">
      <c r="A16" s="4" t="inlineStr">
        <is>
          <t>Commercial Real Estate</t>
        </is>
      </c>
    </row>
    <row r="17">
      <c r="A17" s="3" t="inlineStr">
        <is>
          <t>Allowance for loan losses:</t>
        </is>
      </c>
    </row>
    <row r="18">
      <c r="A18" s="4" t="inlineStr">
        <is>
          <t>Beginning balance</t>
        </is>
      </c>
      <c r="E18" s="6" t="n">
        <v>28778</v>
      </c>
      <c r="I18" s="6" t="n">
        <v>29609</v>
      </c>
      <c r="J18" s="6" t="n">
        <v>28778</v>
      </c>
      <c r="K18" s="6" t="n">
        <v>29609</v>
      </c>
      <c r="L18" s="6" t="n">
        <v>27343</v>
      </c>
    </row>
    <row r="19">
      <c r="A19" s="4" t="inlineStr">
        <is>
          <t>Provision for losses</t>
        </is>
      </c>
      <c r="J19" s="6" t="n">
        <v>22174</v>
      </c>
      <c r="K19" s="6" t="n">
        <v>1555</v>
      </c>
      <c r="L19" s="6" t="n">
        <v>2482</v>
      </c>
    </row>
    <row r="20">
      <c r="A20" s="4" t="inlineStr">
        <is>
          <t>Recoveries on loans</t>
        </is>
      </c>
      <c r="J20" s="6" t="n">
        <v>431</v>
      </c>
      <c r="K20" s="6" t="n">
        <v>1289</v>
      </c>
      <c r="L20" s="6" t="n">
        <v>2525</v>
      </c>
    </row>
    <row r="21">
      <c r="A21" s="4" t="inlineStr">
        <is>
          <t>Loans charged off</t>
        </is>
      </c>
      <c r="J21" s="6" t="n">
        <v>-313</v>
      </c>
      <c r="K21" s="6" t="n">
        <v>-3675</v>
      </c>
      <c r="L21" s="6" t="n">
        <v>-2741</v>
      </c>
    </row>
    <row r="22">
      <c r="A22" s="4" t="inlineStr">
        <is>
          <t>Ending balance</t>
        </is>
      </c>
      <c r="B22" s="6" t="n">
        <v>51070</v>
      </c>
      <c r="F22" s="6" t="n">
        <v>28778</v>
      </c>
      <c r="J22" s="6" t="n">
        <v>51070</v>
      </c>
      <c r="K22" s="6" t="n">
        <v>28778</v>
      </c>
      <c r="L22" s="6" t="n">
        <v>29609</v>
      </c>
    </row>
    <row r="23">
      <c r="A23" s="4" t="inlineStr">
        <is>
          <t>Construction</t>
        </is>
      </c>
    </row>
    <row r="24">
      <c r="A24" s="3" t="inlineStr">
        <is>
          <t>Allowance for loan losses:</t>
        </is>
      </c>
    </row>
    <row r="25">
      <c r="A25" s="4" t="inlineStr">
        <is>
          <t>Beginning balance</t>
        </is>
      </c>
      <c r="E25" s="6" t="n">
        <v>4035</v>
      </c>
      <c r="I25" s="6" t="n">
        <v>3964</v>
      </c>
      <c r="J25" s="6" t="n">
        <v>4035</v>
      </c>
      <c r="K25" s="6" t="n">
        <v>3964</v>
      </c>
      <c r="L25" s="6" t="n">
        <v>3732</v>
      </c>
    </row>
    <row r="26">
      <c r="A26" s="4" t="inlineStr">
        <is>
          <t>Provision for losses</t>
        </is>
      </c>
      <c r="J26" s="6" t="n">
        <v>5996</v>
      </c>
      <c r="K26" s="6" t="n">
        <v>239</v>
      </c>
      <c r="L26" s="6" t="n">
        <v>679</v>
      </c>
    </row>
    <row r="27">
      <c r="A27" s="4" t="inlineStr">
        <is>
          <t>Recoveries on loans</t>
        </is>
      </c>
      <c r="J27" s="6" t="n">
        <v>260</v>
      </c>
      <c r="K27" s="6" t="n">
        <v>401</v>
      </c>
      <c r="L27" s="6" t="n">
        <v>302</v>
      </c>
    </row>
    <row r="28">
      <c r="A28" s="4" t="inlineStr">
        <is>
          <t>Loans charged off</t>
        </is>
      </c>
      <c r="J28" s="6" t="n">
        <v>-643</v>
      </c>
      <c r="K28" s="6" t="n">
        <v>-569</v>
      </c>
      <c r="L28" s="6" t="n">
        <v>-749</v>
      </c>
    </row>
    <row r="29">
      <c r="A29" s="4" t="inlineStr">
        <is>
          <t>Ending balance</t>
        </is>
      </c>
      <c r="B29" s="6" t="n">
        <v>9648</v>
      </c>
      <c r="F29" s="6" t="n">
        <v>4035</v>
      </c>
      <c r="J29" s="6" t="n">
        <v>9648</v>
      </c>
      <c r="K29" s="6" t="n">
        <v>4035</v>
      </c>
      <c r="L29" s="6" t="n">
        <v>3964</v>
      </c>
    </row>
    <row r="30">
      <c r="A30" s="4" t="inlineStr">
        <is>
          <t>Residential</t>
        </is>
      </c>
    </row>
    <row r="31">
      <c r="A31" s="3" t="inlineStr">
        <is>
          <t>Allowance for loan losses:</t>
        </is>
      </c>
    </row>
    <row r="32">
      <c r="A32" s="4" t="inlineStr">
        <is>
          <t>Beginning balance</t>
        </is>
      </c>
      <c r="E32" s="5" t="n">
        <v>14569</v>
      </c>
      <c r="I32" s="5" t="n">
        <v>14322</v>
      </c>
      <c r="J32" s="6" t="n">
        <v>14569</v>
      </c>
      <c r="K32" s="6" t="n">
        <v>14322</v>
      </c>
      <c r="L32" s="6" t="n">
        <v>13537</v>
      </c>
    </row>
    <row r="33">
      <c r="A33" s="4" t="inlineStr">
        <is>
          <t>Provision for losses</t>
        </is>
      </c>
      <c r="J33" s="6" t="n">
        <v>8573</v>
      </c>
      <c r="K33" s="6" t="n">
        <v>273</v>
      </c>
      <c r="L33" s="6" t="n">
        <v>1969</v>
      </c>
    </row>
    <row r="34">
      <c r="A34" s="4" t="inlineStr">
        <is>
          <t>Recoveries on loans</t>
        </is>
      </c>
      <c r="J34" s="6" t="n">
        <v>666</v>
      </c>
      <c r="K34" s="6" t="n">
        <v>619</v>
      </c>
      <c r="L34" s="6" t="n">
        <v>993</v>
      </c>
    </row>
    <row r="35">
      <c r="A35" s="4" t="inlineStr">
        <is>
          <t>Loans charged off</t>
        </is>
      </c>
      <c r="J35" s="6" t="n">
        <v>-993</v>
      </c>
      <c r="K35" s="6" t="n">
        <v>-645</v>
      </c>
      <c r="L35" s="6" t="n">
        <v>-2177</v>
      </c>
    </row>
    <row r="36">
      <c r="A36" s="4" t="inlineStr">
        <is>
          <t>Ending balance</t>
        </is>
      </c>
      <c r="B36" s="5" t="n">
        <v>22815</v>
      </c>
      <c r="F36" s="5" t="n">
        <v>14569</v>
      </c>
      <c r="J36" s="5" t="n">
        <v>22815</v>
      </c>
      <c r="K36" s="5" t="n">
        <v>14569</v>
      </c>
      <c r="L36" s="5" t="n">
        <v>14322</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 Allowance for Credit Losses and Loan Portfolio by Loan Segment (Details) - USD ($) $ in Thousands</t>
        </is>
      </c>
      <c r="B1" s="2" t="inlineStr">
        <is>
          <t>Dec. 31, 2020</t>
        </is>
      </c>
      <c r="C1" s="2" t="inlineStr">
        <is>
          <t>Dec. 31, 2019</t>
        </is>
      </c>
      <c r="D1" s="2" t="inlineStr">
        <is>
          <t>Dec. 31, 2018</t>
        </is>
      </c>
      <c r="E1" s="2" t="inlineStr">
        <is>
          <t>Dec. 31, 2017</t>
        </is>
      </c>
    </row>
    <row r="2">
      <c r="A2" s="3" t="inlineStr">
        <is>
          <t>Financing Receivable, Allowance for Credit Loss [Line Items]</t>
        </is>
      </c>
    </row>
    <row r="3">
      <c r="A3" s="4" t="inlineStr">
        <is>
          <t>Allowance balances - Individually evaluated for impairment</t>
        </is>
      </c>
      <c r="B3" s="5" t="n">
        <v>12901</v>
      </c>
      <c r="C3" s="5" t="n">
        <v>689</v>
      </c>
    </row>
    <row r="4">
      <c r="A4" s="4" t="inlineStr">
        <is>
          <t>Allowance balances - Collectively evaluated for impairment</t>
        </is>
      </c>
      <c r="B4" s="6" t="n">
        <v>117747</v>
      </c>
      <c r="C4" s="6" t="n">
        <v>79595</v>
      </c>
    </row>
    <row r="5">
      <c r="A5" s="4" t="inlineStr">
        <is>
          <t>Total allowance for loan losses</t>
        </is>
      </c>
      <c r="B5" s="6" t="n">
        <v>130648</v>
      </c>
      <c r="C5" s="6" t="n">
        <v>80284</v>
      </c>
      <c r="D5" s="5" t="n">
        <v>80552</v>
      </c>
      <c r="E5" s="5" t="n">
        <v>75032</v>
      </c>
    </row>
    <row r="6">
      <c r="A6" s="4" t="inlineStr">
        <is>
          <t>Loan balances - Individually evaluated for impairment</t>
        </is>
      </c>
      <c r="B6" s="6" t="n">
        <v>56156</v>
      </c>
      <c r="C6" s="6" t="n">
        <v>11709</v>
      </c>
    </row>
    <row r="7">
      <c r="A7" s="4" t="inlineStr">
        <is>
          <t>Loan balances - Collectively evaluated for impairment</t>
        </is>
      </c>
      <c r="B7" s="6" t="n">
        <v>9180857</v>
      </c>
      <c r="C7" s="6" t="n">
        <v>8434292</v>
      </c>
    </row>
    <row r="8">
      <c r="A8" s="4" t="inlineStr">
        <is>
          <t>Loans</t>
        </is>
      </c>
      <c r="B8" s="6" t="n">
        <v>9243174</v>
      </c>
      <c r="C8" s="6" t="n">
        <v>8459310</v>
      </c>
    </row>
    <row r="9">
      <c r="A9" s="4" t="inlineStr">
        <is>
          <t>Loans acquired with deteriorated credit quality</t>
        </is>
      </c>
    </row>
    <row r="10">
      <c r="A10" s="3" t="inlineStr">
        <is>
          <t>Financing Receivable, Allowance for Credit Loss [Line Items]</t>
        </is>
      </c>
    </row>
    <row r="11">
      <c r="A11" s="4" t="inlineStr">
        <is>
          <t>Loans</t>
        </is>
      </c>
      <c r="B11" s="6" t="n">
        <v>6161</v>
      </c>
      <c r="C11" s="6" t="n">
        <v>13309</v>
      </c>
    </row>
    <row r="12">
      <c r="A12" s="4" t="inlineStr">
        <is>
          <t>Commercial</t>
        </is>
      </c>
    </row>
    <row r="13">
      <c r="A13" s="3" t="inlineStr">
        <is>
          <t>Financing Receivable, Allowance for Credit Loss [Line Items]</t>
        </is>
      </c>
    </row>
    <row r="14">
      <c r="A14" s="4" t="inlineStr">
        <is>
          <t>Allowance balances - Individually evaluated for impairment</t>
        </is>
      </c>
      <c r="B14" s="6" t="n">
        <v>223</v>
      </c>
      <c r="C14" s="6" t="n">
        <v>0</v>
      </c>
    </row>
    <row r="15">
      <c r="A15" s="4" t="inlineStr">
        <is>
          <t>Allowance balances - Collectively evaluated for impairment</t>
        </is>
      </c>
      <c r="B15" s="6" t="n">
        <v>46892</v>
      </c>
      <c r="C15" s="6" t="n">
        <v>32902</v>
      </c>
    </row>
    <row r="16">
      <c r="A16" s="4" t="inlineStr">
        <is>
          <t>Total allowance for loan losses</t>
        </is>
      </c>
      <c r="B16" s="6" t="n">
        <v>47115</v>
      </c>
      <c r="C16" s="6" t="n">
        <v>32902</v>
      </c>
      <c r="D16" s="6" t="n">
        <v>32657</v>
      </c>
      <c r="E16" s="6" t="n">
        <v>30420</v>
      </c>
    </row>
    <row r="17">
      <c r="A17" s="4" t="inlineStr">
        <is>
          <t>Loan balances - Individually evaluated for impairment</t>
        </is>
      </c>
      <c r="B17" s="6" t="n">
        <v>1258</v>
      </c>
      <c r="C17" s="6" t="n">
        <v>457</v>
      </c>
    </row>
    <row r="18">
      <c r="A18" s="4" t="inlineStr">
        <is>
          <t>Loan balances - Collectively evaluated for impairment</t>
        </is>
      </c>
      <c r="B18" s="6" t="n">
        <v>3505863</v>
      </c>
      <c r="C18" s="6" t="n">
        <v>2748681</v>
      </c>
    </row>
    <row r="19">
      <c r="A19" s="4" t="inlineStr">
        <is>
          <t>Loans</t>
        </is>
      </c>
      <c r="B19" s="6" t="n">
        <v>3507698</v>
      </c>
      <c r="C19" s="6" t="n">
        <v>2750854</v>
      </c>
    </row>
    <row r="20">
      <c r="A20" s="4" t="inlineStr">
        <is>
          <t>Commercial | Loans acquired with deteriorated credit quality</t>
        </is>
      </c>
    </row>
    <row r="21">
      <c r="A21" s="3" t="inlineStr">
        <is>
          <t>Financing Receivable, Allowance for Credit Loss [Line Items]</t>
        </is>
      </c>
    </row>
    <row r="22">
      <c r="A22" s="4" t="inlineStr">
        <is>
          <t>Loans</t>
        </is>
      </c>
      <c r="B22" s="6" t="n">
        <v>577</v>
      </c>
      <c r="C22" s="6" t="n">
        <v>1716</v>
      </c>
    </row>
    <row r="23">
      <c r="A23" s="4" t="inlineStr">
        <is>
          <t>Commercial Real Estate</t>
        </is>
      </c>
    </row>
    <row r="24">
      <c r="A24" s="3" t="inlineStr">
        <is>
          <t>Financing Receivable, Allowance for Credit Loss [Line Items]</t>
        </is>
      </c>
    </row>
    <row r="25">
      <c r="A25" s="4" t="inlineStr">
        <is>
          <t>Allowance balances - Individually evaluated for impairment</t>
        </is>
      </c>
      <c r="B25" s="6" t="n">
        <v>12246</v>
      </c>
      <c r="C25" s="6" t="n">
        <v>231</v>
      </c>
    </row>
    <row r="26">
      <c r="A26" s="4" t="inlineStr">
        <is>
          <t>Allowance balances - Collectively evaluated for impairment</t>
        </is>
      </c>
      <c r="B26" s="6" t="n">
        <v>38824</v>
      </c>
      <c r="C26" s="6" t="n">
        <v>28547</v>
      </c>
    </row>
    <row r="27">
      <c r="A27" s="4" t="inlineStr">
        <is>
          <t>Total allowance for loan losses</t>
        </is>
      </c>
      <c r="B27" s="6" t="n">
        <v>51070</v>
      </c>
      <c r="C27" s="6" t="n">
        <v>28778</v>
      </c>
      <c r="D27" s="6" t="n">
        <v>29609</v>
      </c>
      <c r="E27" s="6" t="n">
        <v>27343</v>
      </c>
    </row>
    <row r="28">
      <c r="A28" s="4" t="inlineStr">
        <is>
          <t>Loan balances - Individually evaluated for impairment</t>
        </is>
      </c>
      <c r="B28" s="6" t="n">
        <v>51605</v>
      </c>
      <c r="C28" s="6" t="n">
        <v>8728</v>
      </c>
    </row>
    <row r="29">
      <c r="A29" s="4" t="inlineStr">
        <is>
          <t>Loan balances - Collectively evaluated for impairment</t>
        </is>
      </c>
      <c r="B29" s="6" t="n">
        <v>3805808</v>
      </c>
      <c r="C29" s="6" t="n">
        <v>3821660</v>
      </c>
    </row>
    <row r="30">
      <c r="A30" s="4" t="inlineStr">
        <is>
          <t>Loans</t>
        </is>
      </c>
      <c r="B30" s="6" t="n">
        <v>3862997</v>
      </c>
      <c r="C30" s="6" t="n">
        <v>3840266</v>
      </c>
    </row>
    <row r="31">
      <c r="A31" s="4" t="inlineStr">
        <is>
          <t>Commercial Real Estate | Loans acquired with deteriorated credit quality</t>
        </is>
      </c>
    </row>
    <row r="32">
      <c r="A32" s="3" t="inlineStr">
        <is>
          <t>Financing Receivable, Allowance for Credit Loss [Line Items]</t>
        </is>
      </c>
    </row>
    <row r="33">
      <c r="A33" s="4" t="inlineStr">
        <is>
          <t>Loans</t>
        </is>
      </c>
      <c r="B33" s="6" t="n">
        <v>5584</v>
      </c>
      <c r="C33" s="6" t="n">
        <v>9878</v>
      </c>
    </row>
    <row r="34">
      <c r="A34" s="4" t="inlineStr">
        <is>
          <t>Construction</t>
        </is>
      </c>
    </row>
    <row r="35">
      <c r="A35" s="3" t="inlineStr">
        <is>
          <t>Financing Receivable, Allowance for Credit Loss [Line Items]</t>
        </is>
      </c>
    </row>
    <row r="36">
      <c r="A36" s="4" t="inlineStr">
        <is>
          <t>Allowance balances - Individually evaluated for impairment</t>
        </is>
      </c>
      <c r="B36" s="6" t="n">
        <v>0</v>
      </c>
      <c r="C36" s="6" t="n">
        <v>0</v>
      </c>
    </row>
    <row r="37">
      <c r="A37" s="4" t="inlineStr">
        <is>
          <t>Allowance balances - Collectively evaluated for impairment</t>
        </is>
      </c>
      <c r="B37" s="6" t="n">
        <v>9648</v>
      </c>
      <c r="C37" s="6" t="n">
        <v>4035</v>
      </c>
    </row>
    <row r="38">
      <c r="A38" s="4" t="inlineStr">
        <is>
          <t>Total allowance for loan losses</t>
        </is>
      </c>
      <c r="B38" s="6" t="n">
        <v>9648</v>
      </c>
      <c r="C38" s="6" t="n">
        <v>4035</v>
      </c>
      <c r="D38" s="6" t="n">
        <v>3964</v>
      </c>
      <c r="E38" s="6" t="n">
        <v>3732</v>
      </c>
    </row>
    <row r="39">
      <c r="A39" s="4" t="inlineStr">
        <is>
          <t>Loan balances - Individually evaluated for impairment</t>
        </is>
      </c>
      <c r="B39" s="6" t="n">
        <v>2</v>
      </c>
      <c r="C39" s="6" t="n">
        <v>4</v>
      </c>
    </row>
    <row r="40">
      <c r="A40" s="4" t="inlineStr">
        <is>
          <t>Loan balances - Collectively evaluated for impairment</t>
        </is>
      </c>
      <c r="B40" s="6" t="n">
        <v>129477</v>
      </c>
      <c r="C40" s="6" t="n">
        <v>135985</v>
      </c>
    </row>
    <row r="41">
      <c r="A41" s="4" t="inlineStr">
        <is>
          <t>Loans</t>
        </is>
      </c>
      <c r="B41" s="6" t="n">
        <v>129479</v>
      </c>
      <c r="C41" s="6" t="n">
        <v>135989</v>
      </c>
    </row>
    <row r="42">
      <c r="A42" s="4" t="inlineStr">
        <is>
          <t>Construction | Loans acquired with deteriorated credit quality</t>
        </is>
      </c>
    </row>
    <row r="43">
      <c r="A43" s="3" t="inlineStr">
        <is>
          <t>Financing Receivable, Allowance for Credit Loss [Line Items]</t>
        </is>
      </c>
    </row>
    <row r="44">
      <c r="A44" s="4" t="inlineStr">
        <is>
          <t>Loans</t>
        </is>
      </c>
      <c r="B44" s="6" t="n">
        <v>0</v>
      </c>
      <c r="C44" s="6" t="n">
        <v>0</v>
      </c>
    </row>
    <row r="45">
      <c r="A45" s="4" t="inlineStr">
        <is>
          <t>Residential</t>
        </is>
      </c>
    </row>
    <row r="46">
      <c r="A46" s="3" t="inlineStr">
        <is>
          <t>Financing Receivable, Allowance for Credit Loss [Line Items]</t>
        </is>
      </c>
    </row>
    <row r="47">
      <c r="A47" s="4" t="inlineStr">
        <is>
          <t>Allowance balances - Individually evaluated for impairment</t>
        </is>
      </c>
      <c r="B47" s="6" t="n">
        <v>432</v>
      </c>
      <c r="C47" s="6" t="n">
        <v>458</v>
      </c>
    </row>
    <row r="48">
      <c r="A48" s="4" t="inlineStr">
        <is>
          <t>Allowance balances - Collectively evaluated for impairment</t>
        </is>
      </c>
      <c r="B48" s="6" t="n">
        <v>22383</v>
      </c>
      <c r="C48" s="6" t="n">
        <v>14111</v>
      </c>
    </row>
    <row r="49">
      <c r="A49" s="4" t="inlineStr">
        <is>
          <t>Total allowance for loan losses</t>
        </is>
      </c>
      <c r="B49" s="6" t="n">
        <v>22815</v>
      </c>
      <c r="C49" s="6" t="n">
        <v>14569</v>
      </c>
      <c r="D49" s="5" t="n">
        <v>14322</v>
      </c>
      <c r="E49" s="5" t="n">
        <v>13537</v>
      </c>
    </row>
    <row r="50">
      <c r="A50" s="4" t="inlineStr">
        <is>
          <t>Loan balances - Individually evaluated for impairment</t>
        </is>
      </c>
      <c r="B50" s="6" t="n">
        <v>3291</v>
      </c>
      <c r="C50" s="6" t="n">
        <v>2520</v>
      </c>
    </row>
    <row r="51">
      <c r="A51" s="4" t="inlineStr">
        <is>
          <t>Loan balances - Collectively evaluated for impairment</t>
        </is>
      </c>
      <c r="B51" s="6" t="n">
        <v>1739709</v>
      </c>
      <c r="C51" s="6" t="n">
        <v>1727966</v>
      </c>
    </row>
    <row r="52">
      <c r="A52" s="4" t="inlineStr">
        <is>
          <t>Loans</t>
        </is>
      </c>
      <c r="B52" s="6" t="n">
        <v>1743000</v>
      </c>
      <c r="C52" s="6" t="n">
        <v>1732201</v>
      </c>
    </row>
    <row r="53">
      <c r="A53" s="4" t="inlineStr">
        <is>
          <t>Residential | Loans acquired with deteriorated credit quality</t>
        </is>
      </c>
    </row>
    <row r="54">
      <c r="A54" s="3" t="inlineStr">
        <is>
          <t>Financing Receivable, Allowance for Credit Loss [Line Items]</t>
        </is>
      </c>
    </row>
    <row r="55">
      <c r="A55" s="4" t="inlineStr">
        <is>
          <t>Loans</t>
        </is>
      </c>
      <c r="B55" s="5" t="n">
        <v>0</v>
      </c>
      <c r="C55" s="5" t="n">
        <v>17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on common stock (in dollars per share)</t>
        </is>
      </c>
      <c r="B4" s="8" t="n">
        <v>1.04</v>
      </c>
      <c r="C4" s="5" t="n">
        <v>1</v>
      </c>
      <c r="D4" s="8" t="n">
        <v>0.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Summary of Non-Accrual Loans by Loan Class (Details) - USD ($) $ in Thousands</t>
        </is>
      </c>
      <c r="B1" s="2" t="inlineStr">
        <is>
          <t>Dec. 31, 2020</t>
        </is>
      </c>
      <c r="C1" s="2" t="inlineStr">
        <is>
          <t>Dec. 31, 2019</t>
        </is>
      </c>
    </row>
    <row r="2">
      <c r="A2" s="3" t="inlineStr">
        <is>
          <t>Accounts, Notes, Loans and Financing Receivable [Line Items]</t>
        </is>
      </c>
    </row>
    <row r="3">
      <c r="A3" s="4" t="inlineStr">
        <is>
          <t>Non-accrual loans</t>
        </is>
      </c>
      <c r="B3" s="5" t="n">
        <v>61471</v>
      </c>
      <c r="C3" s="5" t="n">
        <v>15949</v>
      </c>
    </row>
    <row r="4">
      <c r="A4" s="4" t="inlineStr">
        <is>
          <t>Commercial and industrial loans</t>
        </is>
      </c>
    </row>
    <row r="5">
      <c r="A5" s="3" t="inlineStr">
        <is>
          <t>Accounts, Notes, Loans and Financing Receivable [Line Items]</t>
        </is>
      </c>
    </row>
    <row r="6">
      <c r="A6" s="4" t="inlineStr">
        <is>
          <t>Non-accrual loans</t>
        </is>
      </c>
      <c r="B6" s="6" t="n">
        <v>2329</v>
      </c>
      <c r="C6" s="6" t="n">
        <v>1255</v>
      </c>
    </row>
    <row r="7">
      <c r="A7" s="4" t="inlineStr">
        <is>
          <t>Agricultural land, production and other loans to farmers</t>
        </is>
      </c>
    </row>
    <row r="8">
      <c r="A8" s="3" t="inlineStr">
        <is>
          <t>Accounts, Notes, Loans and Financing Receivable [Line Items]</t>
        </is>
      </c>
    </row>
    <row r="9">
      <c r="A9" s="4" t="inlineStr">
        <is>
          <t>Non-accrual loans</t>
        </is>
      </c>
      <c r="B9" s="6" t="n">
        <v>1012</v>
      </c>
      <c r="C9" s="6" t="n">
        <v>1180</v>
      </c>
    </row>
    <row r="10">
      <c r="A10" s="4" t="inlineStr">
        <is>
          <t>Construction</t>
        </is>
      </c>
    </row>
    <row r="11">
      <c r="A11" s="3" t="inlineStr">
        <is>
          <t>Accounts, Notes, Loans and Financing Receivable [Line Items]</t>
        </is>
      </c>
    </row>
    <row r="12">
      <c r="A12" s="4" t="inlineStr">
        <is>
          <t>Non-accrual loans</t>
        </is>
      </c>
      <c r="B12" s="6" t="n">
        <v>123</v>
      </c>
      <c r="C12" s="6" t="n">
        <v>977</v>
      </c>
    </row>
    <row r="13">
      <c r="A13" s="4" t="inlineStr">
        <is>
          <t>Commercial real estate, non-owner occupied</t>
        </is>
      </c>
    </row>
    <row r="14">
      <c r="A14" s="3" t="inlineStr">
        <is>
          <t>Accounts, Notes, Loans and Financing Receivable [Line Items]</t>
        </is>
      </c>
    </row>
    <row r="15">
      <c r="A15" s="4" t="inlineStr">
        <is>
          <t>Non-accrual loans</t>
        </is>
      </c>
      <c r="B15" s="6" t="n">
        <v>46316</v>
      </c>
      <c r="C15" s="6" t="n">
        <v>3351</v>
      </c>
    </row>
    <row r="16">
      <c r="A16" s="4" t="inlineStr">
        <is>
          <t>Commercial real estate, owner occupied</t>
        </is>
      </c>
    </row>
    <row r="17">
      <c r="A17" s="3" t="inlineStr">
        <is>
          <t>Accounts, Notes, Loans and Financing Receivable [Line Items]</t>
        </is>
      </c>
    </row>
    <row r="18">
      <c r="A18" s="4" t="inlineStr">
        <is>
          <t>Non-accrual loans</t>
        </is>
      </c>
      <c r="B18" s="6" t="n">
        <v>3040</v>
      </c>
      <c r="C18" s="6" t="n">
        <v>2659</v>
      </c>
    </row>
    <row r="19">
      <c r="A19" s="4" t="inlineStr">
        <is>
          <t>Residential</t>
        </is>
      </c>
    </row>
    <row r="20">
      <c r="A20" s="3" t="inlineStr">
        <is>
          <t>Accounts, Notes, Loans and Financing Receivable [Line Items]</t>
        </is>
      </c>
    </row>
    <row r="21">
      <c r="A21" s="4" t="inlineStr">
        <is>
          <t>Non-accrual loans</t>
        </is>
      </c>
      <c r="B21" s="6" t="n">
        <v>6517</v>
      </c>
      <c r="C21" s="6" t="n">
        <v>5062</v>
      </c>
    </row>
    <row r="22">
      <c r="A22" s="4" t="inlineStr">
        <is>
          <t>Home equity</t>
        </is>
      </c>
    </row>
    <row r="23">
      <c r="A23" s="3" t="inlineStr">
        <is>
          <t>Accounts, Notes, Loans and Financing Receivable [Line Items]</t>
        </is>
      </c>
    </row>
    <row r="24">
      <c r="A24" s="4" t="inlineStr">
        <is>
          <t>Non-accrual loans</t>
        </is>
      </c>
      <c r="B24" s="6" t="n">
        <v>2095</v>
      </c>
      <c r="C24" s="6" t="n">
        <v>1421</v>
      </c>
    </row>
    <row r="25">
      <c r="A25" s="4" t="inlineStr">
        <is>
          <t>Individuals' loans for household and other personal expenditures</t>
        </is>
      </c>
    </row>
    <row r="26">
      <c r="A26" s="3" t="inlineStr">
        <is>
          <t>Accounts, Notes, Loans and Financing Receivable [Line Items]</t>
        </is>
      </c>
    </row>
    <row r="27">
      <c r="A27" s="4" t="inlineStr">
        <is>
          <t>Non-accrual loans</t>
        </is>
      </c>
      <c r="B27" s="5" t="n">
        <v>39</v>
      </c>
      <c r="C27" s="5" t="n">
        <v>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 Composition of Impaired Loans by Loan Class (Details) - USD ($) $ in Thousands</t>
        </is>
      </c>
      <c r="B1" s="2" t="inlineStr">
        <is>
          <t>12 Months Ended</t>
        </is>
      </c>
    </row>
    <row r="2">
      <c r="B2" s="2" t="inlineStr">
        <is>
          <t>Dec. 31, 2020</t>
        </is>
      </c>
      <c r="C2" s="2" t="inlineStr">
        <is>
          <t>Dec. 31, 2019</t>
        </is>
      </c>
      <c r="D2" s="2" t="inlineStr">
        <is>
          <t>Dec. 31, 2018</t>
        </is>
      </c>
    </row>
    <row r="3">
      <c r="A3" s="3" t="inlineStr">
        <is>
          <t>Unpaid Principal Balance</t>
        </is>
      </c>
    </row>
    <row r="4">
      <c r="A4" s="4" t="inlineStr">
        <is>
          <t>Impaired loans with no related allowance</t>
        </is>
      </c>
      <c r="B4" s="5" t="n">
        <v>9101</v>
      </c>
      <c r="C4" s="5" t="n">
        <v>9955</v>
      </c>
      <c r="D4" s="5" t="n">
        <v>14555</v>
      </c>
    </row>
    <row r="5">
      <c r="A5" s="4" t="inlineStr">
        <is>
          <t>Impaired loans with related allowance</t>
        </is>
      </c>
      <c r="B5" s="6" t="n">
        <v>49513</v>
      </c>
      <c r="C5" s="6" t="n">
        <v>5139</v>
      </c>
      <c r="D5" s="6" t="n">
        <v>10501</v>
      </c>
    </row>
    <row r="6">
      <c r="A6" s="4" t="inlineStr">
        <is>
          <t>Total Impaired Loans</t>
        </is>
      </c>
      <c r="B6" s="6" t="n">
        <v>58614</v>
      </c>
      <c r="C6" s="6" t="n">
        <v>15094</v>
      </c>
      <c r="D6" s="6" t="n">
        <v>25056</v>
      </c>
    </row>
    <row r="7">
      <c r="A7" s="3" t="inlineStr">
        <is>
          <t>Recorded Investment</t>
        </is>
      </c>
    </row>
    <row r="8">
      <c r="A8" s="4" t="inlineStr">
        <is>
          <t>Impaired loans with no related allowance</t>
        </is>
      </c>
      <c r="B8" s="6" t="n">
        <v>7813</v>
      </c>
      <c r="C8" s="6" t="n">
        <v>7352</v>
      </c>
      <c r="D8" s="6" t="n">
        <v>11594</v>
      </c>
    </row>
    <row r="9">
      <c r="A9" s="4" t="inlineStr">
        <is>
          <t>Impaired loans with related allowance</t>
        </is>
      </c>
      <c r="B9" s="6" t="n">
        <v>48343</v>
      </c>
      <c r="C9" s="6" t="n">
        <v>4357</v>
      </c>
      <c r="D9" s="6" t="n">
        <v>10431</v>
      </c>
    </row>
    <row r="10">
      <c r="A10" s="4" t="inlineStr">
        <is>
          <t>Total Impaired Loans</t>
        </is>
      </c>
      <c r="B10" s="6" t="n">
        <v>56156</v>
      </c>
      <c r="C10" s="6" t="n">
        <v>11709</v>
      </c>
      <c r="D10" s="6" t="n">
        <v>22025</v>
      </c>
    </row>
    <row r="11">
      <c r="A11" s="4" t="inlineStr">
        <is>
          <t>Related Allowance</t>
        </is>
      </c>
      <c r="B11" s="6" t="n">
        <v>12901</v>
      </c>
      <c r="C11" s="6" t="n">
        <v>689</v>
      </c>
      <c r="D11" s="6" t="n">
        <v>1872</v>
      </c>
    </row>
    <row r="12">
      <c r="A12" s="3" t="inlineStr">
        <is>
          <t>Average Recorded Investment</t>
        </is>
      </c>
    </row>
    <row r="13">
      <c r="A13" s="4" t="inlineStr">
        <is>
          <t>Impaired loans with no related allowance</t>
        </is>
      </c>
      <c r="B13" s="6" t="n">
        <v>8113</v>
      </c>
      <c r="C13" s="6" t="n">
        <v>7924</v>
      </c>
      <c r="D13" s="6" t="n">
        <v>15824</v>
      </c>
    </row>
    <row r="14">
      <c r="A14" s="4" t="inlineStr">
        <is>
          <t>Impaired loans with related allowance</t>
        </is>
      </c>
      <c r="B14" s="6" t="n">
        <v>49003</v>
      </c>
      <c r="C14" s="6" t="n">
        <v>4405</v>
      </c>
      <c r="D14" s="6" t="n">
        <v>10448</v>
      </c>
    </row>
    <row r="15">
      <c r="A15" s="4" t="inlineStr">
        <is>
          <t>Total Impaired Loans</t>
        </is>
      </c>
      <c r="B15" s="6" t="n">
        <v>57116</v>
      </c>
      <c r="C15" s="6" t="n">
        <v>12329</v>
      </c>
      <c r="D15" s="6" t="n">
        <v>26272</v>
      </c>
    </row>
    <row r="16">
      <c r="A16" s="3" t="inlineStr">
        <is>
          <t>Interest Income Recognized</t>
        </is>
      </c>
    </row>
    <row r="17">
      <c r="A17" s="4" t="inlineStr">
        <is>
          <t>Impaired loans with no related allowance</t>
        </is>
      </c>
      <c r="B17" s="6" t="n">
        <v>148</v>
      </c>
      <c r="C17" s="6" t="n">
        <v>159</v>
      </c>
      <c r="D17" s="6" t="n">
        <v>168</v>
      </c>
    </row>
    <row r="18">
      <c r="A18" s="4" t="inlineStr">
        <is>
          <t>Impaired loans with related allowance</t>
        </is>
      </c>
      <c r="B18" s="6" t="n">
        <v>84</v>
      </c>
      <c r="C18" s="6" t="n">
        <v>75</v>
      </c>
      <c r="D18" s="6" t="n">
        <v>68</v>
      </c>
    </row>
    <row r="19">
      <c r="A19" s="4" t="inlineStr">
        <is>
          <t>Total Impaired Loans</t>
        </is>
      </c>
      <c r="B19" s="6" t="n">
        <v>232</v>
      </c>
      <c r="C19" s="6" t="n">
        <v>234</v>
      </c>
      <c r="D19" s="6" t="n">
        <v>236</v>
      </c>
    </row>
    <row r="20">
      <c r="A20" s="4" t="inlineStr">
        <is>
          <t>Commercial and industrial loans</t>
        </is>
      </c>
    </row>
    <row r="21">
      <c r="A21" s="3" t="inlineStr">
        <is>
          <t>Unpaid Principal Balance</t>
        </is>
      </c>
    </row>
    <row r="22">
      <c r="A22" s="4" t="inlineStr">
        <is>
          <t>Impaired loans with no related allowance</t>
        </is>
      </c>
      <c r="B22" s="6" t="n">
        <v>1059</v>
      </c>
      <c r="C22" s="6" t="n">
        <v>320</v>
      </c>
      <c r="D22" s="6" t="n">
        <v>828</v>
      </c>
    </row>
    <row r="23">
      <c r="A23" s="4" t="inlineStr">
        <is>
          <t>Impaired loans with related allowance</t>
        </is>
      </c>
      <c r="B23" s="6" t="n">
        <v>268</v>
      </c>
    </row>
    <row r="24">
      <c r="A24" s="3" t="inlineStr">
        <is>
          <t>Recorded Investment</t>
        </is>
      </c>
    </row>
    <row r="25">
      <c r="A25" s="4" t="inlineStr">
        <is>
          <t>Impaired loans with no related allowance</t>
        </is>
      </c>
      <c r="B25" s="6" t="n">
        <v>991</v>
      </c>
      <c r="C25" s="6" t="n">
        <v>320</v>
      </c>
      <c r="D25" s="6" t="n">
        <v>806</v>
      </c>
    </row>
    <row r="26">
      <c r="A26" s="4" t="inlineStr">
        <is>
          <t>Impaired loans with related allowance</t>
        </is>
      </c>
      <c r="B26" s="6" t="n">
        <v>268</v>
      </c>
    </row>
    <row r="27">
      <c r="A27" s="4" t="inlineStr">
        <is>
          <t>Related Allowance</t>
        </is>
      </c>
      <c r="B27" s="6" t="n">
        <v>223</v>
      </c>
    </row>
    <row r="28">
      <c r="A28" s="3" t="inlineStr">
        <is>
          <t>Average Recorded Investment</t>
        </is>
      </c>
    </row>
    <row r="29">
      <c r="A29" s="4" t="inlineStr">
        <is>
          <t>Impaired loans with no related allowance</t>
        </is>
      </c>
      <c r="B29" s="6" t="n">
        <v>991</v>
      </c>
      <c r="C29" s="6" t="n">
        <v>320</v>
      </c>
      <c r="D29" s="6" t="n">
        <v>833</v>
      </c>
    </row>
    <row r="30">
      <c r="A30" s="4" t="inlineStr">
        <is>
          <t>Impaired loans with related allowance</t>
        </is>
      </c>
      <c r="B30" s="6" t="n">
        <v>267</v>
      </c>
    </row>
    <row r="31">
      <c r="A31" s="3" t="inlineStr">
        <is>
          <t>Interest Income Recognized</t>
        </is>
      </c>
    </row>
    <row r="32">
      <c r="A32" s="4" t="inlineStr">
        <is>
          <t>Impaired loans with no related allowance</t>
        </is>
      </c>
      <c r="B32" s="6" t="n">
        <v>0</v>
      </c>
      <c r="C32" s="6" t="n">
        <v>0</v>
      </c>
      <c r="D32" s="6" t="n">
        <v>0</v>
      </c>
    </row>
    <row r="33">
      <c r="A33" s="4" t="inlineStr">
        <is>
          <t>Impaired loans with related allowance</t>
        </is>
      </c>
      <c r="B33" s="6" t="n">
        <v>0</v>
      </c>
    </row>
    <row r="34">
      <c r="A34" s="4" t="inlineStr">
        <is>
          <t>Agricultural land, production and other loans to farmers</t>
        </is>
      </c>
    </row>
    <row r="35">
      <c r="A35" s="3" t="inlineStr">
        <is>
          <t>Unpaid Principal Balance</t>
        </is>
      </c>
    </row>
    <row r="36">
      <c r="A36" s="4" t="inlineStr">
        <is>
          <t>Impaired loans with no related allowance</t>
        </is>
      </c>
      <c r="C36" s="6" t="n">
        <v>752</v>
      </c>
      <c r="D36" s="6" t="n">
        <v>679</v>
      </c>
    </row>
    <row r="37">
      <c r="A37" s="4" t="inlineStr">
        <is>
          <t>Impaired loans with related allowance</t>
        </is>
      </c>
      <c r="B37" s="6" t="n">
        <v>640</v>
      </c>
      <c r="C37" s="6" t="n">
        <v>588</v>
      </c>
    </row>
    <row r="38">
      <c r="A38" s="3" t="inlineStr">
        <is>
          <t>Recorded Investment</t>
        </is>
      </c>
    </row>
    <row r="39">
      <c r="A39" s="4" t="inlineStr">
        <is>
          <t>Impaired loans with no related allowance</t>
        </is>
      </c>
      <c r="C39" s="6" t="n">
        <v>381</v>
      </c>
      <c r="D39" s="6" t="n">
        <v>679</v>
      </c>
    </row>
    <row r="40">
      <c r="A40" s="4" t="inlineStr">
        <is>
          <t>Impaired loans with related allowance</t>
        </is>
      </c>
      <c r="B40" s="6" t="n">
        <v>562</v>
      </c>
      <c r="C40" s="6" t="n">
        <v>585</v>
      </c>
    </row>
    <row r="41">
      <c r="A41" s="4" t="inlineStr">
        <is>
          <t>Related Allowance</t>
        </is>
      </c>
      <c r="B41" s="6" t="n">
        <v>3</v>
      </c>
      <c r="C41" s="6" t="n">
        <v>107</v>
      </c>
    </row>
    <row r="42">
      <c r="A42" s="3" t="inlineStr">
        <is>
          <t>Average Recorded Investment</t>
        </is>
      </c>
    </row>
    <row r="43">
      <c r="A43" s="4" t="inlineStr">
        <is>
          <t>Impaired loans with no related allowance</t>
        </is>
      </c>
      <c r="C43" s="6" t="n">
        <v>542</v>
      </c>
      <c r="D43" s="6" t="n">
        <v>1213</v>
      </c>
    </row>
    <row r="44">
      <c r="A44" s="4" t="inlineStr">
        <is>
          <t>Impaired loans with related allowance</t>
        </is>
      </c>
      <c r="B44" s="6" t="n">
        <v>589</v>
      </c>
      <c r="C44" s="6" t="n">
        <v>585</v>
      </c>
    </row>
    <row r="45">
      <c r="A45" s="3" t="inlineStr">
        <is>
          <t>Interest Income Recognized</t>
        </is>
      </c>
    </row>
    <row r="46">
      <c r="A46" s="4" t="inlineStr">
        <is>
          <t>Impaired loans with no related allowance</t>
        </is>
      </c>
      <c r="C46" s="6" t="n">
        <v>0</v>
      </c>
      <c r="D46" s="6" t="n">
        <v>0</v>
      </c>
    </row>
    <row r="47">
      <c r="A47" s="4" t="inlineStr">
        <is>
          <t>Impaired loans with related allowance</t>
        </is>
      </c>
      <c r="B47" s="6" t="n">
        <v>0</v>
      </c>
      <c r="C47" s="6" t="n">
        <v>0</v>
      </c>
    </row>
    <row r="48">
      <c r="A48" s="4" t="inlineStr">
        <is>
          <t>Construction</t>
        </is>
      </c>
    </row>
    <row r="49">
      <c r="A49" s="3" t="inlineStr">
        <is>
          <t>Unpaid Principal Balance</t>
        </is>
      </c>
    </row>
    <row r="50">
      <c r="A50" s="4" t="inlineStr">
        <is>
          <t>Impaired loans with no related allowance</t>
        </is>
      </c>
      <c r="C50" s="6" t="n">
        <v>1206</v>
      </c>
      <c r="D50" s="6" t="n">
        <v>1352</v>
      </c>
    </row>
    <row r="51">
      <c r="A51" s="4" t="inlineStr">
        <is>
          <t>Impaired loans with related allowance</t>
        </is>
      </c>
      <c r="D51" s="6" t="n">
        <v>7978</v>
      </c>
    </row>
    <row r="52">
      <c r="A52" s="3" t="inlineStr">
        <is>
          <t>Recorded Investment</t>
        </is>
      </c>
    </row>
    <row r="53">
      <c r="A53" s="4" t="inlineStr">
        <is>
          <t>Impaired loans with no related allowance</t>
        </is>
      </c>
      <c r="C53" s="6" t="n">
        <v>970</v>
      </c>
      <c r="D53" s="6" t="n">
        <v>614</v>
      </c>
    </row>
    <row r="54">
      <c r="A54" s="4" t="inlineStr">
        <is>
          <t>Impaired loans with related allowance</t>
        </is>
      </c>
      <c r="D54" s="6" t="n">
        <v>7977</v>
      </c>
    </row>
    <row r="55">
      <c r="A55" s="4" t="inlineStr">
        <is>
          <t>Related Allowance</t>
        </is>
      </c>
      <c r="D55" s="6" t="n">
        <v>1429</v>
      </c>
    </row>
    <row r="56">
      <c r="A56" s="3" t="inlineStr">
        <is>
          <t>Average Recorded Investment</t>
        </is>
      </c>
    </row>
    <row r="57">
      <c r="A57" s="4" t="inlineStr">
        <is>
          <t>Impaired loans with no related allowance</t>
        </is>
      </c>
      <c r="C57" s="6" t="n">
        <v>1229</v>
      </c>
      <c r="D57" s="6" t="n">
        <v>835</v>
      </c>
    </row>
    <row r="58">
      <c r="A58" s="4" t="inlineStr">
        <is>
          <t>Impaired loans with related allowance</t>
        </is>
      </c>
      <c r="D58" s="6" t="n">
        <v>7977</v>
      </c>
    </row>
    <row r="59">
      <c r="A59" s="3" t="inlineStr">
        <is>
          <t>Interest Income Recognized</t>
        </is>
      </c>
    </row>
    <row r="60">
      <c r="A60" s="4" t="inlineStr">
        <is>
          <t>Impaired loans with no related allowance</t>
        </is>
      </c>
      <c r="C60" s="6" t="n">
        <v>0</v>
      </c>
      <c r="D60" s="6" t="n">
        <v>0</v>
      </c>
    </row>
    <row r="61">
      <c r="A61" s="4" t="inlineStr">
        <is>
          <t>Impaired loans with related allowance</t>
        </is>
      </c>
      <c r="D61" s="6" t="n">
        <v>0</v>
      </c>
    </row>
    <row r="62">
      <c r="A62" s="4" t="inlineStr">
        <is>
          <t>Commercial real estate, non-owner occupied</t>
        </is>
      </c>
    </row>
    <row r="63">
      <c r="A63" s="3" t="inlineStr">
        <is>
          <t>Unpaid Principal Balance</t>
        </is>
      </c>
    </row>
    <row r="64">
      <c r="A64" s="4" t="inlineStr">
        <is>
          <t>Impaired loans with no related allowance</t>
        </is>
      </c>
      <c r="B64" s="6" t="n">
        <v>4958</v>
      </c>
      <c r="C64" s="6" t="n">
        <v>6202</v>
      </c>
      <c r="D64" s="6" t="n">
        <v>7795</v>
      </c>
    </row>
    <row r="65">
      <c r="A65" s="4" t="inlineStr">
        <is>
          <t>Impaired loans with related allowance</t>
        </is>
      </c>
      <c r="B65" s="6" t="n">
        <v>44016</v>
      </c>
    </row>
    <row r="66">
      <c r="A66" s="3" t="inlineStr">
        <is>
          <t>Recorded Investment</t>
        </is>
      </c>
    </row>
    <row r="67">
      <c r="A67" s="4" t="inlineStr">
        <is>
          <t>Impaired loans with no related allowance</t>
        </is>
      </c>
      <c r="B67" s="6" t="n">
        <v>4694</v>
      </c>
      <c r="C67" s="6" t="n">
        <v>5299</v>
      </c>
      <c r="D67" s="6" t="n">
        <v>6891</v>
      </c>
    </row>
    <row r="68">
      <c r="A68" s="4" t="inlineStr">
        <is>
          <t>Impaired loans with related allowance</t>
        </is>
      </c>
      <c r="B68" s="6" t="n">
        <v>43715</v>
      </c>
    </row>
    <row r="69">
      <c r="A69" s="4" t="inlineStr">
        <is>
          <t>Related Allowance</t>
        </is>
      </c>
      <c r="B69" s="6" t="n">
        <v>11686</v>
      </c>
    </row>
    <row r="70">
      <c r="A70" s="3" t="inlineStr">
        <is>
          <t>Average Recorded Investment</t>
        </is>
      </c>
    </row>
    <row r="71">
      <c r="A71" s="4" t="inlineStr">
        <is>
          <t>Impaired loans with no related allowance</t>
        </is>
      </c>
      <c r="B71" s="6" t="n">
        <v>4850</v>
      </c>
      <c r="C71" s="6" t="n">
        <v>5399</v>
      </c>
      <c r="D71" s="6" t="n">
        <v>10239</v>
      </c>
    </row>
    <row r="72">
      <c r="A72" s="4" t="inlineStr">
        <is>
          <t>Impaired loans with related allowance</t>
        </is>
      </c>
      <c r="B72" s="6" t="n">
        <v>44119</v>
      </c>
    </row>
    <row r="73">
      <c r="A73" s="3" t="inlineStr">
        <is>
          <t>Interest Income Recognized</t>
        </is>
      </c>
    </row>
    <row r="74">
      <c r="A74" s="4" t="inlineStr">
        <is>
          <t>Impaired loans with no related allowance</t>
        </is>
      </c>
      <c r="B74" s="6" t="n">
        <v>145</v>
      </c>
      <c r="C74" s="6" t="n">
        <v>156</v>
      </c>
      <c r="D74" s="6" t="n">
        <v>0</v>
      </c>
    </row>
    <row r="75">
      <c r="A75" s="4" t="inlineStr">
        <is>
          <t>Impaired loans with related allowance</t>
        </is>
      </c>
      <c r="B75" s="6" t="n">
        <v>0</v>
      </c>
    </row>
    <row r="76">
      <c r="A76" s="4" t="inlineStr">
        <is>
          <t>Commercial real estate, owner occupied</t>
        </is>
      </c>
    </row>
    <row r="77">
      <c r="A77" s="3" t="inlineStr">
        <is>
          <t>Unpaid Principal Balance</t>
        </is>
      </c>
    </row>
    <row r="78">
      <c r="A78" s="4" t="inlineStr">
        <is>
          <t>Impaired loans with no related allowance</t>
        </is>
      </c>
      <c r="B78" s="6" t="n">
        <v>2125</v>
      </c>
      <c r="C78" s="6" t="n">
        <v>1382</v>
      </c>
      <c r="D78" s="6" t="n">
        <v>3381</v>
      </c>
    </row>
    <row r="79">
      <c r="A79" s="4" t="inlineStr">
        <is>
          <t>Impaired loans with related allowance</t>
        </is>
      </c>
      <c r="B79" s="6" t="n">
        <v>2061</v>
      </c>
      <c r="C79" s="6" t="n">
        <v>2060</v>
      </c>
      <c r="D79" s="6" t="n">
        <v>171</v>
      </c>
    </row>
    <row r="80">
      <c r="A80" s="3" t="inlineStr">
        <is>
          <t>Recorded Investment</t>
        </is>
      </c>
    </row>
    <row r="81">
      <c r="A81" s="4" t="inlineStr">
        <is>
          <t>Impaired loans with no related allowance</t>
        </is>
      </c>
      <c r="B81" s="6" t="n">
        <v>1310</v>
      </c>
      <c r="C81" s="6" t="n">
        <v>306</v>
      </c>
      <c r="D81" s="6" t="n">
        <v>2103</v>
      </c>
    </row>
    <row r="82">
      <c r="A82" s="4" t="inlineStr">
        <is>
          <t>Impaired loans with related allowance</t>
        </is>
      </c>
      <c r="B82" s="6" t="n">
        <v>1323</v>
      </c>
      <c r="C82" s="6" t="n">
        <v>1324</v>
      </c>
      <c r="D82" s="6" t="n">
        <v>171</v>
      </c>
    </row>
    <row r="83">
      <c r="A83" s="4" t="inlineStr">
        <is>
          <t>Related Allowance</t>
        </is>
      </c>
      <c r="B83" s="6" t="n">
        <v>557</v>
      </c>
      <c r="C83" s="6" t="n">
        <v>124</v>
      </c>
      <c r="D83" s="6" t="n">
        <v>6</v>
      </c>
    </row>
    <row r="84">
      <c r="A84" s="3" t="inlineStr">
        <is>
          <t>Average Recorded Investment</t>
        </is>
      </c>
    </row>
    <row r="85">
      <c r="A85" s="4" t="inlineStr">
        <is>
          <t>Impaired loans with no related allowance</t>
        </is>
      </c>
      <c r="B85" s="6" t="n">
        <v>1429</v>
      </c>
      <c r="C85" s="6" t="n">
        <v>357</v>
      </c>
      <c r="D85" s="6" t="n">
        <v>2202</v>
      </c>
    </row>
    <row r="86">
      <c r="A86" s="4" t="inlineStr">
        <is>
          <t>Impaired loans with related allowance</t>
        </is>
      </c>
      <c r="B86" s="6" t="n">
        <v>1447</v>
      </c>
      <c r="C86" s="6" t="n">
        <v>1324</v>
      </c>
      <c r="D86" s="6" t="n">
        <v>171</v>
      </c>
    </row>
    <row r="87">
      <c r="A87" s="3" t="inlineStr">
        <is>
          <t>Interest Income Recognized</t>
        </is>
      </c>
    </row>
    <row r="88">
      <c r="A88" s="4" t="inlineStr">
        <is>
          <t>Impaired loans with no related allowance</t>
        </is>
      </c>
      <c r="B88" s="6" t="n">
        <v>0</v>
      </c>
      <c r="C88" s="6" t="n">
        <v>0</v>
      </c>
      <c r="D88" s="6" t="n">
        <v>165</v>
      </c>
    </row>
    <row r="89">
      <c r="A89" s="4" t="inlineStr">
        <is>
          <t>Impaired loans with related allowance</t>
        </is>
      </c>
      <c r="B89" s="6" t="n">
        <v>0</v>
      </c>
      <c r="C89" s="6" t="n">
        <v>0</v>
      </c>
      <c r="D89" s="4" t="inlineStr">
        <is>
          <t xml:space="preserve"> </t>
        </is>
      </c>
    </row>
    <row r="90">
      <c r="A90" s="4" t="inlineStr">
        <is>
          <t>Residential</t>
        </is>
      </c>
    </row>
    <row r="91">
      <c r="A91" s="3" t="inlineStr">
        <is>
          <t>Unpaid Principal Balance</t>
        </is>
      </c>
    </row>
    <row r="92">
      <c r="A92" s="4" t="inlineStr">
        <is>
          <t>Impaired loans with no related allowance</t>
        </is>
      </c>
      <c r="B92" s="6" t="n">
        <v>957</v>
      </c>
      <c r="C92" s="6" t="n">
        <v>93</v>
      </c>
      <c r="D92" s="6" t="n">
        <v>118</v>
      </c>
    </row>
    <row r="93">
      <c r="A93" s="4" t="inlineStr">
        <is>
          <t>Impaired loans with related allowance</t>
        </is>
      </c>
      <c r="B93" s="6" t="n">
        <v>2041</v>
      </c>
      <c r="C93" s="6" t="n">
        <v>2070</v>
      </c>
      <c r="D93" s="6" t="n">
        <v>1958</v>
      </c>
    </row>
    <row r="94">
      <c r="A94" s="3" t="inlineStr">
        <is>
          <t>Recorded Investment</t>
        </is>
      </c>
    </row>
    <row r="95">
      <c r="A95" s="4" t="inlineStr">
        <is>
          <t>Impaired loans with no related allowance</t>
        </is>
      </c>
      <c r="B95" s="6" t="n">
        <v>816</v>
      </c>
      <c r="C95" s="6" t="n">
        <v>76</v>
      </c>
      <c r="D95" s="6" t="n">
        <v>100</v>
      </c>
    </row>
    <row r="96">
      <c r="A96" s="4" t="inlineStr">
        <is>
          <t>Impaired loans with related allowance</t>
        </is>
      </c>
      <c r="B96" s="6" t="n">
        <v>2014</v>
      </c>
      <c r="C96" s="6" t="n">
        <v>2044</v>
      </c>
      <c r="D96" s="6" t="n">
        <v>1907</v>
      </c>
    </row>
    <row r="97">
      <c r="A97" s="4" t="inlineStr">
        <is>
          <t>Related Allowance</t>
        </is>
      </c>
      <c r="B97" s="6" t="n">
        <v>352</v>
      </c>
      <c r="C97" s="6" t="n">
        <v>383</v>
      </c>
      <c r="D97" s="6" t="n">
        <v>362</v>
      </c>
    </row>
    <row r="98">
      <c r="A98" s="3" t="inlineStr">
        <is>
          <t>Average Recorded Investment</t>
        </is>
      </c>
    </row>
    <row r="99">
      <c r="A99" s="4" t="inlineStr">
        <is>
          <t>Impaired loans with no related allowance</t>
        </is>
      </c>
      <c r="B99" s="6" t="n">
        <v>840</v>
      </c>
      <c r="C99" s="6" t="n">
        <v>77</v>
      </c>
      <c r="D99" s="6" t="n">
        <v>101</v>
      </c>
    </row>
    <row r="100">
      <c r="A100" s="4" t="inlineStr">
        <is>
          <t>Impaired loans with related allowance</t>
        </is>
      </c>
      <c r="B100" s="6" t="n">
        <v>2108</v>
      </c>
      <c r="C100" s="6" t="n">
        <v>2083</v>
      </c>
      <c r="D100" s="6" t="n">
        <v>1915</v>
      </c>
    </row>
    <row r="101">
      <c r="A101" s="3" t="inlineStr">
        <is>
          <t>Interest Income Recognized</t>
        </is>
      </c>
    </row>
    <row r="102">
      <c r="A102" s="4" t="inlineStr">
        <is>
          <t>Impaired loans with no related allowance</t>
        </is>
      </c>
      <c r="B102" s="6" t="n">
        <v>3</v>
      </c>
      <c r="C102" s="6" t="n">
        <v>3</v>
      </c>
      <c r="D102" s="6" t="n">
        <v>3</v>
      </c>
    </row>
    <row r="103">
      <c r="A103" s="4" t="inlineStr">
        <is>
          <t>Impaired loans with related allowance</t>
        </is>
      </c>
      <c r="B103" s="6" t="n">
        <v>70</v>
      </c>
      <c r="C103" s="6" t="n">
        <v>63</v>
      </c>
      <c r="D103" s="6" t="n">
        <v>57</v>
      </c>
    </row>
    <row r="104">
      <c r="A104" s="4" t="inlineStr">
        <is>
          <t>Home equity</t>
        </is>
      </c>
    </row>
    <row r="105">
      <c r="A105" s="3" t="inlineStr">
        <is>
          <t>Unpaid Principal Balance</t>
        </is>
      </c>
    </row>
    <row r="106">
      <c r="A106" s="4" t="inlineStr">
        <is>
          <t>Impaired loans with no related allowance</t>
        </is>
      </c>
      <c r="D106" s="6" t="n">
        <v>49</v>
      </c>
    </row>
    <row r="107">
      <c r="A107" s="4" t="inlineStr">
        <is>
          <t>Impaired loans with related allowance</t>
        </is>
      </c>
      <c r="B107" s="6" t="n">
        <v>487</v>
      </c>
      <c r="C107" s="6" t="n">
        <v>417</v>
      </c>
      <c r="D107" s="6" t="n">
        <v>376</v>
      </c>
    </row>
    <row r="108">
      <c r="A108" s="3" t="inlineStr">
        <is>
          <t>Recorded Investment</t>
        </is>
      </c>
    </row>
    <row r="109">
      <c r="A109" s="4" t="inlineStr">
        <is>
          <t>Impaired loans with no related allowance</t>
        </is>
      </c>
      <c r="D109" s="6" t="n">
        <v>48</v>
      </c>
    </row>
    <row r="110">
      <c r="A110" s="4" t="inlineStr">
        <is>
          <t>Impaired loans with related allowance</t>
        </is>
      </c>
      <c r="B110" s="6" t="n">
        <v>461</v>
      </c>
      <c r="C110" s="6" t="n">
        <v>400</v>
      </c>
      <c r="D110" s="6" t="n">
        <v>358</v>
      </c>
    </row>
    <row r="111">
      <c r="A111" s="4" t="inlineStr">
        <is>
          <t>Related Allowance</t>
        </is>
      </c>
      <c r="B111" s="6" t="n">
        <v>80</v>
      </c>
      <c r="C111" s="6" t="n">
        <v>75</v>
      </c>
      <c r="D111" s="6" t="n">
        <v>74</v>
      </c>
    </row>
    <row r="112">
      <c r="A112" s="3" t="inlineStr">
        <is>
          <t>Average Recorded Investment</t>
        </is>
      </c>
    </row>
    <row r="113">
      <c r="A113" s="4" t="inlineStr">
        <is>
          <t>Impaired loans with no related allowance</t>
        </is>
      </c>
      <c r="D113" s="6" t="n">
        <v>48</v>
      </c>
    </row>
    <row r="114">
      <c r="A114" s="4" t="inlineStr">
        <is>
          <t>Impaired loans with related allowance</t>
        </is>
      </c>
      <c r="B114" s="6" t="n">
        <v>473</v>
      </c>
      <c r="C114" s="6" t="n">
        <v>409</v>
      </c>
      <c r="D114" s="6" t="n">
        <v>365</v>
      </c>
    </row>
    <row r="115">
      <c r="A115" s="3" t="inlineStr">
        <is>
          <t>Interest Income Recognized</t>
        </is>
      </c>
    </row>
    <row r="116">
      <c r="A116" s="4" t="inlineStr">
        <is>
          <t>Impaired loans with no related allowance</t>
        </is>
      </c>
      <c r="D116" s="6" t="n">
        <v>0</v>
      </c>
    </row>
    <row r="117">
      <c r="A117" s="4" t="inlineStr">
        <is>
          <t>Impaired loans with related allowance</t>
        </is>
      </c>
      <c r="B117" s="6" t="n">
        <v>14</v>
      </c>
      <c r="C117" s="6" t="n">
        <v>12</v>
      </c>
      <c r="D117" s="6" t="n">
        <v>10</v>
      </c>
    </row>
    <row r="118">
      <c r="A118" s="4" t="inlineStr">
        <is>
          <t>Individuals' loans for household and other personal expenditures</t>
        </is>
      </c>
    </row>
    <row r="119">
      <c r="A119" s="3" t="inlineStr">
        <is>
          <t>Unpaid Principal Balance</t>
        </is>
      </c>
    </row>
    <row r="120">
      <c r="A120" s="4" t="inlineStr">
        <is>
          <t>Impaired loans with no related allowance</t>
        </is>
      </c>
      <c r="B120" s="6" t="n">
        <v>2</v>
      </c>
    </row>
    <row r="121">
      <c r="A121" s="4" t="inlineStr">
        <is>
          <t>Impaired loans with related allowance</t>
        </is>
      </c>
      <c r="C121" s="6" t="n">
        <v>4</v>
      </c>
      <c r="D121" s="6" t="n">
        <v>18</v>
      </c>
    </row>
    <row r="122">
      <c r="A122" s="3" t="inlineStr">
        <is>
          <t>Recorded Investment</t>
        </is>
      </c>
    </row>
    <row r="123">
      <c r="A123" s="4" t="inlineStr">
        <is>
          <t>Impaired loans with no related allowance</t>
        </is>
      </c>
      <c r="B123" s="6" t="n">
        <v>2</v>
      </c>
    </row>
    <row r="124">
      <c r="A124" s="4" t="inlineStr">
        <is>
          <t>Impaired loans with related allowance</t>
        </is>
      </c>
      <c r="C124" s="6" t="n">
        <v>4</v>
      </c>
      <c r="D124" s="6" t="n">
        <v>18</v>
      </c>
    </row>
    <row r="125">
      <c r="A125" s="4" t="inlineStr">
        <is>
          <t>Related Allowance</t>
        </is>
      </c>
      <c r="C125" s="6" t="n">
        <v>0</v>
      </c>
      <c r="D125" s="6" t="n">
        <v>1</v>
      </c>
    </row>
    <row r="126">
      <c r="A126" s="3" t="inlineStr">
        <is>
          <t>Average Recorded Investment</t>
        </is>
      </c>
    </row>
    <row r="127">
      <c r="A127" s="4" t="inlineStr">
        <is>
          <t>Impaired loans with no related allowance</t>
        </is>
      </c>
      <c r="B127" s="6" t="n">
        <v>3</v>
      </c>
    </row>
    <row r="128">
      <c r="A128" s="4" t="inlineStr">
        <is>
          <t>Impaired loans with related allowance</t>
        </is>
      </c>
      <c r="C128" s="6" t="n">
        <v>4</v>
      </c>
      <c r="D128" s="6" t="n">
        <v>20</v>
      </c>
    </row>
    <row r="129">
      <c r="A129" s="3" t="inlineStr">
        <is>
          <t>Interest Income Recognized</t>
        </is>
      </c>
    </row>
    <row r="130">
      <c r="A130" s="4" t="inlineStr">
        <is>
          <t>Impaired loans with no related allowance</t>
        </is>
      </c>
      <c r="B130" s="5" t="n">
        <v>0</v>
      </c>
    </row>
    <row r="131">
      <c r="A131" s="4" t="inlineStr">
        <is>
          <t>Impaired loans with related allowance</t>
        </is>
      </c>
      <c r="C131" s="5" t="n">
        <v>0</v>
      </c>
      <c r="D131" s="6" t="n">
        <v>1</v>
      </c>
    </row>
    <row r="132">
      <c r="A132" s="4" t="inlineStr">
        <is>
          <t>Public finance and other commercial loans</t>
        </is>
      </c>
    </row>
    <row r="133">
      <c r="A133" s="3" t="inlineStr">
        <is>
          <t>Unpaid Principal Balance</t>
        </is>
      </c>
    </row>
    <row r="134">
      <c r="A134" s="4" t="inlineStr">
        <is>
          <t>Impaired loans with no related allowance</t>
        </is>
      </c>
      <c r="D134" s="6" t="n">
        <v>353</v>
      </c>
    </row>
    <row r="135">
      <c r="A135" s="3" t="inlineStr">
        <is>
          <t>Recorded Investment</t>
        </is>
      </c>
    </row>
    <row r="136">
      <c r="A136" s="4" t="inlineStr">
        <is>
          <t>Impaired loans with no related allowance</t>
        </is>
      </c>
      <c r="D136" s="6" t="n">
        <v>353</v>
      </c>
    </row>
    <row r="137">
      <c r="A137" s="3" t="inlineStr">
        <is>
          <t>Average Recorded Investment</t>
        </is>
      </c>
    </row>
    <row r="138">
      <c r="A138" s="4" t="inlineStr">
        <is>
          <t>Impaired loans with no related allowance</t>
        </is>
      </c>
      <c r="D138" s="6" t="n">
        <v>353</v>
      </c>
    </row>
    <row r="139">
      <c r="A139" s="3" t="inlineStr">
        <is>
          <t>Interest Income Recognized</t>
        </is>
      </c>
    </row>
    <row r="140">
      <c r="A140" s="4" t="inlineStr">
        <is>
          <t>Impaired loans with no related allowance</t>
        </is>
      </c>
      <c r="D140"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Credit Quality of Loan Portfolio by Loan Class (Details) - USD ($) $ in Thousands</t>
        </is>
      </c>
      <c r="B1" s="2" t="inlineStr">
        <is>
          <t>Dec. 31, 2020</t>
        </is>
      </c>
      <c r="C1" s="2" t="inlineStr">
        <is>
          <t>Dec. 31, 2019</t>
        </is>
      </c>
    </row>
    <row r="2">
      <c r="A2" s="3" t="inlineStr">
        <is>
          <t>Financing Receivable, Credit Quality Indicator [Line Items]</t>
        </is>
      </c>
    </row>
    <row r="3">
      <c r="A3" s="4" t="inlineStr">
        <is>
          <t>Loans</t>
        </is>
      </c>
      <c r="B3" s="5" t="n">
        <v>9243174</v>
      </c>
      <c r="C3" s="5" t="n">
        <v>8459310</v>
      </c>
    </row>
    <row r="4">
      <c r="A4" s="4" t="inlineStr">
        <is>
          <t>Commercial and industrial loans</t>
        </is>
      </c>
    </row>
    <row r="5">
      <c r="A5" s="3" t="inlineStr">
        <is>
          <t>Financing Receivable, Credit Quality Indicator [Line Items]</t>
        </is>
      </c>
    </row>
    <row r="6">
      <c r="A6" s="4" t="inlineStr">
        <is>
          <t>Loans</t>
        </is>
      </c>
      <c r="B6" s="6" t="n">
        <v>2776699</v>
      </c>
      <c r="C6" s="6" t="n">
        <v>2109879</v>
      </c>
    </row>
    <row r="7">
      <c r="A7" s="4" t="inlineStr">
        <is>
          <t>Agricultural land, production and other loans to farmers</t>
        </is>
      </c>
    </row>
    <row r="8">
      <c r="A8" s="3" t="inlineStr">
        <is>
          <t>Financing Receivable, Credit Quality Indicator [Line Items]</t>
        </is>
      </c>
    </row>
    <row r="9">
      <c r="A9" s="4" t="inlineStr">
        <is>
          <t>Loans</t>
        </is>
      </c>
      <c r="B9" s="6" t="n">
        <v>281884</v>
      </c>
      <c r="C9" s="6" t="n">
        <v>334172</v>
      </c>
    </row>
    <row r="10">
      <c r="A10" s="4" t="inlineStr">
        <is>
          <t>Construction</t>
        </is>
      </c>
    </row>
    <row r="11">
      <c r="A11" s="3" t="inlineStr">
        <is>
          <t>Financing Receivable, Credit Quality Indicator [Line Items]</t>
        </is>
      </c>
    </row>
    <row r="12">
      <c r="A12" s="4" t="inlineStr">
        <is>
          <t>Loans</t>
        </is>
      </c>
      <c r="B12" s="6" t="n">
        <v>484723</v>
      </c>
      <c r="C12" s="6" t="n">
        <v>787568</v>
      </c>
    </row>
    <row r="13">
      <c r="A13" s="4" t="inlineStr">
        <is>
          <t>Commercial real estate, non-owner occupied</t>
        </is>
      </c>
    </row>
    <row r="14">
      <c r="A14" s="3" t="inlineStr">
        <is>
          <t>Financing Receivable, Credit Quality Indicator [Line Items]</t>
        </is>
      </c>
    </row>
    <row r="15">
      <c r="A15" s="4" t="inlineStr">
        <is>
          <t>Loans</t>
        </is>
      </c>
      <c r="B15" s="6" t="n">
        <v>2220949</v>
      </c>
      <c r="C15" s="6" t="n">
        <v>1902692</v>
      </c>
    </row>
    <row r="16">
      <c r="A16" s="4" t="inlineStr">
        <is>
          <t>Commercial real estate, owner occupied</t>
        </is>
      </c>
    </row>
    <row r="17">
      <c r="A17" s="3" t="inlineStr">
        <is>
          <t>Financing Receivable, Credit Quality Indicator [Line Items]</t>
        </is>
      </c>
    </row>
    <row r="18">
      <c r="A18" s="4" t="inlineStr">
        <is>
          <t>Loans</t>
        </is>
      </c>
      <c r="B18" s="6" t="n">
        <v>958501</v>
      </c>
      <c r="C18" s="6" t="n">
        <v>909695</v>
      </c>
    </row>
    <row r="19">
      <c r="A19" s="4" t="inlineStr">
        <is>
          <t>Residential</t>
        </is>
      </c>
    </row>
    <row r="20">
      <c r="A20" s="3" t="inlineStr">
        <is>
          <t>Financing Receivable, Credit Quality Indicator [Line Items]</t>
        </is>
      </c>
    </row>
    <row r="21">
      <c r="A21" s="4" t="inlineStr">
        <is>
          <t>Loans</t>
        </is>
      </c>
      <c r="B21" s="6" t="n">
        <v>1234741</v>
      </c>
      <c r="C21" s="6" t="n">
        <v>1143217</v>
      </c>
    </row>
    <row r="22">
      <c r="A22" s="4" t="inlineStr">
        <is>
          <t>Home equity</t>
        </is>
      </c>
    </row>
    <row r="23">
      <c r="A23" s="3" t="inlineStr">
        <is>
          <t>Financing Receivable, Credit Quality Indicator [Line Items]</t>
        </is>
      </c>
    </row>
    <row r="24">
      <c r="A24" s="4" t="inlineStr">
        <is>
          <t>Loans</t>
        </is>
      </c>
      <c r="B24" s="6" t="n">
        <v>508259</v>
      </c>
      <c r="C24" s="6" t="n">
        <v>588984</v>
      </c>
    </row>
    <row r="25">
      <c r="A25" s="4" t="inlineStr">
        <is>
          <t>Individuals' loans for household and other personal expenditures</t>
        </is>
      </c>
    </row>
    <row r="26">
      <c r="A26" s="3" t="inlineStr">
        <is>
          <t>Financing Receivable, Credit Quality Indicator [Line Items]</t>
        </is>
      </c>
    </row>
    <row r="27">
      <c r="A27" s="4" t="inlineStr">
        <is>
          <t>Loans</t>
        </is>
      </c>
      <c r="B27" s="6" t="n">
        <v>129479</v>
      </c>
      <c r="C27" s="6" t="n">
        <v>135989</v>
      </c>
    </row>
    <row r="28">
      <c r="A28" s="4" t="inlineStr">
        <is>
          <t>Public finance and other commercial loans</t>
        </is>
      </c>
    </row>
    <row r="29">
      <c r="A29" s="3" t="inlineStr">
        <is>
          <t>Financing Receivable, Credit Quality Indicator [Line Items]</t>
        </is>
      </c>
    </row>
    <row r="30">
      <c r="A30" s="4" t="inlineStr">
        <is>
          <t>Loans</t>
        </is>
      </c>
      <c r="B30" s="6" t="n">
        <v>647939</v>
      </c>
      <c r="C30" s="6" t="n">
        <v>547114</v>
      </c>
    </row>
    <row r="31">
      <c r="A31" s="4" t="inlineStr">
        <is>
          <t>Commercial Pass</t>
        </is>
      </c>
    </row>
    <row r="32">
      <c r="A32" s="3" t="inlineStr">
        <is>
          <t>Financing Receivable, Credit Quality Indicator [Line Items]</t>
        </is>
      </c>
    </row>
    <row r="33">
      <c r="A33" s="4" t="inlineStr">
        <is>
          <t>Loans</t>
        </is>
      </c>
      <c r="B33" s="6" t="n">
        <v>7000298</v>
      </c>
      <c r="C33" s="6" t="n">
        <v>6447193</v>
      </c>
    </row>
    <row r="34">
      <c r="A34" s="4" t="inlineStr">
        <is>
          <t>Commercial Pass | Commercial and industrial loans</t>
        </is>
      </c>
    </row>
    <row r="35">
      <c r="A35" s="3" t="inlineStr">
        <is>
          <t>Financing Receivable, Credit Quality Indicator [Line Items]</t>
        </is>
      </c>
    </row>
    <row r="36">
      <c r="A36" s="4" t="inlineStr">
        <is>
          <t>Loans</t>
        </is>
      </c>
      <c r="B36" s="6" t="n">
        <v>2562077</v>
      </c>
      <c r="C36" s="6" t="n">
        <v>1956985</v>
      </c>
    </row>
    <row r="37">
      <c r="A37" s="4" t="inlineStr">
        <is>
          <t>Commercial Pass | Agricultural land, production and other loans to farmers</t>
        </is>
      </c>
    </row>
    <row r="38">
      <c r="A38" s="3" t="inlineStr">
        <is>
          <t>Financing Receivable, Credit Quality Indicator [Line Items]</t>
        </is>
      </c>
    </row>
    <row r="39">
      <c r="A39" s="4" t="inlineStr">
        <is>
          <t>Loans</t>
        </is>
      </c>
      <c r="B39" s="6" t="n">
        <v>243991</v>
      </c>
      <c r="C39" s="6" t="n">
        <v>291790</v>
      </c>
    </row>
    <row r="40">
      <c r="A40" s="4" t="inlineStr">
        <is>
          <t>Commercial Pass | Construction</t>
        </is>
      </c>
    </row>
    <row r="41">
      <c r="A41" s="3" t="inlineStr">
        <is>
          <t>Financing Receivable, Credit Quality Indicator [Line Items]</t>
        </is>
      </c>
    </row>
    <row r="42">
      <c r="A42" s="4" t="inlineStr">
        <is>
          <t>Loans</t>
        </is>
      </c>
      <c r="B42" s="6" t="n">
        <v>446846</v>
      </c>
      <c r="C42" s="6" t="n">
        <v>749249</v>
      </c>
    </row>
    <row r="43">
      <c r="A43" s="4" t="inlineStr">
        <is>
          <t>Commercial Pass | Commercial real estate, non-owner occupied</t>
        </is>
      </c>
    </row>
    <row r="44">
      <c r="A44" s="3" t="inlineStr">
        <is>
          <t>Financing Receivable, Credit Quality Indicator [Line Items]</t>
        </is>
      </c>
    </row>
    <row r="45">
      <c r="A45" s="4" t="inlineStr">
        <is>
          <t>Loans</t>
        </is>
      </c>
      <c r="B45" s="6" t="n">
        <v>1979827</v>
      </c>
      <c r="C45" s="6" t="n">
        <v>1814187</v>
      </c>
    </row>
    <row r="46">
      <c r="A46" s="4" t="inlineStr">
        <is>
          <t>Commercial Pass | Commercial real estate, owner occupied</t>
        </is>
      </c>
    </row>
    <row r="47">
      <c r="A47" s="3" t="inlineStr">
        <is>
          <t>Financing Receivable, Credit Quality Indicator [Line Items]</t>
        </is>
      </c>
    </row>
    <row r="48">
      <c r="A48" s="4" t="inlineStr">
        <is>
          <t>Loans</t>
        </is>
      </c>
      <c r="B48" s="6" t="n">
        <v>907566</v>
      </c>
      <c r="C48" s="6" t="n">
        <v>866947</v>
      </c>
    </row>
    <row r="49">
      <c r="A49" s="4" t="inlineStr">
        <is>
          <t>Commercial Pass | Residential</t>
        </is>
      </c>
    </row>
    <row r="50">
      <c r="A50" s="3" t="inlineStr">
        <is>
          <t>Financing Receivable, Credit Quality Indicator [Line Items]</t>
        </is>
      </c>
    </row>
    <row r="51">
      <c r="A51" s="4" t="inlineStr">
        <is>
          <t>Loans</t>
        </is>
      </c>
      <c r="B51" s="6" t="n">
        <v>199338</v>
      </c>
      <c r="C51" s="6" t="n">
        <v>196710</v>
      </c>
    </row>
    <row r="52">
      <c r="A52" s="4" t="inlineStr">
        <is>
          <t>Commercial Pass | Home equity</t>
        </is>
      </c>
    </row>
    <row r="53">
      <c r="A53" s="3" t="inlineStr">
        <is>
          <t>Financing Receivable, Credit Quality Indicator [Line Items]</t>
        </is>
      </c>
    </row>
    <row r="54">
      <c r="A54" s="4" t="inlineStr">
        <is>
          <t>Loans</t>
        </is>
      </c>
      <c r="B54" s="6" t="n">
        <v>12714</v>
      </c>
      <c r="C54" s="6" t="n">
        <v>24211</v>
      </c>
    </row>
    <row r="55">
      <c r="A55" s="4" t="inlineStr">
        <is>
          <t>Commercial Pass | Individuals' loans for household and other personal expenditures</t>
        </is>
      </c>
    </row>
    <row r="56">
      <c r="A56" s="3" t="inlineStr">
        <is>
          <t>Financing Receivable, Credit Quality Indicator [Line Items]</t>
        </is>
      </c>
    </row>
    <row r="57">
      <c r="A57" s="4" t="inlineStr">
        <is>
          <t>Loans</t>
        </is>
      </c>
      <c r="B57" s="6" t="n">
        <v>0</v>
      </c>
      <c r="C57" s="6" t="n">
        <v>0</v>
      </c>
    </row>
    <row r="58">
      <c r="A58" s="4" t="inlineStr">
        <is>
          <t>Commercial Pass | Public finance and other commercial loans</t>
        </is>
      </c>
    </row>
    <row r="59">
      <c r="A59" s="3" t="inlineStr">
        <is>
          <t>Financing Receivable, Credit Quality Indicator [Line Items]</t>
        </is>
      </c>
    </row>
    <row r="60">
      <c r="A60" s="4" t="inlineStr">
        <is>
          <t>Loans</t>
        </is>
      </c>
      <c r="B60" s="6" t="n">
        <v>647939</v>
      </c>
      <c r="C60" s="6" t="n">
        <v>547114</v>
      </c>
    </row>
    <row r="61">
      <c r="A61" s="4" t="inlineStr">
        <is>
          <t>Commercial Special Mention</t>
        </is>
      </c>
    </row>
    <row r="62">
      <c r="A62" s="3" t="inlineStr">
        <is>
          <t>Financing Receivable, Credit Quality Indicator [Line Items]</t>
        </is>
      </c>
    </row>
    <row r="63">
      <c r="A63" s="4" t="inlineStr">
        <is>
          <t>Loans</t>
        </is>
      </c>
      <c r="B63" s="6" t="n">
        <v>334989</v>
      </c>
      <c r="C63" s="6" t="n">
        <v>147328</v>
      </c>
    </row>
    <row r="64">
      <c r="A64" s="4" t="inlineStr">
        <is>
          <t>Commercial Special Mention | Commercial and industrial loans</t>
        </is>
      </c>
    </row>
    <row r="65">
      <c r="A65" s="3" t="inlineStr">
        <is>
          <t>Financing Receivable, Credit Quality Indicator [Line Items]</t>
        </is>
      </c>
    </row>
    <row r="66">
      <c r="A66" s="4" t="inlineStr">
        <is>
          <t>Loans</t>
        </is>
      </c>
      <c r="B66" s="6" t="n">
        <v>117503</v>
      </c>
      <c r="C66" s="6" t="n">
        <v>81179</v>
      </c>
    </row>
    <row r="67">
      <c r="A67" s="4" t="inlineStr">
        <is>
          <t>Commercial Special Mention | Agricultural land, production and other loans to farmers</t>
        </is>
      </c>
    </row>
    <row r="68">
      <c r="A68" s="3" t="inlineStr">
        <is>
          <t>Financing Receivable, Credit Quality Indicator [Line Items]</t>
        </is>
      </c>
    </row>
    <row r="69">
      <c r="A69" s="4" t="inlineStr">
        <is>
          <t>Loans</t>
        </is>
      </c>
      <c r="B69" s="6" t="n">
        <v>26835</v>
      </c>
      <c r="C69" s="6" t="n">
        <v>11008</v>
      </c>
    </row>
    <row r="70">
      <c r="A70" s="4" t="inlineStr">
        <is>
          <t>Commercial Special Mention | Construction</t>
        </is>
      </c>
    </row>
    <row r="71">
      <c r="A71" s="3" t="inlineStr">
        <is>
          <t>Financing Receivable, Credit Quality Indicator [Line Items]</t>
        </is>
      </c>
    </row>
    <row r="72">
      <c r="A72" s="4" t="inlineStr">
        <is>
          <t>Loans</t>
        </is>
      </c>
      <c r="B72" s="6" t="n">
        <v>10445</v>
      </c>
      <c r="C72" s="6" t="n">
        <v>1613</v>
      </c>
    </row>
    <row r="73">
      <c r="A73" s="4" t="inlineStr">
        <is>
          <t>Commercial Special Mention | Commercial real estate, non-owner occupied</t>
        </is>
      </c>
    </row>
    <row r="74">
      <c r="A74" s="3" t="inlineStr">
        <is>
          <t>Financing Receivable, Credit Quality Indicator [Line Items]</t>
        </is>
      </c>
    </row>
    <row r="75">
      <c r="A75" s="4" t="inlineStr">
        <is>
          <t>Loans</t>
        </is>
      </c>
      <c r="B75" s="6" t="n">
        <v>160304</v>
      </c>
      <c r="C75" s="6" t="n">
        <v>38366</v>
      </c>
    </row>
    <row r="76">
      <c r="A76" s="4" t="inlineStr">
        <is>
          <t>Commercial Special Mention | Commercial real estate, owner occupied</t>
        </is>
      </c>
    </row>
    <row r="77">
      <c r="A77" s="3" t="inlineStr">
        <is>
          <t>Financing Receivable, Credit Quality Indicator [Line Items]</t>
        </is>
      </c>
    </row>
    <row r="78">
      <c r="A78" s="4" t="inlineStr">
        <is>
          <t>Loans</t>
        </is>
      </c>
      <c r="B78" s="6" t="n">
        <v>17641</v>
      </c>
      <c r="C78" s="6" t="n">
        <v>14028</v>
      </c>
    </row>
    <row r="79">
      <c r="A79" s="4" t="inlineStr">
        <is>
          <t>Commercial Special Mention | Residential</t>
        </is>
      </c>
    </row>
    <row r="80">
      <c r="A80" s="3" t="inlineStr">
        <is>
          <t>Financing Receivable, Credit Quality Indicator [Line Items]</t>
        </is>
      </c>
    </row>
    <row r="81">
      <c r="A81" s="4" t="inlineStr">
        <is>
          <t>Loans</t>
        </is>
      </c>
      <c r="B81" s="6" t="n">
        <v>2261</v>
      </c>
      <c r="C81" s="6" t="n">
        <v>877</v>
      </c>
    </row>
    <row r="82">
      <c r="A82" s="4" t="inlineStr">
        <is>
          <t>Commercial Special Mention | Home equity</t>
        </is>
      </c>
    </row>
    <row r="83">
      <c r="A83" s="3" t="inlineStr">
        <is>
          <t>Financing Receivable, Credit Quality Indicator [Line Items]</t>
        </is>
      </c>
    </row>
    <row r="84">
      <c r="A84" s="4" t="inlineStr">
        <is>
          <t>Loans</t>
        </is>
      </c>
      <c r="B84" s="6" t="n">
        <v>0</v>
      </c>
      <c r="C84" s="6" t="n">
        <v>257</v>
      </c>
    </row>
    <row r="85">
      <c r="A85" s="4" t="inlineStr">
        <is>
          <t>Commercial Special Mention | Individuals' loans for household and other personal expenditures</t>
        </is>
      </c>
    </row>
    <row r="86">
      <c r="A86" s="3" t="inlineStr">
        <is>
          <t>Financing Receivable, Credit Quality Indicator [Line Items]</t>
        </is>
      </c>
    </row>
    <row r="87">
      <c r="A87" s="4" t="inlineStr">
        <is>
          <t>Loans</t>
        </is>
      </c>
      <c r="B87" s="6" t="n">
        <v>0</v>
      </c>
      <c r="C87" s="6" t="n">
        <v>0</v>
      </c>
    </row>
    <row r="88">
      <c r="A88" s="4" t="inlineStr">
        <is>
          <t>Commercial Special Mention | Public finance and other commercial loans</t>
        </is>
      </c>
    </row>
    <row r="89">
      <c r="A89" s="3" t="inlineStr">
        <is>
          <t>Financing Receivable, Credit Quality Indicator [Line Items]</t>
        </is>
      </c>
    </row>
    <row r="90">
      <c r="A90" s="4" t="inlineStr">
        <is>
          <t>Loans</t>
        </is>
      </c>
      <c r="B90" s="6" t="n">
        <v>0</v>
      </c>
      <c r="C90" s="6" t="n">
        <v>0</v>
      </c>
    </row>
    <row r="91">
      <c r="A91" s="4" t="inlineStr">
        <is>
          <t>Commercial Substandard</t>
        </is>
      </c>
    </row>
    <row r="92">
      <c r="A92" s="3" t="inlineStr">
        <is>
          <t>Financing Receivable, Credit Quality Indicator [Line Items]</t>
        </is>
      </c>
    </row>
    <row r="93">
      <c r="A93" s="4" t="inlineStr">
        <is>
          <t>Loans</t>
        </is>
      </c>
      <c r="B93" s="6" t="n">
        <v>234712</v>
      </c>
      <c r="C93" s="6" t="n">
        <v>190358</v>
      </c>
    </row>
    <row r="94">
      <c r="A94" s="4" t="inlineStr">
        <is>
          <t>Commercial Substandard | Commercial and industrial loans</t>
        </is>
      </c>
    </row>
    <row r="95">
      <c r="A95" s="3" t="inlineStr">
        <is>
          <t>Financing Receivable, Credit Quality Indicator [Line Items]</t>
        </is>
      </c>
    </row>
    <row r="96">
      <c r="A96" s="4" t="inlineStr">
        <is>
          <t>Loans</t>
        </is>
      </c>
      <c r="B96" s="6" t="n">
        <v>97119</v>
      </c>
      <c r="C96" s="6" t="n">
        <v>71715</v>
      </c>
    </row>
    <row r="97">
      <c r="A97" s="4" t="inlineStr">
        <is>
          <t>Commercial Substandard | Agricultural land, production and other loans to farmers</t>
        </is>
      </c>
    </row>
    <row r="98">
      <c r="A98" s="3" t="inlineStr">
        <is>
          <t>Financing Receivable, Credit Quality Indicator [Line Items]</t>
        </is>
      </c>
    </row>
    <row r="99">
      <c r="A99" s="4" t="inlineStr">
        <is>
          <t>Loans</t>
        </is>
      </c>
      <c r="B99" s="6" t="n">
        <v>9885</v>
      </c>
      <c r="C99" s="6" t="n">
        <v>29393</v>
      </c>
    </row>
    <row r="100">
      <c r="A100" s="4" t="inlineStr">
        <is>
          <t>Commercial Substandard | Construction</t>
        </is>
      </c>
    </row>
    <row r="101">
      <c r="A101" s="3" t="inlineStr">
        <is>
          <t>Financing Receivable, Credit Quality Indicator [Line Items]</t>
        </is>
      </c>
    </row>
    <row r="102">
      <c r="A102" s="4" t="inlineStr">
        <is>
          <t>Loans</t>
        </is>
      </c>
      <c r="B102" s="6" t="n">
        <v>5549</v>
      </c>
      <c r="C102" s="6" t="n">
        <v>1634</v>
      </c>
    </row>
    <row r="103">
      <c r="A103" s="4" t="inlineStr">
        <is>
          <t>Commercial Substandard | Commercial real estate, non-owner occupied</t>
        </is>
      </c>
    </row>
    <row r="104">
      <c r="A104" s="3" t="inlineStr">
        <is>
          <t>Financing Receivable, Credit Quality Indicator [Line Items]</t>
        </is>
      </c>
    </row>
    <row r="105">
      <c r="A105" s="4" t="inlineStr">
        <is>
          <t>Loans</t>
        </is>
      </c>
      <c r="B105" s="6" t="n">
        <v>80818</v>
      </c>
      <c r="C105" s="6" t="n">
        <v>50139</v>
      </c>
    </row>
    <row r="106">
      <c r="A106" s="4" t="inlineStr">
        <is>
          <t>Commercial Substandard | Commercial real estate, owner occupied</t>
        </is>
      </c>
    </row>
    <row r="107">
      <c r="A107" s="3" t="inlineStr">
        <is>
          <t>Financing Receivable, Credit Quality Indicator [Line Items]</t>
        </is>
      </c>
    </row>
    <row r="108">
      <c r="A108" s="4" t="inlineStr">
        <is>
          <t>Loans</t>
        </is>
      </c>
      <c r="B108" s="6" t="n">
        <v>33294</v>
      </c>
      <c r="C108" s="6" t="n">
        <v>28720</v>
      </c>
    </row>
    <row r="109">
      <c r="A109" s="4" t="inlineStr">
        <is>
          <t>Commercial Substandard | Residential</t>
        </is>
      </c>
    </row>
    <row r="110">
      <c r="A110" s="3" t="inlineStr">
        <is>
          <t>Financing Receivable, Credit Quality Indicator [Line Items]</t>
        </is>
      </c>
    </row>
    <row r="111">
      <c r="A111" s="4" t="inlineStr">
        <is>
          <t>Loans</t>
        </is>
      </c>
      <c r="B111" s="6" t="n">
        <v>7058</v>
      </c>
      <c r="C111" s="6" t="n">
        <v>8075</v>
      </c>
    </row>
    <row r="112">
      <c r="A112" s="4" t="inlineStr">
        <is>
          <t>Commercial Substandard | Home equity</t>
        </is>
      </c>
    </row>
    <row r="113">
      <c r="A113" s="3" t="inlineStr">
        <is>
          <t>Financing Receivable, Credit Quality Indicator [Line Items]</t>
        </is>
      </c>
    </row>
    <row r="114">
      <c r="A114" s="4" t="inlineStr">
        <is>
          <t>Loans</t>
        </is>
      </c>
      <c r="B114" s="6" t="n">
        <v>989</v>
      </c>
      <c r="C114" s="6" t="n">
        <v>682</v>
      </c>
    </row>
    <row r="115">
      <c r="A115" s="4" t="inlineStr">
        <is>
          <t>Commercial Substandard | Individuals' loans for household and other personal expenditures</t>
        </is>
      </c>
    </row>
    <row r="116">
      <c r="A116" s="3" t="inlineStr">
        <is>
          <t>Financing Receivable, Credit Quality Indicator [Line Items]</t>
        </is>
      </c>
    </row>
    <row r="117">
      <c r="A117" s="4" t="inlineStr">
        <is>
          <t>Loans</t>
        </is>
      </c>
      <c r="B117" s="6" t="n">
        <v>0</v>
      </c>
      <c r="C117" s="6" t="n">
        <v>0</v>
      </c>
    </row>
    <row r="118">
      <c r="A118" s="4" t="inlineStr">
        <is>
          <t>Commercial Substandard | Public finance and other commercial loans</t>
        </is>
      </c>
    </row>
    <row r="119">
      <c r="A119" s="3" t="inlineStr">
        <is>
          <t>Financing Receivable, Credit Quality Indicator [Line Items]</t>
        </is>
      </c>
    </row>
    <row r="120">
      <c r="A120" s="4" t="inlineStr">
        <is>
          <t>Loans</t>
        </is>
      </c>
      <c r="B120" s="6" t="n">
        <v>0</v>
      </c>
      <c r="C120" s="6" t="n">
        <v>0</v>
      </c>
    </row>
    <row r="121">
      <c r="A121" s="4" t="inlineStr">
        <is>
          <t>Commercial Doubtful</t>
        </is>
      </c>
    </row>
    <row r="122">
      <c r="A122" s="3" t="inlineStr">
        <is>
          <t>Financing Receivable, Credit Quality Indicator [Line Items]</t>
        </is>
      </c>
    </row>
    <row r="123">
      <c r="A123" s="4" t="inlineStr">
        <is>
          <t>Loans</t>
        </is>
      </c>
      <c r="B123" s="6" t="n">
        <v>0</v>
      </c>
      <c r="C123" s="6" t="n">
        <v>0</v>
      </c>
    </row>
    <row r="124">
      <c r="A124" s="4" t="inlineStr">
        <is>
          <t>Commercial Doubtful | Commercial and industrial loans</t>
        </is>
      </c>
    </row>
    <row r="125">
      <c r="A125" s="3" t="inlineStr">
        <is>
          <t>Financing Receivable, Credit Quality Indicator [Line Items]</t>
        </is>
      </c>
    </row>
    <row r="126">
      <c r="A126" s="4" t="inlineStr">
        <is>
          <t>Loans</t>
        </is>
      </c>
      <c r="B126" s="6" t="n">
        <v>0</v>
      </c>
      <c r="C126" s="6" t="n">
        <v>0</v>
      </c>
    </row>
    <row r="127">
      <c r="A127" s="4" t="inlineStr">
        <is>
          <t>Commercial Doubtful | Agricultural land, production and other loans to farmers</t>
        </is>
      </c>
    </row>
    <row r="128">
      <c r="A128" s="3" t="inlineStr">
        <is>
          <t>Financing Receivable, Credit Quality Indicator [Line Items]</t>
        </is>
      </c>
    </row>
    <row r="129">
      <c r="A129" s="4" t="inlineStr">
        <is>
          <t>Loans</t>
        </is>
      </c>
      <c r="B129" s="6" t="n">
        <v>0</v>
      </c>
      <c r="C129" s="6" t="n">
        <v>0</v>
      </c>
    </row>
    <row r="130">
      <c r="A130" s="4" t="inlineStr">
        <is>
          <t>Commercial Doubtful | Construction</t>
        </is>
      </c>
    </row>
    <row r="131">
      <c r="A131" s="3" t="inlineStr">
        <is>
          <t>Financing Receivable, Credit Quality Indicator [Line Items]</t>
        </is>
      </c>
    </row>
    <row r="132">
      <c r="A132" s="4" t="inlineStr">
        <is>
          <t>Loans</t>
        </is>
      </c>
      <c r="B132" s="6" t="n">
        <v>0</v>
      </c>
      <c r="C132" s="6" t="n">
        <v>0</v>
      </c>
    </row>
    <row r="133">
      <c r="A133" s="4" t="inlineStr">
        <is>
          <t>Commercial Doubtful | Commercial real estate, non-owner occupied</t>
        </is>
      </c>
    </row>
    <row r="134">
      <c r="A134" s="3" t="inlineStr">
        <is>
          <t>Financing Receivable, Credit Quality Indicator [Line Items]</t>
        </is>
      </c>
    </row>
    <row r="135">
      <c r="A135" s="4" t="inlineStr">
        <is>
          <t>Loans</t>
        </is>
      </c>
      <c r="B135" s="6" t="n">
        <v>0</v>
      </c>
      <c r="C135" s="6" t="n">
        <v>0</v>
      </c>
    </row>
    <row r="136">
      <c r="A136" s="4" t="inlineStr">
        <is>
          <t>Commercial Doubtful | Commercial real estate, owner occupied</t>
        </is>
      </c>
    </row>
    <row r="137">
      <c r="A137" s="3" t="inlineStr">
        <is>
          <t>Financing Receivable, Credit Quality Indicator [Line Items]</t>
        </is>
      </c>
    </row>
    <row r="138">
      <c r="A138" s="4" t="inlineStr">
        <is>
          <t>Loans</t>
        </is>
      </c>
      <c r="B138" s="6" t="n">
        <v>0</v>
      </c>
      <c r="C138" s="6" t="n">
        <v>0</v>
      </c>
    </row>
    <row r="139">
      <c r="A139" s="4" t="inlineStr">
        <is>
          <t>Commercial Doubtful | Residential</t>
        </is>
      </c>
    </row>
    <row r="140">
      <c r="A140" s="3" t="inlineStr">
        <is>
          <t>Financing Receivable, Credit Quality Indicator [Line Items]</t>
        </is>
      </c>
    </row>
    <row r="141">
      <c r="A141" s="4" t="inlineStr">
        <is>
          <t>Loans</t>
        </is>
      </c>
      <c r="B141" s="6" t="n">
        <v>0</v>
      </c>
      <c r="C141" s="6" t="n">
        <v>0</v>
      </c>
    </row>
    <row r="142">
      <c r="A142" s="4" t="inlineStr">
        <is>
          <t>Commercial Doubtful | Home equity</t>
        </is>
      </c>
    </row>
    <row r="143">
      <c r="A143" s="3" t="inlineStr">
        <is>
          <t>Financing Receivable, Credit Quality Indicator [Line Items]</t>
        </is>
      </c>
    </row>
    <row r="144">
      <c r="A144" s="4" t="inlineStr">
        <is>
          <t>Loans</t>
        </is>
      </c>
      <c r="B144" s="6" t="n">
        <v>0</v>
      </c>
      <c r="C144" s="6" t="n">
        <v>0</v>
      </c>
    </row>
    <row r="145">
      <c r="A145" s="4" t="inlineStr">
        <is>
          <t>Commercial Doubtful | Individuals' loans for household and other personal expenditures</t>
        </is>
      </c>
    </row>
    <row r="146">
      <c r="A146" s="3" t="inlineStr">
        <is>
          <t>Financing Receivable, Credit Quality Indicator [Line Items]</t>
        </is>
      </c>
    </row>
    <row r="147">
      <c r="A147" s="4" t="inlineStr">
        <is>
          <t>Loans</t>
        </is>
      </c>
      <c r="B147" s="6" t="n">
        <v>0</v>
      </c>
      <c r="C147" s="6" t="n">
        <v>0</v>
      </c>
    </row>
    <row r="148">
      <c r="A148" s="4" t="inlineStr">
        <is>
          <t>Commercial Doubtful | Public finance and other commercial loans</t>
        </is>
      </c>
    </row>
    <row r="149">
      <c r="A149" s="3" t="inlineStr">
        <is>
          <t>Financing Receivable, Credit Quality Indicator [Line Items]</t>
        </is>
      </c>
    </row>
    <row r="150">
      <c r="A150" s="4" t="inlineStr">
        <is>
          <t>Loans</t>
        </is>
      </c>
      <c r="B150" s="6" t="n">
        <v>0</v>
      </c>
      <c r="C150" s="6" t="n">
        <v>0</v>
      </c>
    </row>
    <row r="151">
      <c r="A151" s="4" t="inlineStr">
        <is>
          <t>Commercial Loss</t>
        </is>
      </c>
    </row>
    <row r="152">
      <c r="A152" s="3" t="inlineStr">
        <is>
          <t>Financing Receivable, Credit Quality Indicator [Line Items]</t>
        </is>
      </c>
    </row>
    <row r="153">
      <c r="A153" s="4" t="inlineStr">
        <is>
          <t>Loans</t>
        </is>
      </c>
      <c r="B153" s="6" t="n">
        <v>0</v>
      </c>
      <c r="C153" s="6" t="n">
        <v>0</v>
      </c>
    </row>
    <row r="154">
      <c r="A154" s="4" t="inlineStr">
        <is>
          <t>Commercial Loss | Commercial and industrial loans</t>
        </is>
      </c>
    </row>
    <row r="155">
      <c r="A155" s="3" t="inlineStr">
        <is>
          <t>Financing Receivable, Credit Quality Indicator [Line Items]</t>
        </is>
      </c>
    </row>
    <row r="156">
      <c r="A156" s="4" t="inlineStr">
        <is>
          <t>Loans</t>
        </is>
      </c>
      <c r="B156" s="6" t="n">
        <v>0</v>
      </c>
      <c r="C156" s="6" t="n">
        <v>0</v>
      </c>
    </row>
    <row r="157">
      <c r="A157" s="4" t="inlineStr">
        <is>
          <t>Commercial Loss | Agricultural land, production and other loans to farmers</t>
        </is>
      </c>
    </row>
    <row r="158">
      <c r="A158" s="3" t="inlineStr">
        <is>
          <t>Financing Receivable, Credit Quality Indicator [Line Items]</t>
        </is>
      </c>
    </row>
    <row r="159">
      <c r="A159" s="4" t="inlineStr">
        <is>
          <t>Loans</t>
        </is>
      </c>
      <c r="B159" s="6" t="n">
        <v>0</v>
      </c>
      <c r="C159" s="6" t="n">
        <v>0</v>
      </c>
    </row>
    <row r="160">
      <c r="A160" s="4" t="inlineStr">
        <is>
          <t>Commercial Loss | Construction</t>
        </is>
      </c>
    </row>
    <row r="161">
      <c r="A161" s="3" t="inlineStr">
        <is>
          <t>Financing Receivable, Credit Quality Indicator [Line Items]</t>
        </is>
      </c>
    </row>
    <row r="162">
      <c r="A162" s="4" t="inlineStr">
        <is>
          <t>Loans</t>
        </is>
      </c>
      <c r="B162" s="6" t="n">
        <v>0</v>
      </c>
      <c r="C162" s="6" t="n">
        <v>0</v>
      </c>
    </row>
    <row r="163">
      <c r="A163" s="4" t="inlineStr">
        <is>
          <t>Commercial Loss | Commercial real estate, non-owner occupied</t>
        </is>
      </c>
    </row>
    <row r="164">
      <c r="A164" s="3" t="inlineStr">
        <is>
          <t>Financing Receivable, Credit Quality Indicator [Line Items]</t>
        </is>
      </c>
    </row>
    <row r="165">
      <c r="A165" s="4" t="inlineStr">
        <is>
          <t>Loans</t>
        </is>
      </c>
      <c r="B165" s="6" t="n">
        <v>0</v>
      </c>
      <c r="C165" s="6" t="n">
        <v>0</v>
      </c>
    </row>
    <row r="166">
      <c r="A166" s="4" t="inlineStr">
        <is>
          <t>Commercial Loss | Commercial real estate, owner occupied</t>
        </is>
      </c>
    </row>
    <row r="167">
      <c r="A167" s="3" t="inlineStr">
        <is>
          <t>Financing Receivable, Credit Quality Indicator [Line Items]</t>
        </is>
      </c>
    </row>
    <row r="168">
      <c r="A168" s="4" t="inlineStr">
        <is>
          <t>Loans</t>
        </is>
      </c>
      <c r="B168" s="6" t="n">
        <v>0</v>
      </c>
      <c r="C168" s="6" t="n">
        <v>0</v>
      </c>
    </row>
    <row r="169">
      <c r="A169" s="4" t="inlineStr">
        <is>
          <t>Commercial Loss | Residential</t>
        </is>
      </c>
    </row>
    <row r="170">
      <c r="A170" s="3" t="inlineStr">
        <is>
          <t>Financing Receivable, Credit Quality Indicator [Line Items]</t>
        </is>
      </c>
    </row>
    <row r="171">
      <c r="A171" s="4" t="inlineStr">
        <is>
          <t>Loans</t>
        </is>
      </c>
      <c r="B171" s="6" t="n">
        <v>0</v>
      </c>
      <c r="C171" s="6" t="n">
        <v>0</v>
      </c>
    </row>
    <row r="172">
      <c r="A172" s="4" t="inlineStr">
        <is>
          <t>Commercial Loss | Home equity</t>
        </is>
      </c>
    </row>
    <row r="173">
      <c r="A173" s="3" t="inlineStr">
        <is>
          <t>Financing Receivable, Credit Quality Indicator [Line Items]</t>
        </is>
      </c>
    </row>
    <row r="174">
      <c r="A174" s="4" t="inlineStr">
        <is>
          <t>Loans</t>
        </is>
      </c>
      <c r="B174" s="6" t="n">
        <v>0</v>
      </c>
      <c r="C174" s="6" t="n">
        <v>0</v>
      </c>
    </row>
    <row r="175">
      <c r="A175" s="4" t="inlineStr">
        <is>
          <t>Commercial Loss | Individuals' loans for household and other personal expenditures</t>
        </is>
      </c>
    </row>
    <row r="176">
      <c r="A176" s="3" t="inlineStr">
        <is>
          <t>Financing Receivable, Credit Quality Indicator [Line Items]</t>
        </is>
      </c>
    </row>
    <row r="177">
      <c r="A177" s="4" t="inlineStr">
        <is>
          <t>Loans</t>
        </is>
      </c>
      <c r="B177" s="6" t="n">
        <v>0</v>
      </c>
      <c r="C177" s="6" t="n">
        <v>0</v>
      </c>
    </row>
    <row r="178">
      <c r="A178" s="4" t="inlineStr">
        <is>
          <t>Commercial Loss | Public finance and other commercial loans</t>
        </is>
      </c>
    </row>
    <row r="179">
      <c r="A179" s="3" t="inlineStr">
        <is>
          <t>Financing Receivable, Credit Quality Indicator [Line Items]</t>
        </is>
      </c>
    </row>
    <row r="180">
      <c r="A180" s="4" t="inlineStr">
        <is>
          <t>Loans</t>
        </is>
      </c>
      <c r="B180" s="6" t="n">
        <v>0</v>
      </c>
      <c r="C180" s="6" t="n">
        <v>0</v>
      </c>
    </row>
    <row r="181">
      <c r="A181" s="4" t="inlineStr">
        <is>
          <t>Consumer Performing</t>
        </is>
      </c>
    </row>
    <row r="182">
      <c r="A182" s="3" t="inlineStr">
        <is>
          <t>Financing Receivable, Credit Quality Indicator [Line Items]</t>
        </is>
      </c>
    </row>
    <row r="183">
      <c r="A183" s="4" t="inlineStr">
        <is>
          <t>Loans</t>
        </is>
      </c>
      <c r="B183" s="6" t="n">
        <v>1666062</v>
      </c>
      <c r="C183" s="6" t="n">
        <v>1668247</v>
      </c>
    </row>
    <row r="184">
      <c r="A184" s="4" t="inlineStr">
        <is>
          <t>Consumer Performing | Commercial and industrial loans</t>
        </is>
      </c>
    </row>
    <row r="185">
      <c r="A185" s="3" t="inlineStr">
        <is>
          <t>Financing Receivable, Credit Quality Indicator [Line Items]</t>
        </is>
      </c>
    </row>
    <row r="186">
      <c r="A186" s="4" t="inlineStr">
        <is>
          <t>Loans</t>
        </is>
      </c>
      <c r="B186" s="6" t="n">
        <v>0</v>
      </c>
      <c r="C186" s="6" t="n">
        <v>0</v>
      </c>
    </row>
    <row r="187">
      <c r="A187" s="4" t="inlineStr">
        <is>
          <t>Consumer Performing | Agricultural land, production and other loans to farmers</t>
        </is>
      </c>
    </row>
    <row r="188">
      <c r="A188" s="3" t="inlineStr">
        <is>
          <t>Financing Receivable, Credit Quality Indicator [Line Items]</t>
        </is>
      </c>
    </row>
    <row r="189">
      <c r="A189" s="4" t="inlineStr">
        <is>
          <t>Loans</t>
        </is>
      </c>
      <c r="B189" s="6" t="n">
        <v>1173</v>
      </c>
      <c r="C189" s="6" t="n">
        <v>1981</v>
      </c>
    </row>
    <row r="190">
      <c r="A190" s="4" t="inlineStr">
        <is>
          <t>Consumer Performing | Construction</t>
        </is>
      </c>
    </row>
    <row r="191">
      <c r="A191" s="3" t="inlineStr">
        <is>
          <t>Financing Receivable, Credit Quality Indicator [Line Items]</t>
        </is>
      </c>
    </row>
    <row r="192">
      <c r="A192" s="4" t="inlineStr">
        <is>
          <t>Loans</t>
        </is>
      </c>
      <c r="B192" s="6" t="n">
        <v>21763</v>
      </c>
      <c r="C192" s="6" t="n">
        <v>35072</v>
      </c>
    </row>
    <row r="193">
      <c r="A193" s="4" t="inlineStr">
        <is>
          <t>Consumer Performing | Commercial real estate, non-owner occupied</t>
        </is>
      </c>
    </row>
    <row r="194">
      <c r="A194" s="3" t="inlineStr">
        <is>
          <t>Financing Receivable, Credit Quality Indicator [Line Items]</t>
        </is>
      </c>
    </row>
    <row r="195">
      <c r="A195" s="4" t="inlineStr">
        <is>
          <t>Loans</t>
        </is>
      </c>
      <c r="B195" s="6" t="n">
        <v>0</v>
      </c>
      <c r="C195" s="6" t="n">
        <v>0</v>
      </c>
    </row>
    <row r="196">
      <c r="A196" s="4" t="inlineStr">
        <is>
          <t>Consumer Performing | Commercial real estate, owner occupied</t>
        </is>
      </c>
    </row>
    <row r="197">
      <c r="A197" s="3" t="inlineStr">
        <is>
          <t>Financing Receivable, Credit Quality Indicator [Line Items]</t>
        </is>
      </c>
    </row>
    <row r="198">
      <c r="A198" s="4" t="inlineStr">
        <is>
          <t>Loans</t>
        </is>
      </c>
      <c r="B198" s="6" t="n">
        <v>0</v>
      </c>
      <c r="C198" s="6" t="n">
        <v>0</v>
      </c>
    </row>
    <row r="199">
      <c r="A199" s="4" t="inlineStr">
        <is>
          <t>Consumer Performing | Residential</t>
        </is>
      </c>
    </row>
    <row r="200">
      <c r="A200" s="3" t="inlineStr">
        <is>
          <t>Financing Receivable, Credit Quality Indicator [Line Items]</t>
        </is>
      </c>
    </row>
    <row r="201">
      <c r="A201" s="4" t="inlineStr">
        <is>
          <t>Loans</t>
        </is>
      </c>
      <c r="B201" s="6" t="n">
        <v>1020687</v>
      </c>
      <c r="C201" s="6" t="n">
        <v>932743</v>
      </c>
    </row>
    <row r="202">
      <c r="A202" s="4" t="inlineStr">
        <is>
          <t>Consumer Performing | Home equity</t>
        </is>
      </c>
    </row>
    <row r="203">
      <c r="A203" s="3" t="inlineStr">
        <is>
          <t>Financing Receivable, Credit Quality Indicator [Line Items]</t>
        </is>
      </c>
    </row>
    <row r="204">
      <c r="A204" s="4" t="inlineStr">
        <is>
          <t>Loans</t>
        </is>
      </c>
      <c r="B204" s="6" t="n">
        <v>492999</v>
      </c>
      <c r="C204" s="6" t="n">
        <v>562507</v>
      </c>
    </row>
    <row r="205">
      <c r="A205" s="4" t="inlineStr">
        <is>
          <t>Consumer Performing | Individuals' loans for household and other personal expenditures</t>
        </is>
      </c>
    </row>
    <row r="206">
      <c r="A206" s="3" t="inlineStr">
        <is>
          <t>Financing Receivable, Credit Quality Indicator [Line Items]</t>
        </is>
      </c>
    </row>
    <row r="207">
      <c r="A207" s="4" t="inlineStr">
        <is>
          <t>Loans</t>
        </is>
      </c>
      <c r="B207" s="6" t="n">
        <v>129440</v>
      </c>
      <c r="C207" s="6" t="n">
        <v>135944</v>
      </c>
    </row>
    <row r="208">
      <c r="A208" s="4" t="inlineStr">
        <is>
          <t>Consumer Performing | Public finance and other commercial loans</t>
        </is>
      </c>
    </row>
    <row r="209">
      <c r="A209" s="3" t="inlineStr">
        <is>
          <t>Financing Receivable, Credit Quality Indicator [Line Items]</t>
        </is>
      </c>
    </row>
    <row r="210">
      <c r="A210" s="4" t="inlineStr">
        <is>
          <t>Loans</t>
        </is>
      </c>
      <c r="B210" s="6" t="n">
        <v>0</v>
      </c>
      <c r="C210" s="6" t="n">
        <v>0</v>
      </c>
    </row>
    <row r="211">
      <c r="A211" s="4" t="inlineStr">
        <is>
          <t>Consumer Non Performing</t>
        </is>
      </c>
    </row>
    <row r="212">
      <c r="A212" s="3" t="inlineStr">
        <is>
          <t>Financing Receivable, Credit Quality Indicator [Line Items]</t>
        </is>
      </c>
    </row>
    <row r="213">
      <c r="A213" s="4" t="inlineStr">
        <is>
          <t>Loans</t>
        </is>
      </c>
      <c r="B213" s="6" t="n">
        <v>7113</v>
      </c>
      <c r="C213" s="6" t="n">
        <v>6184</v>
      </c>
    </row>
    <row r="214">
      <c r="A214" s="4" t="inlineStr">
        <is>
          <t>Consumer Non Performing | Commercial and industrial loans</t>
        </is>
      </c>
    </row>
    <row r="215">
      <c r="A215" s="3" t="inlineStr">
        <is>
          <t>Financing Receivable, Credit Quality Indicator [Line Items]</t>
        </is>
      </c>
    </row>
    <row r="216">
      <c r="A216" s="4" t="inlineStr">
        <is>
          <t>Loans</t>
        </is>
      </c>
      <c r="B216" s="6" t="n">
        <v>0</v>
      </c>
      <c r="C216" s="6" t="n">
        <v>0</v>
      </c>
    </row>
    <row r="217">
      <c r="A217" s="4" t="inlineStr">
        <is>
          <t>Consumer Non Performing | Agricultural land, production and other loans to farmers</t>
        </is>
      </c>
    </row>
    <row r="218">
      <c r="A218" s="3" t="inlineStr">
        <is>
          <t>Financing Receivable, Credit Quality Indicator [Line Items]</t>
        </is>
      </c>
    </row>
    <row r="219">
      <c r="A219" s="4" t="inlineStr">
        <is>
          <t>Loans</t>
        </is>
      </c>
      <c r="B219" s="6" t="n">
        <v>0</v>
      </c>
      <c r="C219" s="6" t="n">
        <v>0</v>
      </c>
    </row>
    <row r="220">
      <c r="A220" s="4" t="inlineStr">
        <is>
          <t>Consumer Non Performing | Construction</t>
        </is>
      </c>
    </row>
    <row r="221">
      <c r="A221" s="3" t="inlineStr">
        <is>
          <t>Financing Receivable, Credit Quality Indicator [Line Items]</t>
        </is>
      </c>
    </row>
    <row r="222">
      <c r="A222" s="4" t="inlineStr">
        <is>
          <t>Loans</t>
        </is>
      </c>
      <c r="B222" s="6" t="n">
        <v>120</v>
      </c>
      <c r="C222" s="6" t="n">
        <v>0</v>
      </c>
    </row>
    <row r="223">
      <c r="A223" s="4" t="inlineStr">
        <is>
          <t>Consumer Non Performing | Commercial real estate, non-owner occupied</t>
        </is>
      </c>
    </row>
    <row r="224">
      <c r="A224" s="3" t="inlineStr">
        <is>
          <t>Financing Receivable, Credit Quality Indicator [Line Items]</t>
        </is>
      </c>
    </row>
    <row r="225">
      <c r="A225" s="4" t="inlineStr">
        <is>
          <t>Loans</t>
        </is>
      </c>
      <c r="B225" s="6" t="n">
        <v>0</v>
      </c>
      <c r="C225" s="6" t="n">
        <v>0</v>
      </c>
    </row>
    <row r="226">
      <c r="A226" s="4" t="inlineStr">
        <is>
          <t>Consumer Non Performing | Commercial real estate, owner occupied</t>
        </is>
      </c>
    </row>
    <row r="227">
      <c r="A227" s="3" t="inlineStr">
        <is>
          <t>Financing Receivable, Credit Quality Indicator [Line Items]</t>
        </is>
      </c>
    </row>
    <row r="228">
      <c r="A228" s="4" t="inlineStr">
        <is>
          <t>Loans</t>
        </is>
      </c>
      <c r="B228" s="6" t="n">
        <v>0</v>
      </c>
      <c r="C228" s="6" t="n">
        <v>0</v>
      </c>
    </row>
    <row r="229">
      <c r="A229" s="4" t="inlineStr">
        <is>
          <t>Consumer Non Performing | Residential</t>
        </is>
      </c>
    </row>
    <row r="230">
      <c r="A230" s="3" t="inlineStr">
        <is>
          <t>Financing Receivable, Credit Quality Indicator [Line Items]</t>
        </is>
      </c>
    </row>
    <row r="231">
      <c r="A231" s="4" t="inlineStr">
        <is>
          <t>Loans</t>
        </is>
      </c>
      <c r="B231" s="6" t="n">
        <v>5397</v>
      </c>
      <c r="C231" s="6" t="n">
        <v>4812</v>
      </c>
    </row>
    <row r="232">
      <c r="A232" s="4" t="inlineStr">
        <is>
          <t>Consumer Non Performing | Home equity</t>
        </is>
      </c>
    </row>
    <row r="233">
      <c r="A233" s="3" t="inlineStr">
        <is>
          <t>Financing Receivable, Credit Quality Indicator [Line Items]</t>
        </is>
      </c>
    </row>
    <row r="234">
      <c r="A234" s="4" t="inlineStr">
        <is>
          <t>Loans</t>
        </is>
      </c>
      <c r="B234" s="6" t="n">
        <v>1557</v>
      </c>
      <c r="C234" s="6" t="n">
        <v>1327</v>
      </c>
    </row>
    <row r="235">
      <c r="A235" s="4" t="inlineStr">
        <is>
          <t>Consumer Non Performing | Individuals' loans for household and other personal expenditures</t>
        </is>
      </c>
    </row>
    <row r="236">
      <c r="A236" s="3" t="inlineStr">
        <is>
          <t>Financing Receivable, Credit Quality Indicator [Line Items]</t>
        </is>
      </c>
    </row>
    <row r="237">
      <c r="A237" s="4" t="inlineStr">
        <is>
          <t>Loans</t>
        </is>
      </c>
      <c r="B237" s="6" t="n">
        <v>39</v>
      </c>
      <c r="C237" s="6" t="n">
        <v>45</v>
      </c>
    </row>
    <row r="238">
      <c r="A238" s="4" t="inlineStr">
        <is>
          <t>Consumer Non Performing | Public finance and other commercial loans</t>
        </is>
      </c>
    </row>
    <row r="239">
      <c r="A239" s="3" t="inlineStr">
        <is>
          <t>Financing Receivable, Credit Quality Indicator [Line Items]</t>
        </is>
      </c>
    </row>
    <row r="240">
      <c r="A240" s="4" t="inlineStr">
        <is>
          <t>Loans</t>
        </is>
      </c>
      <c r="B240" s="5" t="n">
        <v>0</v>
      </c>
      <c r="C240"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Past Due Aging of Loan Portfolio by Loan Class (Details) - USD ($) $ in Thousands</t>
        </is>
      </c>
      <c r="B1" s="2" t="inlineStr">
        <is>
          <t>Dec. 31, 2020</t>
        </is>
      </c>
      <c r="C1" s="2" t="inlineStr">
        <is>
          <t>Dec. 31, 2019</t>
        </is>
      </c>
    </row>
    <row r="2">
      <c r="A2" s="3" t="inlineStr">
        <is>
          <t>Financing Receivable, Past Due [Line Items]</t>
        </is>
      </c>
    </row>
    <row r="3">
      <c r="A3" s="4" t="inlineStr">
        <is>
          <t>Current</t>
        </is>
      </c>
      <c r="B3" s="5" t="n">
        <v>9170399</v>
      </c>
      <c r="C3" s="5" t="n">
        <v>8432491</v>
      </c>
    </row>
    <row r="4">
      <c r="A4" s="4" t="inlineStr">
        <is>
          <t>Total Past Due</t>
        </is>
      </c>
      <c r="B4" s="6" t="n">
        <v>72775</v>
      </c>
      <c r="C4" s="6" t="n">
        <v>26819</v>
      </c>
    </row>
    <row r="5">
      <c r="A5" s="4" t="inlineStr">
        <is>
          <t>Total</t>
        </is>
      </c>
      <c r="B5" s="6" t="n">
        <v>9243174</v>
      </c>
      <c r="C5" s="6" t="n">
        <v>8459310</v>
      </c>
    </row>
    <row r="6">
      <c r="A6" s="4" t="inlineStr">
        <is>
          <t>Past due 90+ days and still accruing</t>
        </is>
      </c>
      <c r="C6" s="6" t="n">
        <v>69</v>
      </c>
    </row>
    <row r="7">
      <c r="A7" s="4" t="inlineStr">
        <is>
          <t>30-59 Days Past Due</t>
        </is>
      </c>
    </row>
    <row r="8">
      <c r="A8" s="3" t="inlineStr">
        <is>
          <t>Financing Receivable, Past Due [Line Items]</t>
        </is>
      </c>
    </row>
    <row r="9">
      <c r="A9" s="4" t="inlineStr">
        <is>
          <t>Past Due</t>
        </is>
      </c>
      <c r="B9" s="6" t="n">
        <v>19638</v>
      </c>
      <c r="C9" s="6" t="n">
        <v>15586</v>
      </c>
    </row>
    <row r="10">
      <c r="A10" s="4" t="inlineStr">
        <is>
          <t>60-89 Days Past Due</t>
        </is>
      </c>
    </row>
    <row r="11">
      <c r="A11" s="3" t="inlineStr">
        <is>
          <t>Financing Receivable, Past Due [Line Items]</t>
        </is>
      </c>
    </row>
    <row r="12">
      <c r="A12" s="4" t="inlineStr">
        <is>
          <t>Past Due</t>
        </is>
      </c>
      <c r="B12" s="6" t="n">
        <v>11187</v>
      </c>
      <c r="C12" s="6" t="n">
        <v>2965</v>
      </c>
    </row>
    <row r="13">
      <c r="A13" s="4" t="inlineStr">
        <is>
          <t>90 Days or More Past Due</t>
        </is>
      </c>
    </row>
    <row r="14">
      <c r="A14" s="3" t="inlineStr">
        <is>
          <t>Financing Receivable, Past Due [Line Items]</t>
        </is>
      </c>
    </row>
    <row r="15">
      <c r="A15" s="4" t="inlineStr">
        <is>
          <t>Past Due</t>
        </is>
      </c>
      <c r="B15" s="6" t="n">
        <v>41950</v>
      </c>
      <c r="C15" s="6" t="n">
        <v>8268</v>
      </c>
    </row>
    <row r="16">
      <c r="A16" s="4" t="inlineStr">
        <is>
          <t>Past due 90+ days and still accruing</t>
        </is>
      </c>
      <c r="B16" s="6" t="n">
        <v>746</v>
      </c>
    </row>
    <row r="17">
      <c r="A17" s="4" t="inlineStr">
        <is>
          <t>Commercial and industrial loans</t>
        </is>
      </c>
    </row>
    <row r="18">
      <c r="A18" s="3" t="inlineStr">
        <is>
          <t>Financing Receivable, Past Due [Line Items]</t>
        </is>
      </c>
    </row>
    <row r="19">
      <c r="A19" s="4" t="inlineStr">
        <is>
          <t>Current</t>
        </is>
      </c>
      <c r="B19" s="6" t="n">
        <v>2761473</v>
      </c>
      <c r="C19" s="6" t="n">
        <v>2105757</v>
      </c>
    </row>
    <row r="20">
      <c r="A20" s="4" t="inlineStr">
        <is>
          <t>Total Past Due</t>
        </is>
      </c>
      <c r="B20" s="6" t="n">
        <v>15226</v>
      </c>
      <c r="C20" s="6" t="n">
        <v>4122</v>
      </c>
    </row>
    <row r="21">
      <c r="A21" s="4" t="inlineStr">
        <is>
          <t>Total</t>
        </is>
      </c>
      <c r="B21" s="6" t="n">
        <v>2776699</v>
      </c>
      <c r="C21" s="6" t="n">
        <v>2109879</v>
      </c>
    </row>
    <row r="22">
      <c r="A22" s="4" t="inlineStr">
        <is>
          <t>Past due 90+ days and still accruing</t>
        </is>
      </c>
      <c r="C22" s="6" t="n">
        <v>4</v>
      </c>
    </row>
    <row r="23">
      <c r="A23" s="4" t="inlineStr">
        <is>
          <t>Commercial and industrial loans | 30-59 Days Past Due</t>
        </is>
      </c>
    </row>
    <row r="24">
      <c r="A24" s="3" t="inlineStr">
        <is>
          <t>Financing Receivable, Past Due [Line Items]</t>
        </is>
      </c>
    </row>
    <row r="25">
      <c r="A25" s="4" t="inlineStr">
        <is>
          <t>Past Due</t>
        </is>
      </c>
      <c r="B25" s="6" t="n">
        <v>5866</v>
      </c>
      <c r="C25" s="6" t="n">
        <v>3086</v>
      </c>
    </row>
    <row r="26">
      <c r="A26" s="4" t="inlineStr">
        <is>
          <t>Commercial and industrial loans | 60-89 Days Past Due</t>
        </is>
      </c>
    </row>
    <row r="27">
      <c r="A27" s="3" t="inlineStr">
        <is>
          <t>Financing Receivable, Past Due [Line Items]</t>
        </is>
      </c>
    </row>
    <row r="28">
      <c r="A28" s="4" t="inlineStr">
        <is>
          <t>Past Due</t>
        </is>
      </c>
      <c r="B28" s="6" t="n">
        <v>6571</v>
      </c>
      <c r="C28" s="6" t="n">
        <v>154</v>
      </c>
    </row>
    <row r="29">
      <c r="A29" s="4" t="inlineStr">
        <is>
          <t>Commercial and industrial loans | 90 Days or More Past Due</t>
        </is>
      </c>
    </row>
    <row r="30">
      <c r="A30" s="3" t="inlineStr">
        <is>
          <t>Financing Receivable, Past Due [Line Items]</t>
        </is>
      </c>
    </row>
    <row r="31">
      <c r="A31" s="4" t="inlineStr">
        <is>
          <t>Past Due</t>
        </is>
      </c>
      <c r="B31" s="6" t="n">
        <v>2789</v>
      </c>
      <c r="C31" s="6" t="n">
        <v>882</v>
      </c>
    </row>
    <row r="32">
      <c r="A32" s="4" t="inlineStr">
        <is>
          <t>Past due 90+ days and still accruing</t>
        </is>
      </c>
      <c r="B32" s="6" t="n">
        <v>594</v>
      </c>
    </row>
    <row r="33">
      <c r="A33" s="4" t="inlineStr">
        <is>
          <t>Agricultural land, production and other loans to farmers</t>
        </is>
      </c>
    </row>
    <row r="34">
      <c r="A34" s="3" t="inlineStr">
        <is>
          <t>Financing Receivable, Past Due [Line Items]</t>
        </is>
      </c>
    </row>
    <row r="35">
      <c r="A35" s="4" t="inlineStr">
        <is>
          <t>Current</t>
        </is>
      </c>
      <c r="B35" s="6" t="n">
        <v>280615</v>
      </c>
      <c r="C35" s="6" t="n">
        <v>333012</v>
      </c>
    </row>
    <row r="36">
      <c r="A36" s="4" t="inlineStr">
        <is>
          <t>Total Past Due</t>
        </is>
      </c>
      <c r="B36" s="6" t="n">
        <v>1269</v>
      </c>
      <c r="C36" s="6" t="n">
        <v>1160</v>
      </c>
    </row>
    <row r="37">
      <c r="A37" s="4" t="inlineStr">
        <is>
          <t>Total</t>
        </is>
      </c>
      <c r="B37" s="6" t="n">
        <v>281884</v>
      </c>
      <c r="C37" s="6" t="n">
        <v>334172</v>
      </c>
    </row>
    <row r="38">
      <c r="A38" s="4" t="inlineStr">
        <is>
          <t>Past due 90+ days and still accruing</t>
        </is>
      </c>
      <c r="C38" s="6" t="n">
        <v>0</v>
      </c>
    </row>
    <row r="39">
      <c r="A39" s="4" t="inlineStr">
        <is>
          <t>Agricultural land, production and other loans to farmers | 30-59 Days Past Due</t>
        </is>
      </c>
    </row>
    <row r="40">
      <c r="A40" s="3" t="inlineStr">
        <is>
          <t>Financing Receivable, Past Due [Line Items]</t>
        </is>
      </c>
    </row>
    <row r="41">
      <c r="A41" s="4" t="inlineStr">
        <is>
          <t>Past Due</t>
        </is>
      </c>
      <c r="B41" s="6" t="n">
        <v>146</v>
      </c>
      <c r="C41" s="6" t="n">
        <v>46</v>
      </c>
    </row>
    <row r="42">
      <c r="A42" s="4" t="inlineStr">
        <is>
          <t>Agricultural land, production and other loans to farmers | 60-89 Days Past Due</t>
        </is>
      </c>
    </row>
    <row r="43">
      <c r="A43" s="3" t="inlineStr">
        <is>
          <t>Financing Receivable, Past Due [Line Items]</t>
        </is>
      </c>
    </row>
    <row r="44">
      <c r="A44" s="4" t="inlineStr">
        <is>
          <t>Past Due</t>
        </is>
      </c>
      <c r="B44" s="6" t="n">
        <v>226</v>
      </c>
      <c r="C44" s="6" t="n">
        <v>64</v>
      </c>
    </row>
    <row r="45">
      <c r="A45" s="4" t="inlineStr">
        <is>
          <t>Agricultural land, production and other loans to farmers | 90 Days or More Past Due</t>
        </is>
      </c>
    </row>
    <row r="46">
      <c r="A46" s="3" t="inlineStr">
        <is>
          <t>Financing Receivable, Past Due [Line Items]</t>
        </is>
      </c>
    </row>
    <row r="47">
      <c r="A47" s="4" t="inlineStr">
        <is>
          <t>Past Due</t>
        </is>
      </c>
      <c r="B47" s="6" t="n">
        <v>897</v>
      </c>
      <c r="C47" s="6" t="n">
        <v>1050</v>
      </c>
    </row>
    <row r="48">
      <c r="A48" s="4" t="inlineStr">
        <is>
          <t>Past due 90+ days and still accruing</t>
        </is>
      </c>
      <c r="B48" s="6" t="n">
        <v>0</v>
      </c>
    </row>
    <row r="49">
      <c r="A49" s="4" t="inlineStr">
        <is>
          <t>Construction</t>
        </is>
      </c>
    </row>
    <row r="50">
      <c r="A50" s="3" t="inlineStr">
        <is>
          <t>Financing Receivable, Past Due [Line Items]</t>
        </is>
      </c>
    </row>
    <row r="51">
      <c r="A51" s="4" t="inlineStr">
        <is>
          <t>Current</t>
        </is>
      </c>
      <c r="B51" s="6" t="n">
        <v>484706</v>
      </c>
      <c r="C51" s="6" t="n">
        <v>785936</v>
      </c>
    </row>
    <row r="52">
      <c r="A52" s="4" t="inlineStr">
        <is>
          <t>Total Past Due</t>
        </is>
      </c>
      <c r="B52" s="6" t="n">
        <v>17</v>
      </c>
      <c r="C52" s="6" t="n">
        <v>1632</v>
      </c>
    </row>
    <row r="53">
      <c r="A53" s="4" t="inlineStr">
        <is>
          <t>Total</t>
        </is>
      </c>
      <c r="B53" s="6" t="n">
        <v>484723</v>
      </c>
      <c r="C53" s="6" t="n">
        <v>787568</v>
      </c>
    </row>
    <row r="54">
      <c r="A54" s="4" t="inlineStr">
        <is>
          <t>Past due 90+ days and still accruing</t>
        </is>
      </c>
      <c r="C54" s="6" t="n">
        <v>0</v>
      </c>
    </row>
    <row r="55">
      <c r="A55" s="4" t="inlineStr">
        <is>
          <t>Construction | 30-59 Days Past Due</t>
        </is>
      </c>
    </row>
    <row r="56">
      <c r="A56" s="3" t="inlineStr">
        <is>
          <t>Financing Receivable, Past Due [Line Items]</t>
        </is>
      </c>
    </row>
    <row r="57">
      <c r="A57" s="4" t="inlineStr">
        <is>
          <t>Past Due</t>
        </is>
      </c>
      <c r="B57" s="6" t="n">
        <v>0</v>
      </c>
      <c r="C57" s="6" t="n">
        <v>1632</v>
      </c>
    </row>
    <row r="58">
      <c r="A58" s="4" t="inlineStr">
        <is>
          <t>Construction | 60-89 Days Past Due</t>
        </is>
      </c>
    </row>
    <row r="59">
      <c r="A59" s="3" t="inlineStr">
        <is>
          <t>Financing Receivable, Past Due [Line Items]</t>
        </is>
      </c>
    </row>
    <row r="60">
      <c r="A60" s="4" t="inlineStr">
        <is>
          <t>Past Due</t>
        </is>
      </c>
      <c r="B60" s="6" t="n">
        <v>17</v>
      </c>
      <c r="C60" s="6" t="n">
        <v>0</v>
      </c>
    </row>
    <row r="61">
      <c r="A61" s="4" t="inlineStr">
        <is>
          <t>Construction | 90 Days or More Past Due</t>
        </is>
      </c>
    </row>
    <row r="62">
      <c r="A62" s="3" t="inlineStr">
        <is>
          <t>Financing Receivable, Past Due [Line Items]</t>
        </is>
      </c>
    </row>
    <row r="63">
      <c r="A63" s="4" t="inlineStr">
        <is>
          <t>Past Due</t>
        </is>
      </c>
      <c r="B63" s="6" t="n">
        <v>0</v>
      </c>
      <c r="C63" s="6" t="n">
        <v>0</v>
      </c>
    </row>
    <row r="64">
      <c r="A64" s="4" t="inlineStr">
        <is>
          <t>Past due 90+ days and still accruing</t>
        </is>
      </c>
      <c r="B64" s="6" t="n">
        <v>0</v>
      </c>
    </row>
    <row r="65">
      <c r="A65" s="4" t="inlineStr">
        <is>
          <t>Commercial real estate, non-owner occupied</t>
        </is>
      </c>
    </row>
    <row r="66">
      <c r="A66" s="3" t="inlineStr">
        <is>
          <t>Financing Receivable, Past Due [Line Items]</t>
        </is>
      </c>
    </row>
    <row r="67">
      <c r="A67" s="4" t="inlineStr">
        <is>
          <t>Current</t>
        </is>
      </c>
      <c r="B67" s="6" t="n">
        <v>2184681</v>
      </c>
      <c r="C67" s="6" t="n">
        <v>1899190</v>
      </c>
    </row>
    <row r="68">
      <c r="A68" s="4" t="inlineStr">
        <is>
          <t>Total Past Due</t>
        </is>
      </c>
      <c r="B68" s="6" t="n">
        <v>36268</v>
      </c>
      <c r="C68" s="6" t="n">
        <v>3502</v>
      </c>
    </row>
    <row r="69">
      <c r="A69" s="4" t="inlineStr">
        <is>
          <t>Total</t>
        </is>
      </c>
      <c r="B69" s="6" t="n">
        <v>2220949</v>
      </c>
      <c r="C69" s="6" t="n">
        <v>1902692</v>
      </c>
    </row>
    <row r="70">
      <c r="A70" s="4" t="inlineStr">
        <is>
          <t>Past due 90+ days and still accruing</t>
        </is>
      </c>
      <c r="C70" s="6" t="n">
        <v>0</v>
      </c>
    </row>
    <row r="71">
      <c r="A71" s="4" t="inlineStr">
        <is>
          <t>Commercial real estate, non-owner occupied | 30-59 Days Past Due</t>
        </is>
      </c>
    </row>
    <row r="72">
      <c r="A72" s="3" t="inlineStr">
        <is>
          <t>Financing Receivable, Past Due [Line Items]</t>
        </is>
      </c>
    </row>
    <row r="73">
      <c r="A73" s="4" t="inlineStr">
        <is>
          <t>Past Due</t>
        </is>
      </c>
      <c r="B73" s="6" t="n">
        <v>2525</v>
      </c>
      <c r="C73" s="6" t="n">
        <v>1348</v>
      </c>
    </row>
    <row r="74">
      <c r="A74" s="4" t="inlineStr">
        <is>
          <t>Commercial real estate, non-owner occupied | 60-89 Days Past Due</t>
        </is>
      </c>
    </row>
    <row r="75">
      <c r="A75" s="3" t="inlineStr">
        <is>
          <t>Financing Receivable, Past Due [Line Items]</t>
        </is>
      </c>
    </row>
    <row r="76">
      <c r="A76" s="4" t="inlineStr">
        <is>
          <t>Past Due</t>
        </is>
      </c>
      <c r="B76" s="6" t="n">
        <v>2109</v>
      </c>
      <c r="C76" s="6" t="n">
        <v>544</v>
      </c>
    </row>
    <row r="77">
      <c r="A77" s="4" t="inlineStr">
        <is>
          <t>Commercial real estate, non-owner occupied | 90 Days or More Past Due</t>
        </is>
      </c>
    </row>
    <row r="78">
      <c r="A78" s="3" t="inlineStr">
        <is>
          <t>Financing Receivable, Past Due [Line Items]</t>
        </is>
      </c>
    </row>
    <row r="79">
      <c r="A79" s="4" t="inlineStr">
        <is>
          <t>Past Due</t>
        </is>
      </c>
      <c r="B79" s="6" t="n">
        <v>31634</v>
      </c>
      <c r="C79" s="6" t="n">
        <v>1610</v>
      </c>
    </row>
    <row r="80">
      <c r="A80" s="4" t="inlineStr">
        <is>
          <t>Past due 90+ days and still accruing</t>
        </is>
      </c>
      <c r="B80" s="6" t="n">
        <v>0</v>
      </c>
    </row>
    <row r="81">
      <c r="A81" s="4" t="inlineStr">
        <is>
          <t>Commercial real estate, owner occupied</t>
        </is>
      </c>
    </row>
    <row r="82">
      <c r="A82" s="3" t="inlineStr">
        <is>
          <t>Financing Receivable, Past Due [Line Items]</t>
        </is>
      </c>
    </row>
    <row r="83">
      <c r="A83" s="4" t="inlineStr">
        <is>
          <t>Current</t>
        </is>
      </c>
      <c r="B83" s="6" t="n">
        <v>951561</v>
      </c>
      <c r="C83" s="6" t="n">
        <v>906881</v>
      </c>
    </row>
    <row r="84">
      <c r="A84" s="4" t="inlineStr">
        <is>
          <t>Total Past Due</t>
        </is>
      </c>
      <c r="B84" s="6" t="n">
        <v>6940</v>
      </c>
      <c r="C84" s="6" t="n">
        <v>2814</v>
      </c>
    </row>
    <row r="85">
      <c r="A85" s="4" t="inlineStr">
        <is>
          <t>Total</t>
        </is>
      </c>
      <c r="B85" s="6" t="n">
        <v>958501</v>
      </c>
      <c r="C85" s="6" t="n">
        <v>909695</v>
      </c>
    </row>
    <row r="86">
      <c r="A86" s="4" t="inlineStr">
        <is>
          <t>Past due 90+ days and still accruing</t>
        </is>
      </c>
      <c r="C86" s="6" t="n">
        <v>0</v>
      </c>
    </row>
    <row r="87">
      <c r="A87" s="4" t="inlineStr">
        <is>
          <t>Commercial real estate, owner occupied | 30-59 Days Past Due</t>
        </is>
      </c>
    </row>
    <row r="88">
      <c r="A88" s="3" t="inlineStr">
        <is>
          <t>Financing Receivable, Past Due [Line Items]</t>
        </is>
      </c>
    </row>
    <row r="89">
      <c r="A89" s="4" t="inlineStr">
        <is>
          <t>Past Due</t>
        </is>
      </c>
      <c r="B89" s="6" t="n">
        <v>4854</v>
      </c>
      <c r="C89" s="6" t="n">
        <v>976</v>
      </c>
    </row>
    <row r="90">
      <c r="A90" s="4" t="inlineStr">
        <is>
          <t>Commercial real estate, owner occupied | 60-89 Days Past Due</t>
        </is>
      </c>
    </row>
    <row r="91">
      <c r="A91" s="3" t="inlineStr">
        <is>
          <t>Financing Receivable, Past Due [Line Items]</t>
        </is>
      </c>
    </row>
    <row r="92">
      <c r="A92" s="4" t="inlineStr">
        <is>
          <t>Past Due</t>
        </is>
      </c>
      <c r="B92" s="6" t="n">
        <v>180</v>
      </c>
      <c r="C92" s="6" t="n">
        <v>208</v>
      </c>
    </row>
    <row r="93">
      <c r="A93" s="4" t="inlineStr">
        <is>
          <t>Commercial real estate, owner occupied | 90 Days or More Past Due</t>
        </is>
      </c>
    </row>
    <row r="94">
      <c r="A94" s="3" t="inlineStr">
        <is>
          <t>Financing Receivable, Past Due [Line Items]</t>
        </is>
      </c>
    </row>
    <row r="95">
      <c r="A95" s="4" t="inlineStr">
        <is>
          <t>Past Due</t>
        </is>
      </c>
      <c r="B95" s="6" t="n">
        <v>1906</v>
      </c>
      <c r="C95" s="6" t="n">
        <v>1630</v>
      </c>
    </row>
    <row r="96">
      <c r="A96" s="4" t="inlineStr">
        <is>
          <t>Past due 90+ days and still accruing</t>
        </is>
      </c>
      <c r="B96" s="6" t="n">
        <v>0</v>
      </c>
    </row>
    <row r="97">
      <c r="A97" s="4" t="inlineStr">
        <is>
          <t>Residential</t>
        </is>
      </c>
    </row>
    <row r="98">
      <c r="A98" s="3" t="inlineStr">
        <is>
          <t>Financing Receivable, Past Due [Line Items]</t>
        </is>
      </c>
    </row>
    <row r="99">
      <c r="A99" s="4" t="inlineStr">
        <is>
          <t>Current</t>
        </is>
      </c>
      <c r="B99" s="6" t="n">
        <v>1226779</v>
      </c>
      <c r="C99" s="6" t="n">
        <v>1134650</v>
      </c>
    </row>
    <row r="100">
      <c r="A100" s="4" t="inlineStr">
        <is>
          <t>Total Past Due</t>
        </is>
      </c>
      <c r="B100" s="6" t="n">
        <v>7962</v>
      </c>
      <c r="C100" s="6" t="n">
        <v>8567</v>
      </c>
    </row>
    <row r="101">
      <c r="A101" s="4" t="inlineStr">
        <is>
          <t>Total</t>
        </is>
      </c>
      <c r="B101" s="6" t="n">
        <v>1234741</v>
      </c>
      <c r="C101" s="6" t="n">
        <v>1143217</v>
      </c>
    </row>
    <row r="102">
      <c r="A102" s="4" t="inlineStr">
        <is>
          <t>Past due 90+ days and still accruing</t>
        </is>
      </c>
      <c r="C102" s="6" t="n">
        <v>22</v>
      </c>
    </row>
    <row r="103">
      <c r="A103" s="4" t="inlineStr">
        <is>
          <t>Residential | 30-59 Days Past Due</t>
        </is>
      </c>
    </row>
    <row r="104">
      <c r="A104" s="3" t="inlineStr">
        <is>
          <t>Financing Receivable, Past Due [Line Items]</t>
        </is>
      </c>
    </row>
    <row r="105">
      <c r="A105" s="4" t="inlineStr">
        <is>
          <t>Past Due</t>
        </is>
      </c>
      <c r="B105" s="6" t="n">
        <v>3269</v>
      </c>
      <c r="C105" s="6" t="n">
        <v>4976</v>
      </c>
    </row>
    <row r="106">
      <c r="A106" s="4" t="inlineStr">
        <is>
          <t>Residential | 60-89 Days Past Due</t>
        </is>
      </c>
    </row>
    <row r="107">
      <c r="A107" s="3" t="inlineStr">
        <is>
          <t>Financing Receivable, Past Due [Line Items]</t>
        </is>
      </c>
    </row>
    <row r="108">
      <c r="A108" s="4" t="inlineStr">
        <is>
          <t>Past Due</t>
        </is>
      </c>
      <c r="B108" s="6" t="n">
        <v>1429</v>
      </c>
      <c r="C108" s="6" t="n">
        <v>1279</v>
      </c>
    </row>
    <row r="109">
      <c r="A109" s="4" t="inlineStr">
        <is>
          <t>Residential | 90 Days or More Past Due</t>
        </is>
      </c>
    </row>
    <row r="110">
      <c r="A110" s="3" t="inlineStr">
        <is>
          <t>Financing Receivable, Past Due [Line Items]</t>
        </is>
      </c>
    </row>
    <row r="111">
      <c r="A111" s="4" t="inlineStr">
        <is>
          <t>Past Due</t>
        </is>
      </c>
      <c r="B111" s="6" t="n">
        <v>3264</v>
      </c>
      <c r="C111" s="6" t="n">
        <v>2312</v>
      </c>
    </row>
    <row r="112">
      <c r="A112" s="4" t="inlineStr">
        <is>
          <t>Past due 90+ days and still accruing</t>
        </is>
      </c>
      <c r="B112" s="6" t="n">
        <v>133</v>
      </c>
    </row>
    <row r="113">
      <c r="A113" s="4" t="inlineStr">
        <is>
          <t>Home equity</t>
        </is>
      </c>
    </row>
    <row r="114">
      <c r="A114" s="3" t="inlineStr">
        <is>
          <t>Financing Receivable, Past Due [Line Items]</t>
        </is>
      </c>
    </row>
    <row r="115">
      <c r="A115" s="4" t="inlineStr">
        <is>
          <t>Current</t>
        </is>
      </c>
      <c r="B115" s="6" t="n">
        <v>503596</v>
      </c>
      <c r="C115" s="6" t="n">
        <v>584506</v>
      </c>
    </row>
    <row r="116">
      <c r="A116" s="4" t="inlineStr">
        <is>
          <t>Total Past Due</t>
        </is>
      </c>
      <c r="B116" s="6" t="n">
        <v>4663</v>
      </c>
      <c r="C116" s="6" t="n">
        <v>4478</v>
      </c>
    </row>
    <row r="117">
      <c r="A117" s="4" t="inlineStr">
        <is>
          <t>Total</t>
        </is>
      </c>
      <c r="B117" s="6" t="n">
        <v>508259</v>
      </c>
      <c r="C117" s="6" t="n">
        <v>588984</v>
      </c>
    </row>
    <row r="118">
      <c r="A118" s="4" t="inlineStr">
        <is>
          <t>Past due 90+ days and still accruing</t>
        </is>
      </c>
      <c r="C118" s="6" t="n">
        <v>42</v>
      </c>
    </row>
    <row r="119">
      <c r="A119" s="4" t="inlineStr">
        <is>
          <t>Home equity | 30-59 Days Past Due</t>
        </is>
      </c>
    </row>
    <row r="120">
      <c r="A120" s="3" t="inlineStr">
        <is>
          <t>Financing Receivable, Past Due [Line Items]</t>
        </is>
      </c>
    </row>
    <row r="121">
      <c r="A121" s="4" t="inlineStr">
        <is>
          <t>Past Due</t>
        </is>
      </c>
      <c r="B121" s="6" t="n">
        <v>2644</v>
      </c>
      <c r="C121" s="6" t="n">
        <v>3083</v>
      </c>
    </row>
    <row r="122">
      <c r="A122" s="4" t="inlineStr">
        <is>
          <t>Home equity | 60-89 Days Past Due</t>
        </is>
      </c>
    </row>
    <row r="123">
      <c r="A123" s="3" t="inlineStr">
        <is>
          <t>Financing Receivable, Past Due [Line Items]</t>
        </is>
      </c>
    </row>
    <row r="124">
      <c r="A124" s="4" t="inlineStr">
        <is>
          <t>Past Due</t>
        </is>
      </c>
      <c r="B124" s="6" t="n">
        <v>559</v>
      </c>
      <c r="C124" s="6" t="n">
        <v>611</v>
      </c>
    </row>
    <row r="125">
      <c r="A125" s="4" t="inlineStr">
        <is>
          <t>Home equity | 90 Days or More Past Due</t>
        </is>
      </c>
    </row>
    <row r="126">
      <c r="A126" s="3" t="inlineStr">
        <is>
          <t>Financing Receivable, Past Due [Line Items]</t>
        </is>
      </c>
    </row>
    <row r="127">
      <c r="A127" s="4" t="inlineStr">
        <is>
          <t>Past Due</t>
        </is>
      </c>
      <c r="B127" s="6" t="n">
        <v>1460</v>
      </c>
      <c r="C127" s="6" t="n">
        <v>784</v>
      </c>
    </row>
    <row r="128">
      <c r="A128" s="4" t="inlineStr">
        <is>
          <t>Past due 90+ days and still accruing</t>
        </is>
      </c>
      <c r="B128" s="6" t="n">
        <v>19</v>
      </c>
    </row>
    <row r="129">
      <c r="A129" s="4" t="inlineStr">
        <is>
          <t>Construction</t>
        </is>
      </c>
    </row>
    <row r="130">
      <c r="A130" s="3" t="inlineStr">
        <is>
          <t>Financing Receivable, Past Due [Line Items]</t>
        </is>
      </c>
    </row>
    <row r="131">
      <c r="A131" s="4" t="inlineStr">
        <is>
          <t>Current</t>
        </is>
      </c>
      <c r="B131" s="6" t="n">
        <v>129049</v>
      </c>
      <c r="C131" s="6" t="n">
        <v>135445</v>
      </c>
    </row>
    <row r="132">
      <c r="A132" s="4" t="inlineStr">
        <is>
          <t>Total Past Due</t>
        </is>
      </c>
      <c r="B132" s="6" t="n">
        <v>430</v>
      </c>
      <c r="C132" s="6" t="n">
        <v>544</v>
      </c>
    </row>
    <row r="133">
      <c r="A133" s="4" t="inlineStr">
        <is>
          <t>Total</t>
        </is>
      </c>
      <c r="B133" s="6" t="n">
        <v>129479</v>
      </c>
      <c r="C133" s="6" t="n">
        <v>135989</v>
      </c>
    </row>
    <row r="134">
      <c r="A134" s="4" t="inlineStr">
        <is>
          <t>Past due 90+ days and still accruing</t>
        </is>
      </c>
      <c r="C134" s="6" t="n">
        <v>1</v>
      </c>
    </row>
    <row r="135">
      <c r="A135" s="4" t="inlineStr">
        <is>
          <t>Construction | 30-59 Days Past Due</t>
        </is>
      </c>
    </row>
    <row r="136">
      <c r="A136" s="3" t="inlineStr">
        <is>
          <t>Financing Receivable, Past Due [Line Items]</t>
        </is>
      </c>
    </row>
    <row r="137">
      <c r="A137" s="4" t="inlineStr">
        <is>
          <t>Past Due</t>
        </is>
      </c>
      <c r="B137" s="6" t="n">
        <v>334</v>
      </c>
      <c r="C137" s="6" t="n">
        <v>439</v>
      </c>
    </row>
    <row r="138">
      <c r="A138" s="4" t="inlineStr">
        <is>
          <t>Construction | 60-89 Days Past Due</t>
        </is>
      </c>
    </row>
    <row r="139">
      <c r="A139" s="3" t="inlineStr">
        <is>
          <t>Financing Receivable, Past Due [Line Items]</t>
        </is>
      </c>
    </row>
    <row r="140">
      <c r="A140" s="4" t="inlineStr">
        <is>
          <t>Past Due</t>
        </is>
      </c>
      <c r="B140" s="6" t="n">
        <v>96</v>
      </c>
      <c r="C140" s="6" t="n">
        <v>105</v>
      </c>
    </row>
    <row r="141">
      <c r="A141" s="4" t="inlineStr">
        <is>
          <t>Construction | 90 Days or More Past Due</t>
        </is>
      </c>
    </row>
    <row r="142">
      <c r="A142" s="3" t="inlineStr">
        <is>
          <t>Financing Receivable, Past Due [Line Items]</t>
        </is>
      </c>
    </row>
    <row r="143">
      <c r="A143" s="4" t="inlineStr">
        <is>
          <t>Past Due</t>
        </is>
      </c>
      <c r="B143" s="6" t="n">
        <v>0</v>
      </c>
      <c r="C143" s="6" t="n">
        <v>0</v>
      </c>
    </row>
    <row r="144">
      <c r="A144" s="4" t="inlineStr">
        <is>
          <t>Past due 90+ days and still accruing</t>
        </is>
      </c>
      <c r="B144" s="6" t="n">
        <v>0</v>
      </c>
    </row>
    <row r="145">
      <c r="A145" s="4" t="inlineStr">
        <is>
          <t>Public finance and other commercial loans</t>
        </is>
      </c>
    </row>
    <row r="146">
      <c r="A146" s="3" t="inlineStr">
        <is>
          <t>Financing Receivable, Past Due [Line Items]</t>
        </is>
      </c>
    </row>
    <row r="147">
      <c r="A147" s="4" t="inlineStr">
        <is>
          <t>Current</t>
        </is>
      </c>
      <c r="B147" s="6" t="n">
        <v>647939</v>
      </c>
      <c r="C147" s="6" t="n">
        <v>547114</v>
      </c>
    </row>
    <row r="148">
      <c r="A148" s="4" t="inlineStr">
        <is>
          <t>Total Past Due</t>
        </is>
      </c>
      <c r="B148" s="6" t="n">
        <v>0</v>
      </c>
      <c r="C148" s="6" t="n">
        <v>0</v>
      </c>
    </row>
    <row r="149">
      <c r="A149" s="4" t="inlineStr">
        <is>
          <t>Total</t>
        </is>
      </c>
      <c r="B149" s="6" t="n">
        <v>647939</v>
      </c>
      <c r="C149" s="6" t="n">
        <v>547114</v>
      </c>
    </row>
    <row r="150">
      <c r="A150" s="4" t="inlineStr">
        <is>
          <t>Past due 90+ days and still accruing</t>
        </is>
      </c>
      <c r="C150" s="6" t="n">
        <v>0</v>
      </c>
    </row>
    <row r="151">
      <c r="A151" s="4" t="inlineStr">
        <is>
          <t>Public finance and other commercial loans | 30-59 Days Past Due</t>
        </is>
      </c>
    </row>
    <row r="152">
      <c r="A152" s="3" t="inlineStr">
        <is>
          <t>Financing Receivable, Past Due [Line Items]</t>
        </is>
      </c>
    </row>
    <row r="153">
      <c r="A153" s="4" t="inlineStr">
        <is>
          <t>Past Due</t>
        </is>
      </c>
      <c r="B153" s="6" t="n">
        <v>0</v>
      </c>
      <c r="C153" s="6" t="n">
        <v>0</v>
      </c>
    </row>
    <row r="154">
      <c r="A154" s="4" t="inlineStr">
        <is>
          <t>Public finance and other commercial loans | 60-89 Days Past Due</t>
        </is>
      </c>
    </row>
    <row r="155">
      <c r="A155" s="3" t="inlineStr">
        <is>
          <t>Financing Receivable, Past Due [Line Items]</t>
        </is>
      </c>
    </row>
    <row r="156">
      <c r="A156" s="4" t="inlineStr">
        <is>
          <t>Past Due</t>
        </is>
      </c>
      <c r="B156" s="6" t="n">
        <v>0</v>
      </c>
      <c r="C156" s="6" t="n">
        <v>0</v>
      </c>
    </row>
    <row r="157">
      <c r="A157" s="4" t="inlineStr">
        <is>
          <t>Public finance and other commercial loans | 90 Days or More Past Due</t>
        </is>
      </c>
    </row>
    <row r="158">
      <c r="A158" s="3" t="inlineStr">
        <is>
          <t>Financing Receivable, Past Due [Line Items]</t>
        </is>
      </c>
    </row>
    <row r="159">
      <c r="A159" s="4" t="inlineStr">
        <is>
          <t>Past Due</t>
        </is>
      </c>
      <c r="B159" s="6" t="n">
        <v>0</v>
      </c>
      <c r="C159" s="5" t="n">
        <v>0</v>
      </c>
    </row>
    <row r="160">
      <c r="A160" s="4" t="inlineStr">
        <is>
          <t>Past due 90+ days and still accruing</t>
        </is>
      </c>
      <c r="B160"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 Summary of Troubled Debt Restructurings (Details) $ in Thousands</t>
        </is>
      </c>
      <c r="B1" s="2" t="inlineStr">
        <is>
          <t>12 Months Ended</t>
        </is>
      </c>
    </row>
    <row r="2">
      <c r="B2" s="2" t="inlineStr">
        <is>
          <t>Dec. 31, 2020USD ($)loan</t>
        </is>
      </c>
      <c r="C2" s="2" t="inlineStr">
        <is>
          <t>Dec. 31, 2019USD ($)loan</t>
        </is>
      </c>
    </row>
    <row r="3">
      <c r="A3" s="3" t="inlineStr">
        <is>
          <t>Financing Receivable, Troubled Debt Restructuring [Line Items]</t>
        </is>
      </c>
    </row>
    <row r="4">
      <c r="A4" s="4" t="inlineStr">
        <is>
          <t>Pre-Modification Recorded Balance</t>
        </is>
      </c>
      <c r="B4" s="5" t="n">
        <v>4413</v>
      </c>
      <c r="C4" s="5" t="n">
        <v>692</v>
      </c>
    </row>
    <row r="5">
      <c r="A5" s="4" t="inlineStr">
        <is>
          <t>Post-Modification Recorded Balance</t>
        </is>
      </c>
      <c r="B5" s="5" t="n">
        <v>4473</v>
      </c>
      <c r="C5" s="5" t="n">
        <v>690</v>
      </c>
    </row>
    <row r="6">
      <c r="A6" s="4" t="inlineStr">
        <is>
          <t>Number of Loans | loan</t>
        </is>
      </c>
      <c r="B6" s="6" t="n">
        <v>49</v>
      </c>
      <c r="C6" s="6" t="n">
        <v>13</v>
      </c>
    </row>
    <row r="7">
      <c r="A7" s="4" t="inlineStr">
        <is>
          <t>Commercial and industrial loans</t>
        </is>
      </c>
    </row>
    <row r="8">
      <c r="A8" s="3" t="inlineStr">
        <is>
          <t>Financing Receivable, Troubled Debt Restructuring [Line Items]</t>
        </is>
      </c>
    </row>
    <row r="9">
      <c r="A9" s="4" t="inlineStr">
        <is>
          <t>Pre-Modification Recorded Balance</t>
        </is>
      </c>
      <c r="B9" s="5" t="n">
        <v>654</v>
      </c>
    </row>
    <row r="10">
      <c r="A10" s="4" t="inlineStr">
        <is>
          <t>Post-Modification Recorded Balance</t>
        </is>
      </c>
      <c r="B10" s="5" t="n">
        <v>654</v>
      </c>
    </row>
    <row r="11">
      <c r="A11" s="4" t="inlineStr">
        <is>
          <t>Number of Loans | loan</t>
        </is>
      </c>
      <c r="B11" s="6" t="n">
        <v>3</v>
      </c>
    </row>
    <row r="12">
      <c r="A12" s="4" t="inlineStr">
        <is>
          <t>Agricultural land, production and other loans to farmers</t>
        </is>
      </c>
    </row>
    <row r="13">
      <c r="A13" s="3" t="inlineStr">
        <is>
          <t>Financing Receivable, Troubled Debt Restructuring [Line Items]</t>
        </is>
      </c>
    </row>
    <row r="14">
      <c r="A14" s="4" t="inlineStr">
        <is>
          <t>Pre-Modification Recorded Balance</t>
        </is>
      </c>
      <c r="B14" s="5" t="n">
        <v>458</v>
      </c>
    </row>
    <row r="15">
      <c r="A15" s="4" t="inlineStr">
        <is>
          <t>Post-Modification Recorded Balance</t>
        </is>
      </c>
      <c r="B15" s="5" t="n">
        <v>458</v>
      </c>
    </row>
    <row r="16">
      <c r="A16" s="4" t="inlineStr">
        <is>
          <t>Number of Loans | loan</t>
        </is>
      </c>
      <c r="B16" s="6" t="n">
        <v>1</v>
      </c>
    </row>
    <row r="17">
      <c r="A17" s="4" t="inlineStr">
        <is>
          <t>Construction</t>
        </is>
      </c>
    </row>
    <row r="18">
      <c r="A18" s="3" t="inlineStr">
        <is>
          <t>Financing Receivable, Troubled Debt Restructuring [Line Items]</t>
        </is>
      </c>
    </row>
    <row r="19">
      <c r="A19" s="4" t="inlineStr">
        <is>
          <t>Pre-Modification Recorded Balance</t>
        </is>
      </c>
      <c r="B19" s="5" t="n">
        <v>113</v>
      </c>
    </row>
    <row r="20">
      <c r="A20" s="4" t="inlineStr">
        <is>
          <t>Post-Modification Recorded Balance</t>
        </is>
      </c>
      <c r="B20" s="5" t="n">
        <v>123</v>
      </c>
    </row>
    <row r="21">
      <c r="A21" s="4" t="inlineStr">
        <is>
          <t>Number of Loans | loan</t>
        </is>
      </c>
      <c r="B21" s="6" t="n">
        <v>1</v>
      </c>
    </row>
    <row r="22">
      <c r="A22" s="4" t="inlineStr">
        <is>
          <t>Commercial real estate, owner occupied</t>
        </is>
      </c>
    </row>
    <row r="23">
      <c r="A23" s="3" t="inlineStr">
        <is>
          <t>Financing Receivable, Troubled Debt Restructuring [Line Items]</t>
        </is>
      </c>
    </row>
    <row r="24">
      <c r="A24" s="4" t="inlineStr">
        <is>
          <t>Pre-Modification Recorded Balance</t>
        </is>
      </c>
      <c r="B24" s="5" t="n">
        <v>107</v>
      </c>
    </row>
    <row r="25">
      <c r="A25" s="4" t="inlineStr">
        <is>
          <t>Post-Modification Recorded Balance</t>
        </is>
      </c>
      <c r="B25" s="5" t="n">
        <v>107</v>
      </c>
    </row>
    <row r="26">
      <c r="A26" s="4" t="inlineStr">
        <is>
          <t>Number of Loans | loan</t>
        </is>
      </c>
      <c r="B26" s="6" t="n">
        <v>1</v>
      </c>
    </row>
    <row r="27">
      <c r="A27" s="4" t="inlineStr">
        <is>
          <t>Residential</t>
        </is>
      </c>
    </row>
    <row r="28">
      <c r="A28" s="3" t="inlineStr">
        <is>
          <t>Financing Receivable, Troubled Debt Restructuring [Line Items]</t>
        </is>
      </c>
    </row>
    <row r="29">
      <c r="A29" s="4" t="inlineStr">
        <is>
          <t>Pre-Modification Recorded Balance</t>
        </is>
      </c>
      <c r="B29" s="5" t="n">
        <v>2730</v>
      </c>
      <c r="C29" s="5" t="n">
        <v>636</v>
      </c>
    </row>
    <row r="30">
      <c r="A30" s="4" t="inlineStr">
        <is>
          <t>Post-Modification Recorded Balance</t>
        </is>
      </c>
      <c r="B30" s="5" t="n">
        <v>2780</v>
      </c>
      <c r="C30" s="5" t="n">
        <v>629</v>
      </c>
    </row>
    <row r="31">
      <c r="A31" s="4" t="inlineStr">
        <is>
          <t>Number of Loans | loan</t>
        </is>
      </c>
      <c r="B31" s="6" t="n">
        <v>38</v>
      </c>
      <c r="C31" s="6" t="n">
        <v>11</v>
      </c>
    </row>
    <row r="32">
      <c r="A32" s="4" t="inlineStr">
        <is>
          <t>Home equity</t>
        </is>
      </c>
    </row>
    <row r="33">
      <c r="A33" s="3" t="inlineStr">
        <is>
          <t>Financing Receivable, Troubled Debt Restructuring [Line Items]</t>
        </is>
      </c>
    </row>
    <row r="34">
      <c r="A34" s="4" t="inlineStr">
        <is>
          <t>Pre-Modification Recorded Balance</t>
        </is>
      </c>
      <c r="B34" s="5" t="n">
        <v>332</v>
      </c>
      <c r="C34" s="5" t="n">
        <v>56</v>
      </c>
    </row>
    <row r="35">
      <c r="A35" s="4" t="inlineStr">
        <is>
          <t>Post-Modification Recorded Balance</t>
        </is>
      </c>
      <c r="B35" s="5" t="n">
        <v>332</v>
      </c>
      <c r="C35" s="5" t="n">
        <v>61</v>
      </c>
    </row>
    <row r="36">
      <c r="A36" s="4" t="inlineStr">
        <is>
          <t>Number of Loans | loan</t>
        </is>
      </c>
      <c r="B36" s="6" t="n">
        <v>3</v>
      </c>
      <c r="C36" s="6" t="n">
        <v>2</v>
      </c>
    </row>
    <row r="37">
      <c r="A37" s="4" t="inlineStr">
        <is>
          <t>Individuals' loans for household and other personal expenditures</t>
        </is>
      </c>
    </row>
    <row r="38">
      <c r="A38" s="3" t="inlineStr">
        <is>
          <t>Financing Receivable, Troubled Debt Restructuring [Line Items]</t>
        </is>
      </c>
    </row>
    <row r="39">
      <c r="A39" s="4" t="inlineStr">
        <is>
          <t>Pre-Modification Recorded Balance</t>
        </is>
      </c>
      <c r="B39" s="5" t="n">
        <v>19</v>
      </c>
    </row>
    <row r="40">
      <c r="A40" s="4" t="inlineStr">
        <is>
          <t>Post-Modification Recorded Balance</t>
        </is>
      </c>
      <c r="B40" s="5" t="n">
        <v>19</v>
      </c>
    </row>
    <row r="41">
      <c r="A41" s="4" t="inlineStr">
        <is>
          <t>Number of Loans | loan</t>
        </is>
      </c>
      <c r="B41" s="6" t="n">
        <v>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Summary of Troubled Debt Restructurings by Modification (Details) - USD ($) $ in Thousands</t>
        </is>
      </c>
      <c r="B1" s="2" t="inlineStr">
        <is>
          <t>Dec. 31, 2020</t>
        </is>
      </c>
      <c r="C1" s="2" t="inlineStr">
        <is>
          <t>Dec. 31, 2019</t>
        </is>
      </c>
    </row>
    <row r="2">
      <c r="A2" s="3" t="inlineStr">
        <is>
          <t>Financing Receivable, Troubled Debt Restructuring [Line Items]</t>
        </is>
      </c>
    </row>
    <row r="3">
      <c r="A3" s="4" t="inlineStr">
        <is>
          <t>Total Modification</t>
        </is>
      </c>
      <c r="B3" s="5" t="n">
        <v>3785</v>
      </c>
      <c r="C3" s="5" t="n">
        <v>675</v>
      </c>
    </row>
    <row r="4">
      <c r="A4" s="4" t="inlineStr">
        <is>
          <t>Term Modification</t>
        </is>
      </c>
    </row>
    <row r="5">
      <c r="A5" s="3" t="inlineStr">
        <is>
          <t>Financing Receivable, Troubled Debt Restructuring [Line Items]</t>
        </is>
      </c>
    </row>
    <row r="6">
      <c r="A6" s="4" t="inlineStr">
        <is>
          <t>Total Modification</t>
        </is>
      </c>
      <c r="B6" s="6" t="n">
        <v>3193</v>
      </c>
      <c r="C6" s="6" t="n">
        <v>95</v>
      </c>
    </row>
    <row r="7">
      <c r="A7" s="4" t="inlineStr">
        <is>
          <t>Rate Modification</t>
        </is>
      </c>
    </row>
    <row r="8">
      <c r="A8" s="3" t="inlineStr">
        <is>
          <t>Financing Receivable, Troubled Debt Restructuring [Line Items]</t>
        </is>
      </c>
    </row>
    <row r="9">
      <c r="A9" s="4" t="inlineStr">
        <is>
          <t>Total Modification</t>
        </is>
      </c>
      <c r="B9" s="6" t="n">
        <v>252</v>
      </c>
      <c r="C9" s="6" t="n">
        <v>87</v>
      </c>
    </row>
    <row r="10">
      <c r="A10" s="4" t="inlineStr">
        <is>
          <t>Combination</t>
        </is>
      </c>
    </row>
    <row r="11">
      <c r="A11" s="3" t="inlineStr">
        <is>
          <t>Financing Receivable, Troubled Debt Restructuring [Line Items]</t>
        </is>
      </c>
    </row>
    <row r="12">
      <c r="A12" s="4" t="inlineStr">
        <is>
          <t>Total Modification</t>
        </is>
      </c>
      <c r="B12" s="6" t="n">
        <v>340</v>
      </c>
      <c r="C12" s="6" t="n">
        <v>493</v>
      </c>
    </row>
    <row r="13">
      <c r="A13" s="4" t="inlineStr">
        <is>
          <t>Commercial and industrial loans</t>
        </is>
      </c>
    </row>
    <row r="14">
      <c r="A14" s="3" t="inlineStr">
        <is>
          <t>Financing Receivable, Troubled Debt Restructuring [Line Items]</t>
        </is>
      </c>
    </row>
    <row r="15">
      <c r="A15" s="4" t="inlineStr">
        <is>
          <t>Total Modification</t>
        </is>
      </c>
      <c r="B15" s="6" t="n">
        <v>585</v>
      </c>
    </row>
    <row r="16">
      <c r="A16" s="4" t="inlineStr">
        <is>
          <t>Commercial and industrial loans | Term Modification</t>
        </is>
      </c>
    </row>
    <row r="17">
      <c r="A17" s="3" t="inlineStr">
        <is>
          <t>Financing Receivable, Troubled Debt Restructuring [Line Items]</t>
        </is>
      </c>
    </row>
    <row r="18">
      <c r="A18" s="4" t="inlineStr">
        <is>
          <t>Total Modification</t>
        </is>
      </c>
      <c r="B18" s="6" t="n">
        <v>585</v>
      </c>
    </row>
    <row r="19">
      <c r="A19" s="4" t="inlineStr">
        <is>
          <t>Commercial and industrial loans | Rate Modification</t>
        </is>
      </c>
    </row>
    <row r="20">
      <c r="A20" s="3" t="inlineStr">
        <is>
          <t>Financing Receivable, Troubled Debt Restructuring [Line Items]</t>
        </is>
      </c>
    </row>
    <row r="21">
      <c r="A21" s="4" t="inlineStr">
        <is>
          <t>Total Modification</t>
        </is>
      </c>
      <c r="B21" s="6" t="n">
        <v>0</v>
      </c>
    </row>
    <row r="22">
      <c r="A22" s="4" t="inlineStr">
        <is>
          <t>Commercial and industrial loans | Combination</t>
        </is>
      </c>
    </row>
    <row r="23">
      <c r="A23" s="3" t="inlineStr">
        <is>
          <t>Financing Receivable, Troubled Debt Restructuring [Line Items]</t>
        </is>
      </c>
    </row>
    <row r="24">
      <c r="A24" s="4" t="inlineStr">
        <is>
          <t>Total Modification</t>
        </is>
      </c>
      <c r="B24" s="6" t="n">
        <v>0</v>
      </c>
    </row>
    <row r="25">
      <c r="A25" s="4" t="inlineStr">
        <is>
          <t>Construction</t>
        </is>
      </c>
    </row>
    <row r="26">
      <c r="A26" s="3" t="inlineStr">
        <is>
          <t>Financing Receivable, Troubled Debt Restructuring [Line Items]</t>
        </is>
      </c>
    </row>
    <row r="27">
      <c r="A27" s="4" t="inlineStr">
        <is>
          <t>Total Modification</t>
        </is>
      </c>
      <c r="B27" s="6" t="n">
        <v>120</v>
      </c>
    </row>
    <row r="28">
      <c r="A28" s="4" t="inlineStr">
        <is>
          <t>Construction | Term Modification</t>
        </is>
      </c>
    </row>
    <row r="29">
      <c r="A29" s="3" t="inlineStr">
        <is>
          <t>Financing Receivable, Troubled Debt Restructuring [Line Items]</t>
        </is>
      </c>
    </row>
    <row r="30">
      <c r="A30" s="4" t="inlineStr">
        <is>
          <t>Total Modification</t>
        </is>
      </c>
      <c r="B30" s="6" t="n">
        <v>0</v>
      </c>
    </row>
    <row r="31">
      <c r="A31" s="4" t="inlineStr">
        <is>
          <t>Construction | Rate Modification</t>
        </is>
      </c>
    </row>
    <row r="32">
      <c r="A32" s="3" t="inlineStr">
        <is>
          <t>Financing Receivable, Troubled Debt Restructuring [Line Items]</t>
        </is>
      </c>
    </row>
    <row r="33">
      <c r="A33" s="4" t="inlineStr">
        <is>
          <t>Total Modification</t>
        </is>
      </c>
      <c r="B33" s="6" t="n">
        <v>0</v>
      </c>
    </row>
    <row r="34">
      <c r="A34" s="4" t="inlineStr">
        <is>
          <t>Construction | Combination</t>
        </is>
      </c>
    </row>
    <row r="35">
      <c r="A35" s="3" t="inlineStr">
        <is>
          <t>Financing Receivable, Troubled Debt Restructuring [Line Items]</t>
        </is>
      </c>
    </row>
    <row r="36">
      <c r="A36" s="4" t="inlineStr">
        <is>
          <t>Total Modification</t>
        </is>
      </c>
      <c r="B36" s="6" t="n">
        <v>120</v>
      </c>
    </row>
    <row r="37">
      <c r="A37" s="4" t="inlineStr">
        <is>
          <t>Commercial real estate, owner occupied</t>
        </is>
      </c>
    </row>
    <row r="38">
      <c r="A38" s="3" t="inlineStr">
        <is>
          <t>Financing Receivable, Troubled Debt Restructuring [Line Items]</t>
        </is>
      </c>
    </row>
    <row r="39">
      <c r="A39" s="4" t="inlineStr">
        <is>
          <t>Total Modification</t>
        </is>
      </c>
      <c r="B39" s="6" t="n">
        <v>103</v>
      </c>
    </row>
    <row r="40">
      <c r="A40" s="4" t="inlineStr">
        <is>
          <t>Commercial real estate, owner occupied | Term Modification</t>
        </is>
      </c>
    </row>
    <row r="41">
      <c r="A41" s="3" t="inlineStr">
        <is>
          <t>Financing Receivable, Troubled Debt Restructuring [Line Items]</t>
        </is>
      </c>
    </row>
    <row r="42">
      <c r="A42" s="4" t="inlineStr">
        <is>
          <t>Total Modification</t>
        </is>
      </c>
      <c r="B42" s="6" t="n">
        <v>103</v>
      </c>
    </row>
    <row r="43">
      <c r="A43" s="4" t="inlineStr">
        <is>
          <t>Commercial real estate, owner occupied | Rate Modification</t>
        </is>
      </c>
    </row>
    <row r="44">
      <c r="A44" s="3" t="inlineStr">
        <is>
          <t>Financing Receivable, Troubled Debt Restructuring [Line Items]</t>
        </is>
      </c>
    </row>
    <row r="45">
      <c r="A45" s="4" t="inlineStr">
        <is>
          <t>Total Modification</t>
        </is>
      </c>
      <c r="B45" s="6" t="n">
        <v>0</v>
      </c>
    </row>
    <row r="46">
      <c r="A46" s="4" t="inlineStr">
        <is>
          <t>Commercial real estate, owner occupied | Combination</t>
        </is>
      </c>
    </row>
    <row r="47">
      <c r="A47" s="3" t="inlineStr">
        <is>
          <t>Financing Receivable, Troubled Debt Restructuring [Line Items]</t>
        </is>
      </c>
    </row>
    <row r="48">
      <c r="A48" s="4" t="inlineStr">
        <is>
          <t>Total Modification</t>
        </is>
      </c>
      <c r="B48" s="6" t="n">
        <v>0</v>
      </c>
    </row>
    <row r="49">
      <c r="A49" s="4" t="inlineStr">
        <is>
          <t>Residential</t>
        </is>
      </c>
    </row>
    <row r="50">
      <c r="A50" s="3" t="inlineStr">
        <is>
          <t>Financing Receivable, Troubled Debt Restructuring [Line Items]</t>
        </is>
      </c>
    </row>
    <row r="51">
      <c r="A51" s="4" t="inlineStr">
        <is>
          <t>Total Modification</t>
        </is>
      </c>
      <c r="B51" s="6" t="n">
        <v>2632</v>
      </c>
      <c r="C51" s="6" t="n">
        <v>614</v>
      </c>
    </row>
    <row r="52">
      <c r="A52" s="4" t="inlineStr">
        <is>
          <t>Residential | Term Modification</t>
        </is>
      </c>
    </row>
    <row r="53">
      <c r="A53" s="3" t="inlineStr">
        <is>
          <t>Financing Receivable, Troubled Debt Restructuring [Line Items]</t>
        </is>
      </c>
    </row>
    <row r="54">
      <c r="A54" s="4" t="inlineStr">
        <is>
          <t>Total Modification</t>
        </is>
      </c>
      <c r="B54" s="6" t="n">
        <v>2253</v>
      </c>
      <c r="C54" s="6" t="n">
        <v>95</v>
      </c>
    </row>
    <row r="55">
      <c r="A55" s="4" t="inlineStr">
        <is>
          <t>Residential | Rate Modification</t>
        </is>
      </c>
    </row>
    <row r="56">
      <c r="A56" s="3" t="inlineStr">
        <is>
          <t>Financing Receivable, Troubled Debt Restructuring [Line Items]</t>
        </is>
      </c>
    </row>
    <row r="57">
      <c r="A57" s="4" t="inlineStr">
        <is>
          <t>Total Modification</t>
        </is>
      </c>
      <c r="B57" s="6" t="n">
        <v>159</v>
      </c>
      <c r="C57" s="6" t="n">
        <v>87</v>
      </c>
    </row>
    <row r="58">
      <c r="A58" s="4" t="inlineStr">
        <is>
          <t>Residential | Combination</t>
        </is>
      </c>
    </row>
    <row r="59">
      <c r="A59" s="3" t="inlineStr">
        <is>
          <t>Financing Receivable, Troubled Debt Restructuring [Line Items]</t>
        </is>
      </c>
    </row>
    <row r="60">
      <c r="A60" s="4" t="inlineStr">
        <is>
          <t>Total Modification</t>
        </is>
      </c>
      <c r="B60" s="6" t="n">
        <v>220</v>
      </c>
      <c r="C60" s="6" t="n">
        <v>432</v>
      </c>
    </row>
    <row r="61">
      <c r="A61" s="4" t="inlineStr">
        <is>
          <t>Home equity</t>
        </is>
      </c>
    </row>
    <row r="62">
      <c r="A62" s="3" t="inlineStr">
        <is>
          <t>Financing Receivable, Troubled Debt Restructuring [Line Items]</t>
        </is>
      </c>
    </row>
    <row r="63">
      <c r="A63" s="4" t="inlineStr">
        <is>
          <t>Total Modification</t>
        </is>
      </c>
      <c r="B63" s="6" t="n">
        <v>329</v>
      </c>
      <c r="C63" s="6" t="n">
        <v>61</v>
      </c>
    </row>
    <row r="64">
      <c r="A64" s="4" t="inlineStr">
        <is>
          <t>Home equity | Term Modification</t>
        </is>
      </c>
    </row>
    <row r="65">
      <c r="A65" s="3" t="inlineStr">
        <is>
          <t>Financing Receivable, Troubled Debt Restructuring [Line Items]</t>
        </is>
      </c>
    </row>
    <row r="66">
      <c r="A66" s="4" t="inlineStr">
        <is>
          <t>Total Modification</t>
        </is>
      </c>
      <c r="B66" s="6" t="n">
        <v>236</v>
      </c>
      <c r="C66" s="6" t="n">
        <v>0</v>
      </c>
    </row>
    <row r="67">
      <c r="A67" s="4" t="inlineStr">
        <is>
          <t>Home equity | Rate Modification</t>
        </is>
      </c>
    </row>
    <row r="68">
      <c r="A68" s="3" t="inlineStr">
        <is>
          <t>Financing Receivable, Troubled Debt Restructuring [Line Items]</t>
        </is>
      </c>
    </row>
    <row r="69">
      <c r="A69" s="4" t="inlineStr">
        <is>
          <t>Total Modification</t>
        </is>
      </c>
      <c r="B69" s="6" t="n">
        <v>93</v>
      </c>
      <c r="C69" s="6" t="n">
        <v>0</v>
      </c>
    </row>
    <row r="70">
      <c r="A70" s="4" t="inlineStr">
        <is>
          <t>Home equity | Combination</t>
        </is>
      </c>
    </row>
    <row r="71">
      <c r="A71" s="3" t="inlineStr">
        <is>
          <t>Financing Receivable, Troubled Debt Restructuring [Line Items]</t>
        </is>
      </c>
    </row>
    <row r="72">
      <c r="A72" s="4" t="inlineStr">
        <is>
          <t>Total Modification</t>
        </is>
      </c>
      <c r="B72" s="6" t="n">
        <v>0</v>
      </c>
      <c r="C72" s="5" t="n">
        <v>61</v>
      </c>
    </row>
    <row r="73">
      <c r="A73" s="4" t="inlineStr">
        <is>
          <t>Individuals' loans for household and other personal expenditures</t>
        </is>
      </c>
    </row>
    <row r="74">
      <c r="A74" s="3" t="inlineStr">
        <is>
          <t>Financing Receivable, Troubled Debt Restructuring [Line Items]</t>
        </is>
      </c>
    </row>
    <row r="75">
      <c r="A75" s="4" t="inlineStr">
        <is>
          <t>Total Modification</t>
        </is>
      </c>
      <c r="B75" s="6" t="n">
        <v>16</v>
      </c>
    </row>
    <row r="76">
      <c r="A76" s="4" t="inlineStr">
        <is>
          <t>Individuals' loans for household and other personal expenditures | Term Modification</t>
        </is>
      </c>
    </row>
    <row r="77">
      <c r="A77" s="3" t="inlineStr">
        <is>
          <t>Financing Receivable, Troubled Debt Restructuring [Line Items]</t>
        </is>
      </c>
    </row>
    <row r="78">
      <c r="A78" s="4" t="inlineStr">
        <is>
          <t>Total Modification</t>
        </is>
      </c>
      <c r="B78" s="6" t="n">
        <v>16</v>
      </c>
    </row>
    <row r="79">
      <c r="A79" s="4" t="inlineStr">
        <is>
          <t>Individuals' loans for household and other personal expenditures | Rate Modification</t>
        </is>
      </c>
    </row>
    <row r="80">
      <c r="A80" s="3" t="inlineStr">
        <is>
          <t>Financing Receivable, Troubled Debt Restructuring [Line Items]</t>
        </is>
      </c>
    </row>
    <row r="81">
      <c r="A81" s="4" t="inlineStr">
        <is>
          <t>Total Modification</t>
        </is>
      </c>
      <c r="B81" s="6" t="n">
        <v>0</v>
      </c>
    </row>
    <row r="82">
      <c r="A82" s="4" t="inlineStr">
        <is>
          <t>Individuals' loans for household and other personal expenditures | Combination</t>
        </is>
      </c>
    </row>
    <row r="83">
      <c r="A83" s="3" t="inlineStr">
        <is>
          <t>Financing Receivable, Troubled Debt Restructuring [Line Items]</t>
        </is>
      </c>
    </row>
    <row r="84">
      <c r="A84" s="4" t="inlineStr">
        <is>
          <t>Total Modification</t>
        </is>
      </c>
      <c r="B84"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Loans and Allowance - Subsequent Default (Details) $ in Thousands</t>
        </is>
      </c>
      <c r="B1" s="2" t="inlineStr">
        <is>
          <t>12 Months Ended</t>
        </is>
      </c>
    </row>
    <row r="2">
      <c r="B2" s="2" t="inlineStr">
        <is>
          <t>Dec. 31, 2020USD ($)loan</t>
        </is>
      </c>
      <c r="C2" s="2" t="inlineStr">
        <is>
          <t>Dec. 31, 2019USD ($)loan</t>
        </is>
      </c>
    </row>
    <row r="3">
      <c r="A3" s="3" t="inlineStr">
        <is>
          <t>Financing Receivable, Impaired [Line Items]</t>
        </is>
      </c>
    </row>
    <row r="4">
      <c r="A4" s="4" t="inlineStr">
        <is>
          <t>Number of Loans | loan</t>
        </is>
      </c>
      <c r="B4" s="6" t="n">
        <v>11</v>
      </c>
      <c r="C4" s="6" t="n">
        <v>1</v>
      </c>
    </row>
    <row r="5">
      <c r="A5" s="4" t="inlineStr">
        <is>
          <t>Recorded Balance | $</t>
        </is>
      </c>
      <c r="B5" s="5" t="n">
        <v>1288</v>
      </c>
      <c r="C5" s="5" t="n">
        <v>37</v>
      </c>
    </row>
    <row r="6">
      <c r="A6" s="4" t="inlineStr">
        <is>
          <t>Commercial and industrial loans</t>
        </is>
      </c>
    </row>
    <row r="7">
      <c r="A7" s="3" t="inlineStr">
        <is>
          <t>Financing Receivable, Impaired [Line Items]</t>
        </is>
      </c>
    </row>
    <row r="8">
      <c r="A8" s="4" t="inlineStr">
        <is>
          <t>Number of Loans | loan</t>
        </is>
      </c>
      <c r="B8" s="6" t="n">
        <v>2</v>
      </c>
    </row>
    <row r="9">
      <c r="A9" s="4" t="inlineStr">
        <is>
          <t>Recorded Balance | $</t>
        </is>
      </c>
      <c r="B9" s="5" t="n">
        <v>585</v>
      </c>
    </row>
    <row r="10">
      <c r="A10" s="4" t="inlineStr">
        <is>
          <t>Residential</t>
        </is>
      </c>
    </row>
    <row r="11">
      <c r="A11" s="3" t="inlineStr">
        <is>
          <t>Financing Receivable, Impaired [Line Items]</t>
        </is>
      </c>
    </row>
    <row r="12">
      <c r="A12" s="4" t="inlineStr">
        <is>
          <t>Number of Loans | loan</t>
        </is>
      </c>
      <c r="B12" s="6" t="n">
        <v>8</v>
      </c>
      <c r="C12" s="6" t="n">
        <v>1</v>
      </c>
    </row>
    <row r="13">
      <c r="A13" s="4" t="inlineStr">
        <is>
          <t>Recorded Balance | $</t>
        </is>
      </c>
      <c r="B13" s="5" t="n">
        <v>610</v>
      </c>
      <c r="C13" s="5" t="n">
        <v>37</v>
      </c>
    </row>
    <row r="14">
      <c r="A14" s="4" t="inlineStr">
        <is>
          <t>Home equity</t>
        </is>
      </c>
    </row>
    <row r="15">
      <c r="A15" s="3" t="inlineStr">
        <is>
          <t>Financing Receivable, Impaired [Line Items]</t>
        </is>
      </c>
    </row>
    <row r="16">
      <c r="A16" s="4" t="inlineStr">
        <is>
          <t>Number of Loans | loan</t>
        </is>
      </c>
      <c r="B16" s="6" t="n">
        <v>1</v>
      </c>
    </row>
    <row r="17">
      <c r="A17" s="4" t="inlineStr">
        <is>
          <t>Recorded Balance | $</t>
        </is>
      </c>
      <c r="B17" s="5" t="n">
        <v>9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Certain Loans Acquired in a Purchase - Narrative (Details) - Loans acquired with deteriorated credit quality - USD ($) $ in Thousands</t>
        </is>
      </c>
      <c r="B1" s="2" t="inlineStr">
        <is>
          <t>Dec. 31, 2020</t>
        </is>
      </c>
      <c r="C1" s="2" t="inlineStr">
        <is>
          <t>Dec. 31, 2019</t>
        </is>
      </c>
    </row>
    <row r="2">
      <c r="A2" s="3" t="inlineStr">
        <is>
          <t>Accounts, Notes, Loans and Financing Receivable [Line Items]</t>
        </is>
      </c>
    </row>
    <row r="3">
      <c r="A3" s="4" t="inlineStr">
        <is>
          <t>Outstanding balance amount of loans acquired</t>
        </is>
      </c>
      <c r="B3" s="5" t="n">
        <v>15600</v>
      </c>
      <c r="C3" s="5" t="n">
        <v>25300</v>
      </c>
    </row>
    <row r="4">
      <c r="A4" s="4" t="inlineStr">
        <is>
          <t>Carrying amount of loans acquired</t>
        </is>
      </c>
      <c r="B4" s="6" t="n">
        <v>9600</v>
      </c>
      <c r="C4" s="6" t="n">
        <v>16100</v>
      </c>
    </row>
    <row r="5">
      <c r="A5" s="4" t="inlineStr">
        <is>
          <t>Loans acquired and accounted for under ASC 310-30, allowance amount</t>
        </is>
      </c>
      <c r="B5" s="5" t="n">
        <v>557</v>
      </c>
      <c r="C5" s="5" t="n">
        <v>1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Certain Loans Acquired in a Purchase - Accretable Yield or Income Expected to be Collected (Details) - USD ($) $ in Thousands</t>
        </is>
      </c>
      <c r="B1" s="2" t="inlineStr">
        <is>
          <t>12 Months Ended</t>
        </is>
      </c>
    </row>
    <row r="2">
      <c r="B2" s="2" t="inlineStr">
        <is>
          <t>Dec. 31, 2020</t>
        </is>
      </c>
      <c r="C2" s="2" t="inlineStr">
        <is>
          <t>Dec. 31, 2019</t>
        </is>
      </c>
      <c r="D2" s="2" t="inlineStr">
        <is>
          <t>Dec. 31, 2018</t>
        </is>
      </c>
    </row>
    <row r="3">
      <c r="A3" s="3" t="inlineStr">
        <is>
          <t>Certain Loans Acquired in Transfer Not Accounted for as Debt Securities, Accretable Yield Movement Schedule [Roll Forward]</t>
        </is>
      </c>
    </row>
    <row r="4">
      <c r="A4" s="4" t="inlineStr">
        <is>
          <t>Beginning balance</t>
        </is>
      </c>
      <c r="B4" s="5" t="n">
        <v>2132</v>
      </c>
      <c r="C4" s="5" t="n">
        <v>2143</v>
      </c>
      <c r="D4" s="5" t="n">
        <v>2890</v>
      </c>
    </row>
    <row r="5">
      <c r="A5" s="4" t="inlineStr">
        <is>
          <t>Additions</t>
        </is>
      </c>
      <c r="B5" s="6" t="n">
        <v>0</v>
      </c>
      <c r="C5" s="6" t="n">
        <v>576</v>
      </c>
      <c r="D5" s="6" t="n">
        <v>0</v>
      </c>
    </row>
    <row r="6">
      <c r="A6" s="4" t="inlineStr">
        <is>
          <t>Accretion</t>
        </is>
      </c>
      <c r="B6" s="6" t="n">
        <v>-2852</v>
      </c>
      <c r="C6" s="6" t="n">
        <v>-2387</v>
      </c>
      <c r="D6" s="6" t="n">
        <v>-4118</v>
      </c>
    </row>
    <row r="7">
      <c r="A7" s="4" t="inlineStr">
        <is>
          <t>Reclassification from nonaccretable</t>
        </is>
      </c>
      <c r="B7" s="6" t="n">
        <v>1947</v>
      </c>
      <c r="C7" s="6" t="n">
        <v>1965</v>
      </c>
      <c r="D7" s="6" t="n">
        <v>3387</v>
      </c>
    </row>
    <row r="8">
      <c r="A8" s="4" t="inlineStr">
        <is>
          <t>Disposals</t>
        </is>
      </c>
      <c r="B8" s="6" t="n">
        <v>-7</v>
      </c>
      <c r="C8" s="6" t="n">
        <v>-165</v>
      </c>
      <c r="D8" s="6" t="n">
        <v>-16</v>
      </c>
    </row>
    <row r="9">
      <c r="A9" s="4" t="inlineStr">
        <is>
          <t>Ending balance</t>
        </is>
      </c>
      <c r="B9" s="5" t="n">
        <v>1220</v>
      </c>
      <c r="C9" s="5" t="n">
        <v>2132</v>
      </c>
      <c r="D9" s="5" t="n">
        <v>214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Certain Loans Acquired in a Purchase - Contractually Required Payments (Details) - MBT - USD ($) $ in Thousands</t>
        </is>
      </c>
      <c r="B1" s="2" t="inlineStr">
        <is>
          <t>Dec. 31, 2019</t>
        </is>
      </c>
      <c r="C1" s="2" t="inlineStr">
        <is>
          <t>Sep. 01, 2019</t>
        </is>
      </c>
    </row>
    <row r="2">
      <c r="A2" s="3" t="inlineStr">
        <is>
          <t>Certain Loans Acquired in Transfer Not Accounted for as Debt Securities Acquired During Period [Line Items]</t>
        </is>
      </c>
    </row>
    <row r="3">
      <c r="A3" s="4" t="inlineStr">
        <is>
          <t>Contractually required payments receivable at acquisition date</t>
        </is>
      </c>
      <c r="B3" s="5" t="n">
        <v>6840</v>
      </c>
      <c r="C3" s="5" t="n">
        <v>6840</v>
      </c>
    </row>
    <row r="4">
      <c r="A4" s="4" t="inlineStr">
        <is>
          <t>Nonaccretable difference</t>
        </is>
      </c>
      <c r="B4" s="6" t="n">
        <v>2733</v>
      </c>
    </row>
    <row r="5">
      <c r="A5" s="4" t="inlineStr">
        <is>
          <t>Expected cash flows at acquisition date</t>
        </is>
      </c>
      <c r="B5" s="6" t="n">
        <v>4107</v>
      </c>
    </row>
    <row r="6">
      <c r="A6" s="4" t="inlineStr">
        <is>
          <t>Accretable difference</t>
        </is>
      </c>
      <c r="B6" s="6" t="n">
        <v>576</v>
      </c>
    </row>
    <row r="7">
      <c r="A7" s="4" t="inlineStr">
        <is>
          <t>Basis in loans at acquisition date</t>
        </is>
      </c>
      <c r="B7" s="5" t="n">
        <v>3531</v>
      </c>
      <c r="C7" s="5" t="n">
        <v>35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income</t>
        </is>
      </c>
      <c r="B4" s="5" t="n">
        <v>148600</v>
      </c>
      <c r="C4" s="5" t="n">
        <v>164460</v>
      </c>
      <c r="D4" s="5" t="n">
        <v>159139</v>
      </c>
    </row>
    <row r="5">
      <c r="A5" s="3" t="inlineStr">
        <is>
          <t>Adjustments to reconcile net income to net cash provided by operating activities:</t>
        </is>
      </c>
    </row>
    <row r="6">
      <c r="A6" s="4" t="inlineStr">
        <is>
          <t>Provision for loan losses</t>
        </is>
      </c>
      <c r="B6" s="6" t="n">
        <v>58673</v>
      </c>
      <c r="C6" s="6" t="n">
        <v>2800</v>
      </c>
      <c r="D6" s="6" t="n">
        <v>7227</v>
      </c>
    </row>
    <row r="7">
      <c r="A7" s="4" t="inlineStr">
        <is>
          <t>Depreciation and amortization</t>
        </is>
      </c>
      <c r="B7" s="6" t="n">
        <v>11009</v>
      </c>
      <c r="C7" s="6" t="n">
        <v>9383</v>
      </c>
      <c r="D7" s="6" t="n">
        <v>8842</v>
      </c>
    </row>
    <row r="8">
      <c r="A8" s="4" t="inlineStr">
        <is>
          <t>Change in deferred taxes</t>
        </is>
      </c>
      <c r="B8" s="6" t="n">
        <v>-9735</v>
      </c>
      <c r="C8" s="6" t="n">
        <v>4965</v>
      </c>
      <c r="D8" s="6" t="n">
        <v>3524</v>
      </c>
    </row>
    <row r="9">
      <c r="A9" s="4" t="inlineStr">
        <is>
          <t>Share-based compensation</t>
        </is>
      </c>
      <c r="B9" s="6" t="n">
        <v>4600</v>
      </c>
      <c r="C9" s="6" t="n">
        <v>4115</v>
      </c>
      <c r="D9" s="6" t="n">
        <v>3592</v>
      </c>
    </row>
    <row r="10">
      <c r="A10" s="4" t="inlineStr">
        <is>
          <t>Loans originated for sale</t>
        </is>
      </c>
      <c r="B10" s="6" t="n">
        <v>-591057</v>
      </c>
      <c r="C10" s="6" t="n">
        <v>-511407</v>
      </c>
      <c r="D10" s="6" t="n">
        <v>-372791</v>
      </c>
    </row>
    <row r="11">
      <c r="A11" s="4" t="inlineStr">
        <is>
          <t>Proceeds from sales of loans held for sale</t>
        </is>
      </c>
      <c r="B11" s="6" t="n">
        <v>611945</v>
      </c>
      <c r="C11" s="6" t="n">
        <v>513357</v>
      </c>
      <c r="D11" s="6" t="n">
        <v>380254</v>
      </c>
    </row>
    <row r="12">
      <c r="A12" s="4" t="inlineStr">
        <is>
          <t>Gains on sales of loans held for sale</t>
        </is>
      </c>
      <c r="B12" s="6" t="n">
        <v>-15817</v>
      </c>
      <c r="C12" s="6" t="n">
        <v>-6209</v>
      </c>
      <c r="D12" s="6" t="n">
        <v>-5025</v>
      </c>
    </row>
    <row r="13">
      <c r="A13" s="4" t="inlineStr">
        <is>
          <t>Gains on sales of securities available for sale</t>
        </is>
      </c>
      <c r="B13" s="6" t="n">
        <v>-11895</v>
      </c>
      <c r="C13" s="6" t="n">
        <v>-4415</v>
      </c>
      <c r="D13" s="6" t="n">
        <v>-4269</v>
      </c>
    </row>
    <row r="14">
      <c r="A14" s="4" t="inlineStr">
        <is>
          <t>Increase in cash surrender of life insurance</t>
        </is>
      </c>
      <c r="B14" s="6" t="n">
        <v>-5040</v>
      </c>
      <c r="C14" s="6" t="n">
        <v>-4518</v>
      </c>
      <c r="D14" s="6" t="n">
        <v>-4020</v>
      </c>
    </row>
    <row r="15">
      <c r="A15" s="4" t="inlineStr">
        <is>
          <t>Gains on life insurance benefits</t>
        </is>
      </c>
      <c r="B15" s="6" t="n">
        <v>-100</v>
      </c>
      <c r="C15" s="6" t="n">
        <v>-19</v>
      </c>
      <c r="D15" s="6" t="n">
        <v>-198</v>
      </c>
    </row>
    <row r="16">
      <c r="A16" s="4" t="inlineStr">
        <is>
          <t>Change in interest receivable</t>
        </is>
      </c>
      <c r="B16" s="6" t="n">
        <v>-5047</v>
      </c>
      <c r="C16" s="6" t="n">
        <v>-4659</v>
      </c>
      <c r="D16" s="6" t="n">
        <v>-3751</v>
      </c>
    </row>
    <row r="17">
      <c r="A17" s="4" t="inlineStr">
        <is>
          <t>Change in interest payable</t>
        </is>
      </c>
      <c r="B17" s="6" t="n">
        <v>-3467</v>
      </c>
      <c r="C17" s="6" t="n">
        <v>1090</v>
      </c>
      <c r="D17" s="6" t="n">
        <v>1217</v>
      </c>
    </row>
    <row r="18">
      <c r="A18" s="4" t="inlineStr">
        <is>
          <t>Other adjustments</t>
        </is>
      </c>
      <c r="B18" s="6" t="n">
        <v>12142</v>
      </c>
      <c r="C18" s="6" t="n">
        <v>9464</v>
      </c>
      <c r="D18" s="6" t="n">
        <v>6494</v>
      </c>
    </row>
    <row r="19">
      <c r="A19" s="4" t="inlineStr">
        <is>
          <t>Net cash provided by operating activities</t>
        </is>
      </c>
      <c r="B19" s="6" t="n">
        <v>204811</v>
      </c>
      <c r="C19" s="6" t="n">
        <v>178407</v>
      </c>
      <c r="D19" s="6" t="n">
        <v>180235</v>
      </c>
    </row>
    <row r="20">
      <c r="A20" s="3" t="inlineStr">
        <is>
          <t>Cash Flows from Investing Activities:</t>
        </is>
      </c>
    </row>
    <row r="21">
      <c r="A21" s="4" t="inlineStr">
        <is>
          <t>Net change in interest-bearing deposits</t>
        </is>
      </c>
      <c r="B21" s="6" t="n">
        <v>-274042</v>
      </c>
      <c r="C21" s="6" t="n">
        <v>199928</v>
      </c>
      <c r="D21" s="6" t="n">
        <v>-1936</v>
      </c>
    </row>
    <row r="22">
      <c r="A22" s="3" t="inlineStr">
        <is>
          <t>Purchases of:</t>
        </is>
      </c>
    </row>
    <row r="23">
      <c r="A23" s="4" t="inlineStr">
        <is>
          <t>Securities available for sale</t>
        </is>
      </c>
      <c r="B23" s="6" t="n">
        <v>-613117</v>
      </c>
      <c r="C23" s="6" t="n">
        <v>-676791</v>
      </c>
      <c r="D23" s="6" t="n">
        <v>-370284</v>
      </c>
    </row>
    <row r="24">
      <c r="A24" s="4" t="inlineStr">
        <is>
          <t>Securities held to maturity</t>
        </is>
      </c>
      <c r="B24" s="6" t="n">
        <v>-699095</v>
      </c>
      <c r="C24" s="6" t="n">
        <v>-423385</v>
      </c>
      <c r="D24" s="6" t="n">
        <v>-30465</v>
      </c>
    </row>
    <row r="25">
      <c r="A25" s="4" t="inlineStr">
        <is>
          <t>Proceeds from sales of securities available for sale</t>
        </is>
      </c>
      <c r="B25" s="6" t="n">
        <v>231391</v>
      </c>
      <c r="C25" s="6" t="n">
        <v>132837</v>
      </c>
      <c r="D25" s="6" t="n">
        <v>154519</v>
      </c>
    </row>
    <row r="26">
      <c r="A26" s="3" t="inlineStr">
        <is>
          <t>Proceeds from maturities of:</t>
        </is>
      </c>
    </row>
    <row r="27">
      <c r="A27" s="4" t="inlineStr">
        <is>
          <t>Securities available for sale</t>
        </is>
      </c>
      <c r="B27" s="6" t="n">
        <v>322617</v>
      </c>
      <c r="C27" s="6" t="n">
        <v>138356</v>
      </c>
      <c r="D27" s="6" t="n">
        <v>77881</v>
      </c>
    </row>
    <row r="28">
      <c r="A28" s="4" t="inlineStr">
        <is>
          <t>Securities held to maturity</t>
        </is>
      </c>
      <c r="B28" s="6" t="n">
        <v>273229</v>
      </c>
      <c r="C28" s="6" t="n">
        <v>130502</v>
      </c>
      <c r="D28" s="6" t="n">
        <v>66129</v>
      </c>
    </row>
    <row r="29">
      <c r="A29" s="4" t="inlineStr">
        <is>
          <t>Redemption (Purchase) of Federal Reserve and Federal Home Loan Bank stock</t>
        </is>
      </c>
      <c r="B29" s="6" t="n">
        <v>0</v>
      </c>
      <c r="C29" s="6" t="n">
        <v>0</v>
      </c>
      <c r="D29" s="6" t="n">
        <v>-763</v>
      </c>
    </row>
    <row r="30">
      <c r="A30" s="4" t="inlineStr">
        <is>
          <t>Net change in loans</t>
        </is>
      </c>
      <c r="B30" s="6" t="n">
        <v>-792986</v>
      </c>
      <c r="C30" s="6" t="n">
        <v>-512364</v>
      </c>
      <c r="D30" s="6" t="n">
        <v>-483418</v>
      </c>
    </row>
    <row r="31">
      <c r="A31" s="4" t="inlineStr">
        <is>
          <t>Net cash and cash equivalents received in acquisition</t>
        </is>
      </c>
      <c r="B31" s="6" t="n">
        <v>0</v>
      </c>
      <c r="C31" s="6" t="n">
        <v>10207</v>
      </c>
      <c r="D31" s="6" t="n">
        <v>0</v>
      </c>
    </row>
    <row r="32">
      <c r="A32" s="4" t="inlineStr">
        <is>
          <t>Proceeds from the sale of other real estate owned</t>
        </is>
      </c>
      <c r="B32" s="6" t="n">
        <v>8655</v>
      </c>
      <c r="C32" s="6" t="n">
        <v>2060</v>
      </c>
      <c r="D32" s="6" t="n">
        <v>9121</v>
      </c>
    </row>
    <row r="33">
      <c r="A33" s="4" t="inlineStr">
        <is>
          <t>Proceeds from life insurance benefits</t>
        </is>
      </c>
      <c r="B33" s="6" t="n">
        <v>601</v>
      </c>
      <c r="C33" s="6" t="n">
        <v>815</v>
      </c>
      <c r="D33" s="6" t="n">
        <v>2836</v>
      </c>
    </row>
    <row r="34">
      <c r="A34" s="4" t="inlineStr">
        <is>
          <t>Other investing activities</t>
        </is>
      </c>
      <c r="B34" s="6" t="n">
        <v>-9278</v>
      </c>
      <c r="C34" s="6" t="n">
        <v>-8564</v>
      </c>
      <c r="D34" s="6" t="n">
        <v>804</v>
      </c>
    </row>
    <row r="35">
      <c r="A35" s="4" t="inlineStr">
        <is>
          <t>Net cash used in investing activities</t>
        </is>
      </c>
      <c r="B35" s="6" t="n">
        <v>-1552025</v>
      </c>
      <c r="C35" s="6" t="n">
        <v>-1006399</v>
      </c>
      <c r="D35" s="6" t="n">
        <v>-575576</v>
      </c>
    </row>
    <row r="36">
      <c r="A36" s="3" t="inlineStr">
        <is>
          <t>Net change in :</t>
        </is>
      </c>
    </row>
    <row r="37">
      <c r="A37" s="4" t="inlineStr">
        <is>
          <t>Demand and savings deposits</t>
        </is>
      </c>
      <c r="B37" s="6" t="n">
        <v>2336120</v>
      </c>
      <c r="C37" s="6" t="n">
        <v>883524</v>
      </c>
      <c r="D37" s="6" t="n">
        <v>526859</v>
      </c>
    </row>
    <row r="38">
      <c r="A38" s="4" t="inlineStr">
        <is>
          <t>Certificates of deposit and other time deposits</t>
        </is>
      </c>
      <c r="B38" s="6" t="n">
        <v>-814466</v>
      </c>
      <c r="C38" s="6" t="n">
        <v>95913</v>
      </c>
      <c r="D38" s="6" t="n">
        <v>55204</v>
      </c>
    </row>
    <row r="39">
      <c r="A39" s="4" t="inlineStr">
        <is>
          <t>Borrowings</t>
        </is>
      </c>
      <c r="B39" s="6" t="n">
        <v>573757</v>
      </c>
      <c r="C39" s="6" t="n">
        <v>599298</v>
      </c>
      <c r="D39" s="6" t="n">
        <v>1515526</v>
      </c>
    </row>
    <row r="40">
      <c r="A40" s="4" t="inlineStr">
        <is>
          <t>Repayment of borrowings</t>
        </is>
      </c>
      <c r="B40" s="6" t="n">
        <v>-621548</v>
      </c>
      <c r="C40" s="6" t="n">
        <v>-643169</v>
      </c>
      <c r="D40" s="6" t="n">
        <v>-1677860</v>
      </c>
    </row>
    <row r="41">
      <c r="A41" s="4" t="inlineStr">
        <is>
          <t>Cash dividends on common stock</t>
        </is>
      </c>
      <c r="B41" s="6" t="n">
        <v>-56542</v>
      </c>
      <c r="C41" s="6" t="n">
        <v>-51276</v>
      </c>
      <c r="D41" s="6" t="n">
        <v>-41660</v>
      </c>
    </row>
    <row r="42">
      <c r="A42" s="4" t="inlineStr">
        <is>
          <t>Stock issued under employee benefit plans</t>
        </is>
      </c>
      <c r="B42" s="6" t="n">
        <v>639</v>
      </c>
      <c r="C42" s="6" t="n">
        <v>702</v>
      </c>
      <c r="D42" s="6" t="n">
        <v>707</v>
      </c>
    </row>
    <row r="43">
      <c r="A43" s="4" t="inlineStr">
        <is>
          <t>Stock issued under dividend reinvestment and stock purchase plans</t>
        </is>
      </c>
      <c r="B43" s="6" t="n">
        <v>1726</v>
      </c>
      <c r="C43" s="6" t="n">
        <v>1531</v>
      </c>
      <c r="D43" s="6" t="n">
        <v>1211</v>
      </c>
    </row>
    <row r="44">
      <c r="A44" s="4" t="inlineStr">
        <is>
          <t>Stock options exercised</t>
        </is>
      </c>
      <c r="B44" s="6" t="n">
        <v>115</v>
      </c>
      <c r="C44" s="6" t="n">
        <v>144</v>
      </c>
      <c r="D44" s="6" t="n">
        <v>1598</v>
      </c>
    </row>
    <row r="45">
      <c r="A45" s="4" t="inlineStr">
        <is>
          <t>Restricted shares withheld for taxes</t>
        </is>
      </c>
      <c r="B45" s="6" t="n">
        <v>-980</v>
      </c>
      <c r="C45" s="6" t="n">
        <v>-1680</v>
      </c>
      <c r="D45" s="6" t="n">
        <v>-1902</v>
      </c>
    </row>
    <row r="46">
      <c r="A46" s="4" t="inlineStr">
        <is>
          <t>Repurchase of common stock</t>
        </is>
      </c>
      <c r="B46" s="6" t="n">
        <v>-55912</v>
      </c>
      <c r="C46" s="6" t="n">
        <v>-19041</v>
      </c>
      <c r="D46" s="6" t="n">
        <v>0</v>
      </c>
    </row>
    <row r="47">
      <c r="A47" s="4" t="inlineStr">
        <is>
          <t>Net cash provided by financing activities</t>
        </is>
      </c>
      <c r="B47" s="6" t="n">
        <v>1362909</v>
      </c>
      <c r="C47" s="6" t="n">
        <v>865946</v>
      </c>
      <c r="D47" s="6" t="n">
        <v>379683</v>
      </c>
    </row>
    <row r="48">
      <c r="A48" s="4" t="inlineStr">
        <is>
          <t>Net Change in Cash and Cash Equivalents</t>
        </is>
      </c>
      <c r="B48" s="6" t="n">
        <v>15695</v>
      </c>
      <c r="C48" s="6" t="n">
        <v>37954</v>
      </c>
      <c r="D48" s="6" t="n">
        <v>-15658</v>
      </c>
    </row>
    <row r="49">
      <c r="A49" s="4" t="inlineStr">
        <is>
          <t>Cash and Cash Equivalents, January 1</t>
        </is>
      </c>
      <c r="B49" s="6" t="n">
        <v>177201</v>
      </c>
      <c r="C49" s="6" t="n">
        <v>139247</v>
      </c>
      <c r="D49" s="6" t="n">
        <v>154905</v>
      </c>
    </row>
    <row r="50">
      <c r="A50" s="4" t="inlineStr">
        <is>
          <t>Cash and Cash Equivalents, December 31</t>
        </is>
      </c>
      <c r="B50" s="6" t="n">
        <v>192896</v>
      </c>
      <c r="C50" s="6" t="n">
        <v>177201</v>
      </c>
      <c r="D50" s="6" t="n">
        <v>139247</v>
      </c>
    </row>
    <row r="51">
      <c r="A51" s="3" t="inlineStr">
        <is>
          <t>Additional cash flow information:</t>
        </is>
      </c>
    </row>
    <row r="52">
      <c r="A52" s="4" t="inlineStr">
        <is>
          <t>Interest paid</t>
        </is>
      </c>
      <c r="B52" s="6" t="n">
        <v>69848</v>
      </c>
      <c r="C52" s="6" t="n">
        <v>107598</v>
      </c>
      <c r="D52" s="6" t="n">
        <v>67870</v>
      </c>
    </row>
    <row r="53">
      <c r="A53" s="4" t="inlineStr">
        <is>
          <t>Income tax paid</t>
        </is>
      </c>
      <c r="B53" s="6" t="n">
        <v>33201</v>
      </c>
      <c r="C53" s="6" t="n">
        <v>23588</v>
      </c>
      <c r="D53" s="6" t="n">
        <v>23289</v>
      </c>
    </row>
    <row r="54">
      <c r="A54" s="4" t="inlineStr">
        <is>
          <t>Loans transferred to other real estate owned</t>
        </is>
      </c>
      <c r="B54" s="6" t="n">
        <v>813</v>
      </c>
      <c r="C54" s="6" t="n">
        <v>7031</v>
      </c>
      <c r="D54" s="6" t="n">
        <v>855</v>
      </c>
    </row>
    <row r="55">
      <c r="A55" s="4" t="inlineStr">
        <is>
          <t>Fixed assets transferred to other assets</t>
        </is>
      </c>
      <c r="B55" s="6" t="n">
        <v>262</v>
      </c>
      <c r="C55" s="6" t="n">
        <v>1210</v>
      </c>
      <c r="D55" s="6" t="n">
        <v>374</v>
      </c>
    </row>
    <row r="56">
      <c r="A56" s="4" t="inlineStr">
        <is>
          <t>Non-cash investing activities using trade date accounting</t>
        </is>
      </c>
      <c r="B56" s="6" t="n">
        <v>6183</v>
      </c>
      <c r="C56" s="6" t="n">
        <v>0</v>
      </c>
      <c r="D56" s="6" t="n">
        <v>6551</v>
      </c>
    </row>
    <row r="57">
      <c r="A57" s="4" t="inlineStr">
        <is>
          <t>Investments transferred from held to maturity to available for sale in accordance with ASU 2017-12</t>
        </is>
      </c>
      <c r="B57" s="6" t="n">
        <v>0</v>
      </c>
      <c r="C57" s="6" t="n">
        <v>0</v>
      </c>
      <c r="D57" s="6" t="n">
        <v>30794</v>
      </c>
    </row>
    <row r="58">
      <c r="A58" s="4" t="inlineStr">
        <is>
          <t>ROU assets obtained in exchange for new operating lease liabilities</t>
        </is>
      </c>
      <c r="B58" s="6" t="n">
        <v>1601</v>
      </c>
      <c r="C58" s="6" t="n">
        <v>23529</v>
      </c>
      <c r="D58" s="6" t="n">
        <v>0</v>
      </c>
    </row>
    <row r="59">
      <c r="A59" s="3" t="inlineStr">
        <is>
          <t>Liabilities assumed in conjunction with acquisitions</t>
        </is>
      </c>
    </row>
    <row r="60">
      <c r="A60" s="4" t="inlineStr">
        <is>
          <t>Fair value of assets acquired</t>
        </is>
      </c>
      <c r="B60" s="6" t="n">
        <v>0</v>
      </c>
      <c r="C60" s="6" t="n">
        <v>1451287</v>
      </c>
      <c r="D60" s="6" t="n">
        <v>0</v>
      </c>
    </row>
    <row r="61">
      <c r="A61" s="4" t="inlineStr">
        <is>
          <t>Cash received (paid) in acquisition</t>
        </is>
      </c>
      <c r="B61" s="6" t="n">
        <v>0</v>
      </c>
      <c r="C61" s="6" t="n">
        <v>-15</v>
      </c>
      <c r="D61" s="6" t="n">
        <v>0</v>
      </c>
    </row>
    <row r="62">
      <c r="A62" s="4" t="inlineStr">
        <is>
          <t>Less: Common stock issued</t>
        </is>
      </c>
      <c r="B62" s="6" t="n">
        <v>0</v>
      </c>
      <c r="C62" s="6" t="n">
        <v>229926</v>
      </c>
      <c r="D62" s="6" t="n">
        <v>0</v>
      </c>
    </row>
    <row r="63">
      <c r="A63" s="4" t="inlineStr">
        <is>
          <t>Liabilities assumed</t>
        </is>
      </c>
      <c r="B63" s="5" t="n">
        <v>0</v>
      </c>
      <c r="C63" s="5" t="n">
        <v>1221346</v>
      </c>
      <c r="D63"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0</t>
        </is>
      </c>
      <c r="C1" s="2" t="inlineStr">
        <is>
          <t>Dec. 31, 2019</t>
        </is>
      </c>
    </row>
    <row r="2">
      <c r="A2" s="3" t="inlineStr">
        <is>
          <t>Premises and Equipment [Line Items]</t>
        </is>
      </c>
    </row>
    <row r="3">
      <c r="A3" s="4" t="inlineStr">
        <is>
          <t>Total Cost</t>
        </is>
      </c>
      <c r="B3" s="5" t="n">
        <v>316548</v>
      </c>
      <c r="C3" s="5" t="n">
        <v>311945</v>
      </c>
    </row>
    <row r="4">
      <c r="A4" s="4" t="inlineStr">
        <is>
          <t>Accumulated Depreciation and Amortization</t>
        </is>
      </c>
      <c r="B4" s="6" t="n">
        <v>-205486</v>
      </c>
      <c r="C4" s="6" t="n">
        <v>-198890</v>
      </c>
    </row>
    <row r="5">
      <c r="A5" s="4" t="inlineStr">
        <is>
          <t>Net</t>
        </is>
      </c>
      <c r="B5" s="6" t="n">
        <v>111062</v>
      </c>
      <c r="C5" s="6" t="n">
        <v>113055</v>
      </c>
    </row>
    <row r="6">
      <c r="A6" s="4" t="inlineStr">
        <is>
          <t>Land</t>
        </is>
      </c>
    </row>
    <row r="7">
      <c r="A7" s="3" t="inlineStr">
        <is>
          <t>Premises and Equipment [Line Items]</t>
        </is>
      </c>
    </row>
    <row r="8">
      <c r="A8" s="4" t="inlineStr">
        <is>
          <t>Total Cost</t>
        </is>
      </c>
      <c r="B8" s="6" t="n">
        <v>25619</v>
      </c>
      <c r="C8" s="6" t="n">
        <v>25227</v>
      </c>
    </row>
    <row r="9">
      <c r="A9" s="4" t="inlineStr">
        <is>
          <t>Buildings and Leasehold Improvements</t>
        </is>
      </c>
    </row>
    <row r="10">
      <c r="A10" s="3" t="inlineStr">
        <is>
          <t>Premises and Equipment [Line Items]</t>
        </is>
      </c>
    </row>
    <row r="11">
      <c r="A11" s="4" t="inlineStr">
        <is>
          <t>Total Cost</t>
        </is>
      </c>
      <c r="B11" s="6" t="n">
        <v>163588</v>
      </c>
      <c r="C11" s="6" t="n">
        <v>162391</v>
      </c>
    </row>
    <row r="12">
      <c r="A12" s="4" t="inlineStr">
        <is>
          <t>Equipment</t>
        </is>
      </c>
    </row>
    <row r="13">
      <c r="A13" s="3" t="inlineStr">
        <is>
          <t>Premises and Equipment [Line Items]</t>
        </is>
      </c>
    </row>
    <row r="14">
      <c r="A14" s="4" t="inlineStr">
        <is>
          <t>Total Cost</t>
        </is>
      </c>
      <c r="B14" s="5" t="n">
        <v>127341</v>
      </c>
      <c r="C14" s="5" t="n">
        <v>12432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Premises and Equipment - Narrative (Details) $ in Thousands</t>
        </is>
      </c>
      <c r="B1" s="2" t="inlineStr">
        <is>
          <t>Sep. 01, 2019USD ($)</t>
        </is>
      </c>
    </row>
    <row r="2">
      <c r="A2" s="4" t="inlineStr">
        <is>
          <t>MBT</t>
        </is>
      </c>
    </row>
    <row r="3">
      <c r="A3" s="3" t="inlineStr">
        <is>
          <t>Premises and Equipment [Line Items]</t>
        </is>
      </c>
    </row>
    <row r="4">
      <c r="A4" s="4" t="inlineStr">
        <is>
          <t>Premises and equipment acquired</t>
        </is>
      </c>
      <c r="B4" s="5" t="n">
        <v>216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1" customWidth="1" min="1" max="1"/>
    <col width="15" customWidth="1" min="2" max="2"/>
    <col width="16" customWidth="1" min="3" max="3"/>
    <col width="14" customWidth="1" min="4" max="4"/>
    <col width="14" customWidth="1" min="5" max="5"/>
    <col width="14" customWidth="1" min="6" max="6"/>
  </cols>
  <sheetData>
    <row r="1">
      <c r="A1" s="1" t="inlineStr">
        <is>
          <t>Goodwill - Narrative (Details) - USD ($)</t>
        </is>
      </c>
      <c r="B1" s="2" t="inlineStr">
        <is>
          <t>3 Months Ended</t>
        </is>
      </c>
      <c r="C1" s="2" t="inlineStr">
        <is>
          <t>12 Months Ended</t>
        </is>
      </c>
    </row>
    <row r="2">
      <c r="B2" s="2" t="inlineStr">
        <is>
          <t>Dec. 31, 2019</t>
        </is>
      </c>
      <c r="C2" s="2" t="inlineStr">
        <is>
          <t>Dec. 31, 2020</t>
        </is>
      </c>
      <c r="D2" s="2" t="inlineStr">
        <is>
          <t>Dec. 31, 2019</t>
        </is>
      </c>
      <c r="E2" s="2" t="inlineStr">
        <is>
          <t>Sep. 01, 2019</t>
        </is>
      </c>
      <c r="F2" s="2" t="inlineStr">
        <is>
          <t>Dec. 31, 2018</t>
        </is>
      </c>
    </row>
    <row r="3">
      <c r="A3" s="3" t="inlineStr">
        <is>
          <t>Business Acquisition [Line Items]</t>
        </is>
      </c>
    </row>
    <row r="4">
      <c r="A4" s="4" t="inlineStr">
        <is>
          <t>Goodwill</t>
        </is>
      </c>
      <c r="B4" s="5" t="n">
        <v>543918000</v>
      </c>
      <c r="C4" s="5" t="n">
        <v>543918000</v>
      </c>
      <c r="D4" s="5" t="n">
        <v>543918000</v>
      </c>
      <c r="F4" s="5" t="n">
        <v>445355000</v>
      </c>
    </row>
    <row r="5">
      <c r="A5" s="4" t="inlineStr">
        <is>
          <t>Measurement period adjustment</t>
        </is>
      </c>
      <c r="D5" s="5" t="n">
        <v>719000</v>
      </c>
    </row>
    <row r="6">
      <c r="A6" s="4" t="inlineStr">
        <is>
          <t>Goodwill impairment loss</t>
        </is>
      </c>
      <c r="C6" s="5" t="n">
        <v>0</v>
      </c>
    </row>
    <row r="7">
      <c r="A7" s="4" t="inlineStr">
        <is>
          <t>MBT</t>
        </is>
      </c>
    </row>
    <row r="8">
      <c r="A8" s="3" t="inlineStr">
        <is>
          <t>Business Acquisition [Line Items]</t>
        </is>
      </c>
    </row>
    <row r="9">
      <c r="A9" s="4" t="inlineStr">
        <is>
          <t>Goodwill</t>
        </is>
      </c>
      <c r="E9" s="5" t="n">
        <v>98563000</v>
      </c>
    </row>
    <row r="10">
      <c r="A10" s="4" t="inlineStr">
        <is>
          <t>Measurement period adjustment</t>
        </is>
      </c>
      <c r="B10" s="5" t="n">
        <v>71900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Goodwill - Rollforward (Details) $ in Thousands</t>
        </is>
      </c>
      <c r="B1" s="2" t="inlineStr">
        <is>
          <t>12 Months Ended</t>
        </is>
      </c>
    </row>
    <row r="2">
      <c r="B2" s="2" t="inlineStr">
        <is>
          <t>Dec. 31, 2019USD ($)</t>
        </is>
      </c>
    </row>
    <row r="3">
      <c r="A3" s="3" t="inlineStr">
        <is>
          <t>Goodwill [Roll Forward]</t>
        </is>
      </c>
    </row>
    <row r="4">
      <c r="A4" s="4" t="inlineStr">
        <is>
          <t>Beginning balance</t>
        </is>
      </c>
      <c r="B4" s="5" t="n">
        <v>445355</v>
      </c>
    </row>
    <row r="5">
      <c r="A5" s="4" t="inlineStr">
        <is>
          <t>Goodwill acquired</t>
        </is>
      </c>
      <c r="B5" s="6" t="n">
        <v>97844</v>
      </c>
    </row>
    <row r="6">
      <c r="A6" s="4" t="inlineStr">
        <is>
          <t>Measurement period adjustment</t>
        </is>
      </c>
      <c r="B6" s="6" t="n">
        <v>719</v>
      </c>
    </row>
    <row r="7">
      <c r="A7" s="4" t="inlineStr">
        <is>
          <t>Ending balance</t>
        </is>
      </c>
      <c r="B7" s="5" t="n">
        <v>54391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Other Intangibles - Narrative (Details) - USD ($) $ in Thousands</t>
        </is>
      </c>
      <c r="B1" s="2" t="inlineStr">
        <is>
          <t>12 Months Ended</t>
        </is>
      </c>
    </row>
    <row r="2">
      <c r="B2" s="2" t="inlineStr">
        <is>
          <t>Dec. 31, 2020</t>
        </is>
      </c>
      <c r="C2" s="2" t="inlineStr">
        <is>
          <t>Dec. 31, 2019</t>
        </is>
      </c>
      <c r="D2" s="2" t="inlineStr">
        <is>
          <t>Dec. 31, 2018</t>
        </is>
      </c>
      <c r="E2" s="2" t="inlineStr">
        <is>
          <t>Sep. 01, 2019</t>
        </is>
      </c>
    </row>
    <row r="3">
      <c r="A3" s="3" t="inlineStr">
        <is>
          <t>Business Acquisition [Line Items]</t>
        </is>
      </c>
    </row>
    <row r="4">
      <c r="A4" s="4" t="inlineStr">
        <is>
          <t>Intangible asset amortization</t>
        </is>
      </c>
      <c r="B4" s="5" t="n">
        <v>5987</v>
      </c>
      <c r="C4" s="5" t="n">
        <v>5994</v>
      </c>
      <c r="D4" s="5" t="n">
        <v>6719</v>
      </c>
    </row>
    <row r="5">
      <c r="A5" s="4" t="inlineStr">
        <is>
          <t>Minimum</t>
        </is>
      </c>
    </row>
    <row r="6">
      <c r="A6" s="3" t="inlineStr">
        <is>
          <t>Business Acquisition [Line Items]</t>
        </is>
      </c>
    </row>
    <row r="7">
      <c r="A7" s="4" t="inlineStr">
        <is>
          <t>Useful life of core deposit intangibles and other intangibles</t>
        </is>
      </c>
      <c r="B7" s="4" t="inlineStr">
        <is>
          <t>2 years</t>
        </is>
      </c>
    </row>
    <row r="8">
      <c r="A8" s="4" t="inlineStr">
        <is>
          <t>Maximum</t>
        </is>
      </c>
    </row>
    <row r="9">
      <c r="A9" s="3" t="inlineStr">
        <is>
          <t>Business Acquisition [Line Items]</t>
        </is>
      </c>
    </row>
    <row r="10">
      <c r="A10" s="4" t="inlineStr">
        <is>
          <t>Useful life of core deposit intangibles and other intangibles</t>
        </is>
      </c>
      <c r="B10" s="4" t="inlineStr">
        <is>
          <t>10 years</t>
        </is>
      </c>
    </row>
    <row r="11">
      <c r="A11" s="4" t="inlineStr">
        <is>
          <t>MBT</t>
        </is>
      </c>
    </row>
    <row r="12">
      <c r="A12" s="3" t="inlineStr">
        <is>
          <t>Business Acquisition [Line Items]</t>
        </is>
      </c>
    </row>
    <row r="13">
      <c r="A13" s="4" t="inlineStr">
        <is>
          <t>Core deposit intangible</t>
        </is>
      </c>
      <c r="E13" s="5" t="n">
        <v>165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s - Schedule of Core Deposit and Other Intangibles (Details) - USD ($) $ in Thousands</t>
        </is>
      </c>
      <c r="B1" s="2" t="inlineStr">
        <is>
          <t>12 Months Ended</t>
        </is>
      </c>
    </row>
    <row r="2">
      <c r="B2" s="2" t="inlineStr">
        <is>
          <t>Dec. 31, 2020</t>
        </is>
      </c>
      <c r="C2" s="2" t="inlineStr">
        <is>
          <t>Dec. 31, 2019</t>
        </is>
      </c>
    </row>
    <row r="3">
      <c r="A3" s="3" t="inlineStr">
        <is>
          <t>Acquired Finite-Lived Intangible Assets [Line Items]</t>
        </is>
      </c>
    </row>
    <row r="4">
      <c r="A4" s="4" t="inlineStr">
        <is>
          <t>Gross carrying amount</t>
        </is>
      </c>
      <c r="B4" s="5" t="n">
        <v>102396</v>
      </c>
      <c r="C4" s="5" t="n">
        <v>85869</v>
      </c>
    </row>
    <row r="5">
      <c r="A5" s="4" t="inlineStr">
        <is>
          <t>Accumulated amortization</t>
        </is>
      </c>
      <c r="B5" s="6" t="n">
        <v>-73421</v>
      </c>
      <c r="C5" s="6" t="n">
        <v>-67434</v>
      </c>
    </row>
    <row r="6">
      <c r="A6" s="4" t="inlineStr">
        <is>
          <t>Total core deposit and other intangibles</t>
        </is>
      </c>
      <c r="B6" s="6" t="n">
        <v>28975</v>
      </c>
      <c r="C6" s="6" t="n">
        <v>34962</v>
      </c>
    </row>
    <row r="7">
      <c r="A7" s="4" t="inlineStr">
        <is>
          <t>Core deposit intangible acquired</t>
        </is>
      </c>
    </row>
    <row r="8">
      <c r="A8" s="3" t="inlineStr">
        <is>
          <t>Acquired Finite-Lived Intangible Assets [Line Items]</t>
        </is>
      </c>
    </row>
    <row r="9">
      <c r="A9" s="4" t="inlineStr">
        <is>
          <t>Intangibles acquired</t>
        </is>
      </c>
      <c r="B9" s="5" t="n">
        <v>0</v>
      </c>
      <c r="C9" s="5" t="n">
        <v>1652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s - Schedule of Estimated Amortization Expense (Details) - USD ($) $ in Thousands</t>
        </is>
      </c>
      <c r="B1" s="2" t="inlineStr">
        <is>
          <t>Dec. 31, 2020</t>
        </is>
      </c>
      <c r="C1" s="2" t="inlineStr">
        <is>
          <t>Dec. 31, 2019</t>
        </is>
      </c>
    </row>
    <row r="2">
      <c r="A2" s="3" t="inlineStr">
        <is>
          <t>Amortization Expense</t>
        </is>
      </c>
    </row>
    <row r="3">
      <c r="A3" s="4" t="inlineStr">
        <is>
          <t>2021</t>
        </is>
      </c>
      <c r="B3" s="5" t="n">
        <v>5429</v>
      </c>
    </row>
    <row r="4">
      <c r="A4" s="4" t="inlineStr">
        <is>
          <t>2022</t>
        </is>
      </c>
      <c r="B4" s="6" t="n">
        <v>5027</v>
      </c>
    </row>
    <row r="5">
      <c r="A5" s="4" t="inlineStr">
        <is>
          <t>2023</t>
        </is>
      </c>
      <c r="B5" s="6" t="n">
        <v>4827</v>
      </c>
    </row>
    <row r="6">
      <c r="A6" s="4" t="inlineStr">
        <is>
          <t>2024</t>
        </is>
      </c>
      <c r="B6" s="6" t="n">
        <v>4241</v>
      </c>
    </row>
    <row r="7">
      <c r="A7" s="4" t="inlineStr">
        <is>
          <t>2025</t>
        </is>
      </c>
      <c r="B7" s="6" t="n">
        <v>3526</v>
      </c>
    </row>
    <row r="8">
      <c r="A8" s="4" t="inlineStr">
        <is>
          <t>After 2025</t>
        </is>
      </c>
      <c r="B8" s="6" t="n">
        <v>5925</v>
      </c>
    </row>
    <row r="9">
      <c r="A9" s="4" t="inlineStr">
        <is>
          <t>Total other intangibles</t>
        </is>
      </c>
      <c r="B9" s="5" t="n">
        <v>28975</v>
      </c>
      <c r="C9" s="5" t="n">
        <v>3496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al Balance Sheet Information (Details) - USD ($) $ in Thousands</t>
        </is>
      </c>
      <c r="B1" s="2" t="inlineStr">
        <is>
          <t>Dec. 31, 2020</t>
        </is>
      </c>
      <c r="C1" s="2" t="inlineStr">
        <is>
          <t>Dec. 31, 2019</t>
        </is>
      </c>
    </row>
    <row r="2">
      <c r="A2" s="3" t="inlineStr">
        <is>
          <t>Leases [Abstract]</t>
        </is>
      </c>
    </row>
    <row r="3">
      <c r="A3" s="4" t="inlineStr">
        <is>
          <t>Operating lease assets</t>
        </is>
      </c>
      <c r="B3" s="5" t="n">
        <v>18247</v>
      </c>
      <c r="C3" s="5" t="n">
        <v>20747</v>
      </c>
    </row>
    <row r="4">
      <c r="A4" s="4" t="inlineStr">
        <is>
          <t>Total lease assets</t>
        </is>
      </c>
      <c r="B4" s="6" t="n">
        <v>18247</v>
      </c>
      <c r="C4" s="6" t="n">
        <v>20747</v>
      </c>
    </row>
    <row r="5">
      <c r="A5" s="4" t="inlineStr">
        <is>
          <t>Operating lease liabilities</t>
        </is>
      </c>
      <c r="B5" s="6" t="n">
        <v>20058</v>
      </c>
      <c r="C5" s="6" t="n">
        <v>21421</v>
      </c>
    </row>
    <row r="6">
      <c r="A6" s="4" t="inlineStr">
        <is>
          <t>Total Lease liabilities</t>
        </is>
      </c>
      <c r="B6" s="5" t="n">
        <v>20058</v>
      </c>
      <c r="C6" s="5" t="n">
        <v>21421</v>
      </c>
    </row>
    <row r="7">
      <c r="A7" s="3" t="inlineStr">
        <is>
          <t>Weighted average remaining lease term (years)</t>
        </is>
      </c>
    </row>
    <row r="8">
      <c r="A8" s="4" t="inlineStr">
        <is>
          <t>Operating leases</t>
        </is>
      </c>
      <c r="B8" s="4" t="inlineStr">
        <is>
          <t>8 years</t>
        </is>
      </c>
      <c r="C8" s="4" t="inlineStr">
        <is>
          <t>8 years 10 months 24 days</t>
        </is>
      </c>
    </row>
    <row r="9">
      <c r="A9" s="3" t="inlineStr">
        <is>
          <t>Weighted average discount rate</t>
        </is>
      </c>
    </row>
    <row r="10">
      <c r="A10" s="4" t="inlineStr">
        <is>
          <t>Operating leases</t>
        </is>
      </c>
      <c r="B10" s="4" t="inlineStr">
        <is>
          <t>3.30%</t>
        </is>
      </c>
      <c r="C10" s="4" t="inlineStr">
        <is>
          <t>3.40%</t>
        </is>
      </c>
    </row>
    <row r="11">
      <c r="A11" s="4" t="inlineStr">
        <is>
          <t>Operating Lease, Liability, Statement of Financial Position [Extensible List]</t>
        </is>
      </c>
      <c r="B11" s="4" t="inlineStr">
        <is>
          <t>us-gaap:OtherLiabilitie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5" t="n">
        <v>3724</v>
      </c>
      <c r="C4" s="5" t="n">
        <v>3617</v>
      </c>
    </row>
    <row r="5">
      <c r="A5" s="4" t="inlineStr">
        <is>
          <t>Short-term lease cost</t>
        </is>
      </c>
      <c r="B5" s="6" t="n">
        <v>247</v>
      </c>
      <c r="C5" s="6" t="n">
        <v>204</v>
      </c>
    </row>
    <row r="6">
      <c r="A6" s="4" t="inlineStr">
        <is>
          <t>Variable lease cost</t>
        </is>
      </c>
      <c r="B6" s="6" t="n">
        <v>842</v>
      </c>
      <c r="C6" s="6" t="n">
        <v>948</v>
      </c>
    </row>
    <row r="7">
      <c r="A7" s="4" t="inlineStr">
        <is>
          <t>Sublease income</t>
        </is>
      </c>
      <c r="B7" s="6" t="n">
        <v>-43</v>
      </c>
      <c r="C7" s="6" t="n">
        <v>-13</v>
      </c>
    </row>
    <row r="8">
      <c r="A8" s="4" t="inlineStr">
        <is>
          <t>Total lease cost</t>
        </is>
      </c>
      <c r="B8" s="5" t="n">
        <v>4770</v>
      </c>
      <c r="C8" s="5" t="n">
        <v>475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Maturity of lease liabilities</t>
        </is>
      </c>
    </row>
    <row r="4">
      <c r="A4" s="4" t="inlineStr">
        <is>
          <t>2021</t>
        </is>
      </c>
      <c r="B4" s="5" t="n">
        <v>3542</v>
      </c>
    </row>
    <row r="5">
      <c r="A5" s="4" t="inlineStr">
        <is>
          <t>2022</t>
        </is>
      </c>
      <c r="B5" s="6" t="n">
        <v>3394</v>
      </c>
    </row>
    <row r="6">
      <c r="A6" s="4" t="inlineStr">
        <is>
          <t>2023</t>
        </is>
      </c>
      <c r="B6" s="6" t="n">
        <v>2992</v>
      </c>
    </row>
    <row r="7">
      <c r="A7" s="4" t="inlineStr">
        <is>
          <t>2024</t>
        </is>
      </c>
      <c r="B7" s="6" t="n">
        <v>2921</v>
      </c>
    </row>
    <row r="8">
      <c r="A8" s="4" t="inlineStr">
        <is>
          <t>2025</t>
        </is>
      </c>
      <c r="B8" s="6" t="n">
        <v>2687</v>
      </c>
    </row>
    <row r="9">
      <c r="A9" s="4" t="inlineStr">
        <is>
          <t>2026 and after</t>
        </is>
      </c>
      <c r="B9" s="6" t="n">
        <v>7716</v>
      </c>
    </row>
    <row r="10">
      <c r="A10" s="4" t="inlineStr">
        <is>
          <t>Total lease payments</t>
        </is>
      </c>
      <c r="B10" s="6" t="n">
        <v>23252</v>
      </c>
    </row>
    <row r="11">
      <c r="A11" s="4" t="inlineStr">
        <is>
          <t>Less: Present value discount</t>
        </is>
      </c>
      <c r="B11" s="6" t="n">
        <v>3194</v>
      </c>
    </row>
    <row r="12">
      <c r="A12" s="4" t="inlineStr">
        <is>
          <t>Present value of lease liabilities</t>
        </is>
      </c>
      <c r="B12" s="6" t="n">
        <v>20058</v>
      </c>
      <c r="C12" s="5" t="n">
        <v>21421</v>
      </c>
    </row>
    <row r="13">
      <c r="A13" s="3" t="inlineStr">
        <is>
          <t>Cash paid for amounts included in the measurement of lease liabilities</t>
        </is>
      </c>
    </row>
    <row r="14">
      <c r="A14" s="4" t="inlineStr">
        <is>
          <t>Operating cash flows from operating leases</t>
        </is>
      </c>
      <c r="B14" s="6" t="n">
        <v>3629</v>
      </c>
      <c r="C14" s="6" t="n">
        <v>3422</v>
      </c>
    </row>
    <row r="15">
      <c r="A15" s="4" t="inlineStr">
        <is>
          <t>ROU assets obtained in exchange for new operating lease liabilities</t>
        </is>
      </c>
      <c r="B15" s="5" t="n">
        <v>1601</v>
      </c>
      <c r="C15" s="5" t="n">
        <v>23529</v>
      </c>
      <c r="D1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3:38:05Z</dcterms:created>
  <dcterms:modified xmlns:dcterms="http://purl.org/dc/terms/" xmlns:xsi="http://www.w3.org/2001/XMLSchema-instance" xsi:type="dcterms:W3CDTF">2021-03-01T13:38:05Z</dcterms:modified>
</cp:coreProperties>
</file>